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Acquisitions, Disposals and Oth" sheetId="11" state="visible" r:id="rId11"/>
    <sheet xmlns:r="http://schemas.openxmlformats.org/officeDocument/2006/relationships" name="Discontinued Operations" sheetId="12" state="visible" r:id="rId12"/>
    <sheet xmlns:r="http://schemas.openxmlformats.org/officeDocument/2006/relationships" name="Restructuring Programs" sheetId="13" state="visible" r:id="rId13"/>
    <sheet xmlns:r="http://schemas.openxmlformats.org/officeDocument/2006/relationships" name="Investment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Borrowings" sheetId="17" state="visible" r:id="rId17"/>
    <sheet xmlns:r="http://schemas.openxmlformats.org/officeDocument/2006/relationships" name="Redeemable Preferred Stock" sheetId="18" state="visible" r:id="rId18"/>
    <sheet xmlns:r="http://schemas.openxmlformats.org/officeDocument/2006/relationships" name="Financial Instruments and Fair " sheetId="19" state="visible" r:id="rId19"/>
    <sheet xmlns:r="http://schemas.openxmlformats.org/officeDocument/2006/relationships" name="Stockholders' Equity" sheetId="20" state="visible" r:id="rId20"/>
    <sheet xmlns:r="http://schemas.openxmlformats.org/officeDocument/2006/relationships" name="Equity-Based Compensation" sheetId="21" state="visible" r:id="rId21"/>
    <sheet xmlns:r="http://schemas.openxmlformats.org/officeDocument/2006/relationships" name="(Loss) Earnings Per Shar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tirement Benefit Obligations" sheetId="25" state="visible" r:id="rId25"/>
    <sheet xmlns:r="http://schemas.openxmlformats.org/officeDocument/2006/relationships" name="Other Postretirement Benefits"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Additional Financial Informatio" sheetId="29" state="visible" r:id="rId29"/>
    <sheet xmlns:r="http://schemas.openxmlformats.org/officeDocument/2006/relationships" name="Valuation and Qualifying Accoun" sheetId="30" state="visible" r:id="rId30"/>
    <sheet xmlns:r="http://schemas.openxmlformats.org/officeDocument/2006/relationships" name="Quarterly Data" sheetId="31" state="visible" r:id="rId31"/>
    <sheet xmlns:r="http://schemas.openxmlformats.org/officeDocument/2006/relationships" name="Subsequent Events" sheetId="32" state="visible" r:id="rId32"/>
    <sheet xmlns:r="http://schemas.openxmlformats.org/officeDocument/2006/relationships" name="Description of Business and B33" sheetId="33" state="visible" r:id="rId33"/>
    <sheet xmlns:r="http://schemas.openxmlformats.org/officeDocument/2006/relationships" name="Summary of Significant Accoun34" sheetId="34" state="visible" r:id="rId34"/>
    <sheet xmlns:r="http://schemas.openxmlformats.org/officeDocument/2006/relationships" name="Acquisitions, Disposals and O35" sheetId="35" state="visible" r:id="rId35"/>
    <sheet xmlns:r="http://schemas.openxmlformats.org/officeDocument/2006/relationships" name="Discontinued Operations (Tables" sheetId="36" state="visible" r:id="rId36"/>
    <sheet xmlns:r="http://schemas.openxmlformats.org/officeDocument/2006/relationships" name="Restructuring Programs (Tables)" sheetId="37" state="visible" r:id="rId37"/>
    <sheet xmlns:r="http://schemas.openxmlformats.org/officeDocument/2006/relationships" name="Investment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40" sheetId="40" state="visible" r:id="rId40"/>
    <sheet xmlns:r="http://schemas.openxmlformats.org/officeDocument/2006/relationships" name="Borrowings (Tables)" sheetId="41" state="visible" r:id="rId41"/>
    <sheet xmlns:r="http://schemas.openxmlformats.org/officeDocument/2006/relationships" name="Financial Instruments and Fai42" sheetId="42" state="visible" r:id="rId42"/>
    <sheet xmlns:r="http://schemas.openxmlformats.org/officeDocument/2006/relationships" name="Stockholders' Equity (Tables)" sheetId="43" state="visible" r:id="rId43"/>
    <sheet xmlns:r="http://schemas.openxmlformats.org/officeDocument/2006/relationships" name="Equity-Based Compensation (Tabl" sheetId="44" state="visible" r:id="rId44"/>
    <sheet xmlns:r="http://schemas.openxmlformats.org/officeDocument/2006/relationships" name="(Loss) Earnings Per Share (Tabl" sheetId="45" state="visible" r:id="rId45"/>
    <sheet xmlns:r="http://schemas.openxmlformats.org/officeDocument/2006/relationships" name="Related Party Transactions (Tab" sheetId="46" state="visible" r:id="rId46"/>
    <sheet xmlns:r="http://schemas.openxmlformats.org/officeDocument/2006/relationships" name="Commitments and Contingencies (" sheetId="47" state="visible" r:id="rId47"/>
    <sheet xmlns:r="http://schemas.openxmlformats.org/officeDocument/2006/relationships" name="Retirement Benefit Obligations "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Additional Financial Informat51" sheetId="51" state="visible" r:id="rId51"/>
    <sheet xmlns:r="http://schemas.openxmlformats.org/officeDocument/2006/relationships" name="Valuation and Qualifying Acco52" sheetId="52" state="visible" r:id="rId52"/>
    <sheet xmlns:r="http://schemas.openxmlformats.org/officeDocument/2006/relationships" name="Quarterly Data (Tables)" sheetId="53" state="visible" r:id="rId53"/>
    <sheet xmlns:r="http://schemas.openxmlformats.org/officeDocument/2006/relationships" name="Description of Business and B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Acquisitions, Disposals and O57" sheetId="57" state="visible" r:id="rId57"/>
    <sheet xmlns:r="http://schemas.openxmlformats.org/officeDocument/2006/relationships" name="Acquisitions, Disposals and O58" sheetId="58" state="visible" r:id="rId58"/>
    <sheet xmlns:r="http://schemas.openxmlformats.org/officeDocument/2006/relationships" name="Acquisitions, Disposals and O59" sheetId="59" state="visible" r:id="rId59"/>
    <sheet xmlns:r="http://schemas.openxmlformats.org/officeDocument/2006/relationships" name="Acquisitions, Disposals and O60" sheetId="60" state="visible" r:id="rId60"/>
    <sheet xmlns:r="http://schemas.openxmlformats.org/officeDocument/2006/relationships" name="Acquisitions, Disposals and O61" sheetId="61" state="visible" r:id="rId61"/>
    <sheet xmlns:r="http://schemas.openxmlformats.org/officeDocument/2006/relationships" name="Discontinued Operations - Addit" sheetId="62" state="visible" r:id="rId62"/>
    <sheet xmlns:r="http://schemas.openxmlformats.org/officeDocument/2006/relationships" name="Discontinued Operations - Summa" sheetId="63" state="visible" r:id="rId63"/>
    <sheet xmlns:r="http://schemas.openxmlformats.org/officeDocument/2006/relationships" name="Restructuring Programs - Additi" sheetId="64" state="visible" r:id="rId64"/>
    <sheet xmlns:r="http://schemas.openxmlformats.org/officeDocument/2006/relationships" name="Restructuring Programs - Schedu" sheetId="65" state="visible" r:id="rId65"/>
    <sheet xmlns:r="http://schemas.openxmlformats.org/officeDocument/2006/relationships" name="Investments - Schedule of Inves" sheetId="66" state="visible" r:id="rId66"/>
    <sheet xmlns:r="http://schemas.openxmlformats.org/officeDocument/2006/relationships" name="Investments - Schedule of Inv67" sheetId="67" state="visible" r:id="rId67"/>
    <sheet xmlns:r="http://schemas.openxmlformats.org/officeDocument/2006/relationships" name="Investments - Schedule of Avail" sheetId="68" state="visible" r:id="rId68"/>
    <sheet xmlns:r="http://schemas.openxmlformats.org/officeDocument/2006/relationships" name="Investments - Schedule of (Loss" sheetId="69" state="visible" r:id="rId69"/>
    <sheet xmlns:r="http://schemas.openxmlformats.org/officeDocument/2006/relationships" name="Investments - Schedule of (Lo70" sheetId="70" state="visible" r:id="rId70"/>
    <sheet xmlns:r="http://schemas.openxmlformats.org/officeDocument/2006/relationships" name="Investments - Additional Inform" sheetId="71" state="visible" r:id="rId71"/>
    <sheet xmlns:r="http://schemas.openxmlformats.org/officeDocument/2006/relationships" name="Investments - Schedule of Summa" sheetId="72" state="visible" r:id="rId72"/>
    <sheet xmlns:r="http://schemas.openxmlformats.org/officeDocument/2006/relationships" name="Investments - Schedule of Sum73" sheetId="73" state="visible" r:id="rId73"/>
    <sheet xmlns:r="http://schemas.openxmlformats.org/officeDocument/2006/relationships" name="Property, Plant and Equipment -" sheetId="74" state="visible" r:id="rId74"/>
    <sheet xmlns:r="http://schemas.openxmlformats.org/officeDocument/2006/relationships" name="Property, Plant and Equipment75" sheetId="75" state="visible" r:id="rId75"/>
    <sheet xmlns:r="http://schemas.openxmlformats.org/officeDocument/2006/relationships" name="Property, Plant and Equipment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Borrowings - Schedule of Borrow" sheetId="81" state="visible" r:id="rId81"/>
    <sheet xmlns:r="http://schemas.openxmlformats.org/officeDocument/2006/relationships" name="Borrowings - Schedule of Borr82" sheetId="82" state="visible" r:id="rId82"/>
    <sheet xmlns:r="http://schemas.openxmlformats.org/officeDocument/2006/relationships" name="Borrowings - Additional Informa" sheetId="83" state="visible" r:id="rId83"/>
    <sheet xmlns:r="http://schemas.openxmlformats.org/officeDocument/2006/relationships" name="Borrowings - Scheduled of Debt " sheetId="84" state="visible" r:id="rId84"/>
    <sheet xmlns:r="http://schemas.openxmlformats.org/officeDocument/2006/relationships" name="Redeemable Preferred Stock - Ad" sheetId="85" state="visible" r:id="rId85"/>
    <sheet xmlns:r="http://schemas.openxmlformats.org/officeDocument/2006/relationships" name="Financial Instruments and Fai86" sheetId="86" state="visible" r:id="rId86"/>
    <sheet xmlns:r="http://schemas.openxmlformats.org/officeDocument/2006/relationships" name="Financial Instruments and Fai87" sheetId="87" state="visible" r:id="rId87"/>
    <sheet xmlns:r="http://schemas.openxmlformats.org/officeDocument/2006/relationships" name="Financial Instruments and Fai88" sheetId="88" state="visible" r:id="rId88"/>
    <sheet xmlns:r="http://schemas.openxmlformats.org/officeDocument/2006/relationships" name="Financial Instruments and Fai89" sheetId="89" state="visible" r:id="rId89"/>
    <sheet xmlns:r="http://schemas.openxmlformats.org/officeDocument/2006/relationships" name="Financial Instruments and Fai90" sheetId="90" state="visible" r:id="rId90"/>
    <sheet xmlns:r="http://schemas.openxmlformats.org/officeDocument/2006/relationships" name="Stockholders' Equity - Addition" sheetId="91" state="visible" r:id="rId91"/>
    <sheet xmlns:r="http://schemas.openxmlformats.org/officeDocument/2006/relationships" name="Stockholders' Equity - Summary " sheetId="92" state="visible" r:id="rId92"/>
    <sheet xmlns:r="http://schemas.openxmlformats.org/officeDocument/2006/relationships" name="Stockholders' Equity - Summar93" sheetId="93" state="visible" r:id="rId93"/>
    <sheet xmlns:r="http://schemas.openxmlformats.org/officeDocument/2006/relationships" name="Equity-Based Compensation - Add" sheetId="94" state="visible" r:id="rId94"/>
    <sheet xmlns:r="http://schemas.openxmlformats.org/officeDocument/2006/relationships" name="Equity-Based Compensation - Sum" sheetId="95" state="visible" r:id="rId95"/>
    <sheet xmlns:r="http://schemas.openxmlformats.org/officeDocument/2006/relationships" name="Equity-Based Compensation - S96" sheetId="96" state="visible" r:id="rId96"/>
    <sheet xmlns:r="http://schemas.openxmlformats.org/officeDocument/2006/relationships" name="Equity-Based Compensation - S97" sheetId="97" state="visible" r:id="rId97"/>
    <sheet xmlns:r="http://schemas.openxmlformats.org/officeDocument/2006/relationships" name="Equity-Based Compensation - S98" sheetId="98" state="visible" r:id="rId98"/>
    <sheet xmlns:r="http://schemas.openxmlformats.org/officeDocument/2006/relationships" name="Equity-Based Compensation - S99" sheetId="99" state="visible" r:id="rId99"/>
    <sheet xmlns:r="http://schemas.openxmlformats.org/officeDocument/2006/relationships" name="(Loss) Earnings Per Share - Com" sheetId="100" state="visible" r:id="rId100"/>
    <sheet xmlns:r="http://schemas.openxmlformats.org/officeDocument/2006/relationships" name="Related Party Transactions - Sc" sheetId="101" state="visible" r:id="rId101"/>
    <sheet xmlns:r="http://schemas.openxmlformats.org/officeDocument/2006/relationships" name="Related Party Transactions -102"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Retirement Benefit Obligatio106" sheetId="106" state="visible" r:id="rId106"/>
    <sheet xmlns:r="http://schemas.openxmlformats.org/officeDocument/2006/relationships" name="Retirement Benefit Obligatio107" sheetId="107" state="visible" r:id="rId107"/>
    <sheet xmlns:r="http://schemas.openxmlformats.org/officeDocument/2006/relationships" name="Retirement Benefit Obligatio108" sheetId="108" state="visible" r:id="rId108"/>
    <sheet xmlns:r="http://schemas.openxmlformats.org/officeDocument/2006/relationships" name="Retirement Benefit Obligatio109" sheetId="109" state="visible" r:id="rId109"/>
    <sheet xmlns:r="http://schemas.openxmlformats.org/officeDocument/2006/relationships" name="Retirement Benefit Obligatio110" sheetId="110" state="visible" r:id="rId110"/>
    <sheet xmlns:r="http://schemas.openxmlformats.org/officeDocument/2006/relationships" name="Retirement Benefit Obligatio111" sheetId="111" state="visible" r:id="rId111"/>
    <sheet xmlns:r="http://schemas.openxmlformats.org/officeDocument/2006/relationships" name="Retirement Benefit Obligatio112" sheetId="112" state="visible" r:id="rId112"/>
    <sheet xmlns:r="http://schemas.openxmlformats.org/officeDocument/2006/relationships" name="Retirement Benefit Obligatio113" sheetId="113" state="visible" r:id="rId113"/>
    <sheet xmlns:r="http://schemas.openxmlformats.org/officeDocument/2006/relationships" name="Retirement Benefit Obligatio114" sheetId="114" state="visible" r:id="rId114"/>
    <sheet xmlns:r="http://schemas.openxmlformats.org/officeDocument/2006/relationships" name="Retirement Benefit Obligatio115" sheetId="115" state="visible" r:id="rId115"/>
    <sheet xmlns:r="http://schemas.openxmlformats.org/officeDocument/2006/relationships" name="Retirement Benefit Obligatio116" sheetId="116" state="visible" r:id="rId116"/>
    <sheet xmlns:r="http://schemas.openxmlformats.org/officeDocument/2006/relationships" name="Retirement Benefit Obligatio117" sheetId="117" state="visible" r:id="rId117"/>
    <sheet xmlns:r="http://schemas.openxmlformats.org/officeDocument/2006/relationships" name="Retirement Benefit Obligatio118" sheetId="118" state="visible" r:id="rId118"/>
    <sheet xmlns:r="http://schemas.openxmlformats.org/officeDocument/2006/relationships" name="Retirement Benefit Obligatio119" sheetId="119" state="visible" r:id="rId119"/>
    <sheet xmlns:r="http://schemas.openxmlformats.org/officeDocument/2006/relationships" name="Retirement Benefit Obligatio120" sheetId="120" state="visible" r:id="rId120"/>
    <sheet xmlns:r="http://schemas.openxmlformats.org/officeDocument/2006/relationships" name="Other Postretirement Benefits -" sheetId="121" state="visible" r:id="rId121"/>
    <sheet xmlns:r="http://schemas.openxmlformats.org/officeDocument/2006/relationships" name="Income Taxes - Additional Infor" sheetId="122" state="visible" r:id="rId122"/>
    <sheet xmlns:r="http://schemas.openxmlformats.org/officeDocument/2006/relationships" name="Income Taxes - Schedule of (Los" sheetId="123" state="visible" r:id="rId123"/>
    <sheet xmlns:r="http://schemas.openxmlformats.org/officeDocument/2006/relationships" name="Income Taxes - Schedule of Comp" sheetId="124" state="visible" r:id="rId124"/>
    <sheet xmlns:r="http://schemas.openxmlformats.org/officeDocument/2006/relationships" name="Income Taxes - Schedule of C125" sheetId="125" state="visible" r:id="rId125"/>
    <sheet xmlns:r="http://schemas.openxmlformats.org/officeDocument/2006/relationships" name="Income Taxes - Effective Income" sheetId="126" state="visible" r:id="rId126"/>
    <sheet xmlns:r="http://schemas.openxmlformats.org/officeDocument/2006/relationships" name="Income Taxes - Effective Inc127" sheetId="127" state="visible" r:id="rId127"/>
    <sheet xmlns:r="http://schemas.openxmlformats.org/officeDocument/2006/relationships" name="Income Taxes - Summary of Recog" sheetId="128" state="visible" r:id="rId128"/>
    <sheet xmlns:r="http://schemas.openxmlformats.org/officeDocument/2006/relationships" name="Income Taxes - Schedule of C129" sheetId="129" state="visible" r:id="rId129"/>
    <sheet xmlns:r="http://schemas.openxmlformats.org/officeDocument/2006/relationships" name="Income Taxes - Schedule of Inco" sheetId="130" state="visible" r:id="rId130"/>
    <sheet xmlns:r="http://schemas.openxmlformats.org/officeDocument/2006/relationships" name="Income Taxes - Change in Unreco" sheetId="131" state="visible" r:id="rId131"/>
    <sheet xmlns:r="http://schemas.openxmlformats.org/officeDocument/2006/relationships" name="Income Taxes - Summary of Major" sheetId="132" state="visible" r:id="rId132"/>
    <sheet xmlns:r="http://schemas.openxmlformats.org/officeDocument/2006/relationships" name="Segment Information - Additiona" sheetId="133" state="visible" r:id="rId133"/>
    <sheet xmlns:r="http://schemas.openxmlformats.org/officeDocument/2006/relationships" name="Segment Information - Reconcili" sheetId="134" state="visible" r:id="rId134"/>
    <sheet xmlns:r="http://schemas.openxmlformats.org/officeDocument/2006/relationships" name="Segment Information - Reconc135" sheetId="135" state="visible" r:id="rId135"/>
    <sheet xmlns:r="http://schemas.openxmlformats.org/officeDocument/2006/relationships" name="Segment Information - Reconc136" sheetId="136" state="visible" r:id="rId136"/>
    <sheet xmlns:r="http://schemas.openxmlformats.org/officeDocument/2006/relationships" name="Segment Information - Reconc137" sheetId="137" state="visible" r:id="rId137"/>
    <sheet xmlns:r="http://schemas.openxmlformats.org/officeDocument/2006/relationships" name="Segment Information - Revenue a" sheetId="138" state="visible" r:id="rId138"/>
    <sheet xmlns:r="http://schemas.openxmlformats.org/officeDocument/2006/relationships" name="Segment Information - Revenu139" sheetId="139" state="visible" r:id="rId139"/>
    <sheet xmlns:r="http://schemas.openxmlformats.org/officeDocument/2006/relationships" name="Additional Financial Informa140" sheetId="140" state="visible" r:id="rId140"/>
    <sheet xmlns:r="http://schemas.openxmlformats.org/officeDocument/2006/relationships" name="Additional Financial Informa141" sheetId="141" state="visible" r:id="rId141"/>
    <sheet xmlns:r="http://schemas.openxmlformats.org/officeDocument/2006/relationships" name="Additional Financial Informa142" sheetId="142" state="visible" r:id="rId142"/>
    <sheet xmlns:r="http://schemas.openxmlformats.org/officeDocument/2006/relationships" name="Additional Financial Informa143" sheetId="143" state="visible" r:id="rId143"/>
    <sheet xmlns:r="http://schemas.openxmlformats.org/officeDocument/2006/relationships" name="Additional Financial Informa144" sheetId="144" state="visible" r:id="rId144"/>
    <sheet xmlns:r="http://schemas.openxmlformats.org/officeDocument/2006/relationships" name="Additional Financial Informa145" sheetId="145" state="visible" r:id="rId145"/>
    <sheet xmlns:r="http://schemas.openxmlformats.org/officeDocument/2006/relationships" name="Additional Financial Informa146" sheetId="146" state="visible" r:id="rId146"/>
    <sheet xmlns:r="http://schemas.openxmlformats.org/officeDocument/2006/relationships" name="Valuation and Qualifying Acc147" sheetId="147" state="visible" r:id="rId147"/>
    <sheet xmlns:r="http://schemas.openxmlformats.org/officeDocument/2006/relationships" name="Quarterly Data - Schedule of Qu" sheetId="148" state="visible" r:id="rId148"/>
    <sheet xmlns:r="http://schemas.openxmlformats.org/officeDocument/2006/relationships" name="Quarterly Data - Schedule of149" sheetId="149" state="visible" r:id="rId149"/>
    <sheet xmlns:r="http://schemas.openxmlformats.org/officeDocument/2006/relationships" name="Subsequent Events - Additional " sheetId="150" state="visible" r:id="rId150"/>
  </sheets>
  <definedNames/>
  <calcPr calcId="124519" fullCalcOnLoad="1"/>
</workbook>
</file>

<file path=xl/sharedStrings.xml><?xml version="1.0" encoding="utf-8"?>
<sst xmlns="http://schemas.openxmlformats.org/spreadsheetml/2006/main" uniqueCount="1678">
  <si>
    <t>Document and Entity Information - USD ($)</t>
  </si>
  <si>
    <t>12 Months Ended</t>
  </si>
  <si>
    <t>Jun. 30, 2018</t>
  </si>
  <si>
    <t>Aug. 07, 2018</t>
  </si>
  <si>
    <t>Dec. 29, 2017</t>
  </si>
  <si>
    <t>Document Information [Line Items]</t>
  </si>
  <si>
    <t>Document Type</t>
  </si>
  <si>
    <t>10-K</t>
  </si>
  <si>
    <t>Amendment Flag</t>
  </si>
  <si>
    <t>false</t>
  </si>
  <si>
    <t>Document Period End Date</t>
  </si>
  <si>
    <t>Jun. 30,
		2018</t>
  </si>
  <si>
    <t>Document Fiscal Year Focus</t>
  </si>
  <si>
    <t>Document Fiscal Period Focus</t>
  </si>
  <si>
    <t>FY</t>
  </si>
  <si>
    <t>Trading Symbol</t>
  </si>
  <si>
    <t>NWS</t>
  </si>
  <si>
    <t>Entity Registrant Name</t>
  </si>
  <si>
    <t>NEWS CORP</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Public Float</t>
  </si>
  <si>
    <t>Class A Common Stock [Member]</t>
  </si>
  <si>
    <t>Entity Common Stock, Shares Outstanding</t>
  </si>
  <si>
    <t>Class B Common Stock [Member]</t>
  </si>
  <si>
    <t>Consolidated Statements of Operations - USD ($) $ in Millions</t>
  </si>
  <si>
    <t>Jun. 30, 2017</t>
  </si>
  <si>
    <t>Jun. 30, 2016</t>
  </si>
  <si>
    <t>Revenues:</t>
  </si>
  <si>
    <t>Total Revenues</t>
  </si>
  <si>
    <t>Operating expenses</t>
  </si>
  <si>
    <t>Selling, general and administrative</t>
  </si>
  <si>
    <t>NAM Group and Zillow settlements, net</t>
  </si>
  <si>
    <t>Depreciation and amortization</t>
  </si>
  <si>
    <t>Impairment and restructuring charges</t>
  </si>
  <si>
    <t>Equity (losses) earnings of affiliates</t>
  </si>
  <si>
    <t>Interest, net</t>
  </si>
  <si>
    <t>Other, net</t>
  </si>
  <si>
    <t>(Loss) income from continuing operations before income tax (expense) benefit</t>
  </si>
  <si>
    <t>Income tax (expense) benefit</t>
  </si>
  <si>
    <t>[1]</t>
  </si>
  <si>
    <t>(Loss) income from continuing operations</t>
  </si>
  <si>
    <t>Income (loss) from discontinued operations, net of tax</t>
  </si>
  <si>
    <t>Net (loss) income</t>
  </si>
  <si>
    <t>Less: Net income attributable to noncontrolling interests</t>
  </si>
  <si>
    <t>Net (loss) income attributable to News Corporation stockholders</t>
  </si>
  <si>
    <t>Basic and diluted (loss) earnings per share:</t>
  </si>
  <si>
    <t>(Loss) income from continuing operations available to News Corporation stockholders per share</t>
  </si>
  <si>
    <t>Income (loss) from discontinued operations available to News Corporation stockholders per share</t>
  </si>
  <si>
    <t>Net (loss) income available to News Corporation stockholders per share</t>
  </si>
  <si>
    <t>Cash dividends declared per share of common stock</t>
  </si>
  <si>
    <t>Advertising [Member]</t>
  </si>
  <si>
    <t>Circulation and Subscription [Member]</t>
  </si>
  <si>
    <t>Consumer [Member]</t>
  </si>
  <si>
    <t>Real Estate [Member]</t>
  </si>
  <si>
    <t>Other [Member]</t>
  </si>
  <si>
    <t>The Company recognized a tax benefit of approximately $144 million upon reclassification of the Digital Education segment to discontinued operations in (Loss) income from discontinued operations, net of tax, in the Statement of Operations in fiscal year 2016. In addition, a tax benefit of $30 million related to the operations of the Digital Education segment was recorded to discontinued operations in (Loss) income from discontinued operations, net of tax, in the Statement of Operations in fiscal year 2016. The tax expense (benefit) shown above excludes the tax benefit of the Company's digital education business in fiscal year 2016.</t>
  </si>
  <si>
    <t>Consolidated Statements of Comprehensive Loss - USD ($) $ in Millions</t>
  </si>
  <si>
    <t>Statement of Comprehensive Income [Abstract]</t>
  </si>
  <si>
    <t>Other comprehensive income (loss):</t>
  </si>
  <si>
    <t>Foreign currency translation adjustments</t>
  </si>
  <si>
    <t>Net change in the fair value of cash flow hedges</t>
  </si>
  <si>
    <t>Unrealized holding (losses) gains on securities, net</t>
  </si>
  <si>
    <t>[2]</t>
  </si>
  <si>
    <t>Benefit plan adjustments, net</t>
  </si>
  <si>
    <t>[3]</t>
  </si>
  <si>
    <t>Share of other comprehensive (loss) income from equity affiliates, net</t>
  </si>
  <si>
    <t>[4]</t>
  </si>
  <si>
    <t>Other comprehensive income (loss)</t>
  </si>
  <si>
    <t>Comprehensive loss</t>
  </si>
  <si>
    <t>Less: Other comprehensive loss (income) attributable to noncontrolling interests</t>
  </si>
  <si>
    <t>Comprehensive loss attributable to News Corporation stockholders</t>
  </si>
  <si>
    <t>Net of income tax expense of $2 million, nil and nil for the fiscal year ended June 30, 2018, 2017 and 2016, respectively.</t>
  </si>
  <si>
    <t>Net of income tax expense (benefit) of $1 million, ($10) million, and nil for the fiscal years ended June 30, 2018, 2017 and 2016, respectively.</t>
  </si>
  <si>
    <t>Net of income tax expense (benefit) of $28 million, $8 million, and ($14) million for the fiscal years ended June 30, 2018, 2017 and 2016, respectively.</t>
  </si>
  <si>
    <t>Net of income tax expense (benefit) of $5 million, $2 million, and ($7) million for the fiscal years ended June 30, 2018, 2017 and 2016, respectively.</t>
  </si>
  <si>
    <t>Consolidated Statements of Comprehensive Loss (Parenthetical) - USD ($) $ in Millions</t>
  </si>
  <si>
    <t>Net change in the fair value of cash flow hedges income tax expense (benefit)</t>
  </si>
  <si>
    <t>Unrealized holding (losses) gains on securities, income tax (benefit) expense</t>
  </si>
  <si>
    <t>Benefit plan adjustments, income tax expense (benefit)</t>
  </si>
  <si>
    <t>Share of other comprehensive (loss) income from equity affiliates, income tax expense (benefit)</t>
  </si>
  <si>
    <t>Consolidated Balance Sheets - USD ($) $ in Millions</t>
  </si>
  <si>
    <t>Current assets:</t>
  </si>
  <si>
    <t>Cash and cash equivalents</t>
  </si>
  <si>
    <t>Receivables, net</t>
  </si>
  <si>
    <t>Inventory, net</t>
  </si>
  <si>
    <t>Other current assets</t>
  </si>
  <si>
    <t>Total current assets</t>
  </si>
  <si>
    <t>Non-current assets:</t>
  </si>
  <si>
    <t>Investments</t>
  </si>
  <si>
    <t>Property, plant and equipment, net</t>
  </si>
  <si>
    <t>Intangible assets, net</t>
  </si>
  <si>
    <t>Goodwill</t>
  </si>
  <si>
    <t>Deferred income tax assets</t>
  </si>
  <si>
    <t>Other non-current assets</t>
  </si>
  <si>
    <t>Total assets</t>
  </si>
  <si>
    <t>Current liabilities:</t>
  </si>
  <si>
    <t>Accounts payable</t>
  </si>
  <si>
    <t>Accrued expenses</t>
  </si>
  <si>
    <t>Deferred revenue</t>
  </si>
  <si>
    <t>Current borrowings</t>
  </si>
  <si>
    <t>Other current liabilities</t>
  </si>
  <si>
    <t>Total current liabilities</t>
  </si>
  <si>
    <t>Non-current liabilities:</t>
  </si>
  <si>
    <t>Borrowings</t>
  </si>
  <si>
    <t>Retirement benefit obligations</t>
  </si>
  <si>
    <t>Deferred income tax liabilities</t>
  </si>
  <si>
    <t>Other non-current liabilities</t>
  </si>
  <si>
    <t>Commitments and contingencies</t>
  </si>
  <si>
    <t xml:space="preserve"> </t>
  </si>
  <si>
    <t>Equity</t>
  </si>
  <si>
    <t>Additional paid-in capital</t>
  </si>
  <si>
    <t>Accumulated deficit</t>
  </si>
  <si>
    <t>Accumulated other comprehensive loss</t>
  </si>
  <si>
    <t>Total News Corporation stockholders' equity</t>
  </si>
  <si>
    <t>Noncontrolling interests</t>
  </si>
  <si>
    <t>Total equity</t>
  </si>
  <si>
    <t>Total liabilities and equity</t>
  </si>
  <si>
    <t>Redeemable Preferred Stock [Member]</t>
  </si>
  <si>
    <t>Redeemable preferred stock</t>
  </si>
  <si>
    <t>Common stock</t>
  </si>
  <si>
    <t>Class A common stock, $0.01 par value per share ("Class A Common Stock"), 1,500,000,000 shares authorized, 383,385,353 and 382,294,262 shares issued and outstanding, net of 27,368,413 treasury shares at par at June 30, 2018 and June 30, 2017, respectively.</t>
  </si>
  <si>
    <t>Class B common stock, $0.01 par value per share ("Class B Common Stock"), 750,000,000 shares authorized, 199,630,240 shares issued and outstanding, net of 78,430,424 treasury shares at par at June 30, 2018 and June 30, 2017, respectively.</t>
  </si>
  <si>
    <t>Consolidated Balance Sheets (Parenthetical) - $ / shares</t>
  </si>
  <si>
    <t>Common stock, par value</t>
  </si>
  <si>
    <t>Common stock, shares authorized</t>
  </si>
  <si>
    <t>Common stock, shares issued, net of treasury stock</t>
  </si>
  <si>
    <t>Common stock outstanding, net of treasury stock</t>
  </si>
  <si>
    <t>Common stock, treasury shares</t>
  </si>
  <si>
    <t>Consolidated Statements of Cash Flows - USD ($) $ in Millions</t>
  </si>
  <si>
    <t>Operating activities:</t>
  </si>
  <si>
    <t>Less: Income from discontinued operations, net of tax</t>
  </si>
  <si>
    <t>Adjustments to reconcile (loss) income from continuing operations to cash provided by operating activities:</t>
  </si>
  <si>
    <t>Equity losses (earnings) of affiliates</t>
  </si>
  <si>
    <t>Cash distributions received from affiliates</t>
  </si>
  <si>
    <t>Impairment charges</t>
  </si>
  <si>
    <t>Deferred income taxes and taxes payable</t>
  </si>
  <si>
    <t>Change in operating assets and liabilities, net of acquisitions:</t>
  </si>
  <si>
    <t>Receivables and other assets</t>
  </si>
  <si>
    <t>Inventories, net</t>
  </si>
  <si>
    <t>Accounts payable and other liabilities</t>
  </si>
  <si>
    <t>NAM Group settlement</t>
  </si>
  <si>
    <t>Net cash provided by operating activities from continuing operations</t>
  </si>
  <si>
    <t>Net cash used in operating activities from discontinued operations</t>
  </si>
  <si>
    <t>Net cash provided by operating activities</t>
  </si>
  <si>
    <t>Investing activities:</t>
  </si>
  <si>
    <t>Capital expenditures</t>
  </si>
  <si>
    <t>Changes in restricted cash for Wireless Group acquisition</t>
  </si>
  <si>
    <t>Acquisitions, net of cash acquired</t>
  </si>
  <si>
    <t>Investments in equity affiliates and other</t>
  </si>
  <si>
    <t>Other investments</t>
  </si>
  <si>
    <t>Proceeds from business dispositions</t>
  </si>
  <si>
    <t>Proceeds from property, plant and equipment and other asset dispositions</t>
  </si>
  <si>
    <t>Other</t>
  </si>
  <si>
    <t>Net cash used in investing activities from continuing operations</t>
  </si>
  <si>
    <t>Net cash provided by investing activities from discontinued operations</t>
  </si>
  <si>
    <t>Net cash used in investing activities</t>
  </si>
  <si>
    <t>Financing activities:</t>
  </si>
  <si>
    <t>Repayment of borrowings</t>
  </si>
  <si>
    <t>Repurchase of shares</t>
  </si>
  <si>
    <t>Dividends paid</t>
  </si>
  <si>
    <t>Net cash (used in) provided by financing activities from continuing operations</t>
  </si>
  <si>
    <t>Net cash used in financing activities from discontinued operations</t>
  </si>
  <si>
    <t>Net cash (used in) provided by financing activities</t>
  </si>
  <si>
    <t>Net increase (decrease) in cash and cash equivalents</t>
  </si>
  <si>
    <t>Cash and cash equivalents, beginning of year</t>
  </si>
  <si>
    <t>Exchange movement on opening cash balance</t>
  </si>
  <si>
    <t>Cash and cash equivalents, end of year</t>
  </si>
  <si>
    <t>Consolidated Statements of Equity - USD ($) $ in Millions</t>
  </si>
  <si>
    <t>Total</t>
  </si>
  <si>
    <t>Additional Paid-in Capital [Member]</t>
  </si>
  <si>
    <t>Retained Earnings (Accumulated Deficit) [Member]</t>
  </si>
  <si>
    <t>Accumulated Other Comprehensive (Loss) Income [Member]</t>
  </si>
  <si>
    <t>News Corporation Stockholders [Member]</t>
  </si>
  <si>
    <t>Noncontrolling Interests [Member]</t>
  </si>
  <si>
    <t>Beginning balance at Jun. 30, 2015</t>
  </si>
  <si>
    <t>Beginning balance, shares at Jun. 30, 2015</t>
  </si>
  <si>
    <t>Dividends</t>
  </si>
  <si>
    <t>Share repurchases</t>
  </si>
  <si>
    <t>Share repurchases, shares</t>
  </si>
  <si>
    <t>Other, shares</t>
  </si>
  <si>
    <t>Ending balance at Jun. 30, 2016</t>
  </si>
  <si>
    <t>Ending balance, shares at Jun. 30, 2016</t>
  </si>
  <si>
    <t>Ending balance at Jun. 30, 2017</t>
  </si>
  <si>
    <t>Ending balance, shares at Jun. 30, 2017</t>
  </si>
  <si>
    <t>Foxtel transaction</t>
  </si>
  <si>
    <t>Foxtel transaction ,shares</t>
  </si>
  <si>
    <t>Ending balance at Jun. 30, 2018</t>
  </si>
  <si>
    <t>Ending balance, shares at Jun. 30, 2018</t>
  </si>
  <si>
    <t>See Note 3-Acquisitions, Disposals and Other Transactions.</t>
  </si>
  <si>
    <t>Description of Business and Basis of Presentation</t>
  </si>
  <si>
    <t>Accounting Policies [Abstract]</t>
  </si>
  <si>
    <t>NOTE 1. DESCRIPTION OF BUSINESS AND BASIS OF
PRESENTATION
News
Corporation (together with its subsidiaries, “News
Corporation,” “News Corp,” the
“Company,” “we,” or “us”) is a
global diversified media and information services company comprised
of businesses across a range of media, including: news and
information services, book publishing, digital real estate services
and subscription video services in Australia.
In April
2018, News Corp and Telstra Corporation Limited
(“Telstra”) combined their respective 50% interests in
Foxtel and News Corp’s 100% interest in FOX SPORTS Australia
into a new company, which the Company refers to as “new
Foxtel” (the “Transaction”). Following the
completion of the Transaction, News Corp owns a 65% interest in the
combined business, with Telstra owning the remaining 35%.
Consequently, the Company began consolidating Foxtel in the fourth
quarter of fiscal 2018. See Note 3—Acquisitions, Disposals
and Other Transactions; Note 6—Investments; Note
8—Goodwill; Note 9—Borrowings; and Note
11—Financial Instruments and Fair Value
Measurements.
Basis
of presentation
The
accompanying consolidated financial statements of the Company,
which are referred to herein as the “Consolidated Financial
Statements,” have been prepared in accordance with generally
accepted accounting principles in the United States of America
(“GAAP”). The Company’s financial statements as
of and for the fiscal years ended June 30, 2018, 2017 and 2016
are presented on a consolidated basis.
The
consolidated statements of operations are referred to herein as the
“Statements of Operations.” The consolidated balance
sheets are referred to herein as the “Balance Sheets.”
The consolidated statements of cash flows are referred to herein as
the “Statements of Cash Flows.”
The Company
maintains a 52-53 week fiscal year ending on the Sunday closest to
June 30 in each year. Fiscal 2018, fiscal 2017 and fiscal 2016
included 52, 52 and 53 weeks, respectively. All references to the
fiscal years ended June 30, 2018, 2017, and 2016 relate to the
fiscal years ended July 1, 2018, July 2, 2017, and
July 3, 2016, respectively. For convenience purposes, the
Company continues to date its consolidated financial statements as
of June 30.</t>
  </si>
  <si>
    <t>Summary of Significant Accounting Policies</t>
  </si>
  <si>
    <t>NOTE 2. SUMMARY OF SIGNIFICANT ACCOUNTING
POLICIES
Principles of consolidation
The
Consolidated Financial Statements include the accounts of all
majority-owned and controlled subsidiaries. In addition, the
Company evaluates its relationships with other entities to identify
whether they are variable interest entities (“VIEs”) as
defined by Financial Accounting Standards Board
(“FASB”) Accounting Standards Codification
(“ASC”) 810-10, 810-10”)
Changes in
the Company’s ownership interest in a consolidated subsidiary
where a controlling financial interest is retained are accounted
for as capital transactions. When the Company ceases to have a
controlling interest in a consolidated subsidiary the Company will
recognize a gain or loss in the Statements of Operations upon
deconsolidation.
Reclassifications
Certain
reclassifications have been made to the prior period consolidated
financial statements to conform to the current fiscal year
presentation, including inventory and current
borrowings.
Use of
estimates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Cash
and cash equivalents
Cash and cash
equivalents consist of cash on hand and other investments that are
readily convertible into cash with original maturities of three
months or less. The Company’s cash and cash equivalents
balance as of June 30, 2018 and 2017 also includes
$86 million and $276 million, respectively, which is not
readily accessible by the Company as it is held by REA Group
Limited (“REA Group”), a majority owned but separately
listed public company. REA Group must declare a dividend in
order for the Company to have access to its share of REA
Group’s cash balance.
The Company
classifies cash as restricted when the cash is unavailable for use
in its general operations. The Company had no restricted cash as of
June 30, 2018 and 2017.
Concentration of credit risk
Cash and cash
equivalents are maintained with multiple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Receivables, net
Receivables
are presented net of an allowance for returns and doubtful
accounts, which is an estimate of amounts that may not be
collectible. In determining the allowance for returns, management
analyzes historical returns, current economic trends and changes in
customer demand and acceptance of the Company’s products.
Based on this information, management reserves a percentage of each
dollar of product sales that provide the customer with the right of
return. The allowance for doubtful accounts is estimated based on
historical experience, receivable aging, current economic trends
and specific identification of certain receivables that are at risk
of not being collected.
Receivables,
net consist of:
As of
June 30,
2018 2017
(in
millions)
Receivables $ 1,829 $ 1,484
Allowances for sales
returns (171 ) (166 )
Allowances for doubtful
accounts (46 ) (42 )
Receivables,
net $ 1,612 $ 1,276
The
Company’s receivables did not represent significant
concentrations of credit risk as of June 30, 2018 or
June 30, 2017 due to the wide variety of customers, markets
and geographic areas to which the Company’s products and
services are sold.
Inventory, net
Inventory
primarily consists of programming rights, books, newsprint and
printing ink. Program rights are recorded at the lower of amortized
cost or net realizable value. In accordance with ASC 920,
“Entertainment-Broadcasters,” costs incurred in
acquiring program rights are capitalized and amortized over the
license period or expected useful life of each program. If
estimates of future cash flows are insufficient to support the
carrying value or if there is no plan to broadcast certain
programming, an impairment charge is recognized in the Consolidated
Financial Statements.
Inventory for
books, newsprint and printing ink are valued at the lower of cost
or market. Cost for non-programming
Investments
The Company
makes investments in various businesses in the normal course of
business. The Company evaluates its relationships with other
entities to identify whether they are VIEs in accordance with
ASC 810-10
Investments
in and advances to equity investments or joint ventures in which
the Company has significant influence, but is not the primary
beneficiary, and has less than a controlling voting interest, are
accounted for using the equity method. Significant influence is
generally presumed to exist when the Company owns an interest
between 20% and 50% or when the Company has the ability to exercise
significant influence. Under the equity method of accounting, the
Company includes its investments and amounts due to and from its
equity method investments in its Balance Sheets. The
Company’s Statements of Operations include the
Company’s share of the investees’ earnings (losses) and
the Company’s Statements of Cash Flows include all cash
received from or paid to the investee.
The
difference between the Company’s investment and its share of
the fair value of the underlying net assets of the investee upon
acquisition is first allocated to either finite-lived intangibles,
indefinite-lived intangibles or other assets and liabilities and
the balance is attributed to goodwill. The Company follows ASC 350,
“Intangibles—Goodwill and Other” (“ASC
350”), which requires that equity method finite-lived
intangibles be amortized over their estimated useful life. Such
amortization is reflected in Equity (losses) earnings of affiliates
in the Statements of Operations. Indefinite-lived intangibles and
goodwill are not amortized.
Investments
in which the Company has no significant influence (generally less
than a 20% ownership interest) or does not have the ability to
exercise significant influence are designated
as available-for-sale available-for-sale available-for-sale
Financial instruments and derivatives
The carrying
value of the Company’s financial instruments, including cash
and cash equivalents, approximate fair value. The fair value of
financial instruments is generally determined by reference to
market values resulting from trading on a national securities
exchange or in an over-the-counter
ASC 815,
“Derivatives and Hedging” (“ASC 815”)
requires derivative instruments to be recorded on the balance sheet
at fair value as either an asset or a liability. ASC 815 also
requires that changes in the fair value of recorded derivatives be
recognized currently in the Statements of Operations unless
specific hedge accounting criteria are met.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On an ongoing basis, the Company formally
assesses whether the financial instruments used in hedging
transactions continue to be effective. The ineffective portion of a
financial instrument’s change in fair value is immediately
recognized in the Statement of Operations.
The Company
determines the fair values of its derivatives using standard
valuation models. The notional amounts of the derivative financial
instruments do not necessarily represent amounts exchanged by the
parties and, therefore, are not a direct measure of the
Company’s exposure to the financial risks described above.
The amounts exchanged are calculated by reference to the notional
amounts and by other terms of the derivatives, such as interest
rates and foreign currency exchange rates. The Company does not
view the fair values of its derivatives in isolation, but rather in
relation to the fair values or cash flows of the underlying hedged
transactions or other exposures. All of the Company’s
derivatives are over-the-counter
The Company
monitors its positions with, and the credit quality of, the
financial institutions which are counterparties to its financial
instruments. The Company is exposed to credit loss in the event of
nonperformance by the counterparties to the agreements. As of
June 30, 2018, the Company did not anticipate nonperformance
by any of the counterparties.
Cash flow
hedges
Cash flow
hedges are used to mitigate the Company’s exposure to
variability in cash flows that is attributable to particular risk
associated with a highly probable forecasted transaction or a
recognized asset or liability which could affect income or
expenses. The effective portion of the gain or loss on the hedging
instrument is recognized directly in Accumulated other
comprehensive income, while the ineffective portion is recognized
in the Statements of Operations. Amounts recorded in Accumulated
other comprehensive income are recognized in the Statements of
Operations when the hedged forecasted transaction impacts income or
if the forecasted transaction is no longer expected to
occur.
Fair value
hedges
Fair value
hedges are used to mitigate the Company’s exposure to changes
in the fair value of a recognized asset or liability, or an
identified portion thereof that is attributable to a particular
risk and could affect income or expenses. The hedged item is
adjusted for gains and losses attributable to the risk being hedged
and the derivative is remeasured to fair value. The Company records
the changes in the fair value of these items in the Statements of
Operations.
Economic
hedges
Derivatives
not designated as accounting hedge relationships are referred to as
economic hedges. Economic hedges are those derivatives which the
Company uses to mitigate their exposure to variability in the cash
flows of a forecast transaction or the fair value of a recognized
asset or liability, but which do not qualify for hedge accounting
in accordance with ASC 815. The economic hedges are adjusted to
fair value each period in the Statements of Operations.
Property, plant and equipment
Property,
plant and equipment are stated at cost less accumulated
depreciation. Depreciation is calculated using the straight-line
method over an estimated useful life of 3 to 50 years. Leasehold
improvements are amortized using the straight-line method over the
shorter of their useful lives or the life of the lease. Costs
associated with the repair and maintenance of property, plant and
equipment are expensed as incurred. Changes in circumstances, such
as technological advances or changes to the Company’s
business model or capital strategy, could result in the actual
useful lives differing from the Company’s estimates. In those
cases where the Company determines that the useful life of
buildings and equipment should be changed, the Company would
depreciate the asset over its revised remaining useful life,
thereby increasing or decreasing depreciation expense.
Operating leases
For operating
leases, minimum lease payments, including minimum scheduled rent
increases, are recognized as rent expense on a straight-line basis
over the applicable lease terms. The term used for straight-line
rent expense is calculated beginning on the date that the Company
obtains possession of the leased premises through the expected
lease termination date.
Capitalized software
In accordance
with ASC 350–40 “Internal-use internal-use internal-use
Royalty
advances to author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y
and a provision is established to write-off
Goodwill and intangible assets
The Company
has goodwill and intangible assets, including trademarks and
tradenames, newspaper mastheads, distribution networks, publishing
imprints, radio broadcast licenses, publishing rights and customer
relationships. Goodwill is recorded as the difference between the
cost of acquiring entities or businesses and amounts assigned to
their tangible and identifiable intangible net assets. In
accordance with ASC 350, the Company’s goodwill and
indefinite-lived intangible assets are tested annually during the
fourth quarter for impairment or earlier if events occur or
circumstances change that would more likely than not reduce the
fair values below their carrying amounts. Intangible assets with
finite lives are amortized over their estimated useful
lives.
Goodwill is
reviewed for impairment at a reporting unit level. Reporting
units are determined based on an evaluation of the Company’s
operating segments and the components making up those operating
segments. For purposes of its goodwill impairment review, the
Company has identified Dow Jones, the Australian newspapers, the
U.K. newspapers, News America Marketing, Unruly Holdings Limited
(“Unruly”), Storyful Limited (“Storyful”),
Wireless Group plc (“Wireless Group), new Foxtel, Australia
News Channel Pty Ltd (“ANC”), HarperCollins, REA Group
and Move, Inc. (“Move”), as its reporting
units. During the third quarter of fiscal 2017, the Company
early adopted ASU 2017-04, “Intangibles—Goodwill (“ASU 2017-04”)
Under
ASU 2017-04,
The Company
also performs impairment reviews on its indefinite-lived intangible
assets, including trademarks and tradenames, newspaper mastheads,
distribution networks, publishing imprints and radio broadcast
licenses. Newspaper mastheads and book publishing imprints are
reviewed on an aggregated basis in accordance with ASC
350. Distribution networks, trademarks and tradenames and
radio broadcast licenses are reviewed individually. In assessing
its indefinite-lived intangible assets for impairment, the Company
has the option to first perform a qualitative assessment to
determine whether events or circumstances exist that lead to a
determination that it is more likely than not that the fair value
of the indefinite-lived intangible asset is less than its carrying
amount. If the Company determines that it is not more likely than
not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a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relief-from-royalty and excess earnings methods) and those
based on the market approach (primarily the guideline public
company method). The resulting fair value measurements of the
assets are considered to be Level 3 measurement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are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When a
business within a reporting unit is disposed of, goodwill is
allocated to the disposed business using the relative fair value
method.
Borrowings
Loans and
borrowings are initially recognized at the fair value of the
consideration received. Transaction costs are recorded within
current borrowings (current portion)
and non-current 470-50 non-current 470-50
Retirement benefit obligations
The Company
provides defined benefit pension, postretirement healthcare and
defined contribution benefits to the Company’s eligible
employees and retirees. The Company accounts for its defined
benefit pension, postretirement healthcare and defined contribution
plans in accordance with ASC 715,
“Compensation—Retirement Benefits” (“ASC
715”). The expense recognized by the Company is determined
using certain assumptions, including the discount rate, expected
long-term rate of return of pension assets and mortality rates,
among others. The Company recognizes the funded status of its
defined benefit plans (other than multiemployer plans) as an asset
or liability in the Balance Sheets and recognizes changes in the
funded status in the year in which the changes occur through
Accumulated other comprehensive loss in the Balance
Sheets.
Fair
value measurements
The Company
has various financial instruments that are measured at fair value
on a recurring basis, including certain marketable securities and
derivatives. The Company also applies the provisions of fair value
measurement to various non-recurring non-financial ASU 2015-07,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as of June 30 for indefinite-lived intangible
assets and goodwill. Any resulting asset impairment would require
that the asset be recorded at its fair value. The resulting fair
value measurements of the assets are considered to be Level 3
measurements.
Asset
impairments
Investments
Equity method
investments are regularly reviewed to determine whether a
significant event or change in circumstances has occurred that may
impact the fair value of each investment.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the intent and ability of the Company to
retain its investment in the issuer for a period of time sufficient
to allow for any anticipated recovery in market value and other
factors influencing the fair market value, such as general market
conditions.
The Company
regularly reviews available-for-sale
The Company
regularly reviews investments accounted for at cost for
other-than-temporary impairment based on criteria that include the
extent to which the investment’s carrying value exceeds its
related estimated fair value, the duration of the estimated fair
value decline, the Company’s ability to hold until recovery
and the financial strength and specific prospects of the issuer of
the security.
Long-lived
assets
ASC 360,
“Property, Plant, and Equipment” (“ASC
360”) and ASC 350 require the Company to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
Treasury Stock
The Company
accounts for treasury stock using the cost method. Upon the
retirement of treasury stock, the Company allocates the value of
treasury shares between common stock,
additional paid-in
Revenue
recognition
Revenue is
recognized when persuasive evidence of an arrangement exists, the
fees are fixed or determinable, the product or service has been
delivered and collectability is reasonably assured. The Company
considers the terms of each arrangement to determine the
appropriate accounting treatment.
News and
Information Services
Advertising
revenues are recognized in the period when advertising is printed,
broadcast or placed on digital platforms, net of commissions and
provisions for estimated sales incentives including rebates, rate
adjustments and discounts. Advertising revenues from integrated
marketing services are recognized when free-standing inserts are
published or over the time period in
which in-store
Circulation
and information services revenues include single-copy and
subscription revenues. Circulation revenues are based on the number
of copies of the printed newspaper (through home-delivery
subscriptions and single-copy sales) and digital subscriptions sold
and the rates charged to the respective customers. Single-copy
revenue is recognized based on date of publication, net of
provisions for related returns. Proceeds from print and digital
information services subscription revenues are deferred at the time
of sale and are recognized in earnings on a pro rata basis over the
terms of the subscriptions.
Other
revenues are recognized when the related services are performed or
the product has been delivered.
Book
Publishing
Revenue from
the sale of books for distribution in the retail channel is
primarily recognized upon passing of control to the buyer, net of
provisions for returns. Revenue for electronic
books (“e-books”),
Digital
Real Estate Services
Real estate
revenues are derived from the sale of online real estate listing
products and services to agents, brokers and developers. Revenues
are recognized on the fulfillment of customer service obligations,
which may include product performance and/or product service
periods.
Advertising
revenues are recognized in the period when advertising is placed on
digital platforms, net of commissions and provisions for estimated
sales incentives including rebates, rate adjustments and
discounts.
Subscription
revenues from licensing of advanced reporting products are
typically recognized ratably over the service period of the related
subscription.
Subscription Video Services
Subscriber
revenue is primarily earned from pay television broadcast services.
Revenue is recognized in the period that the services are
provided. Non-refundable
Prior to the
completion of the Transaction, affiliate fees received from cable
television systems, direct broadcast satellite operators and other
distribution systems were recognized as revenue in the period that
services were provided.
Multiple element arrangements
Revenues
derived from a single sales contract that contains multiple
products and services are allocated based on the relative fair
value of each item to be delivered and recognized in accordance
with the applicable revenue recognition criteria for the specific
unit of accounting.
Gross
versus net revenue recognition
In the normal
course of business, the Company acts as or uses an intermediary or
agent in executing transactions with third parties. In connection
with these arrangements, the Company must determine whether to
report revenue based on the gross amount billed to the ultimate
customer or on the net amount received from the customer after
commissions and other payments to third parties.
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the arrangement. The Company serves as
the principal in transactions in which it has substantial risks and
rewards of ownership.
Subscriber acquisition costs
Costs related
to the acquisition of subscription video service customers
primarily consist of amounts paid for third-party customer
acquisitions, which consist of the cost of commissions paid to
authorized retailers and dealers for subscribers added through
their respective distribution channels and the cost of hardware and
installation subsidies for subscribers. All costs, including
hardware, installation and commissions, are expensed upon
activation, except where legal ownership of the equipment is
retained, in which case the cost of the equipment and direct and
indirect installation costs are capitalized and depreciated over
the respective useful life.
Barter
transactions
The Company
enters into transactions that involve the exchange of advertising,
in part, for other products and services, which are recorded at the
lesser of estimated fair value of the advertising given or product
or service received in accordance with the provisions of
ASC 605-20-25,
Sales
returns
Consistent
with industry practice, certain of the Company’s products,
such as books and newspapers, are sold with the right of return.
The Company records, as a reduction of revenue, the estimated
impact of such returns. In determining the estimate of product
sales that will be returned, management analyzes historical
returns, current economic trends, changes in customer demand and
acceptance of the Company’s products. Based on this
information, management reserves a percentage of each dollar of
product sales that provide the customer with the right of
return.
Advertising expenses
The Company
expenses advertising costs as incurred in accordance with
ASC 720-35,
Shipping and handling
Costs
incurred for shipping and handling are reflected in Operating
expenses in the Statements of Operations.
Translation of foreign currencies
The financial
results and position of foreign subsidiaries and affiliates are
translated into U.S. dollars using the current rate method, whereby
operating results are converted at the average rate of exchange for
the period and assets and liabilities are converted at the closing
rates on the period end date. The resulting translation adjustments
are accumulated as a component of Accumulated other comprehensive
loss. Gains and losses from foreign currency transactions are
generally included in income for the period.
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The Company
recognizes interest and penalty charges related to unrecognized tax
benefits as income tax expense.
The Company
has not provided taxes on undistributed earnings attributable to
certain foreign subsidiaries. It is the Company’s intention
to reinvest in these subsidiaries indefinitely as the Company does
not anticipate the need to repatriate funds to satisfy domestic
liquidity needs. An actual repatriation from these subsidiaries
could be subject to foreign withholding taxes and U.S. state taxes.
Calculation of the unrecognized tax liabilities is not
practicable.
Following the
enactment of the Tax Act (See Note 19—Income Taxes), the
Company has elected to account for the tax on GILTI as a period
cost and thus has not adjusted any net deferred tax assets of its
foreign subsidiaries for the new tax. However, the Company has
considered the potential impact of GILTI and BEAT on its U.S.
federal net operating loss (“NOL”) carryforward and
determined that the projected tax benefit to be received from its
NOL carryforward may be reduced due to these provisions. As such,
the Company has recorded a valuation allowance on its U.S. federal
NOL carryforward for the reduction in the projected tax benefit
upon utilization.
Earnings (loss) per share
Basic
earnings (loss) per share for Class A Common Stock and
Class B Common Stock is calculated by dividing Net income
(loss) available to News Corporation stockholders by the weighted
average number of shares of Class A Common Stock and
Class B Common Stock outstanding. Diluted earnings (loss) per
share for Class A Common Stock and Class B Common Stock
is calculated similarly, except that the calculation includes the
dilutive effect of the assumed issuance of shares issuable under
the Company’s equity-based compensation plans. See Note
14—Earnings (Loss) Per Share.
Equity-based compensation
Equity-based
awards are accounted for in accordance with ASC 718,
“Compensation—Stock Compensation” (“ASC
718”). ASC 718 requires that the cost resulting from all
share-based payment transactions be recognized in the Consolidated
Financial Statements. ASC 718 establishes fair value as the
measurement objective in accounting for share-based payment
arrangements and requires all companies to apply a fair-value-based
measurement method in accounting for generally all share-based
payment transactions with employees.
Recently Issued Accounting
Pronouncements
Adopted
In March
2016, the issued Accounting Standards Update
(“ASU”) 2016-09, 2016-09”). 2016-09 2016-09
In October
2016, the FASB issued ASU 2016-16, 2016-16”). 2016-16 2016-16 2016-16,
In March
2018, the FASB issued ASU 2018-05—Income 2018-05”). 2018-05 2018-05
Issued
In May 2014,
the FASB issued ASU 2014-09, 2014-09”). 2014-09 2015-14, 2014-09 2014-09 2014-09
The FASB has
also issued several standards which provide additional
clarification and implementation guidance on the previously issued
ASU 2014-09
The Company
is working to finalize its evaluation of the impact of
ASU 2014-09 2014-09 2014-09
In January
2016, the FASB issued ASU 2016-01, 825-10): 2016-01”). 2016-01 2016-01 available-for-sale 2016-01, available-for-sale 2016-01
In February
2016, the FASB issued ASU 2016-02, 2016-02”). 2016-02 2016-02 right-of-use 2016-02 2016-02
In June 2016,
the FASB issued ASU 2016-13, 2016-13”). 2016-13 2016-13 2016-13
In March
2017, the FASB issued ASU 2017-07, 2017-07”). 2017-07 715-30-35-4 715-60-35-9 2017-07 2017-07
In August
2017, the FASB issued ASU 2017-12, 2017-12”). 2017-12 2017-12 2017-12
In February
2018, the FASB issued ASU 2018-02, (“ASU 2018-02”). 2018-02 2018-02</t>
  </si>
  <si>
    <t>Acquisitions, Disposals and Other Transactions</t>
  </si>
  <si>
    <t>Business Combinations [Abstract]</t>
  </si>
  <si>
    <t>NOTE 3. ACQUISITIONS, DISPOSALS AND OTHER
TRANSACTIONS
Fiscal
2018
Hometrack
Australia Pty Ltd
In June 2018,
REA Group acquired Hometrack Australia Pty Ltd (“Hometrack
Australia”) for A$130 million (approximately $100
million) in cash, which was funded with a mix of cash on hand and
debt of A$70 million (approximately $53 million). Hometrack
Australia is a provider of property data services to the financial
sector and allows REA Group to deliver more property data and
insights to its customers. Under the acquisition method of
accounting, the total consideration is allocated to net tangible
assets and identifiable intangible assets based upon the fair value
as of the date of completion of the acquisition. The excess of the
total consideration over the fair value of the net tangible assets
and identifiable intangible assets acquired was recorded as
goodwill. The Company recorded approximately $25 million of
intangible assets consisting of technology, primarily associated
with the Hometrack.com website, and customer relationships which
have useful lives of 8 years and 15 years, respectively. The
Company recorded approximately $74 million of goodwill on the
transaction. Hometrack Australia is a subsidiary of REA Group and
its results are included within the Digital Real Estate Services
segment. The values assigned to the acquired assets and liabilities
are based on estimates of fair value available as of the date of
this filing and will be adjusted upon completion of final
valuations of certain assets and liabilities. Any changes in these
fair values could potentially result in an adjustment to the
goodwill recorded for this transaction.
New
Foxtel
In April
2018, News Corp and Telstra combined their respective 50% interests
in Foxtel and News Corp’s 100% interest in FOX SPORTS
Australia into a new company (the
“Transaction”). Following the completion of the
Transaction, News Corp owns a 65% interest in the combined
business, with Telstra owning the remaining 35%. Consequently, the
Company began consolidating Foxtel in the fourth quarter of fiscal
2018. The combination allows Foxtel and FOX SPORTS Australia to
leverage their media platforms and content to improve services
for consumers and advertisers. The results of new Foxtel are
reported within the Subscription Video Services segment (formerly
the Cable Network Programming segment), and new Foxtel is
considered a separate reporting unit for purposes of the
Company’s annual goodwill impairment review.
The
Transaction was accounted for in accordance with ASC 805
“Business Combinations” (“ASC 805”) which
requires the Company to re-measure
The total
aggregate purchase price associated with the Transaction at the
completion date is set forth below (in millions):
Consideration
transferred (a) $ 331
Fair value of News Corp
previously held equity interest in Foxtel 631
Fair value of
noncontrolling interest (b) 578
Fair value of net
assets $ 1,540
a)
Primarily represents the fair value of 35% of FOX SPORTS
Australia exchanged as consideration in the Transaction and has
been included in noncontrolling interest
b)
Primarily represents the fair value of 35% of Foxtel, which
includes the impact of certain market participant
synergies
Under the
acquisition method of accounting, the aggregate purchase price,
based on a valuation of 100% of Foxtel, was allocated to net
tangible and intangible assets based upon their fair value as of
the date of completion of the Transaction. The excess of the
aggregate purchase price over the fair value of the net tangible
and intangible assets acquired was recorded as goodwill. The
allocation is as follows (in millions):
Assets
acquired:
Cash $ 78
Current assets 526
Property, plant and
equipment 967
Intangible
assets 868
Goodwill 1,574
Other non-current 292
Total assets
acquired $ 4,305
Liabilities
assumed:
Current
liabilities $ 609
Long-term
borrowings 1,751
Other non-current 405
Total liabilities
assumed 2,765
Net assets
acquired $ 1,540
As a result
of the Transaction, the Company recorded tangible assets of
approximately $849 million, excluding long-term borrowings,
primarily consisting of property, plant and equipment which mainly
relate to digital set top units and installations and technical
equipment, as well as accounts receivable, inventory, accounts
payable and accruals at their estimated fair values at the
completion date of the Transaction. The Company recorded
outstanding borrowings of approximately $1.8 billion, as a result
of the Transaction. See Note 9—Borrowings.
In addition,
the Company recorded approximately $0.9 billion of intangible
assets of which $468 million has been allocated to subscriber
relationships with a weighted-average useful life of 10 years, $277
million has been allocated to the tradenames which has an
indefinite life and approximately $123 million has been allocated
to advertiser relationships with a weighted-average useful life of
15 years. In accordance with ASC 350, the excess of the purchase
price over the fair values of the net tangible and intangible
assets of approximately $1.6 billion was recorded as goodwill on
the transaction. The values assigned to the acquired assets and
liabilities are based on estimates of fair value available as of
the date of this filing and will be adjusted upon completion of
final valuations of certain assets and liabilities. Any changes in
these fair values could potentially result in an adjustment to the
goodwill recorded for this transaction.
As a result
of the Transaction, the Company recognized a $337 million loss
in Other, net, primarily related to the Company’s settlement
of its pre-existing write-off
Smartline
Home Loans Pty Limited
In July 2017,
REA Group acquired an 80.3% interest in Smartline Home Loans Pty
Limited (“Smartline”) for approximately
A$70 million in cash (approximately $55 million). The
minority shareholders have the option to sell the remaining 19.7%
interest to REA Group beginning three years after closing at a
price dependent on the financial performance of Smartline. If
the option is not exercised, the minority interest will become
mandatorily redeemable four years after closing. As a result, REA
Group recognized a liability of $12 million in the three
months ended September 30, 2017 for the present value of the
amount expected to be paid for the remaining interest based on the
formula specified in the acquisition agreement. Smartline is one of
Australia’s premier mortgage broking franchise groups, and
the acquisition provides REA Group’s financial services
business with greater scale and capability. Under the acquisition
method of accounting, the total consideration is allocated to net
tangible assets and identifiable intangible assets based upon the
fair value as of the date of completion of the acquisition. The
excess of the total consideration over the fair value of the net
tangible assets and identifiable intangible assets acquired was
recorded as goodwill. The acquired intangible assets of
approximately $19 million primarily relate to customer
relationships which have a useful life of 16 years. The Company
recorded approximately $49 million of goodwill on the
transaction. Smartline is a subsidiary of REA Group, and its
results are included within the Digital Real Estate Services
segment.
Fiscal
2017
Wireless
Group plc
In September
2016, the Company completed its acquisition of Wireless Group for a
purchase price of 315 pence per share in cash, or approximately
£220 million (approximately $285 million) in the
aggregate, plus $23 million of assumed debt which was repaid
subsequent to closing. Wireless Group operates talkSPORT, the
leading sports radio network in the U.K., and a portfolio of radio
stations in the U.K. and Ireland. The acquisition broadens the
Company’s range of services in the U.K., Ireland and
internationally, and the Company continues to closely align
Wireless Group’s operations with those
of The
Sun The Times
The total
transaction value for the Wireless Group acquisition is set forth
below (in millions):
Cash paid for Wireless
Group equity $ 285
Plus: Assumed
debt 23
Total transaction
value $ 308
Under the
acquisition method of accounting, the total consideration is
allocated to net tangible and intangible assets based upon the fair
value as of the date of completion of the acquisition. The excess
of the total consideration over the fair value of the net tangible
and intangible assets acquired was recorded as goodwill. The
allocation is as follows (in millions):
Assets
Acquired:
Intangible
assets $ 220
Goodwill 115
Net
liabilities (50 )
Total net assets
acquired $ 285
The acquired
intangible assets primarily relate to broadcast licenses, which
have a fair value of approximately $185 million, tradenames,
which have a fair value of approximately $27 million, and
customer relationships with a fair value of approximately
$8 million. The broadcast licenses and tradenames have
indefinite lives and the customer relationships are being amortized
over a weighted-average useful life of approximately 6 years.
Wireless Group’s results are included within the News and
Information Services segment, and it is considered a separate
reporting unit for purposes of the Company’s annual goodwill
impairment review.
REA Group
European Business
In December
2016, REA Group, in which the Company holds a 61.6% interest, sold
its European business for approximately $140 million
(approximately €133 million) in cash, which resulted in
a pre-tax
In addition
to the acquisitions noted above and the investments referenced in
Note 6—Investments, the Company used $62 million of cash
for additional acquisitions during fiscal 2017, primarily
consisting of Australian Regional Media (“ARM”).
ARM’s results are included within the News and Information
Services segment.
Fiscal
2016
Unruly
Holdings Limited
On
September 30, 2015, the Company acquired Unruly for
approximately £60 million (approximately $90 million) in
cash and up to £56 million (approximately $86 million) in
future cash consideration related to payments primarily contingent
upon the achievement of certain performance objectives. As a result
of the acquisition, the Company recognized a liability of
approximately $40 million related to the contingent
consideration. The fair value of the contingent consideration was
estimated by applying a probability-weighted income approach. In
accordance with ASC 350, $43 million of the purchase price was
allocated to acquired technology with a weighted-average useful
life of 7 years, $21 million was allocated to customer
relationships and tradenames with a weighted-average useful life of
6 years and $68 million was allocated to goodwill. Unruly
is a global video advertising marketplace that is focused on
delivering branded video advertising across websites and mobile
devices. Unruly’s results are included within the News and
Information Services segment, and it is considered a separate
reporting unit for purposes of the Company’s annual goodwill
impairment review.
iProperty
Group Limited
In February
2016, REA Group increased its investment in iProperty Group Limited
(“iProperty”) from 22.7% to approximately 86.9% for
A$482 million in cash (approximately $340 million). The
remaining 13.1% interest was mandatorily redeemable during fiscal
2018. As a result, the Company recognized a liability of
approximately $76 million at the time of acquisition, which
reflected the present value of the amount expected to be paid for
the remaining interest based on the formula specified in the
acquisition agreement. The acquisition was funded primarily
with the proceeds from borrowings under an unsecured syndicated
revolving loan facility (the “REA Facility”). See Note
9—Borrowings. The acquisition of iProperty extends REA
Group’s market leading business in Australia to attractive
markets throughout Southeast Asia. iProperty is a subsidiary
of REA Group, and its results are included within the Digital Real
Estate Services segment.
In accordance
with ASC 805, REA Group recognized a gain of $29 million
resulting from the revaluation of its previously held equity
interest in iProperty in Other, net in the Statement of Operations
for the fiscal year ended June 30, 2016. The total fair value
of iProperty at the acquisition date is set forth below (in
millions):
Cash paid for iProperty
equity $ 340
Deferred
consideration 76
Total
consideration 416
Fair value of previously
held iProperty investment 120
Total fair
value $ 536
Under the
acquisition method of accounting, the total consideration was
allocated to net tangible and intangible assets based upon the fair
value as of the date of completion of the acquisition. The excess
of the total consideration over the fair value of the net tangible
and intangible assets acquired was recorded as goodwill. The
allocation is as follows (in millions):
Assets
Acquired:
Goodwill $ 498
Intangible
assets 72
Net
liabilities (34 )
Net assets
acquired $ 536
The acquired
intangible assets primarily relate to tradenames which have an
indefinite life.
In addition
to the acquisitions noted above, the Company used $90 million
of cash for additional acquisitions during fiscal 2016, primarily
consisting of DIAKRIT, Flatmates.com.au Pty Ltd
(“Flatmates”) and Checkout 51 Mobile Apps ULC
(“Checkout 51”). DIAKRIT and Flatmates’ results
are included within the Digital Real Estate Services segment.
Checkout 51’s results are included within the News and
Information Services segment.</t>
  </si>
  <si>
    <t>Discontinued Operations</t>
  </si>
  <si>
    <t>Discontinued Operations and Disposal Groups [Abstract]</t>
  </si>
  <si>
    <t>NOTE 4.
DISCONTINUED OPERATIONS During the first quarter of
fiscal 2016, management approved a plan to dispose of the
Company’s digital education business. As a result of the
plan and the discontinuation of further significant business
activities in the Digital Education segment, the assets and
liabilities of this segment were classified as held for sale and
the results of operations have been classified as discontinued
operations for all periods presented in accordance with ASC
205-20, In the first quarter of
fiscal 2016, the Company recognized a pre-tax non-cash The following table
summarizes the results of operations from the discontinued
segment:
For the fiscal years ended June 30,
2018 2017 2016
(in
millions)
Revenues $ — $ — $ 27
Loss before income tax
benefit — — (159 )
Income tax
benefit — — 174
Income from discontinued
operations, net of tax $ — $ — $ 15</t>
  </si>
  <si>
    <t>Restructuring Programs</t>
  </si>
  <si>
    <t>Restructuring and Related Activities [Abstract]</t>
  </si>
  <si>
    <t>NOTE 5.
RESTRUCTURING PROGRAMS The Company recorded
restructuring charges of $71 million, $142 million and
$89 million for the fiscal years ended June 30, 2018,
2017 and 2016, respectively, of which $58 million,
$133 million and $79 million related to the News and
Information Services segment, respectively. The restructuring
charges recorded in fiscal 2018, 2017 and 2016 were primarily for
employee termination benefits. Changes in the
restructuring program liabilities were as follows:
One-time Facility Other Total
(in
millions)
Balance, June 30,
2015 $ 47 $ 5 $ 6 $ 58
Additions 86 1 2 89
Payments (95 ) (1 ) — (96 )
Other (5 ) — (2 ) (7 )
Balance, June 30,
2016 $ 33 $ 5 $ 6 $ 44
Additions 137 — 5 142
Payments (135 ) (1 ) (1 ) (137 )
Other (2 ) 2 — —
Balance, June 30,
2017 $ 33 $ 6 $ 10 $ 49
Additions 69 — 2 71
Payments (73 ) (2 ) (1 ) (76 )
Other — (2 ) — (2 )
Balance, June 30,
2018 $ 29 $ 2 $ 11 $ 42
As of June 30, 2018,
restructuring liabilities of approximately $31 million were
included in the Balance Sheet in Other current liabilities and
$11 million were included in Other non-current</t>
  </si>
  <si>
    <t>Investments Schedule [Abstract]</t>
  </si>
  <si>
    <t xml:space="preserve">NOTE 6.
INVESTMENTS The Company’s
investments were comprised of the following:
Ownership as of June 30, 2018 As of
June 30,
2018 2017
(in
millions)
Equity method
investments:
Foxtel (a) 65% $ — $ 1,208
Other equity method
investments (b) various 173 133
Loan receivable from
Foxtel (a) N/A — 370
Available-for-sale (c) various 93 97
Cost method
investments (d) various 127 219
Total
Investments $ 393 $ 2,027
(a)
Following completion of the Transaction in April 2018, News
Corp owns a 65% interest in new Foxtel, and Telstra owns the
remaining 35%. Consequently, the Company ceased accounting for
Foxtel as an equity method investment and began consolidating its
results in the fourth quarter of fiscal 2018. See Note
3—Acquisitions, Disposals and Other Transactions.
In May 2012,
Foxtel purchased Austar United Communications Ltd. The transaction
was funded by Foxtel bank debt and pro rata capital contributions
made by Foxtel shareholders in the form of subordinated shareholder
notes based on their respective ownership interests. The
Company’s share of the subordinated shareholder notes was
approximately A$481 million ($370 million) as of June 30,
2017. During the three months ended September 30, 2017,
Foxtel’s shareholders made pro-rata
(b)
Other equity method investments are primarily comprised of
Elara Technologies Pte. Ltd., which operates PropTiger.com,
Makaan.com and Housing.com and new Foxtel’s investment in
Nickelodeon Australia Joint Venture.
(c)
Available-for-sale
(d)
Cost method investments are primarily comprised of certain
investments in China as of June 30, 2018. During the third
quarter of fiscal 2018, the Company sold its investment in SEEKAsia
Limited for $122 million in cash and recognized a
$32 million gain in Other, net. See Note 21—Additional
Financial Information. The Company measures the
fair market values of available-for-sale available-for-sale
As of
2018 2017
(in
millions)
Cost basis of available-for-sale $ 77 $ 99
Accumulated gross
unrealized gain 16 —
Accumulated gross
unrealized loss — (2 )
Fair value of available-for-sale $ 93 $ 97
Net deferred tax
asset $ — $ (1 )
Equity (Losses) Earnings
of Affiliates The Company’s share
of the (losses) earnings of its equity affiliates was as
follows:
For the fiscal years ended June 30,
2018 2017 2016
(in
millions)
Foxtel (a) $ (974 ) $ (265 ) $ 38
Other equity affiliates,
net (b) (32 ) (30 ) (8 )
Total Equity (losses)
earnings of affiliates $ (1,006 ) $ (295 ) $ 30
(a)
During the third quarter of fiscal 2018, the Company recognized
a $957 million non-cash
During the
second quarter of fiscal 2017, the Company recognized a
$227 million non-cash pay-TV
In November
2012, the Company acquired CMH, a media investment company that
operates in Australia. CMH owned a 25% interest in Foxtel through
its 50% interest in FOX SPORTS Australia. The CMH acquisition
was accounted for in accordance with ASC 805 which requires an
acquirer to remeasure its previously held equity interest in an
acquiree at its acquisition date fair value and recognize the
resulting gain or loss in earnings. The carrying amount of the
Company’s previously held equity interest in FOX SPORTS
Australia, through which the Company held its indirect 25% interest
in Foxtel, was revalued to fair value as of the acquisition date,
resulting in a step-up non-cash
Additionally,
in accordance with ASC 350, the Company amortized $49 million,
$68 million, and $52 million related to excess cost over
the Company’s proportionate share of its investment’s
underlying net assets allocated to finite-lived intangible assets
during the fiscal years ended June 30, 2018, 2017 and 2016,
respectively. Such amortization is reflected in Equity (losses)
earnings of affiliates in the Statements of Operations. The Company
began consolidating the results of Foxtel in the fourth quarter of
fiscal 2018 as a result of the Transaction.
(b)
Other equity affiliates, net for the fiscal years ended
June 30, 2018 and 2017, include losses primarily from the
Company’s interest in Elara. Additionally, during the fiscal
years ended June 30, 2018 and 2017, the Company recognized
non-cash Impairments of Other
Investments The Company regularly
reviews its investments for impairments based on criteria that
include the extent to which the investment’s carrying value
exceeds its related market value, the duration of the market
decline, the Company’s ability to hold its investment until
recovery and the investment’s financial strength and specific
prospects. The Company recorded write-offs and impairments of
certain available-for-sale
Summarized Financial
Information Summarized financial
information for Foxtel for periods through April 2, 2018,
presented in accordance with U.S. GAAP, was as follows:
For the fiscal years ended June 30,
2018 2017 2016
(in
millions)
Revenues $ 1,818 $ 2,411 $ 2,379
Operating
income (a) 155 353 373
Net income 64 59 180
(a)
Includes Depreciation and amortization of $187 million for
the period ended April 2, 2018 and $215 million and
$231 million for the fiscal years ended June 30, 2017 and
2016, respectively. Operating income before depreciation and
amortization was $342 million for the period ended
April 2, 2018 and $568 million, and $604 million for
the fiscal years ended June 30, 2017 and 2016,
respectively.
As of June 30,
2018 2017
(in
millions)
Current assets $ — $ 642
Non-current — 2,517
Current
liabilities — 758
Non-current — 2,557 </t>
  </si>
  <si>
    <t>Property, Plant and Equipment</t>
  </si>
  <si>
    <t>Property, Plant and Equipment [Abstract]</t>
  </si>
  <si>
    <t>NOTE 7. PROPERTY, PLANT
AND EQUIPMENT
Useful Lives As of
June 30,
2018 2017
(in
millions)
Land $ 150 $ 153
Buildings and
leaseholds 3 to 50 years 1,742 1,733
Digital set top units and
installations 3 to 7 years 744 —
Machinery and
equipment (a) 3 to 20 years 3,131 2,985
5,767 4,871
Less: accumulated
depreciation and amortization (b) (3,352 ) (3,339 )
2,415 1,532
Construction in
progress 145 92
Total Property, plant and
equipment, net $ 2,560 $ 1,624
(a)
The increase in Machinery and equipment primarily relates to
technical equipment acquired in the Transaction. Includes
capitalized software of approximately $1,189 million and
$997 million as of June 30, 2018 and 2017,
respectively.
(b)
Includes accumulated amortization of capitalized software of
approximately $734 million and $691 million as of
June 30, 2018 and 2017, respectively.
Depreciation and
amortization related to property, plant and equipment was
$372 million, $358 million, and $415 million for the
fiscal years ended June 30, 2018, 2017 and 2016, respectively.
This includes amortization of capitalized software of
$175 million, $168 million and $194 million for the
fiscal years ended June 30, 2018, 2017 and 2016,
respectively. Total operating lease
expense was approximately $183 million, $156 million and
$164 million for the fiscal years ended June 30, 2018,
2017 and 2016, respectively. Fixed Asset
Impairments During the fiscal year
ended June 30, 2017, the Company recognized total fixed asset
impairment charges of $679 million, primarily at News UK and
News Corp Australia. During the fourth quarter
of fiscal 2017, as part of the Company’s long-range planning
process, the Company reduced its outlook for the U.K. newspapers
due to the impact of adverse print advertising and print
circulation trends on the future expected performance of the
business. As a result, the Company recognized a non-cash -1.0% During the second quarter
of fiscal 2017, the Company recognized a non-cash</t>
  </si>
  <si>
    <t>Goodwill and Other Intangible Assets</t>
  </si>
  <si>
    <t>Goodwill and Intangible Assets Disclosure [Abstract]</t>
  </si>
  <si>
    <t>NOTE 8. GOODWILL AND
OTHER INTANGIBLE ASSETS The carrying values of the
Company’s intangible assets and related accumulated
amortization for the fiscal years ended June 30, 2018 and
June 30, 2017 were as follows:
As of
June 30,
2018 2017
(in
millions)
Intangible Assets Not
Subject to Amortization
Trademarks and
tradenames $ 441 $ 179
Newspaper
mastheads 298 299
Distribution
networks 308 390
Imprints 239 237
Radio broadcast
licenses 188 185
Total intangible assets not
subject to amortization 1,474 1,290
Intangible Assets
Subject to Amortization
Channel distribution
agreements (a) — 335
Publishing
rights (b) 299 329
Customer
relationships (c) 849 310
Other (d) 49 17
Total intangible assets
subject to amortization, net 1,197 991
Total Intangible assets,
net $ 2,671 $ 2,281
(a)
Net of accumulated amortization of $76 million as of
June 30, 2017. As a result of the Transaction, the Company
settled the pre-existing write-off
(b)
Net of accumulated amortization of $213 million and
$181 million as of June 30, 2018 and 2017, respectively.
The useful lives of publishing rights range from 4 to 30 years
primarily based on the weighted-average remaining contractual terms
of the underlying publishing contracts and the Company’s
estimates of the period within those terms that the asset is
expected to generate a majority of its future cash
flows.
(c)
Net of accumulated amortization of $447 million and
$399 million as of June 30, 2018 and 2017, respectively.
The useful lives of customer relationships range from 2 to 25
years. The useful lives of these assets are estimated by applying
historical attrition rates and determining the resulting period
over which a majority of the accumulated undiscounted cash flows
related to the customer relationships are expected to be
generated.
(d)
Net of accumulated amortization of $87 million and
$83 million as of June 30, 2018 and 2017, respectively.
The useful lives of other intangible assets range from 2 to 15
years. The useful lives represent the periods over which these
intangible assets are expected to contribute directly or indirectly
to the Company’s future cash flows. During fiscal 2018, New
America Marketing’s FSI media distribution network was
determined to no longer have an indefinite life due to the impact
of changes from print circulation trends within the newspaper
industry which is expected to continue to contract in the future,
as consumers move to more digital products. The Company recognized
impairment charges of $50 million and $58 million for the
fiscal years ended June 30, 2018 and 2017, respectively,
related to indefinite-lived intangible assets.
Amortization expense
related to amortizable intangible assets was $100 million,
$91 million and $91 million for the fiscal years ended
June 30, 2018, 2017 and 2016, respectively. Based on the current amount
of amortizable intangible assets, the estimated amortization
expense for each of the succeeding five fiscal years is as follows:
2019—$120 million; 2020—$112 million;
2021—$108 million; 2022—$103 million; and
2023—$97 million. The changes in the carrying
value of goodwill, by segment, are as follows:
News and Book Digital Real Subscription Other Total
(in
millions)
Balance, June 30,
2016 $ 1,765 $ 260 $ 1,209 $ 476 $ 4 $ 3,714
Acquisitions 136 10 2 11 — 159
Impairments (a) (20 ) — (24 ) — (4 ) (48 )
Dispositions (b) — — (20 ) — — (20 )
Foreign currency
movements 3 1 16 13 — 33
Balance, June 30,
2017 $ 1,884 $ 271 $ 1,183 $ 500 $ — $ 3,838
Acquisitions (c) 2 — 123 1,574 — 1,699
Impairments (d) (158 ) — (19 ) (41 ) — (218 )
Dispositions — — — — — —
Foreign currency
movements 2 (4 ) (26 ) (73 ) — (101 )
Balance, June 30,
2018 $ 1,730 $ 267 $ 1,261 $ 1,960 $ — $ 5,218
(a)
In the News and Information Services segment, the write-down of
goodwill primarily relates to a reporting unit in the U.K. In the
Digital Real Estate Services segment, the write-down of goodwill
relates to the Company’s DIAKRIT reporting unit.
(b)
Relates to REA Group’s sale of its European
business.
(c)
Primarily relates to the Transaction in the Subscription Video
Services segment and the acquisition of Smartline and Hometrack in
the Digital Real Estate Services segment.
(d)
In the News and Information Services segment, the write-down of
goodwill primarily relates to the News America Marketing reporting
unit, and in the Subscription Video Services segment the write-down
primarily relates to the FOX SPORTS Australia reporting unit. In
the Digital Real Estate Services segment, the write-down of
goodwill relates to the Company’s DIAKRIT reporting
unit. The carrying amount of
goodwill as of June 30, 2018 reflected accumulated
impairments, principally relating to the News and Information
Services segment, of $3.6 billion. Annual Impairment
Assessments Fiscal
2018 In accordance with ASC 350,
the Company’s goodwill and indefinite-lived intangible assets
are tested annually in the fourth quarter for impairment or earlier
if events occur or circumstances change that would more likely than
not reduce the fair values of below their carrying amounts. See
Note 2—Summary of Significant Accounting Policies. The performance of the
Company’s annual impairment analysis resulted in impairments
of $43 million of goodwill and indefinite-lived intangible
assets in fiscal 2018. Significant unobservable inputs utilized in
the income approach valuation method were discount rates (ranging
from 8.5%-25.0%), 0.5%-7.5%). During the third quarter of
fiscal 2018, due to the impact of adverse trends on the future
expected performance of the business, the Company revised its
future outlook with respect to the News America Marketing reporting
unit which resulted in a reduction in expected future cash flows.
As a result, the Company determined that the fair value of this
reporting unit declined below its carrying value and recorded a
$165 million impairment of goodwill and indefinite-lived
intangible assets. For this reporting unit and intangible asset,
significant unobservable inputs utilized in the income approach
valuation method were discount rates (ranging from 12.5%-14%), (1.9%)-0.9%) Additionally, during the
third quarter of fiscal 2018, as part of the Company’s long
range planning process and in preparation for the Transaction, the
Company assessed the long-term prospects for Foxtel and FOX SPORTS
Australia. As a result of lower-than-expected revenues at Foxtel,
the Company revised its future outlook for the FOX SPORTS Australia
reporting unit, whose revenues are heavily predicated on Foxtel
subscribers. Based on the revised projections, the Company
determined that the fair value of the reporting unit was less than
its carrying value and recorded a $41 million impairment of
goodwill in the fiscal year ended June 30, 2018. For the
impaired reporting unit, significant unobservable inputs utilized
in the income approach valuation method were a discount rate of
9.5% and a long-term growth rate of 2.0%. See Note
6—Investments. Fiscal
2017 The performance of the
Company’s annual impairment analysis resulted in impairments
of $88 million of goodwill and indefinite-lived intangible
assets in fiscal 2017. Significant unobservable inputs utilized in
the income approach valuation method were discount rates (ranging
from 9.0%-25.0%), 0.0%-3.3%) 0.5%-7.5%). 10%-15%). Fiscal
2016 The performance of the
Company’s annual impairment analysis did not result in any
impairments of goodwill or indefinite-lived intangible assets in
fiscal 2016. Significant unobservable inputs utilized in the income
approach valuation method were discount rates (ranging from
9%-14.5%), 0%-3.5%) 0.5%-3.4%). 10%-15%).</t>
  </si>
  <si>
    <t>Debt Disclosure [Abstract]</t>
  </si>
  <si>
    <t xml:space="preserve">NOTE 9.
BORROWINGS
The
Company’s total borrowings consist of the
following:
Interest rate at 2018 Due date at 2018 As of As of
(in
millions)
Foxtel
Group
Credit facility
2013 (a) 3.86 % Apr 7, 2019 $ 222 $ —
Credit facility
2014—tranche 1 (a) 3.86 % May 30, 2019 148 —
Credit facility
2014—tranche 2 (a) 3.96 % Jan 31, 2020 148 —
Credit facility
2015 (a) 4.01 % Jul 31, 2020 296 —
Credit facility
2016 (a)(b) 4.56 % Sept 11, 2021 108 —
Working capital facility
2017 (a)(b) 4.16 % Jul 3, 2020 59 —
US private placement
2009—tranche 3 6.20 % Sept 24, 2019 75 —
US private placement
2012—USD portion—tranche 1 (c) 3.68 % Jul 25, 2019 150 —
US private placement
2012—USD portion—tranche 2 (c) 4.27 % Jul 25, 2022 196 —
US private placement
2012—USD portion—tranche 3 (c) 4.42 % Jul 25 2024 146 —
US private placement
2012—AUD portion 7.04 % Jul 25, 2022 83 —
REA
Group
Credit facility
2016—tranche 1 (d) — Dec 31, 2017 — 92
Credit facility
2016—tranche 2 (d) 3.11 % Dec 31, 2018 89 92
Credit facility
2016—tranche 3 (d) 3.21 % Dec 31, 2019 178 184
Credit facility
2018 (d) 3.01 % April 27, 2021 54 —
Other
Obligations Feb 2, 2018 — 11
Total
borrowings 1,952 379
Less: current
portion (e) (462 ) (103 )
Long-term
borrowings $ 1,490 $ 276
(a)
Borrowings under these facilities bear interest at a floating
rate of Australian BBSY plus an applicable margin of between 1.10%
and 2.70% per annum payable quarterly.
(b)
As of June 30, 2018, the Foxtel Group has undrawn
commitments of $198 million under these facilities for which it
pays a commitment fee in the range of 40% and 45% of the applicable
margin.
(c)
The carrying value of the borrowings include any fair value
adjustments related to the Company’s fair value hedges. See
Note 11—Financial Instruments and Fair Value
Measurements.
(d)
Borrowings under this facility bear interest at a floating rate
of the Australian BBSY plus a margin in the range of 0.85% and
1.45% depending on REA Group’s net leverage ratio. As of
June 30, 2018, REA Group was paying a margin of between 0.95%
and 1.05%.
(e)
The Company classifies the current portion of long term debt
as non-current ASC 470-50
Foxtel
Group Borrowings
Upon the
completion of the Transaction, the Company consolidated
$1.8 billion of outstanding debt incurred by certain
subsidiaries of new Foxtel (together with new Foxtel, the
“Foxtel Group”), including its U.S. private placement
senior unsecured notes and drawn amounts under its revolving credit
facilities, with maturities ranging from 2019 to 2024. In
accordance with ASC 805, these debt instruments were recorded at
fair value as of the acquisition date.
During the
fourth quarter of fiscal 2018, the Foxtel Group had repayments of
$119 million and borrowings of $42 million under its working
capital facility.
U.S.
Private Placement Senior Unsecured Notes
At
June 30, 2018, $74 million (A$100 million) of the U.S.
private placement senior unsecured notes is in a fair value hedge
relationship, and $296 million (A$400) million is in a cash
flow hedge relationship.
Covenants,
Collateral and Unamortized borrowing costs
The Foxtel
Group’s external borrowings (revolving credit facilities and
U.S. private placement senior unsecured notes) require the Foxtel
Group to comply with specified financial
and non-financial
REA
Group Facilities
During the
second quarter of fiscal 2018, REA Group repaid approximately
$93 million (A$120 million) for the first tranche of its
A$480 million unsecured revolving loan facility, which matured
in December 2017.
During the
fourth quarter of fiscal 2018, REA Group entered into an
A$70 million unsecured revolving loan facility agreement and
drew down the full amount available of $53 million to fund the
acquisition of Hometrack Australia.
The
facilities require REA Group to maintain a net leverage ratio of
not more than 3.25 to 1.0 and an interest coverage ratio of not
less than 3.0 to 1.0. As of June 30, 2018, REA Group was in
compliance with all of the applicable debt covenants.
Revolving Credit Facility
The
Company’s Credit Agreement (as amended, the “Credit
Agreement”) provides for an unsecured $650 million
revolving credit facility (the “Facility”) that can be
used for general corporate purposes. The Facility has a sublimit of
$100 million available for issuances of letters of credit.
Under the Credit Agreement, the Company may request increases in
the amount of the Facility up to a maximum amount of
$900 million. The lenders’ commitments under the
Credit Agreement terminate on October 23, 2020 provided the
Company may request that the commitments be extended under certain
circumstances as set forth in the Credit Agreement for up to two
additional one-year
The Credit
Agreement contains customary affirmative and negative covenants and
events of default, with customary exceptions, including limitations
on the ability of the Company and its subsidiaries to engage in
transactions with affiliates, incur liens, merge into or
consolidate with any other entity, incur subsidiary debt or dispose
of all or substantially all of its assets or all or substantially
all of the stock of its subsidiaries. In addition, the Credit
Agreement requires the Company to maintain an adjusted operating
income leverage ratio of not more than 3.0 to 1.0 and an interest
coverage ratio of not less than 3.0 to 1.0. As of
June 30, 2018, the Company was in compliance with all of the
applicable debt covenants.
Interest on
borrowings under the Facility is based on either (a) a
Eurodollar Rate formula or (b) the Base Rate formula, each as
set forth in the Credit Agreement. The applicable margin and the
commitment fee are based on the pricing grid in the Credit
Agreement, which varies based on the Company’s adjusted
operating income leverage ratio. As of June 30, 2018, the
Company was paying a commitment fee of 0.225% on any undrawn
balance and an applicable margin of 0.50% for a Base Rate borrowing
and 1.50% for a Eurodollar Rate borrowing.
As of the
date of this filing, the Company has not borrowed any funds under
the Facility.
Future
maturities
The following
table summarizes the Company’s debt maturities as of
June 30, 2018:
As of
(in
millions)
Fiscal 2019 $ 462
Fiscal 2020 551
Fiscal 2021 406
Fiscal 2022 108
Fiscal 2023 279
Thereafter 146 </t>
  </si>
  <si>
    <t>Redeemable Preferred Stock</t>
  </si>
  <si>
    <t>Text Block [Abstract]</t>
  </si>
  <si>
    <t>NOTE 10. REDEEMABLE
PREFERRED STOCK In connection with the
Company’s separation of its businesses (the
“Separation”) from Twenty-First Century Fox, Inc.
(“21st Century Fox”) on June 28, 2013 (the
“Distribution Date”), 21st Century Fox sold 4,000
shares of cumulative redeemable preferred stock with a par value of
$5,000 per share of a newly formed U.S. subsidiary of the Company.
The preferred stock paid dividends at a rate of 9.5% per annum,
payable quarterly, in arrears. The preferred stock was callable by
the Company at any time after the fifth year and puttable at the
option of the holder after 10 years. As of June 30, 2018 and
2017, $20 million was included in Redeemable preferred stock
on the Balance Sheets. In July 2018, the Company exercised its call
option and redeemed 100% of the outstanding redeemable preferred
stock.</t>
  </si>
  <si>
    <t>Financial Instruments and Fair Value Measurements</t>
  </si>
  <si>
    <t>Fair Value Disclosures [Abstract]</t>
  </si>
  <si>
    <t>NOTE 11.
FINANCIAL INSTRUMENTS AND FAIR VALUE MEASUREMENTS
In accordance
with ASC 820, fair value measurements are required to be disclosed
using a three-tiered fair value hierarchy which distinguishes
market participant assumptions into the following
categories:
•
Level 1—Quoted prices in active markets for
identical assets or liabilities.
•
Level 2—Observable inputs other than quoted prices
included in Level 1. The Company could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Unobservable inputs that are supported by
little or no market activity and that are significant to the fair
value of the assets or liabilities. For the Company, this primarily
includes the use of forecasted financial information and other
valuation related assumptions such as discount rates and long term
growth rates in the income approach as well as the market approach
which utilizes certain market and transaction multiples.
Under ASC
820, certain assets and liabilities are required to be remeasured
to fair value at the end of each reporting period. The following
table summarize those assets and liabilities measured at fair value
on a recurring basis:
June 30,
2018 June 30,
2017
Level 1 Level 2 Level 3 Total Level 1 Level 2 Level 3 Total
(in
millions)
Assets:
Foreign currency
derivatives—cash flow hedges (a) $ — $ 3 $ — $ 3 $ — $ — $ — $ —
Cross currency interest
rate derivatives—fair value hedges (a) — 29 — 29 — — — —
Cross currency interest
rate derivatives—economic hedges (a) — 10 — 10 — — — —
Cross currency interest
rate derivatives—cash flow hedges (a) — 76 — 76 — — — —
Available—for—sale securities (b) 93 — — 93 97 — — 97
Total assets $ 93 $ 118 $ — $ 211 $ 97 $ — $ — $ 97
Liabilities:
Interest rate
derivatives—cash flow hedges (a) $ — $ 20 $ — $ 20 $ — $ — $ — $ —
Mandatorily redeemable
noncontrolling interests (c) — — 12 12 — — 79 79
Cross currency interest
rate derivatives—cash flow hedges (a) — 12 — 12 — — — —
Total
liabilities $ — $ 32 $ 12 $ 44 $ — $ — $ 79 $ 79
(a)
As a result of the Transaction, the Company now consolidates
certain derivative instruments that were outstanding as of the
Transaction date. As part of purchase accounting, certain
derivatives which were previously designated in hedging
relationships were dedesignated and redesignated as of such date
and recorded at fair value. See Note 3—Acquisitions,
Disposals and Other Transactions.
(b)
See Note 6—Investments.
(c)
Primarily related to REA Group’s mandatorily redeemable
noncontrolling interest associated with the acquisition of
iProperty. The fair value is determined based on the formula
specified in the acquisition agreement and REA Group
management’s expectations of the business’ performance.
The mandatorily redeemable noncontrolling interest was redeemed in
April 2018, and the amount paid was based on the actual performance
of the business against the targets stipulated in the acquisition
agreement.
There have
been no transfers between levels of the fair value hierarchy during
the periods presented.
Available-for-sale
The fair
values of investments in available-for-sale
Mandatorily redeemable noncontrolling
interests
The Company
has liabilities recorded in its Balance Sheets for its mandatorily
redeemable noncontrolling interests. These liabilities represent
management’s best estimate of the amounts expected to be paid
in accordance with the contractual terms of the underlying
acquisition agreements. The fair values of these liabilities are
based on the contractual payout formulas included in the
acquisition agreements taking into account the expected performance
of the business. Any remeasurements or accretion related to the
Company’s mandatorily redeemable noncontrolling interests are
recorded through Interest, net in the Statements of Operations. As
the fair value does not rely on observable market inputs, the
Company classifies these liabilities as Level 3 in the fair
value hierarchy.
A rollforward
of the Company’s mandatorily redeemable noncontrolling
interest liabilities classified as Level 3 is as
follows:
For the fiscal years ended
2018 2017
(in
millions)
Balance—beginning
of year $ 79 $ 82
Additions 12 —
Payments (81 ) —
Measurement
adjustments — (8 )
Accretion 3 3
Foreign exchange
movements (1 ) 2
Balance—end of
year $ 12 $ 79
Derivative
Instruments
The Company
is directly and indirectly affected by risks associated with
changes in certain market conditions. When deemed appropriate, the
Company uses derivative instruments to mitigate the potential
impact of these market risks. The primary market risks managed by
the Company through the use of derivative instruments
include:
•
foreign currency exchange rate risk: arising primarily through
Foxtel Group borrowings denominated in U.S. dollars and payments
for license fees; and
•
interest rate risk: arising from fixed and floating rate Foxtel
Group borrowings.
The Company
formally designates qualifying derivatives as hedge relationships
(“hedges”) and applies hedge accounting when considered
appropriate. For economic hedges where no hedge relationship has
been designated, changes in fair value are included as a component
of net income in each reporting period within Other, net in the
Statements of Operations. The Company does not use derivative
financial instruments for trading or speculative
purposes.
Hedges are
classified as current or non-current
Fair value as of June
30,
Balance Sheet Location 2018 2017
(in millions)
Foreign currency
derivatives—cash flow hedges Other current assets $ 3 $ —
Cross currency interest
rate derivatives—fair value hedges Other non-current assets 29 —
Cross currency interest
rate derivatives—economic hedges Other non-current
assets 10 —
Cross currency interest
rate derivatives—cash flow hedges Other non-current
assets 76 —
Interest rate
derivatives—cash flow hedges Other non-current liabilities (20 ) —
Cross currency interest
rate derivatives—cash flow hedges Other
non-current liabilities (12 ) —
Cash flow
hedges
The Company
utilizes a combination of foreign currency derivatives, interest
rate derivatives and cross currency interest rate derivatives to
mitigate currency exchange and interest rate risk in relation to
payments for license fees and future interest payments. The total
notional value of foreign exchange contract derivatives designated
for hedging was $100 million as of June 30,
2018.
The total
notional value of interest rate swap derivatives designated as cash
flow hedges was $518 million (A$700 million) as
of June 30, 2018. The maximum hedged term over which the
Company is hedging exposure to variability in interest payments is
to September 2022.
The total
notional value of the cross currency interest rate swaps that were
designated as cash flow hedges was $296 million (A$400
million) as of June 30, 2018. The maximum hedged term over
which the Company is hedging exposure to variability in interest
payments is to July 2024.
The following
table presents the impact of changes in the fair values of
derivatives designated as cash flow hedges had on AOCI and earnings
during the fiscal year ended June 30, 2018. The Company did
not have any such hedges in fiscal 2017 or fiscal 2016.
Gain (loss) recognized in Income for
the Fiscal year ended
June 30, Gain (loss) reclassified from Income for the
Income
statement
2018 2017 2016 2018 2017 2016
(in
millions)
Derivative instruments
designated as cash flow hedges:
Foreign currency
derivatives—cash flow hedges $ 3 $ — $ — $ (1 ) $ — $ — Operating expenses
Cross currency interest
rate derivatives—cash flow hedges 8 — — 9 — — Interest, net
Interest rate
derivatives—cash flow hedges — — — (1 ) — — Interest, net
Total $ 11 $ — $ — $ 7 $ — $ —
During fiscal
2018, the amount recognized in the Statement of Operations for the
ineffective portion of derivative instruments designated as cash
flow hedges was nil, and the Company did not exclude any component
of the changes in fair value of the derivative instruments from the
assessment of hedge effectiveness.
As of
June 30, 2018, the Company estimates that approximately
$3 million of net derivative gains related to its foreign
currency derivative cash flow hedges included in Accumulated other
comprehensive loss will be reclassified into the Statement of
Operations within the next 12 months on the assumption that there
are no change to the exchange rates and interest rates at
June 30, 2018.
Fair value
hedges
The
Company’s primary interest rate risk arises from its
borrowings acquired as a part of the Transaction. Borrowings issued
at fixed rates and in U.S. dollars expose new Foxtel to fair value
interest rate risk and currency exchange rate risk. The Company
manages fair value interest rate risk and currency exchange rate
risk through the use of cross-currency interest rate swaps under
which the Company exchanges fixed interest payments equivalent to
the interest payments on the U.S. dollar denominated debt for
floating rate Australian dollar denominated interest payments. The
changes in fair value of derivatives designated as fair value
hedges and the offsetting changes in fair value of the hedged items
are recognized in Other, net. As of June 30, 2018, such
adjustments decreased the carrying value of borrowings by
nil.
The total
notional value of the fair value hedges was $74 million (A$100
million) as of June 30, 2018. The maximum hedged term over
which the Company is hedging exposure to variability in interest
payments is to July 2024.
During fiscal
2018, the amount recognized in earnings on derivative instruments
designated as fair value hedges related to the ineffective portion
was nil, and the Company did not exclude any component of the
changes in fair value of the derivative instruments from the
assessment of hedge effectiveness.
Economic (non-designated)
In addition
to derivative instruments that are designated and qualify for hedge
accounting, the Company also uses certain derivatives not
designated as accounting hedges to mitigate foreign currency and
interest rate risk. These are referred to as economic hedges. The
changes in fair value of economic hedges are immediately recognized
into earnings. The total notional value of cross currency interest
rate derivatives was $75 million as of June 30,
2018, which relate to the U.S. private placement 2009
debt.
Nonrecurring Fair Value Measurements
In addition
to assets and liabilities that are remeasured at fair value on a
recurring basis, the Company has certain assets, primarily
goodwill, intangible assets, equity method investments and
property, plant and equipment, that are not required to be
remeasured to fair value at the end of each reporting period. On an
ongoing basis, the Company monitors whether events occur or
circumstances change that would more likely than not reduce the
fair values of these assets below their carrying amounts. If the
Company determines that these assets are impaired, the Company
would write down these assets to fair value. These nonrecurring
fair value measurements are considered to be Level 3 in the
fair value hierarchy.
During the
third quarter of fiscal 2018, the Company recognized a
$957 million non-cash non-cash
During the
third quarter of fiscal 2018, the Company
recognized non-cash
During the
third quarter of fiscal 2018, the Company recognized a
$41 million non-cash
During the
fourth quarter of fiscal 2017, the Company recognized
a non-cash impairment
During the
second quarter of fiscal 2017, the Company recognized
a non-cash
Other Fair
Value Measurements
As of
June 30, 2018, the carrying value of the Company’s
outstanding borrowings approximates the fair value and is
classified as Level 3 in the fair value hierarchy. As of
June 30, 2017, the carrying value of the REA Facility
approximates the fair value and is classified as Level 3 in
the fair value hierarchy.</t>
  </si>
  <si>
    <t>Stockholders' Equity</t>
  </si>
  <si>
    <t>Federal Home Loan Banks [Abstract]</t>
  </si>
  <si>
    <t>NOTE 12.
STOCKHOLDERS’ EQUITY Authorized Capital
Stock The Company’s
authorized capital stock consists of 1,500,000,000 shares of
Class A Common Stock, par value $0.01 per share, 750,000,000
shares of Class B Common Stock, par value $0.01 per share,
25,000,000 shares of Series Common Stock, par value $0.01 per
share, and 25,000,000 shares of Preferred Stock, par value $0.01
per share. Common Stock and
Preferred Stock Shares
Outstanding Dividends—
For the fiscal years ended June 30,
2018 2017 2016
(in
millions)
Cash dividends paid per
share $ 0.20 $ 0.20 $ 0.20 The timing, declaration,
amount and payment of future dividends to stockholders, if any, is
within the discretion of the Company’s Board of Directors
(the “Board of Directors”). The Board of
Directors’ decisions regarding the payment of future
dividends will depend on many factors, including the
Company’s financial condition, earnings, capital requirements
and debt facility covenants, other contractual restrictions, as
well as legal requirements, regulatory constraints, industry
practice, market volatility and other factors that the Board of
Directors deems relevant.
Voting
Rights Liquidation
Rights Under the Company’s
Charter, the Board of Directors is authorized to issue shares of
preferred stock or series common stock at any time, without
stockholder approval, in one or more series and to fix the number
of shares, designations, voting powers, if any, preferences and
relative, participating, optional and other rights of such series,
as well as any applicable qualifications, limitations or
restrictions, to the full extent permitted by Delaware law, subject
to the limitations set forth in the Charter, including stockholder
approval requirements with respect to the issuance of preferred
stock or series common stock entitling holders thereof to more than
one vote per share. Stock
Repurchases In May 2013, the Board of
Directors authorized the Company to repurchase up to an aggregate
of $500 million of its Class A Common Stock. No stock
repurchases were made during the fiscal year ended June 30,
2018. Through August 7, 2018, the Company cumulatively
repurchased approximately 5.2 million shares of Class A
Common Stock for an aggregate cost of approximately
$71 million. The remaining authorized amount under the stock
repurchase program as of August 7, 2018 was approximately
$429 million. All decisions regarding any future stock
repurchases are at the sole discretion of a duly
appointed committee of the Board of Directors and management. The
committee’s decisions regarding future stock repurchases will
be evaluated from time to time in light of many factors, including
the Company’s financial condition, earnings, capital
requirements and debt facility covenants, other contractual
restrictions, as well as legal requirements, regulatory
constraints, industry practice, market volatility and other factors
that the committee may deem relevant. The stock repurchase
authorization may be modified, extended, suspended or discontinued
at any time by the Board of Directors and the Board of Directors
cannot provide any assurances that any additional shares will be
repurchased. The total number and value of shares repurchased for
the fiscal years ended June 30, 2018, 2017 and 2016 are as
follows:
For the fiscal years ended June 30,
2018 2017 2016
(in
millions)
Total cost of
repurchases $ — $ — $ 39
Total number of shares
repurchased — — 3.1 Stockholder Rights
Agreement During fiscal 2018, the
Board of Directors adopted the third amended and restated rights
agreement, which is referred to below as the “rights
agreement.” Under the rights agreement, each outstanding
share of common stock of the Company has attached to it one right.
Initially, the rights are represented by the common stock of the
Company, are not traded separately from the common stock and are
not exercisable. The rights, unless redeemed or exchanged, will
become exercisable for common stock of the Company 10 business days
after the earlier of public announcement that a person or group has
obtained beneficial ownership (defined to include stock which a
person has the right to acquire, regardless of whether such right
is subject to the passage of time or the satisfaction of
conditions) of 15% or more of the outstanding shares of the
Company’s Class B Common Stock or launch of a tender
offer to do so. Following such acquisition of beneficial ownership,
each right will entitle its holder (other than the acquiring person
or group) to purchase, at the exercise price (subject to
adjustments provided in the rights agreement), a number of shares
of the Company’s Class A or Class B Common Stock,
as applicable, having a then-current market value of twice the
exercise price, and in the event of a subsequent merger or other
acquisition of the Company or transfer of more than 50% of the
Company or its assets, to purchase, at the exercise price, a number
of shares of common stock of the acquiring entity having a
then-current market value of twice the exercise price. The exercise
price for the Company rights will be $90.00, subject to certain
adjustments. The rights will not become
exercisable by virtue of (i) any person’s or
group’s beneficial ownership, as of the Distribution Date, of
15% or more of the Class B Common Stock of the Company, unless
such person or group acquires beneficial ownership of additional
shares of the Company’s Class B Common Stock after
June 18, 2018; (ii) the repurchase of the Company’s
shares that causes a holder to become the beneficial owner of 15%
or more of the Company’s Class B Common Stock, unless
such holder acquires beneficial ownership of additional shares
representing one percent or more of the Company’s
Class B Common Stock; (iii) acquisitions by way of a pro
rata stock dividend or a stock split; (iv) acquisitions solely
as a result of any unilateral grant of any security by the Company
or through the exercise of any options, warrants, rights or similar
interests (including restricted stock) granted by the Company to
its directors, officers and employees pursuant to any equity
incentive or award plan; or (v) certain acquisitions
determined by the Board of Directors to be inadvertent, provided,
that following such acquisition, the acquirer promptly, but in any
case within 10 business days, divests a sufficient number of shares
so that such person would no longer otherwise qualify as an
acquiring person. The rights will expire
on June 18, 2021, unless the rights agreement is earlier
terminated or such date is advanced or extended by the Company, or
the rights are earlier redeemed or exchanged by the Company. The
description of the Rights Agreement is qualified in its entirety by
reference to the Rights Agreement, including the form of the
Certificate of Designations attached as an exhibit
thereto.</t>
  </si>
  <si>
    <t>Equity-Based Compensation</t>
  </si>
  <si>
    <t>Disclosure of Compensation Related Costs, Share-based Payments [Abstract]</t>
  </si>
  <si>
    <t>NOTE 13.
EQUITY-BASED COMPENSATION
Employees of
the Company participate in the News Corporation 2013 Long-Term
Incentive Plan (the “2013 LTIP”), under which
equity-based compensation, including stock options, performance
stock units (“PSUs”), restricted stock units
(“RSUs”) and other types of awards can be granted. The
Company has the ability to award up to 30 million shares of
Class A Common Stock under the terms of the 2013 LTIP in
addition to awards assumed in connection with the Separation and
with acquisitions.
The following
table summarizes the Company’s equity-based compensation
expense from continuing operations reported in the Statements of
Operations:
For the fiscal years ended June 30,
2018 2017 2016
(in
millions)
Total Equity compensation
expense $ 76 $ 38 $ 55
Total intrinsic value of
stock options exercised $ 1 $ 2 $ 3
As of
June 30, 2018, total compensation cost not yet recognized for
all plans presented related to unvested awards held by the
Company’s employees was approximately $56 million and is
expected to be recognized over a weighted average period of between
one and two years.
The tax
benefit recognized on PSUs and RSUs for the Company’s
employees that vested and stock options that were exercised by the
Company’s employees, during the applicable fiscal year was
$9 million, $17 million, and $11 million for the
fiscal years ended June 30, 2018, 2017 and 2016,
respectively.
Summary of
Incentive Plans
The fair
value of equity-based compensation granted under the 2013 LTIP is
calculated according to the type of award issued. Cash settled
awards are marked-to-market
Performance Stock Units
PSUs are
grants that entitle the holder to shares of the Company’s
Class A Common Stock or the cash equivalent value of such
shares based on the achievement of pre-established pre-established
In the first
quarters of fiscal 2018, 2017 and 2016, certain employees of the
Company received grants of PSUs that cliff vest after the
completion of three fiscal years, subject to three-year performance
conditions consisting of pre-defined
In the first
quarter of fiscal 2018, certain employees of the Company received
grants of PSUs that have graded vesting after the completion of one
and two fiscal years, subject to one-year pre-defined pre-defined one-year
For the
fiscal years ended June 30, 2018, 2017 and 2016, the Company
granted approximately 4.4 million, 5.5 million, and
4.2 million PSUs, respectively, at target to the
Company’s employees, of which approximately 3.2 million,
4.1 million and 3.0 million PSUs, respectively, will be
settled in Class A Common Stock, with the remaining PSUs,
which are granted to executive directors and to employees in
certain foreign locations, being settled in cash, assuming
performance conditions are met.
For the
fiscal years ended June 30, 2018, 2017 and 2016, approximately
1.6 million, 2.8 million and 1.2 million PSUs
respectively, vested, of which approximately 0.5 million,
1.0 million and 0.2 million PSUs, respectively, were
settled in cash for approximately $6.6 million,
$13.1 million and $3.3 million, respectively, before
statutory tax withholdings.
Restricted Stock Units
RSU awards
are grants that entitle the holder to shares of the Company’s
Class A Common Stock. The fair value of RSUs is based upon the
fair market value of the shares underlying the awards on the grant
date. Any person who holds RSUs shall have no ownership interest in
the shares to which such RSUs relate unless and until the shares
are delivered to the holder.
During fiscal
2018, 2017 and 2016, certain employees of the Company received
grants of time-vested RSUs. Vesting of the awards is subject to the
participants’ continued employment with the Company through
the applicable vesting date. During the fiscal years ended
June 30, 2018, 2017 and 2016, 0.3 million,
0.4 million and 0.3 million RSUs, respectively, were
granted to the Company’s employees. These RSUs have graded
vesting primarily over two to four years.
The following
table summarizes the activity from continuing and discontinued
operations related to the target PSUs and RSUs granted to the
Company’s employees that will be settled in shares of the
Company (PSUs and RSUs in thousands):
Fiscal
2018 Fiscal
2017 Fiscal
2016
Number Weighted Number Weighted Number Weighted
PSUs and
RSUs
Unvested units at
beginning of the year 8,652 $ 15.57 7,773 $ 17.34 8,355 $ 16.77
Granted (a) 3,510 13.47 4,502 14.69 3,472 15.51
Vested (b) (1,467 ) 16.70 (2,387 ) 18.38 (1,913 ) 13.56
Cancelled (c) (1,354 ) 16.04 (1,236 ) 17.08 (2,141 ) 15.76
Unvested units at the end
of the year (d) 9,341 $ 14.54 8,652 $ 15.57 7,773 $ 17.34
(a)
For fiscal 2018, includes 3.2 million target PSUs and
0.3 million RSUs granted.
For fiscal
2017, includes 4.1 million target PSUs and 0.4 million
RSUs granted.
For fiscal
2016, includes 3.0 million target PSUs and 0.3 million
RSUs granted and a payout adjustment of 0.2 million PSUs due
to the actual performance level achieved for PSUs granted in fiscal
2013 that vested during fiscal 2016.
(b)
The fair value of PSUs and RSUs held by the Company’s
employees that vested during the fiscal years ended June 30,
2018, 2017 and 2016 was $25 million, $44 million and
$26 million, respectively.
(c)
For fiscal 2018, includes 0.6 million of target PSUs and
0.1 million RSUs cancelled and a payout adjustment of
0.7 million PSUs due to the actual performance level achieved
for PSUs granted in fiscal 2015 that vested during fiscal
2018.
For fiscal
2017, includes 0.7 million of target PSUs and 0.1 million
RSUs cancelled and a payout adjustment of 0.4 million PSUs due
to the actual performance level achieved for PSUs granted in fiscal
2014 that vested during fiscal 2017.
For fiscal
2016, includes 0.8 million of target PSUs and 0.3 million
RSUs cancelled and a payout adjustment of 1.0 million PSUs due
to the actual performance level achieved for PSUs granted in fiscal
2013 that vested during fiscal 2016.
(d)
The intrinsic value of these unvested RSUs and target PSUs was
approximately $145 million as of June 30,
2018.
Stock
Options
The following
table summarizes information about stock option transactions for
the employee stock option plans (options in thousands):
Fiscal
2018 Fiscal
2017 Fiscal
2016
Options Weighted Options Weighted Options Weighted
(in
US$) (in
US$) (in
US$)
Outstanding at the
beginning of the year 666 $ 7.74 1,238 $ 9.03 2,008 $ 8.82
Exercised (189 ) 8.04 (354 ) 7.78 (508 ) 7.34
Cancelled (4 ) 9.04 (218 ) 15.00 (262 ) 10.75
Outstanding at the end of
the year (a) 473 $ 7.61 666 $ 7.74 1,238 $ 9.03
Exercisable at the end of
the year (b) 470 585 945
(a)
The intrinsic value of options outstanding held by the
Company’s employees as of June 30, 2018, 2017 and 2016
was $3.7 million, $4.0 million and $3.0 million,
respectively. The weighted average remaining contractual life of
options outstanding as of June 30, 2018 was 4.06
years.
(b)
The weighted average remaining contractual life of options
exercisable as of June 30, 2018 was 4.04 years.</t>
  </si>
  <si>
    <t>(Loss) Earnings Per Share</t>
  </si>
  <si>
    <t>Earnings Per Share [Abstract]</t>
  </si>
  <si>
    <t>NOTE 14. (LOSS) EARNINGS
PER SHARE The following tables set
forth the computation of basic and diluted (loss) earnings per
share under ASC 260, “Earnings per Share”:
For the fiscal years ended June 30,
2018 2017 2016
(in millions, except per share amounts)
(Loss) income from
continuing operations $ (1,444 ) $ (643 ) $ 235
Less: Net income
attributable to noncontrolling interests (70 ) (95 ) (71 )
Less: Redeemable preferred
stock dividends (a) (2 ) (2 ) (2 )
(Loss) income from
continuing operations available to News Corporation
stockholders (1,516 ) (740 ) 162
Income from discontinued
operations, net of tax, available to News Corporation
stockholders — — 15
Net (loss) income available
to News Corporation stockholders $ (1,516 ) $ (740 ) $ 177
Weighted-average number of
shares of common stock outstanding—basic 582.7 581.4 580.6
Dilutive effect of equity
awards (b) — — 1.9
Weighted-average number of
shares of common stock outstanding—diluted 582.7 581.4 582.5
(Loss) income from
continuing operations available to News Corporation stockholders
per share—basic and diluted $ (2.60 ) $ (1.27 ) $ 0.28
Income from discontinued
operations available to News Corporation stockholders per
share—basic and diluted $ — $ — $ 0.02
Net (loss) income available
to News Corporation stockholders per share—basic and
diluted $ (2.60 ) $ (1.27 ) $ 0.30
(a)
Refer to Note 10—Redeemable Preferred Stock
(b)
The dilutive impact of the Company’s PSUs, RSUs and stock
options has been excluded from the calculation of diluted (loss)
earnings per share for the fiscal years ended June 30, 2018
and 2017 because their inclusion would have an antidilutive effect
on the net loss per share.</t>
  </si>
  <si>
    <t>Related Party Transactions</t>
  </si>
  <si>
    <t>Related Party Transactions [Abstract]</t>
  </si>
  <si>
    <t xml:space="preserve">NOTE 15. RELATED PARTY
TRANSACTIONS Related Party
Transactions In the ordinary course of
business, the Company enters into transactions with related parties
to purchase and/or sell advertising and administrative services.
The Company has also previously entered into transactions with
related parties to sell certain broadcast rights. The following
table sets forth the net revenue from related parties included in
the Statements of Operations:
For the fiscal years ended June 30,
2018 2017 2016
(in
millions)
Related party revenue, net
of expense (a) $ 240 $ 307 $ 319
(a)
Related party revenue, net of expenses, includes nine months of
affiliate fees earned by FOX SPORTS Australia from
Foxtel.
The following table sets
forth the amount of receivables due from and payable to related
parties outstanding on the Balance Sheets:
As of
June 30,
2018 2017
(in
millions)
Accounts receivable from
related parties $ 32 $ 92
Notes receivable from
related parties — 370
Accounts payable to related
parties 17 13 </t>
  </si>
  <si>
    <t>Commitments and Contingencies</t>
  </si>
  <si>
    <t>Commitments and Contingencies Disclosure [Abstract]</t>
  </si>
  <si>
    <t>NOTE 16.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following table summarizes
the Company’s material firm commitments as of June 30,
2018:
As of June 30,
2018
Payments Due by
Period
Total Less than 1-3 years 3-5 years More than
(in
millions)
Purchase
obligations (a) $ 1,165 $ 505 $ 409 $ 168 $ 83
Sports programming
rights (b) 2,316 490 966 750 110
Programming
costs (c) 239 120 100 19 —
Operating
leases (d)
Transmission
costs (e) 480 66 122 118 174
Land and
buildings 1,585 168 291 244 882
Plant and
machinery 26 7 10 8 1
Borrowings (f) 1,937 459 962 373 143
Interest payments on
borrowings (g) 196 19 56 77 44
Total commitments and
contractual obligations $ 7,944 $ 1,834 $ 2,916 $ 1,757 $ 1,437
(a)
The Company has commitments under purchase obligations related
to minimum subscriber guarantees for license fees, printing
contracts, capital projects, marketing agreements, production
services and other legally binding commitments.
(b)
The Company has sports programming rights commitments with
National Rugby League, Australian Football League, Cricket
Australia, the domestic football league and Australian Rugby Union
as well as certain other broadcast rights which are payable through
fiscal 2024. In April 2018, new Foxtel entered into a sports
programming rights agreement with Cricket Australia to broadcast
domestic cricket for a six year period from 2018 to 2024. The
sports rights commitments are included in the table
above.
(c)
The Company has programming rights commitments with various
suppliers for programming content.
(d)
The Company leases office facilities, warehouse facilities,
printing plants, satellite service agreements and equipment. These
leases, which are classified as operating leases, are expected to
be paid at certain dates through fiscal 2062. This amount includes
approximately $175 million of land and office facilities that
have been subleased from 21st Century Fox.
(e)
The Company has contractual commitments for satellite
transmission services. The transponder services arrangements extend
through 2029 and are accounted for as operating leases.
(f)
See Note 9—Borrowings.
(g)
Reflects the Company’s expected future interest payments
on borrowings outstanding and interest rates applicable at
June 30, 2018. Such rates are subject to change in future
periods. See Note 9—Borrowings.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The Company recognizes gain contingencies when the
gain becomes realized or realizable. News America
Marketing Valassis Communications,
Inc. On November 8, 2013,
Valassis Communications, Inc. (“Valassis”) initiated
legal proceedings against the Company and/or certain of its
subsidiaries alleging violations of various antitrust laws. These
proceedings are described in further detail below.
•
Valassis previously initiated an action against News America
Incorporated, News America Marketing FSI L.L.C. and News America
Marketing In-Store No. 2:06-cv-10240
Valassis
subsequently filed a Notice of Violation of the order issued by the
District Court in Valassis I (the “Notice”). The Notice
re-asserted
•
On November 8, 2013, Valassis also filed a new complaint
in the District Court against News Corporation and the NAM Parties
(together, the “NAM Group”) alleging violations of
federal and state antitrust laws and common law business torts
(“Valassis II”). The complaint sought treble damages,
injunctive relief and attorneys’ fees and costs. On
December 19, 2013, the NAM Group filed a motion to dismiss the
newly filed complaint, and on March 30, 2016, the District
Court ordered that Valassis’s bundling and tying claims be
dismissed without prejudice to Valassis’s rights to pursue
relief for those claims in Valassis I and that all remaining
claims in the NAM Group’s motion to dismiss be referred to
the Antitrust Expert Panel. The Antitrust Expert Panel
was convened and, on February 8, 2017, recommended that
Valassis I be dismissed and the NAM Group’s counterclaims in
Valassis II be dismissed with leave to replead three of the four
counterclaims. The NAM Group filed an amended counterclaim on
February 27, 2017. Valassis did not object to the Antitrust
Expert Panel’s recommendation to dismiss Valassis I, but it
filed motions with the District Court asserting that the referral
of Valassis II to the Antitrust Expert Panel was no longer valid
and seeking either to re-open In-Store On February 29, 2016,
the parties agreed to settle the litigation in the N.Y. District
Court in which The Dial Corporation, Henkel Consumer Goods, Inc.,
H.J. Heinz Company, H.J. Heinz Company, L.P., Foster Poultry Farms,
Smithfield Foods, Inc., HP Hood LLC and BEF Foods,
Inc. alleged various claims under federal and state antitrust
law against the NAM Group. Pursuant to the terms of the
settlement, the NAM Group paid the settlement amount of
approximately $250 million during the quarter ended
September 30, 2016, and the litigation was subsequently
dismissed with prejudice. The NAM Group also settled related claims
for approximately $30 million in February 2016. U.K. Newspaper
Matters Civil claims have been
brought against the Company with respect to, among other things,
voicemail interception and inappropriate payments to public
officials at the Company’s former publication, The News of
the World The Sun In connection with the
Separation, the Company and 21st Century Fox agreed in the
Separation and Distribution Agreement that 21st Century Fox would
indemnify the Company for payments made after the Distribution Date
arising out of civil claims and investigations relating to the U.K.
Newspaper Matters as well as legal and professional fees and
expenses paid in connection with the previously concluded criminal
matters, other than fees, expenses and costs relating to employees
(i) who are not directors, officers or certain designated
employees or (ii) with respect to civil matters, who are not
co-defendants after-tax The net (benefit) expense
related to the U.K. Newspaper Matters in Selling, general and
administrative expenses was $(35) million, $10 million and
$19 million for the fiscal years ended June 30, 2018,
June 30, 2017 and June 30, 2016, respectively. As of
June 30, 2018, the Company has provided for its best estimate
of the liability for the claims that have been filed and costs
incurred, including liabilities associated with employment taxes,
and has accrued approximately $52 million. The amount to be
indemnified by 21st Century Fox of approximately $49 million
was recorded as a receivable in Other current assets on the Balance
Sheet as of June 30, 2018. The net benefit for the fiscal year
ended June 30, 2018 and the accrual and receivable recorded as
of that date reflect a $46 million impact from the reversal of
a portion of the Company’s previously accrued liability and
the corresponding receivable from 21st Century Fox as the result of
an agreement reached with the relevant tax authority with respect
to certain employment taxes.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 The Company is not able to
predict the ultimate outcome or cost of the civil claims. It is
possible that these proceedings and any adverse resolution thereof
could damage its reputation, impair its ability to conduct its
business and adversely affect its results of operations and
financial condition. Zillow
Settlement
On June 6,
2016, the parties agreed to settle the litigation in the Superior
Court of the State of Washington in which Move, the National
Association of Realtors ® Other The Company’s tax
returns are subject to on-going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or as
settlements or litigations occur.</t>
  </si>
  <si>
    <t>Retirement Benefit Obligations</t>
  </si>
  <si>
    <t>Postemployment Benefits [Abstract]</t>
  </si>
  <si>
    <t>NOTE 17. RETIREMENT
BENEFIT OBLIGATIONS The Company’s
employees participate in various defined benefit pension and
postretirement plans sponsored by the Company and its subsidiaries.
Plans in the U.S., U.K., Australia, and other foreign plans are
accounted for as defined benefit pension plans. Accordingly, the
funded and unfunded position of each plan is recorded in the
Balance Sheets. Actuarial gains and losses that have not yet been
recognized through income are recorded in Accumulated other
comprehensive loss, net of taxes, until they are amortized as a
component of net periodic benefit cost. The determination of
benefit obligations and the recognition of expenses related to the
plans are dependent on various assumptions. The major assumptions
primarily relate to discount rates, expected long-term rates of
return on plan assets and mortality rates. Management develops each
assumption using relevant company experience in conjunction with
market-related data for each individual country in which such plans
exist. The funded status of the plans can change from year to year,
but the assets of the funded plans have been sufficient to pay all
benefits that came due in each of fiscal 2018, 2017 and
2016.
Summary of Funded
Status The Company uses a
June 30 measurement date for all pension and postretirement
benefit plans. The combined domestic and foreign pension and
postretirement benefit plans resulted in a net pension and
postretirement benefits liability of $120 million and
$312 million at June 30, 2018 and 2017, respectively. The
Company recognized these amounts in the Balance Sheets at
June 30, 2018 and 2017 as follows:
Pension
Benefits Postretirement
Domestic Foreign Total
As of
June 30,
2018 2017 2018 2017 2018 2017 2018 2017
(in
millions)
Other non-current $ — $ — $ 135 $ 17 $ — $ — $ 135 $ 17
Other current
liabilities — — (1 ) (1 ) (9 ) (9 ) (10 ) (10 )
Retirement benefit
obligations (74 ) (91 ) (74 ) (120 ) (97 ) (108 ) (245 ) (319 )
Net amount
recognized $ (74 ) $ (91 ) $ 60 $ (104 ) $ (106 ) $ (117 ) $ (120 ) $ (312 )
The following table sets
forth the change in the projected benefit obligation, change in the
fair value of the Company’s plan assets and funded
status:
Pension
Benefits Postretirement
Domestic Foreign Total
As of
June 30,
2018 2017 2018 2017 2018 2017 2018 2017
(in
millions)
Projected benefit
obligation, beginning of the year $ 368 $ 396 $ 1,216 $ 1,201 $ 117 $ 126 $ 1,701 $ 1,723
Service cost — — 6 9 — — 6 9
Interest cost 12 12 29 29 3 3 44 44
Benefits paid (27 ) (23 ) (45 ) (39 ) (8 ) (8 ) (80 ) (70 )
Settlements (a) — (13 ) (29 ) (23 ) — — (29 ) (36 )
Actuarial
loss/(gain) (b) (19 ) (4 ) (151 ) 54 (6 ) (3 ) (176 ) 47
Foreign exchange rate
changes — — 14 (15 ) — — 14 (15 )
Amendments, transfers and
other — — — — — (1 ) — (1 )
Projected benefit
obligation, end of the year 334 368 1,040 1,216 106 117 1,480 1,701
Change in the fair value of
plan assets for the Company’s benefit plans:
Fair value of plan assets,
beginning of the year 277 287 1,112 1,080 — — 1,389 1,367
Actual return on plan
assets 9 23 26 83 — — 35 106
Employer
contributions 1 3 28 23 — — 29 26
Benefits paid (27 ) (23 ) (45 ) (39 ) — — (72 ) (62 )
Settlements (a) — (13 ) (29 ) (23 ) — — (29 ) (36 )
Foreign exchange rate
changes — — 8 (12 ) — — 8 (12 )
Fair value of plan assets,
end of the year 260 277 1,100 1,112 — — 1,360 1,389
Funded status $ (74 ) $ (91 ) $ 60 $ (104 ) $ (106 ) $ (117 ) $ (120 ) $ (312 )
(a)
Amounts related to payments made to former employees of the
Company in full settlement of their deferred pension
benefits.
(b)
Fiscal 2018 actuarial gains related to domestic and foreign
pension plans primarily relates to the increase in discount rates
for the U.S. and U.K. plans used in measuring plan obligations as
of June 30, 2018. Fiscal 2017 actuarial losses for the
Company’s foreign pension plans are primarily related to the
decrease in discount rates used in measuring plan obligations as of
June 30, 2017. Fiscal 2017 actuarial gains related to domestic
pension plans primarily relate to the increase in discount rates
for the U.S. plans used in measuring plan obligations as of
June 30, 2017. Amounts recognized in
Accumulated other comprehensive loss consist of:
Pension
Benefits Postretirement
Domestic Foreign Total
As of
June 30,
2018 2017 2018 2017 2018 2017 2018 2017
(in
millions)
Actuarial losses
(gains) $ 126 $ 142 $ 316 $ 453 $ (7 ) $ (1 ) $ 435 $ 594
Prior service (benefit)
cost — — — — (28 ) (31 ) (28 ) (31 )
Net amounts
recognized $ 126 $ 142 $ 316 $ 453 $ (35 ) $ (32 ) $ 407 $ 563
Amounts in Accumulated
other comprehensive loss expected to be recognized as a component
of net periodic benefit cost in fiscal 2019 consist of:
Pension
Benefits Postretirement
Domestic Foreign Total
As of June 30,
2018
(in
millions)
Actuarial losses
(gains) $ 4 $ 10 $ — $ 14
Prior service (benefit)
cost — — (3 ) (3 )
Net amounts
recognized $ 4 $ 10 $ (3 ) $ 11
Accumulated pension benefit
obligations as of June 30, 2018 and 2017 were
$1,364 million and $1,567 million, respectively. Below is
information about funded and unfunded pension plans.
Domestic Pension
Benefits
Funded
Plans Unfunded Total
As of
June 30,
2018 2017 2018 2017 2018 2017
(in
millions)
Projected benefit
obligation $ 320 $ 354 $ 14 $ 14 $ 334 $ 368
Accumulated benefit
obligation 320 354 14 14 334 368
Fair value of plan
assets 260 277 — — 260 277
Foreign
Pension Benefits
Funded
Plans Unfunded Total
As of
June 30,
2018 2017 2018 2017 2018 2017
(in
millions)
Projected benefit
obligation $ 971 $ 1,144 $ 69 $ 72 $ 1,040 $ 1,216
Accumulated benefit
obligation 961 1,126 69 72 1,030 1,198
Fair value of plan
assets 1,100 1,112 — — 1,100 1,112 The accumulated benefit
obligation exceeds the fair value of plan assets for all domestic
pension plans. Below is information about foreign pension plans in
which the accumulated benefit obligation exceeds the fair value of
the plan assets.
Foreign Pension
Benefits
Funded
Plans Unfunded Total
As of
June 30,
2018 2017 2018 2017 2018 2017
(in
millions)
Projected benefit
obligation $ 235 $ 550 $ 69 $ 72 $ 304 $ 622
Accumulated benefit
obligation 235 550 69 72 304 622
Fair value of plan
assets 229 509 — — 229 509 Summary of Net
Periodic Benefit Costs The Company recorded
$3 million, $1 million, and $8 million in net
periodic benefit costs in the Statements of Operations for the
fiscal years ended June 30, 2018, 2017 and 2016, respectively.
In fiscal 2017, the Company changed the method used to estimate the
service and interest cost components of net periodic benefit costs
for its pension and other postretirement benefit plans. For fiscal
2016 and previous periods presented, the Company estimated the
service and interest cost components utilizing a single
weighted-average discount rate for each country derived from a
yield curve used to measure the benefit obligation. The new method
utilized a full yield curve approach in the estimation of these
components by applying the specific spot rates along the yield
curve used in the determination of the benefit obligation to their
underlying projected cash flows. The Company changed to the new
method to provide a more precise measurement of service and
interest costs by improving the correlation between projected
benefit cash flows and their corresponding spot rates. The change
was accounted for as a change in accounting estimate and was
applied prospectively.
The amortization of amounts
related to unrecognized prior service costs (credits), deferred
losses and settlements, curtailments and other were reclassified
out of Other comprehensive income as a component of net periodic
benefit costs. The components of net periodic benefits costs
(income) were as follows:
Pension
Benefits
Domestic Foreign Postretirement Total
For the fiscal years
ended June 30,
2018 2017 2016 2018 2017 2016 2018 2017 2016 2018 2017 2016
(in
millions)
Service cost benefits
earned during the period $ — $ — $ — $ 6 $ 9 $ 10 $ — $ — $ — $ 6 $ 9 $ 10
Interest costs on projected
benefit obligations 12 12 17 29 29 44 3 3 5 44 44 66
Expected return on plan
assets (18 ) (18 ) (19 ) (53 ) (57 ) (62 ) — — — (71 ) (75 ) (81 )
Amortization of deferred
losses 5 5 4 18 16 14 — — — 23 21 18
Amortization of prior
service costs — — — — — — (3 ) (4 ) (7 ) (3 ) (4 ) (7 )
Settlements, curtailments
and other — 3 — 4 3 2 — — — 4 6 2
Net periodic benefits costs
(income)—Total $ (1 ) $ 2 $ 2 $ 4 $ — $ 8 $ — $ (1 ) $ (2 ) $ 3 $ 1 $ 8
Pension
Benefits Postretirement
Domestic Foreign
For the fiscal years
ended June 30,
2018 2017 2016 2018 2017 2016 2018 2017 2016
Additional
information:
Weighted-average
assumptions used to determine benefit obligations
Discount rate 4.2 % 3.8 % 3.7 % 2.8 % 2.7 % 2.9 % 4.0 % 3.5 % 3.4 %
Rate of increase in future
compensation N/A N/A N/A 3.1 % 2.8 % 2.7 % N/A N/A N/A
Weighted-average
assumptions used to determine net periodic benefit cost
Discount rate for
PBO 3.8 % 3.8 % 4.5 % 2.7 % 2.9 % 3.7 % 3.5 % 3.4 % 4.2 %
Discount rate for Service
Cost 4.0 % 4.1 % 4.5 % 3.8 % 3.1 % 3.7 % 3.9 % 3.7 % 4.2 %
Discount rate for Interest
on PBO 3.3 % 3.0 % 4.5 % 2.4 % 2.5 % 3.7 % 2.9 % 2.6 % 4.2 %
Discount rate for Interest
on Service Cost 3.8 % 3.8 % 4.5 % 3.4 % 2.9 % 3.7 % 3.5 % 3.2 % 4.2 %
Expected return on plan
assets 6.5 % 6.5 % 6.5 % 4.7 % 5.5 % 5.5 % N/A N/A N/A
Rate of increase in future
compensation N/A N/A 3.0 % 2.8 % 2.7 % 2.9 % N/A N/A N/A N/A—not
applicable The following assumed
health care cost trend rates as of June 30 were also used in
accounting for postretirement benefits:
Postretirement benefits
Fiscal 2018 Fiscal 2017
Health care cost trend
rate 6.8 % 6.8 %
Rate to which the cost
trend rate is assumed to decline (the ultimate trend
rate) 4.6 % 4.6 %
Year that the rate reaches
the ultimate trend rate 2027 2027
Assumed health care cost
trend rates could have a significant effect on the amounts reported
for the postretirement health care plan. The effect of a one
percentage point increase and one percentage point decrease in the
assumed health care cost trend rate would have the following
effects on the results for fiscal 2018:
Service and Benefit
(in
millions)
One percentage point
increase $ — $ 2
One percentage point
decrease $ — $ (2 ) The following table sets
forth the estimated benefit payments for the next five fiscal
years, and in aggregate for the five fiscal years thereafter. The
expected benefits are estimated based on the same assumptions used
to measure the Company’s benefit obligation at the end of the
fiscal year and include benefits attributable to estimated future
employee service:
Expected Benefit
Payments
Pension
Benefits Postretirement
Domestic Foreign Total
(in
millions)
Fiscal
year:
2019 $ 25 $ 47 $ 9 $ 81
2020 21 49 9 79
2021 20 49 9 78
2022 20 51 8 79
2023 20 53 8 81
2024-2028 103 256 37 396 Plan
Assets The Company applies the
provisions of ASC 715, which requires disclosures including:
(i) investment policies and strategies; (ii) the major
categories of plan assets; (iii) the inputs and valuation
techniques used to measure plan assets; (iv) the effect of
fair value measurements using significant unobservable inputs on
changes in plan assets for the period; and (v) significant
concentrations of risk within plan assets.
The table below presents
the Company’s plan assets by level within the fair value
hierarchy, as described in Note 2—Summary of Significant
Accounting Policies, as of June 30, 2018 and 2017:
As of June 30,
2018 As of June 30,
2017
Fair Value Measurements
at Fair Value Measurements
at
Total Level 1 Level 2 Level 3 NAV Total Level 1 Level 2 Level 3 NAV
(in
millions)
Assets
Pooled
funds: (a)
Domestic equity
funds $ 73 $ — $ — $ — $ 73 $ 78 $ — $ — $ — $ 78
International equity
funds 206 — — — 206 196 — — — 196
Domestic fixed income
funds 142 — — — 142 151 — — — 151
International fixed income
funds 679 — — — 679 642 — — — 642
Balanced funds 186 — 107 — 79 255 — 182 — 73
Other 74 64 — 10 — 67 55 1 11 —
Total $ 1,360 $ 64 $ 107 $ 10 $ 1,179 $ 1,389 $ 55 $ 183 $ 11 $ 1,140
(a)
Open-ended pooled funds that are registered and/or available to
the general public are valued at the daily published net asset
value (“NAV”). Other pooled funds are valued at the NAV
provided by the fund issuer. The table below sets forth
a summary of changes in the fair value of investments reflected as
Level 3 assets as of June 30, 2018 and 2017:
Level 3
(in
millions)
Balance, June 30,
2016 $ 11
Actual return on plan
assets:
Relating to assets still
held at end of period —
Relating to assets sold
during the period —
Purchases, sales,
settlements and issuances —
Transfers in and out of
Level 3 —
Balance, June 30,
2017 $ 11
Actual return on plan
assets:
Relating to assets still
held at end of period —
Relating to assets sold
during the period —
Purchases, sales,
settlements and issuances (1 )
Transfers in and out of
Level 3 —
Balance, June 30,
2018 $ 10
The Company’s
investment strategy for its pension plans is to maximize the
long-term rate of return on plan assets within an acceptable level
of risk in order to minimize the cost of providing pension benefits
while maintaining adequate funding levels. The Company’s
practice is to conduct a periodic strategic review of its asset
allocation. The Company’s current broad strategic targets are
to have a pension asset portfolio comprised of 23% equity
securities, 65% fixed income securities and 12% in cash and other
investments. In developing the expected long-term rate of return,
the Company considered the pension asset portfolio’s past
average rate of returns and future return expectations of the
various asset classes. A portion of the other allocation is
reserved in cash to provide for expected benefits to be paid in the
short term. The Company’s equity portfolios are managed in
such a way as to achieve optimal diversity. The Company’s
fixed income portfolio is investment grade in the aggregate. The
Company does not manage any assets internally. The Company’s benefit
plan weighted-average asset allocations, by asset category, are as
follows:
Pension benefits
As of
June 30,
2018 2017
Asset
Category:
Equity
securities 23 % 22 %
Debt securities 65 % 62 %
Cash and other 12 % 16 %
Total 100 % 100 %
Required pension plan
contributions for the next fiscal year are expected to be
approximately $17 million; however, actual contributions may
be affected by pension asset and liability valuation changes during
the year. The Company will continue to make voluntary
contributions as necessary to improve funded status.</t>
  </si>
  <si>
    <t>Other Postretirement Benefits</t>
  </si>
  <si>
    <t>Retirement Benefits [Abstract]</t>
  </si>
  <si>
    <t>NOTE 18. OTHER
POSTRETIREMENT BENEFITS Multiemployer Pension
and Postretirement Plans The Company contributes to
various multiemployer defined benefit pension plans under the terms
of collective bargaining agreements that cover certain of its
union-represented employees, primarily at the newspaper businesses.
The risks of participating in these multiemployer pension plans are
different from single-employer pension plans in that
(i) contributions made by the Company to the multiemployer
pension plans may be used to provide benefits to employees of other
participating employers; (ii) if the Company chooses to stop
participating in certain of these multiemployer pension plans, it
may be required to pay those plans an amount based on the
underfunded status of the plan, which is referred to as a
withdrawal liability; and (iii) actions taken by a
participating employer that lead to a deterioration of the
financial health of a multiemployer pension plan may result in the
unfunded obligations of the multiemployer pension plan being borne
by its remaining participating employers. While no multiemployer
pension plan that the Company contributed to is individually
significant to the Company, the Company was listed on certain Form
5500s as providing more than 5% of total contributions based on the
current information available. The financial health of a
multiemployer plan is indicated by the zone status, as defined by
the Pension Protection Act of 2006, which represents the funded
status of the plan as certified by the plan’s actuary. In
general, plans in the red zone are less than 65% funded, plans in
the yellow zone are between 65% and 80% funded, and plans in the
green zone are at least 80% funded. The funded status for two of
the plans for which the Company was listed as providing more than
5% of total contributions reported green zone status for the most
recent available plan year. The funded status for one of the
plans for which the Company was listed as providing more than 5% of
total contributions reported red zone status for the most recent
available plan year. Total contributions made by the Company
to multiemployer pension plans for each of the fiscal years ended
June 30, 2018, 2017 and 2016 were approximately
$5 million. Defined Contribution
Plans The Company has defined
contribution plans for the benefit of substantially all employees
meeting certain eligibility requirements. Employer contributions to
such plans were $145 million, $137 million and
$132 million for the fiscal years ended June 30, 2018,
2017 and 2016, respectively.
Deferred Compensation
Plan The Company has non-qualified</t>
  </si>
  <si>
    <t>Income Taxes</t>
  </si>
  <si>
    <t>Income Tax Disclosure [Abstract]</t>
  </si>
  <si>
    <t>NOTE 19.
INCOME TAXES
Income taxes
are recognized for the amount of taxes payable for the current year
and for the impact of deferred tax assets and liabilitie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On
December 22, 2017, the U.S. government enacted comprehensive
tax legislation commonly referred to as the Tax Cuts and Jobs Act
(the “Tax Act”). The Tax Act includes significant
changes to the U.S. corporate income tax system including, among
other things, lowering the U.S. statutory federal tax rate to 21%.
As the Company has a June 30
fiscal year-end, low-taxed
The changes
included in the Tax Act are broad and complex. The SEC issued Staff
Accounting Bulletin No. 118 (SAB 118), as amended by
ASU 2018-05, 2018-05
In accordance
with ASU 2018-05, re-measurement
The
components of the provisional amounts recognized as part of the Tax
Act are as follows:
For the fiscal year
ended June 30, 2018
(in
millions)
Re-measurement $ 141
Valuation allowance
recorded due to impact of GILTI and BEAT 64
Transition tax 26
Other 6
Income tax
expense $ 237
(Loss) income
from continuing operations before income tax expense (benefit) was
attributable to the following jurisdictions:
For the fiscal years
ended
2018 2017 2016
(in
millions)
U.S. $ (55 ) $ 84 $ (125 )
Foreign (1,034 ) (699 ) 306
(Loss) income from
continuing operations before income tax expense
(benefit) $ (1,089 ) $ (615 ) $ 181
The
significant components of the Company’s income tax expense
(benefit) were as follows:
For the fiscal years ended
2018 2017 2016
(in
millions)
Current:
U.S.
Federal $ 4 $ 1 $ 15
State &amp;
Local 8 4 5
Foreign 107 118 102
Total current
tax 119 123 122
Deferred:
U.S.
Federal 269 57 (71 )
State &amp;
Local (9 ) (1 ) (106 )
Foreign (24 ) (151 ) 1
Total deferred
tax 236 (95 ) (176 )
Total income tax expense
(benefit) (a) $ 355 $ 28 $ (54 )
(a)
The Company recognized a tax benefit of approximately
$144 million upon reclassification of the Digital Education
segment to discontinued operations in (Loss) income from
discontinued operations, net of tax, in the Statement of Operations
in fiscal year 2016. In addition, a tax benefit of $30 million
related to the operations of the Digital Education segment was
recorded to discontinued operations in (Loss) income from
discontinued operations, net of tax, in the Statement of Operations
in fiscal year 2016. The tax expense (benefit) shown above excludes
the tax benefit of the Company’s digital education business
in fiscal year 2016.
The
reconciliation between the Company’s actual effective tax
rate and the statutory U.S. Federal income tax rate was as
follows:
For the fiscal years ended June 30,
2018 2017 2016
U.S. federal income tax
rate (a) 28 % 35 % 35 %
State and local taxes,
net (1 ) — (8 )
Effect of foreign
operations (b) (2 ) (17 ) (1 )
Change in valuation
allowance (c) 1 (7 ) (62 )
Non-deductible (d) (32 ) (7 ) —
Impact of the Tax
Act (e) (22 ) — —
Write-off (f) (9 ) — —
Income tax audit
settlements (g) 5 (10 ) —
Non-deductible (1 ) (1 ) 3
R&amp;D
credits — 1 (2 )
Other, net — 1 5
Effective tax
rate (h) (33 )% (5 )% (30 )%
(a)
As the Company has a June 30
fiscal year-end,
(b)
The Company’s effective tax rate is impacted by the
geographic mix of its pre-tax
(c)
For the fiscal year ended June 30, 2017, valuation
allowance increased by $40 million related to foreign net
operating losses, which more likely than not will not be
utilized.
For the
fiscal year ended June 30, 2016, included in the change in
valuation allowance is a tax benefit of $106 million related
to the release of previously established valuation allowances
related to certain U.S. federal NOLs and state deferred tax assets.
This benefit was recognized in conjunction with management’s
plan to dispose of the Company’s digital education business
during fiscal 2016, as the Company now expects to generate
sufficient U.S. taxable income to utilize these deferred tax assets
prior to expiration.
(d)
For the fiscal year ended June 30, 2018, the Company
recorded non-cash
For the
fiscal year ended June 30, 2017, the Company
recorded non-cash non-deductible, non-deductible,
(e)
As a result of the Tax Act, the Company recognized a net
provisional income tax expense of $237 million primarily
related to the re-measurement of U.S. deferred tax balances for the
reduction in tax rate, valuation allowances recorded on certain
deferred tax assets, and the liability for the transition
tax.
(f)
Represents the tax effect of the write-off
(g)
In the fiscal year ended June 30, 2018,
certain pre-Separation
In the fiscal
year ended June 30, 2017, the Company reached an agreement
with a foreign tax authority to settle certain tax issues related
to fiscal years 2010 through 2015. As a result of the settlement,
the Company recorded net income tax expense of $63 million.
See “Uncertain Tax Positions” below.
(h)
For the fiscal years ended June 30, 2018 and June 30,
2017, the effective tax rates of (33)% and (5)%, respectively,
represents income tax expense when compared to
consolidated pre-tax pre-tax
The Company
recognized deferred income taxes in the Balance Sheets at
June 30, 2018 and 2017, respectively, as follows:
As of
June 30,
2018 2017
(in
millions)
Deferred income tax
assets $ 279 $ 525
Deferred income tax
liabilities (389 ) (61 )
Net deferred tax
(liabilities) assets $ (110 ) $ 464
The
significant components of the Company’s deferred tax assets
and liabilities were as follows:
As of
June 30,
2018 2017
(in
millions)
Deferred tax
assets:
Accrued
liabilities $ 95 $ 80
Capital loss
carryforwards 889 904
Retirement benefit
obligations 38 101
Net operating loss
carryforwards 348 473
Business tax
credits 62 69
Other 294 284
Total deferred tax
assets 1,726 1,911
Deferred tax
liabilities:
Asset basis difference
and amortization (362 ) (204 )
Other (89 ) (56 )
Total deferred tax
liabilities (451 ) (260 )
Net deferred tax asset
before valuation allowance 1,275 1,651
Less: valuation allowance
(See Note 22—Valuation and Qualifying Accounts) (1,385 ) (1,187 )
Net deferred tax
(liabilities) assets $ (110 ) $ 464
As of
June 30, 2018, the Company had income tax NOL Carryforwards
(gross, net of uncertain tax benefits), in various jurisdictions as
follows:
Jurisdiction Expiration Amount (in
millions)
U.S. Federal 2021 to 2037 $ 635
U.S. States Various 455
Australia Indefinite 304
U.K. Indefinite 4
Other Foreign Various 423
Utilization
of the NOLs is dependent on generating sufficient taxable income
from our operations in each of the respective jurisdictions to
which the NOLs relate, while taking into account tax filing
methodologies and limitations and/or restrictions on our ability to
use them. Certain of our U.S. federal NOLs were acquired as part of
the acquisitions of Move and Harlequin and are subject to
limitations as promulgated under Section 382 of the Internal
Revenue Code of 1986, as amended (the “Code”).
Section 382 of the Code limits the amount of NOL that we can
use on an annual basis to offset consolidated U.S. taxable income.
The NOLs are also subject to review by relevant tax authorities in
the jurisdictions to which they relate.
The Company
recorded a deferred tax asset of $348 million and
$473 million associated with its NOLs (net of approximately
$45 million and $46 million, respectively, of
unrecognized tax benefits recorded against deferred tax assets) as
of June 30, 2018 and 2017, respectively. Significant judgment
is applied in assessing our ability to realize our NOLs. Management
assesses the available positive and negative evidence to estimate
if sufficient future taxable income will be generated to utilize
existing deferred tax assets within the applicable expiration
period.
On the basis
of this evaluation, valuation allowances of $195 million and
$149 million have been established to reduce the deferred tax
asset associated with the Company’s NOLs to an amount that
will more likely than not be realized as of June 30, 2018 and
2017, respectively. In the fiscal year ended June 30, 2018,
the increase in valuation allowance includes $64 million
related to the impacts of the GILTI and BEAT provisions under the
Tax Act.
As of
June 30, 2018, the Company had approximately $2.0 billion
and $1.7 billion of capital loss carryforwards in Australia
and the U.K., respectively, which may be carried forward
indefinitely. The capital loss carryforwards are also subject to
review by relevant tax authorities in the jurisdictions to which
they relate. Realization of our capital losses is dependent on
generating capital gain taxable income and satisfying certain
continuity of business requirements. The Company recorded a
deferred tax asset of $889 million and $904 million as of
June 30, 2018 and 2017, respectively for these capital loss
carryforwards. However, it is more likely than not that the Company
will not generate capital gain income in the normal course of
business in these jurisdictions. Accordingly, valuation allowances
of $889 million and $904 million have been established to
reduce the capital loss carryforward deferred tax asset to an
amount that will more likely than not be realized as of
June 30, 2018 and 2017, respectively.
As of
June 30, 2018, the Company had approximately $36 million
of U.S. federal tax credit carryforwards which includes
$24 million of foreign tax credits and $9 million of
research and development credits, which begin to expire in
2025 and 2036, respectively, and $3 million of alternative
minimum tax credits which will be carried forward
indefinitely.
As of
June 30, 2018, the Company had approximately $19 million
of non-U.S.
In accordance
with the Company’s accounting policy, a valuation allowance
of $45 million has been established to reduce the deferred tax
asset associated with the Company’s U.S. foreign tax
credits, non-U.S.
Uncertain
Tax Positions
The following
table sets forth the change in the Company’s unrecognized tax
benefits, excluding interest and penalties:
For the fiscal years
2018 2017 2016
(in
millions)
Balance, beginning of
period $ 64 $ 86 $ 129
Additions for prior year
tax positions 2 107 6
Additions for current
year tax positions 3 5 4
Reduction for prior year
tax positions (4 ) (9 ) (40 )
Lapse of the statute of
limitations (3 ) (8 ) (2 )
Settlement—cash — (21 ) (2 )
Settlement—tax
attributes (2 ) (94 ) —
Impact of currency
translations 2 (2 ) (9 )
Balance, end of
period $ 62 $ 64 $ 86
The
Company recognizes interest and penalty charges related to
unrecognized tax benefits as income tax expense, which is
consistent with the recognition in prior reporting periods. The
Company recognized interest and penalty charges of
$1 million and $11 million for the fiscal years ended
June 30, 2018 and June 30, 2017, respectively, and a
benefit related to interest and penalties of $1 million for
the fiscal year ended June 30, 2016. The Company recorded
liabilities for accrued interest and penalties of approximately
$3 million, $3 million and $6 million as of
June 30, 2018, 2017, and 2016, respectively.
In the fiscal
year ended June 30, 2018,
certain pre-Separation
In the fiscal
year ended June 30, 2017, the Company reached an agreement
with a foreign tax authority to settle certain tax issues related
to fiscal years 2010 through 2015. As a result of the settlement,
the Company recorded net income tax expense, including interest and
penalties of $63 million comprised of a current tax expense of
$20 million and a deferred tax expense of
$43 million.
The
Company’s tax returns are subject
to on-going
The following
is a summary of major tax jurisdictions for which tax authorities
may assert additional taxes based upon tax years currently under
audit and subsequent years that could be audited by the respective
taxing authorities.
Jurisdiction Fiscal Years Open to Examination
U.S. federal 2014-2017
U.S. state Various
Australia 2014-2017
U.K. 2011-2017
It is
reasonably possible that uncertain tax positions may increase or
decrease in the next fiscal year, however, actual developments in
this area could differ from those currently expected. As of
June 30, 2018, approximately $35 million would affect the
Company’s effective income tax rate, if and when recognized
in future fiscal years. It is reasonably possible, the amount of
uncertain tax liabilities which may be resolved within the next
fiscal year is between the range of approximately nil and
$18 million, a portion of which will affect our effective
income tax rate, primarily as a result of the settlement of tax
examinations and the lapsing of statutes of limitations.
Other
Prior to the
passage of the Tax Act, the Company asserted that substantially all
of the undistributed earnings were considered indefinitely
reinvested and accordingly, no deferred taxes were provided.
Pursuant to the provisions promulgated in the Tax Act these
earnings were subjected to the one-time transition tax, for which a
provisional charge was recorded. It is the Company’s
intention to reinvest in these subsidiaries indefinitely
as the Company does not anticipate the need to repatriate funds to
satisfy domestic liquidity needs. An actual repatriation from
these subsidiaries could be subject to foreign withholding taxes
and U.S. state taxes. Calculation of the unrecognized tax
liabilities is not practicable. Undistributed earnings of foreign
subsidiaries considered to be indefinitely reinvested
amounted to approximately $2.6 billion as of June 30,
2018.
During the
fiscal years ended June 30, 2018, 2017 and 2016, the Company
paid gross income taxes of $160 million, $132 million and
$103 million, respectively, and received income tax refunds of
$7 million, $9 million and $10 million,
respectively.</t>
  </si>
  <si>
    <t>Segment Information</t>
  </si>
  <si>
    <t>Segment Reporting [Abstract]</t>
  </si>
  <si>
    <t>NOTE 20.
SEGMENT INFORMATION
The Company
manages and reports its businesses in the following five
segments:
•
News and Information Services The Wall Street
Journal Barron’s The
Australian, The Daily Telegraph, Herald Sun, The Courier
Mail The
Advertiser , The Times, The
Sunday Times, The Sun The Sun on
Sunday New York
Post in-store
•
Book Publishing The
Hobbit Goodnight Moon To Kill a
Mockingbird, Jesus
Calling Hillbilly
Elegy
•
Digital Real Estate Services end-to-end
Move is a leading provider of online real estate services in
the U.S. and primarily operates realtor.com ® SM for Buyers and
Advantage SM Pro products. Move also offers a number
of professional software and services products, including Top
Producer ® ® TM .
•
Subscription Video Services pay-TV ASX-listed pay-TV
ANC operates the SKY NEWS network,
Australia’s 24-hour
•
Other
Segment
EBITDA is defined as revenues less operating expenses and selling,
general and administrative expenses and excluding the NAM Group and
Zillow legal settlements. Segment EBITDA does not include:
depreciation and amortization, impairment and restructuring
charges, equity losses of affiliates, interest, net, other, net,
income tax (expense) benefit and net income attributable to
noncontrolling interests. Segment EBITDA may not be comparable to
similarly titled measures reported by other companies, since
companies and investors may differ as to what items should be
included in the calculation of Segment EBITDA.
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For the fiscal years ended
2018 2017 2016
(in
millions)
Revenues:
News and Information
Services $ 5,119 $ 5,069 $ 5,338
Book
Publishing 1,758 1,636 1,646
Digital Real Estate
Services 1,141 938 822
Subscription Video
Services 1,004 494 484
Other 2 2 2
Total Revenues $ 9,024 $ 8,139 $ 8,292
Segment
EBITDA:
News and Information
Services $ 392 $ 414 $ 214
Book
Publishing 244 199 185
Digital Real Estate
Services 401 324 344
Subscription Video
Services 173 123 124
Other (138 ) (175 ) (183 )
Depreciation and
amortization (472 ) (449 ) (505 )
Impairment and
restructuring charges (351 ) (927 ) (89 )
Equity (losses) earnings
of affiliates (1,006 ) (295 ) 30
Interest, net (7 ) 39 43
Other, net (325 ) 132 18
(Loss) income from
continuing operations before income tax (expense)
benefit (1,089 ) (615 ) 181
Income tax (expense)
benefit (355 ) (28 ) 54
Net (loss) income from
continuing operations $ (1,444 ) $ (643 ) $ 235
For the fiscal
years
2018 2017 2016
(in
millions)
Depreciation and
amortization:
News and Information
Services $ 223 $ 283 $ 347
Book
Publishing 52 52 55
Digital Real Estate
Services 87 78 69
Subscription Video
Services 107 32 29
Other 3 4 5
Total Depreciation and
amortization $ 472 $ 449 $ 505
For the fiscal
years
2018 2017 2016
(in
millions)
Capital
expenditures:
News and Information
Services $ 173 $ 165 $ 174
Book
Publishing 17 11 9
Digital Real Estate
Services 78 66 64
Subscription Video
Services 81 14 8
Other 15 — 1
Total Capital
expenditures $ 364 $ 256 $ 256
As of
June 30,
2018 2017
(in
millions)
Total assets:
News and Information
Services $ 6,039 $ 6,142
Book
Publishing 1,898 1,845
Digital Real Estate
Services 2,171 2,307
Subscription Video
Services 4,738 1,194
Other (a) 1,107 1,037
Investments 393 2,027
Total assets $ 16,346 $ 14,552
(a)
The Other segment primarily includes Cash and cash
equivalents.
As of
June 30,
2018 2017
(in
millions)
Goodwill and intangible
assets, net:
News and Information
Services $ 2,730 $ 2,952
Book
Publishing 804 835
Digital Real Estate
Services 1,502 1,420
Subscription Video
Services 2,853 912
Other — —
Total Goodwill and
intangible assets, net $ 7,889 $ 6,119
Geographic Segments
For the fiscal years
ended
2018 2017 2016
(in
millions)
Revenues: (a)
U.S. and
Canada (b) $ 3,998 $ 3,880 $ 3,920
Europe (c) 1,766 1,671 1,873
Australasia and
Other (d) 3,260 2,588 2,499
Total Revenues $ 9,024 $ 8,139 $ 8,292
(a)
Revenues are attributed to region based on location of
customer.
(b)
Revenues include approximately $3.9 billion for fiscal
2018, $3.7 billion for fiscal 2017 and $3.8 billion for
fiscal 2016 from customers in the U.S.
(c)
Revenues include approximately $1.4 billion for fiscal
2018, $1.3 billion for fiscal 2017 and $1.5 billion for
fiscal 2016 from customers in the U.K.
(d)
Revenues include approximately $2.9 billion for fiscal
2018, $2.3 billion for fiscal 2017 and $2.3 billion for
fiscal 2016 from customers in Australia.
As of
June 30,
2018 2017
(in
millions)
Long-lived
assets: (a)
U.S. and
Canada $ 937 $ 960
Europe 682 560
Australasia and
Other 1,772 546
Total long-lived
assets $ 3,391 $ 2,066
(a)
Reflects total assets less current assets, goodwill, intangible
assets, investments and deferred income tax assets.
There is no
material reliance on any single customer. Revenues are attributed
to countries based on location of customers.
Australasia
comprises Australia, Asia, Papua New Guinea and New
Zealand.</t>
  </si>
  <si>
    <t>Additional Financial Information</t>
  </si>
  <si>
    <t>Organization, Consolidation and Presentation of Financial Statements [Abstract]</t>
  </si>
  <si>
    <t xml:space="preserve">NOTE 21. ADDITIONAL
FINANCIAL INFORMATION Other Non-Current The following table sets
forth the components of Other non-current
As of
June 30,
2018 2017
(in
millions)
Royalty advances to
authors $ 312 $ 298
Inventory (a) 143 31
Other 376 113
Total Other non-current $ 831 $ 442
(a)
Primarily consists of the non-current
Other Current
Liabilities The following table sets
forth the components of Other current liabilities:
As of
June 30,
2018 2017
(in
millions)
Current tax
payable $ 17 $ 39
Royalties and commissions
payable 187 152
Other 168 306
Total Other current
liabilities $ 372 $ 497
Other,
net The following table sets
forth the components of Other, net included in the Statements of
Operations:
For the fiscal
years
2018 2017 2016
(in
millions)
Loss on the
Transaction (a) $ (337 ) $ — $ —
Gain on sale of cost method
investments 32 — —
Gain on sale of REA
Group’s European business (b) — 107 —
Impairment of marketable
securities and cost method investments (c) (33 ) (21 ) (21 )
Other 13 46 39
Total Other, net $ (325 ) $ 132 $ 18
(a)
See Note 3—Acquisitions, Disposals and Other
Transactions.
(b)
The Company recognized a pre-tax
(c)
See Note 6—Investment.
Accumulated Other
Comprehensive Loss The components of
Accumulated other comprehensive loss were as follows:
For the fiscal years
ended
2018 2017 2016
(in
millions)
Accumulated other
comprehensive (loss) income, net of tax:
Unrealized holding gains
(losses) on securities:
Balance, beginning of
year $ (5 ) $ 20 $ 19
Fiscal year
activity (a) 27 (25 ) 1
Balance, end of
year 22 (5 ) 20
Cash flow hedge
adjustments:
Balance, beginning of
year — — —
Fiscal year
activity (b) 4 — —
Balance, end of
year 4 — —
Benefit plan
adjustments:
Balance, beginning of
year (437 ) (445 ) (413 )
Fiscal year
activity (c) 128 8 (32 )
Balance, end of
year (309 ) (437 ) (445 )
Foreign currency
translation adjustments:
Balance, beginning of
year (510 ) (585 ) (188 )
Fiscal year
activity (d) (81 ) 75 (397 )
Balance, end of
year (591 ) (510 ) (585 )
Share of other
comprehensive income from equity affiliates, net:
Balance, beginning of
year (12 ) (16 ) —
Fiscal year
activity (e) 12 4 (16 )
Balance, end of
year — (12 ) (16 )
Total accumulated other
comprehensive (loss), net of tax:
Balance, beginning of
year (964 ) (1,026 ) (582 )
Fiscal year activity, net
of income taxes 90 62 (444 )
Balance, end of
year $ (874 ) $ (964 ) $ (1,026 )
(a)
Net of income tax expense (benefit) of $1 million, ($10)
million and nil for the fiscal years ended June 30, 2018, 2017
and 2016, respectively.
(b)
Net of income tax expense of $2 million, nil and nil for
the fiscal years ended June 30, 2018, 2017 and 2016
respectively.
(c)
Net of income tax expense (benefit) of $28 million,
$8 million and ($14) million for the fiscal years ended
June 30, 2018, 2017 and 2016, respectively.
(d)
Excludes ($42) million, $9 million and ($1) million
relating to noncontrolling interests for the fiscal years ended
June 30, 2018, 2017 and 2016, respectively.
(e)
Net of income tax expense (benefit) of $5 million,
$2 million and ($7) million for the fiscal years ended
June 30, 2018, 2017 and 2016, respectively.
Supplemental Cash
Flow Information The following table sets
forth the Company’s cash paid for taxes and
interest:
As of
June 30,
2018 2017
(in
millions)
Cash paid for
interest $ 29 $ 12
Cash paid for
taxes 160 132 </t>
  </si>
  <si>
    <t>Valuation and Qualifying Accounts</t>
  </si>
  <si>
    <t>SEC Schedule, 12-09, Valuation and Qualifying Accounts [Abstract]</t>
  </si>
  <si>
    <t xml:space="preserve">NOTE 22. VALUATION AND
QUALIFYING ACCOUNTS
Balance at Additions Acquisitions Utilization Foreign Balance at
(in
millions)
Fiscal
2018
Allowances for returns and
doubtful accounts $ (208 ) $ (536 ) $ (5 ) $ 531 $ 1 $ (217 )
Deferred tax valuation
allowance (1,187 ) (409 ) 169 13 29 (1,385 )
Fiscal
2017
Allowances for returns and
doubtful accounts $ (213 ) $ (603 ) $ (2 ) $ 611 $ (1 ) $ (208 )
Deferred tax valuation
allowance (1,014 ) (92 ) (92 ) 23 (12 ) (1,187 )
Fiscal
2016
Allowances for returns and
doubtful accounts $ (220 ) $ (566 ) $ (12 ) $ 582 $ 3 $ (213 )
Deferred tax valuation
allowance (1,308 ) (8 ) 109 114 79 (1,014 ) </t>
  </si>
  <si>
    <t>Quarterly Data</t>
  </si>
  <si>
    <t>Quarterly Financial Information Disclosure [Abstract]</t>
  </si>
  <si>
    <t>NOTE 23. QUARTERLY DATA
(UNAUDITED) For convenience purposes,
all references to September 30, 2017 and September 30,
2016 refer to the three months ended October 1, 2017 and
October 2, 2016, respectively. All references to
December 31, 2017 and December 31, 2016 refer to the
three months ended December 31, 2017 and January 1, 2017,
respectively. All references to March 31, 2018 and
March 31, 2017 refer to the three months ended April 1,
2018 and April 2, 2017, respectively.
For the three months
ended
September 30, December 31, March 31, June 30,
(in millions, except per
share amounts)
Fiscal
2018
Revenues (a) $ 2,058 $ 2,180 $ 2,093 $ 2,693
Net income
(loss) (b) 87 (66 ) (1,110 ) (355 )
Net income (loss)
attributable to News Corporation stockholders 68 (83 ) (1,128 ) (371 )
Income (loss) available to
News Corporation stockholders per share—basic and
diluted $ 0.12 $ (0.14 ) $ (1.94 ) $ (0.64 )
Fiscal
2017
Revenues $ 1,965 $ 2,116 $ 1,978 $ 2,080
Net loss (c) — (219 ) — (424 )
Net loss attributable to
News Corporation stockholders (15 ) (289 ) (5 ) (429 )
Loss available to News
Corporation stockholders per share—basic and
diluted $ (0.03 ) $ (0.50 ) $ (0.01 ) $ (0.74 )
(a)
Revenue for the three months ended June 30, 2018 includes
the impact of the consolidation of Foxtel.
(b)
Net income (loss) for the fiscal year ended June 30, 2018
includes the impact of the following items:
•
During the third quarter of fiscal 2018, the Company recognized
a $957 million non-cash
•
During the third quarter of fiscal 2018, the Company recognized
non-cash
•
During the fourth quarter of fiscal 2018, the loss on the
Transaction primarily relates to the Company’s, settlement of
its pre-existing write-off
(c)
Net loss for the fiscal year ended June 30, 2017 includes
the impact of the following items:
•
During the second quarter of fiscal 2017, the Company
recognized a non-cash non-cash
•
During the second quarter of fiscal 2017, REA Group sold its
European business which resulted in a pre-tax
•
During the fourth quarter of fiscal 2017, the Company
recognized approximately $464 million in impairment charges,
primarily related to the write-down of fixed assets at the U.K.
newspapers. See Note 7—Property, Plant and
Equipment.</t>
  </si>
  <si>
    <t>Subsequent Events</t>
  </si>
  <si>
    <t>Subsequent Events [Abstract]</t>
  </si>
  <si>
    <t>NOTE 24.
SUBSEQUENT EVENTS
In August
2018, the Company declared a semi-annual cash dividend of $0.10 per
share for Class A Common Stock and Class B Common Stock. This
dividend is payable on October 17, 2018 to stockholders of record
as of September 12, 2018.</t>
  </si>
  <si>
    <t>Description of Business and Basis of Presentation (Policies)</t>
  </si>
  <si>
    <t>Basis of presentation</t>
  </si>
  <si>
    <t>Basis of
presentation The accompanying
consolidated financial statements of the Company, which are
referred to herein as the “Consolidated Financial
Statements,” have been prepared in accordance with generally
accepted accounting principles in the United States of America
(“GAAP”). The Company’s financial statements as
of and for the fiscal years ended June 30, 2018, 2017 and 2016
are presented on a consolidated basis. The consolidated statements
of operations are referred to herein as the “Statements of
Operations.” The consolidated balance sheets are referred to
herein as the “Balance Sheets.” The consolidated
statements of cash flows are referred to herein as the
“Statements of Cash Flows.” The Company maintains a
52-53 week fiscal year ending on the Sunday closest to June 30
in each year. Fiscal 2018, fiscal 2017 and fiscal 2016 included 52,
52 and 53 weeks, respectively. All references to the fiscal years
ended June 30, 2018, 2017, and 2016 relate to the fiscal years
ended July 1, 2018, July 2, 2017, and July 3, 2016,
respectively. For convenience purposes, the Company continues to
date its consolidated financial statements as of June
30.</t>
  </si>
  <si>
    <t>Principles of consolidation</t>
  </si>
  <si>
    <t>Principles of
consolidation The Consolidated Financial
Statements include the accounts of all majority-owned and
controlled subsidiaries. In addition, the Company evaluates its
relationships with other entities to identify whether they are
variable interest entities (“VIEs”) as defined by
Financial Accounting Standards Board (“FASB”)
Accounting Standards Codification (“ASC”) 810-10, 810-10”) Changes in the
Company’s ownership interest in a consolidated subsidiary
where a controlling financial interest is retained are accounted
for as capital transactions. When the Company ceases to have a
controlling interest in a consolidated subsidiary the Company will
recognize a gain or loss in the Statements of Operations upon
deconsolidation.</t>
  </si>
  <si>
    <t>Reclassifications</t>
  </si>
  <si>
    <t>Reclassifications Certain reclassifications
have been made to the prior period consolidated financial
statements to conform to the current fiscal year presentation,
including inventory and current borrowings.</t>
  </si>
  <si>
    <t>Use of estimates</t>
  </si>
  <si>
    <t>Use of
estimates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t>
  </si>
  <si>
    <t>Cash and cash
equivalents Cash and cash equivalents
consist of cash on hand and other investments that are readily
convertible into cash with original maturities of three months or
less. The Company’s cash and cash equivalents balance as of
June 30, 2018 and 2017 also includes $86 million and
$276 million, respectively, which is not readily accessible by
the Company as it is held by REA Group Limited (“REA
Group”), a majority owned but separately listed public
company. REA Group must declare a dividend in order for the
Company to have access to its share of REA Group’s cash
balance. The Company classifies cash
as restricted when the cash is unavailable for use in its general
operations. The Company had no restricted cash as of June 30,
2018 and 2017.</t>
  </si>
  <si>
    <t>Concentration of credit risk</t>
  </si>
  <si>
    <t>Concentration of
credit risk Cash and cash equivalents
are maintained with multiple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t>
  </si>
  <si>
    <t>Receivables,
net Receivables are presented
net of an allowance for returns and doubtful accounts, which is an
estimate of amounts that may not be collectible. In determining the
allowance for returns, management analyzes historical returns,
current economic trends and changes in customer demand and
acceptance of the Company’s products. Based on this
information, management reserves a percentage of each dollar of
product sales that provide the customer with the right of return.
The allowance for doubtful accounts is estimated based on
historical experience, receivable aging, current economic trends
and specific identification of certain receivables that are at risk
of not being collected. Receivables, net consist
of:
As of
June 30,
2018 2017
(in
millions)
Receivables $ 1,829 $ 1,484
Allowances for sales
returns (171 ) (166 )
Allowances for doubtful
accounts (46 ) (42 )
Receivables, net $ 1,612 $ 1,276
The Company’s
receivables did not represent significant concentrations of credit
risk as of June 30, 2018 or June 30, 2017 due to the wide
variety of customers, markets and geographic areas to which the
Company’s products and services are sold.</t>
  </si>
  <si>
    <t>Inventory,
net Inventory primarily
consists of programming rights, books, newsprint and printing ink.
Program rights are recorded at the lower of amortized cost or net
realizable value. In accordance with ASC 920,
“Entertainment-Broadcasters,” costs incurred in
acquiring program rights are capitalized and amortized over the
license period or expected useful life of each program. If
estimates of future cash flows are insufficient to support the
carrying value or if there is no plan to broadcast certain
programming, an impairment charge is recognized in the Consolidated
Financial Statements. Inventory for books,
newsprint and printing ink are valued at the lower of cost or
market. Cost for non-programming</t>
  </si>
  <si>
    <t>Investments The Company makes
investments in various businesses in the normal course of business.
The Company evaluates its relationships with other entities to
identify whether they are VIEs in accordance with ASC 810-10 Investments in and advances
to equity investments or joint ventures in which the Company has
significant influence, but is not the primary beneficiary, and has
less than a controlling voting interest, are accounted for using
the equity method. Significant influence is generally presumed to
exist when the Company owns an interest between 20% and 50% or when
the Company has the ability to exercise significant influence.
Under the equity method of accounting, the Company includes its
investments and amounts due to and from its equity method
investments in its Balance Sheets. The Company’s Statements
of Operations include the Company’s share of the
investees’ earnings (losses) and the Company’s
Statements of Cash Flows include all cash received from or paid to
the investee. The difference between the
Company’s investment and its share of the fair value of the
underlying net assets of the investee upon acquisition is first
allocated to either finite-lived intangibles, indefinite-lived
intangibles or other assets and liabilities and the balance is
attributed to goodwill. The Company follows ASC 350,
“Intangibles—Goodwill and Other” (“ASC
350”), which requires that equity method finite-lived
intangibles be amortized over their estimated useful life. Such
amortization is reflected in Equity (losses) earnings of affiliates
in the Statements of Operations. Indefinite-lived intangibles and
goodwill are not amortized. Investments in which the
Company has no significant influence (generally less than a 20%
ownership interest) or does not have the ability to exercise
significant influence are designated as available-for-sale available-for-sale available-for-sale</t>
  </si>
  <si>
    <t>Financial instruments and derivatives</t>
  </si>
  <si>
    <t>Financial instruments
and derivatives The carrying value of the
Company’s financial instruments, including cash and cash
equivalents, approximate fair value. The fair value of financial
instruments is generally determined by reference to market values
resulting from trading on a national securities exchange or in an
over-the-counter ASC 815, “Derivatives
and Hedging” (“ASC 815”) requires derivative
instruments to be recorded on the balance sheet at fair value as
either an asset or a liability. ASC 815 also requires that changes
in the fair value of recorded derivatives be recognized currently
in the Statements of Operations unless specific hedge accounting
criteria are met.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On an ongoing basis, the Company formally assesses whether the
financial instruments used in hedging transactions continue to be
effective. The ineffective portion of a financial
instrument’s change in fair value is immediately recognized
in the Statement of Operations. The Company determines the
fair values of its derivatives using standard valuation models. The
notional amounts of the derivative financial instruments do not
necessarily represent amounts exchanged by the parties and,
therefore, are not a direct measure of the Company’s exposure
to the financial risks described above. The amounts exchanged are
calculated by reference to the notional amounts and by other terms
of the derivatives, such as interest rates and foreign currency
exchange rates. The Company does not view the fair values of its
derivatives in isolation, but rather in relation to the fair values
or cash flows of the underlying hedged transactions or other
exposures. All of the Company’s derivatives are over-the-counter The Company monitors its
positions with, and the credit quality of, the financial
institutions which are counterparties to its financial instruments.
The Company is exposed to credit loss in the event of
nonperformance by the counterparties to the agreements. As of
June 30, 2018, the Company did not anticipate nonperformance
by any of the counterparties. Cash flow
hedges Cash flow hedges are used
to mitigate the Company’s exposure to variability in cash
flows that is attributable to particular risk associated with a
highly probable forecasted transaction or a recognized asset or
liability which could affect income or expenses. The effective
portion of the gain or loss on the hedging instrument is recognized
directly in Accumulated other comprehensive income, while the
ineffective portion is recognized in the Statements of Operations.
Amounts recorded in Accumulated other comprehensive income are
recognized in the Statements of Operations when the hedged
forecasted transaction impacts income or if the forecasted
transaction is no longer expected to occur.
Fair value
hedges Fair value hedges are used
to mitigate the Company’s exposure to changes in the fair
value of a recognized asset or liability, or an identified portion
thereof that is attributable to a particular risk and could affect
income or expenses. The hedged item is adjusted for gains and
losses attributable to the risk being hedged and the derivative is
remeasured to fair value. The Company records the changes in the
fair value of these items in the Statements of
Operations. Economic
hedges Derivatives not designated
as accounting hedge relationships are referred to as economic
hedges. Economic hedges are those derivatives which the Company
uses to mitigate their exposure to variability in the cash flows of
a forecast transaction or the fair value of a recognized asset or
liability, but which do not qualify for hedge accounting in
accordance with ASC 815. The economic hedges are adjusted to fair
value each period in the Statements of Operations.</t>
  </si>
  <si>
    <t>Property, plant and equipment</t>
  </si>
  <si>
    <t>Property, plant and
equipment Property, plant and
equipment are stated at cost less accumulated depreciation.
Depreciation is calculated using the straight-line method over an
estimated useful life of 3 to 50 years. Leasehold improvements are
amortized using the straight-line method over the shorter of their
useful lives or the life of the lease. Costs associated with the
repair and maintenance of property, plant and equipment are
expensed as incurred. Changes in circumstances, such as
technological advances or changes to the Company’s business
model or capital strategy, could result in the actual useful lives
differing from the Company’s estimates. In those cases where
the Company determines that the useful life of buildings and
equipment should be changed, the Company would depreciate the asset
over its revised remaining useful life, thereby increasing or
decreasing depreciation expense.</t>
  </si>
  <si>
    <t>Operating Leases</t>
  </si>
  <si>
    <t>Operating
leases For operating leases,
minimum lease payments, including minimum scheduled rent increases,
are recognized as rent expense on a straight-line basis over the
applicable lease terms. The term used for straight-line rent
expense is calculated beginning on the date that the Company
obtains possession of the leased premises through the expected
lease termination date.</t>
  </si>
  <si>
    <t>Capitalized software</t>
  </si>
  <si>
    <t>Capitalized
software In accordance with ASC
350–40 “Internal-use internal-use internal-use</t>
  </si>
  <si>
    <t>Royalty advances to authors</t>
  </si>
  <si>
    <t>Royalty advances to
author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y and a provision is established to
write-off</t>
  </si>
  <si>
    <t>Goodwill and intangible assets</t>
  </si>
  <si>
    <t>Goodwill and
intangible assets The Company has goodwill
and intangible assets, including trademarks and tradenames,
newspaper mastheads, distribution networks, publishing imprints,
radio broadcast licenses, publishing rights and customer
relationships. Goodwill is recorded as the difference between the
cost of acquiring entities or businesses and amounts assigned to
their tangible and identifiable intangible net assets. In
accordance with ASC 350, the Company’s goodwill and
indefinite-lived intangible assets are tested annually during the
fourth quarter for impairment or earlier if events occur or
circumstances change that would more likely than not reduce the
fair values below their carrying amounts. Intangible assets with
finite lives are amortized over their estimated useful
lives. Goodwill is reviewed for
impairment at a reporting unit level. Reporting units are
determined based on an evaluation of the Company’s operating
segments and the components making up those operating
segments. For purposes of its goodwill impairment review, the
Company has identified Dow Jones, the Australian newspapers, the
U.K. newspapers, News America Marketing, Unruly Holdings Limited
(“Unruly”), Storyful Limited (“Storyful”),
Wireless Group plc (“Wireless Group), new Foxtel, Australia
News Channel Pty Ltd (“ANC”), HarperCollins, REA Group
and Move, Inc. (“Move”), as its reporting
units. During the third quarter of fiscal 2017, the Company
early adopted ASU 2017-04, “Intangibles—Goodwill (“ASU 2017-04”) Under ASU 2017-04, The Company also performs
impairment reviews on its indefinite-lived intangible assets,
including trademarks and tradenames, newspaper mastheads,
distribution networks, publishing imprints and radio broadcast
licenses. Newspaper mastheads and book publishing imprints are
reviewed on an aggregated basis in accordance with ASC
350. Distribution networks, trademarks and tradenames and
radio broadcast licenses are reviewed individually. In assessing
its indefinite-lived intangible assets for impairment, the Company
has the option to first perform a qualitative assessment to
determine whether events or circumstances exist that lead to a
determination that it is more likely than not that the fair value
of the indefinite-lived intangible asset is less than its carrying
amount. If the Company determines that it is not more likely than
not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a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relief-from-royalty and excess earnings methods) and those
based on the market approach (primarily the guideline public
company method). The resulting fair value measurements of the
assets are considered to be Level 3 measurement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are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When a business within a
reporting unit is disposed of, goodwill is allocated to the
disposed business using the relative fair value method.</t>
  </si>
  <si>
    <t>Borrowings Loans and borrowings are
initially recognized at the fair value of the consideration
received. Transaction costs are recorded within current borrowings
(current portion) and non-current 470-50 non-current 470-50</t>
  </si>
  <si>
    <t>Retirement benefit
obligations The Company provides
defined benefit pension, postretirement healthcare and defined
contribution benefits to the Company’s eligible employees and
retirees. The Company accounts for its defined benefit pension,
postretirement healthcare and defined contribution plans in
accordance with ASC 715, “Compensation—Retirement
Benefits” (“ASC 715”). The expense recognized by
the Company is determined using certain assumptions, including the
discount rate, expected long-term rate of return of pension assets
and mortality rates, among others. The Company recognizes the
funded status of its defined benefit plans (other than
multiemployer plans) as an asset or liability in the Balance Sheets
and recognizes changes in the funded status in the year in which
the changes occur through Accumulated other comprehensive loss in
the Balance Sheets.</t>
  </si>
  <si>
    <t>Fair Value Measurements</t>
  </si>
  <si>
    <t>Fair value
measurements The Company has various
financial instruments that are measured at fair value on a
recurring basis, including certain marketable securities and
derivatives. The Company also applies the provisions of fair value
measurement to various non-recurring non-financial ASU 2015-07,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as of
June 30 for indefinite-lived intangible assets and goodwill.
Any resulting asset impairment would require that the asset be
recorded at its fair value. The resulting fair value measurements
of the assets are considered to be Level 3
measurements.</t>
  </si>
  <si>
    <t>Asset impairments</t>
  </si>
  <si>
    <t>Asset
impairments Investments Equity method investments
are regularly reviewed to determine whether a significant event or
change in circumstances has occurred that may impact the fair value
of each investment.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the intent and ability of
the Company to retain its investment in the issuer for a period of
time sufficient to allow for any anticipated recovery in market
value and other factors influencing the fair market value, such as
general market conditions. The Company regularly
reviews available-for-sale The Company regularly
reviews investments accounted for at cost for other-than-temporary
impairment based on criteria that include the extent to which the
investment’s carrying value exceeds its related estimated
fair value, the duration of the estimated fair value decline, the
Company’s ability to hold until recovery and the financial
strength and specific prospects of the issuer of the
security. Long-lived
assets ASC 360, “Property,
Plant, and Equipment” (“ASC 360”) and ASC 350
require the Company to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t>
  </si>
  <si>
    <t>Treasury Stock</t>
  </si>
  <si>
    <t>Treasury
Stock The Company accounts for
treasury stock using the cost method. Upon the retirement of
treasury stock, the Company allocates the value of treasury shares
between common stock, additional paid-in</t>
  </si>
  <si>
    <t>Revenue recognition</t>
  </si>
  <si>
    <t>Revenue
recognition Revenue is recognized when
persuasive evidence of an arrangement exists, the fees are fixed or
determinable, the product or service has been delivered and
collectability is reasonably assured. The Company considers the
terms of each arrangement to determine the appropriate accounting
treatment. News and Information
Services Advertising revenues are
recognized in the period when advertising is printed, broadcast or
placed on digital platforms, net of commissions and provisions for
estimated sales incentives including rebates, rate adjustments and
discounts. Advertising revenues from integrated marketing services
are recognized when free-standing inserts are published or over the
time period in which in-store Circulation and information
services revenues include single-copy and subscription revenues.
Circulation revenues are based on the number of copies of the
printed newspaper (through home-delivery subscriptions and
single-copy sales) and digital subscriptions sold and the rates
charged to the respective customers. Single-copy revenue is
recognized based on date of publication, net of provisions for
related returns. Proceeds from print and digital information
services subscription revenues are deferred at the time of sale and
are recognized in earnings on a pro rata basis over the terms of
the subscriptions. Other revenues are
recognized when the related services are performed or the product
has been delivered. Book
Publishing Revenue from the sale of
books for distribution in the retail channel is primarily
recognized upon passing of control to the buyer, net of provisions
for returns. Revenue for electronic books (“e-books”), Digital Real Estate
Services Real estate revenues are
derived from the sale of online real estate listing products and
services to agents, brokers and developers. Revenues are recognized
on the fulfillment of customer service obligations, which may
include product performance and/or product service
periods.
Advertising revenues are
recognized in the period when advertising is placed on digital
platforms, net of commissions and provisions for estimated sales
incentives including rebates, rate adjustments and
discounts. Subscription revenues from
licensing of advanced reporting products are typically recognized
ratably over the service period of the related
subscription. Subscription Video
Services Subscriber revenue is
primarily earned from pay television broadcast services. Revenue is
recognized in the period that the services are provided.
Non-refundable Prior to the completion of
the Transaction, affiliate fees received from cable television
systems, direct broadcast satellite operators and other
distribution systems were recognized as revenue in the period that
services were provided.</t>
  </si>
  <si>
    <t>Multiple element arrangements</t>
  </si>
  <si>
    <t>Multiple element
arrangements Revenues derived from a
single sales contract that contains multiple products and services
are allocated based on the relative fair value of each item to be
delivered and recognized in accordance with the applicable revenue
recognition criteria for the specific unit of
accounting.</t>
  </si>
  <si>
    <t>Gross versus net revenue recognition</t>
  </si>
  <si>
    <t>Gross versus net
revenue recognition In the normal course of
business, the Company acts as or uses an intermediary or agent in
executing transactions with third parties. In connection with these
arrangements, the Company must determine whether to report revenue
based on the gross amount billed to the ultimate customer or on the
net amount received from the customer after commissions and other
payments to third parties. 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the arrangement. The Company serves as the principal in
transactions in which it has substantial risks and rewards of
ownership.</t>
  </si>
  <si>
    <t>Subscriber acquisition costs</t>
  </si>
  <si>
    <t>Subscriber
acquisition costs Costs related to the
acquisition of subscription video service customers primarily
consist of amounts paid for third-party customer acquisitions,
which consist of the cost of commissions paid to authorized
retailers and dealers for subscribers added through their
respective distribution channels and the cost of hardware and
installation subsidies for subscribers. All costs, including
hardware, installation and commissions, are expensed upon
activation, except where legal ownership of the equipment is
retained, in which case the cost of the equipment and direct and
indirect installation costs are capitalized and depreciated over
the respective useful life.</t>
  </si>
  <si>
    <t>Barter transactions</t>
  </si>
  <si>
    <t>Barter
transactions The Company enters into
transactions that involve the exchange of advertising, in part, for
other products and services, which are recorded at the lesser of
estimated fair value of the advertising given or product or service
received in accordance with the provisions of ASC 605-20-25,</t>
  </si>
  <si>
    <t>Sales returns</t>
  </si>
  <si>
    <t>Sales
returns Consistent with industry
practice, certain of the Company’s products, such as books
and newspapers, are sold with the right of return. The Company
records, as a reduction of revenue, the estimated impact of such
returns. In determining the estimate of product sales that will be
returned, management analyzes historical returns, current economic
trends, changes in customer demand and acceptance of the
Company’s products. Based on this information, management
reserves a percentage of each dollar of product sales that provide
the customer with the right of return.</t>
  </si>
  <si>
    <t>Advertising expenses</t>
  </si>
  <si>
    <t>Advertising
expenses The Company expenses
advertising costs as incurred in accordance with ASC 720-35,</t>
  </si>
  <si>
    <t>Shipping and handling</t>
  </si>
  <si>
    <t>Shipping and
handling Costs incurred for shipping
and handling are reflected in Operating expenses in the Statements
of Operations.</t>
  </si>
  <si>
    <t>Translation of foreign currencies</t>
  </si>
  <si>
    <t>Translation of
foreign currencies The financial results and
position of foreign subsidiaries and affiliates are translated into
U.S. dollars using the current rate method, whereby operating
results are converted at the average rate of exchange for the
period and assets and liabilities are converted at the closing
rates on the period end date. The resulting translation adjustments
are accumulated as a component of Accumulated other comprehensive
loss. Gains and losses from foreign currency transactions are
generally included in income for the period.</t>
  </si>
  <si>
    <t>Income taxes</t>
  </si>
  <si>
    <t>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The Company recognizes interest and
penalty charges related to unrecognized tax benefits as income tax
expense. The Company has not
provided taxes on undistributed earnings attributable to certain
foreign subsidiaries. It is the Company’s intention to
reinvest in these subsidiaries indefinitely as the Company does not
anticipate the need to repatriate funds to satisfy domestic
liquidity needs. An actual repatriation from these subsidiaries
could be subject to foreign withholding taxes and U.S. state taxes.
Calculation of the unrecognized tax liabilities is not
practicable.
Following the enactment of
the Tax Act (See Note 19—Income Taxes), the Company has
elected to account for the tax on GILTI as a period cost and thus
has not adjusted any net deferred tax assets of its foreign
subsidiaries for the new tax. However, the Company has considered
the potential impact of GILTI and BEAT on its U.S. federal net
operating loss (“NOL”) carryforward and determined that
the projected tax benefit to be received from its NOL carryforward
may be reduced due to these provisions. As such, the Company has
recorded a valuation allowance on its U.S. federal NOL carryforward
for the reduction in the projected tax benefit upon
utilization.</t>
  </si>
  <si>
    <t>Earnings (loss) per share</t>
  </si>
  <si>
    <t>Earnings (loss) per
share Basic earnings (loss) per
share for Class A Common Stock and Class B Common Stock
is calculated by dividing Net income (loss) available to News
Corporation stockholders by the weighted average number of shares
of Class A Common Stock and Class B Common Stock
outstanding. Diluted earnings (loss) per share for Class A
Common Stock and Class B Common Stock is calculated similarly,
except that the calculation includes the dilutive effect of the
assumed issuance of shares issuable under the Company’s
equity-based compensation plans. See Note 14—Earnings (Loss)
Per Share.</t>
  </si>
  <si>
    <t>Equity-based compensation</t>
  </si>
  <si>
    <t>Equity-based
compensation Equity-based awards are
accounted for in accordance with ASC 718,
“Compensation—Stock Compensation” (“ASC
718”). ASC 718 requires that the cost resulting from all
share-based payment transactions be recognized in the Consolidated
Financial Statements. ASC 718 establishes fair value as the
measurement objective in accounting for share-based payment
arrangements and requires all companies to apply a fair-value-based
measurement method in accounting for generally all share-based
payment transactions with employees.</t>
  </si>
  <si>
    <t>Recently Issued Accounting Pronouncements</t>
  </si>
  <si>
    <t>Recently Issued Accounting
Pronouncements
Adopted
In March
2016, the issued Accounting Standards Update
(“ASU”) 2016-09, 2016-09”). 2016-09 2016-09
In October
2016, the FASB issued ASU 2016-16, 2016-16”). 2016-16 2016-16 2016-16,
In March
2018, the FASB issued ASU 2018-05—Income 2018-05”). 2018-05 2018-05
Issued
In May 2014,
the FASB issued ASU 2014-09, 2014-09”). 2014-09 2015-14, 2014-09 2014-09 2014-09
The FASB has
also issued several standards which provide additional
clarification and implementation guidance on the previously issued
ASU 2014-09
The Company
is working to finalize its evaluation of the impact of
ASU 2014-09 2014-09 2014-09
In January
2016, the FASB issued ASU 2016-01, 825-10): 2016-01”). 2016-01 2016-01 available-for-sale 2016-01, available-for-sale 2016-01
In February
2016, the FASB issued ASU 2016-02, 2016-02”). 2016-02 2016-02 right-of-use 2016-02 2016-02
In June 2016,
the FASB issued ASU 2016-13, 2016-13”). 2016-13 2016-13 2016-13
In March
2017, the FASB issued ASU 2017-07, 2017-07”). 2017-07 715-30-35-4 715-60-35-9 2017-07 2017-07
In August
2017, the FASB issued ASU 2017-12, 2017-12”). 2017-12 2017-12 2017-12
In February
2018, the FASB issued ASU 2018-02, (“ASU 2018-02”). 2018-02 2018-02</t>
  </si>
  <si>
    <t>Summary of Significant Accounting Policies (Tables)</t>
  </si>
  <si>
    <t>Components of Receivables, Net</t>
  </si>
  <si>
    <t>Receivables, net consist
of:
As of
June 30,
2018 2017
(in
millions)
Receivables $ 1,829 $ 1,484
Allowances for sales
returns (171 ) (166 )
Allowances for doubtful
accounts (46 ) (42 )
Receivables, net $ 1,612 $ 1,276</t>
  </si>
  <si>
    <t>Acquisitions, Disposals and Other Transactions (Tables)</t>
  </si>
  <si>
    <t>Wireless Group plc [Member]</t>
  </si>
  <si>
    <t>Schedule of Total Aggregate Purchase Price Transaction Value/ Fair Value of Acquisition</t>
  </si>
  <si>
    <t>The total transaction value
for the Wireless Group acquisition is set forth below (in
millions):
Cash paid for Wireless
Group equity $ 285
Plus: Assumed
debt 23
Total transaction
value $ 308</t>
  </si>
  <si>
    <t>Schedule of Fair Value of Assets Acquired and Liabilities Assumed</t>
  </si>
  <si>
    <t>Under the acquisition
method of accounting, the total consideration is allocated to net
tangible and intangible assets based upon the fair value as of the
date of completion of the acquisition. The excess of the total
consideration over the fair value of the net tangible and
intangible assets acquired was recorded as goodwill. The allocation
is as follows (in millions):
Assets Acquired:
Intangible
assets $ 220
Goodwill 115
Net liabilities (50 )
Total net assets
acquired $ 285</t>
  </si>
  <si>
    <t>iProperty Group Limited [Member]</t>
  </si>
  <si>
    <t>Operations for the fiscal
year ended June 30, 2016. The total fair value of iProperty at
the acquisition date is set forth below (in millions):
Cash paid for iProperty
equity $ 340
Deferred
consideration 76
Total
consideration 416
Fair value of previously
held iProperty investment 120
Total fair value $ 536</t>
  </si>
  <si>
    <t>Under the acquisition
method of accounting, the total consideration was allocated to net
tangible and intangible assets based upon the fair value as of the
date of completion of the acquisition. The excess of the total
consideration over the fair value of the net tangible and
intangible assets acquired was recorded as goodwill. The allocation
is as follows (in millions):
Assets Acquired:
Goodwill $ 498
Intangible
assets 72
Net liabilities (34 )
Net assets
acquired $ 536</t>
  </si>
  <si>
    <t>New Foxtel [Member]</t>
  </si>
  <si>
    <t>The total
aggregate purchase price associated with the Transaction at the
completion date is set forth below (in millions):
Consideration
transferred (a) $ 331
Fair value of News Corp
previously held equity interest in Foxtel 631
Fair value of
noncontrolling interest (b) 578
Fair value of net
assets $ 1,540
a)
Primarily represents the fair value of 35% of FOX SPORTS
Australia exchanged as consideration in the Transaction and has
been included in noncontrolling interest
b)
Primarily represents the fair value of 35% of Foxtel, which
includes the impact of certain market participant
synergies</t>
  </si>
  <si>
    <t>Under the acquisition
method of accounting, the aggregate purchase price, based on a
valuation of 100% of Foxtel, was allocated to net tangible and
intangible assets based upon their fair value as of the date of
completion of the Transaction. The excess of the aggregate purchase
price over the fair value of the net tangible and intangible assets
acquired was recorded as goodwill. The allocation is as follows (in
millions):
Assets acquired:
Cash $ 78
Current assets 526
Property, plant and
equipment 967
Intangible
assets 868
Goodwill 1,574
Other non-current 292
Total assets
acquired $ 4,305
Liabilities
assumed:
Current
liabilities $ 609
Long-term
borrowings 1,751
Other non-current 405
Total liabilities
assumed 2,765
Net assets
acquired $ 1,540</t>
  </si>
  <si>
    <t>Discontinued Operations (Tables)</t>
  </si>
  <si>
    <t>Summary of Results of Operations from Discontinued Operations</t>
  </si>
  <si>
    <t>The following table
summarizes the results of operations from the discontinued
segment:
For the fiscal years ended June 30,
2018 2017 2016
(in
millions)
Revenues $ — $ — $ 27
Loss before income tax
benefit — — (159 )
Income tax
benefit — — 174
Income from discontinued
operations, net of tax $ — $ — $ 15</t>
  </si>
  <si>
    <t>Restructuring Programs (Tables)</t>
  </si>
  <si>
    <t>Schedule of Changes in Restructuring Program Liabilities</t>
  </si>
  <si>
    <t>Changes in the
restructuring program liabilities were as follows:
One-time Facility Other Total
(in
millions)
Balance, June 30,
2015 $ 47 $ 5 $ 6 $ 58
Additions 86 1 2 89
Payments (95 ) (1 ) — (96 )
Other (5 ) — (2 ) (7 )
Balance, June 30,
2016 $ 33 $ 5 $ 6 $ 44
Additions 137 — 5 142
Payments (135 ) (1 ) (1 ) (137 )
Other (2 ) 2 — —
Balance, June 30,
2017 $ 33 $ 6 $ 10 $ 49
Additions 69 — 2 71
Payments (73 ) (2 ) (1 ) (76 )
Other — (2 ) — (2 )
Balance, June 30,
2018 $ 29 $ 2 $ 11 $ 42</t>
  </si>
  <si>
    <t>Investments (Tables)</t>
  </si>
  <si>
    <t>Schedule of Investments</t>
  </si>
  <si>
    <t>The Company’s
investments were comprised of the following:
Ownership as of June 30, 2018 As of
June 30,
2018 2017
(in
millions)
Equity method
investments:
Foxtel (a) 65% $ — $ 1,208
Other equity method
investments (b) various 173 133
Loan receivable from
Foxtel (a) N/A — 370
Available-for-sale (c) various 93 97
Cost method
investments (d) various 127 219
Total
Investments $ 393 $ 2,027
(a)
Following completion of the Transaction in April 2018, News
Corp owns a 65% interest in new Foxtel, and Telstra owns the
remaining 35%. Consequently, the Company ceased accounting for
Foxtel as an equity method investment and began consolidating its
results in the fourth quarter of fiscal 2018. See Note
3—Acquisitions, Disposals and Other Transactions.
In May 2012,
Foxtel purchased Austar United Communications Ltd. The transaction
was funded by Foxtel bank debt and pro rata capital contributions
made by Foxtel shareholders in the form of subordinated shareholder
notes based on their respective ownership interests. The
Company’s share of the subordinated shareholder notes was
approximately A$481 million ($370 million) as of June 30,
2017. During the three months ended September 30, 2017,
Foxtel’s shareholders made pro-rata
(b)
Other equity method investments are primarily comprised of
Elara Technologies Pte. Ltd., which operates PropTiger.com,
Makaan.com and Housing.com and new Foxtel’s investment in
Nickelodeon Australia Joint Venture.
(c)
Available-for-sale
(d)
Cost method investments are primarily comprised of certain
investments in China as of June 30, 2018. During the third
quarter of fiscal 2018, the Company sold its investment in SEEKAsia
Limited for $122 million in cash and recognized a
$32 million gain in Other, net. See Note 21—Additional
Financial Information.</t>
  </si>
  <si>
    <t>Schedule of Available-for-Sale Securities</t>
  </si>
  <si>
    <t>The Company measures the
fair market values of available-for-sale available-for-sale
As of
2018 2017
(in
millions)
Cost basis of available-for-sale $ 77 $ 99
Accumulated gross
unrealized gain 16 —
Accumulated gross
unrealized loss — (2 )
Fair value of available-for-sale $ 93 $ 97
Net deferred tax
asset $ — $ (1 )</t>
  </si>
  <si>
    <t>Schedule of (Losses) Earnings of Equity Affiliates</t>
  </si>
  <si>
    <t>The Company’s share
of the (losses) earnings of its equity affiliates was as
follows:
For the fiscal years ended June 30,
2018 2017 2016
(in
millions)
Foxtel (a) $ (974 ) $ (265 ) $ 38
Other equity affiliates,
net (b) (32 ) (30 ) (8 )
Total Equity (losses)
earnings of affiliates $ (1,006 ) $ (295 ) $ 30
(a)
During the third quarter of fiscal 2018, the Company recognized
a $957 million non-cash
During the
second quarter of fiscal 2017, the Company recognized a
$227 million non-cash pay-TV
In November
2012, the Company acquired CMH, a media investment company that
operates in Australia. CMH owned a 25% interest in Foxtel through
its 50% interest in FOX SPORTS Australia. The CMH acquisition
was accounted for in accordance with ASC 805 which requires an
acquirer to remeasure its previously held equity interest in an
acquiree at its acquisition date fair value and recognize the
resulting gain or loss in earnings. The carrying amount of the
Company’s previously held equity interest in FOX SPORTS
Australia, through which the Company held its indirect 25% interest
in Foxtel, was revalued to fair value as of the acquisition date,
resulting in a step-up non-cash
Additionally,
in accordance with ASC 350, the Company amortized $49 million,
$68 million, and $52 million related to excess cost over
the Company’s proportionate share of its investment’s
underlying net assets allocated to finite-lived intangible assets
during the fiscal years ended June 30, 2018, 2017 and 2016,
respectively. Such amortization is reflected in Equity (losses)
earnings of affiliates in the Statements of Operations. The Company
began consolidating the results of Foxtel in the fourth quarter of
fiscal 2018 as a result of the Transaction.
(b)
Other equity affiliates, net for the fiscal years ended
June 30, 2018 and 2017, include losses primarily from the
Company’s interest in Elara. Additionally, during the fiscal
years ended June 30, 2018 and 2017, the Company recognized
non-cash</t>
  </si>
  <si>
    <t>Schedule of Summarized Financial Information</t>
  </si>
  <si>
    <t xml:space="preserve">Summarized Financial
Information Summarized financial
information for Foxtel for periods through April 2, 2018,
presented in accordance with U.S. GAAP, was as follows:
For the fiscal years ended June 30,
2018 2017 2016
(in
millions)
Revenues $ 1,818 $ 2,411 $ 2,379
Operating
income (a) 155 353 373
Net income 64 59 180
(a)
Includes Depreciation and amortization of $187 million for
the period ended April 2, 2018 and $215 million and
$231 million for the fiscal years ended June 30, 2017 and
2016, respectively. Operating income before depreciation and
amortization was $342 million for the period ended
April 2, 2018 and $568 million, and $604 million for
the fiscal years ended June 30, 2017 and 2016,
respectively.
As of June 30,
2018 2017
(in
millions)
Current assets $ — $ 642
Non-current — 2,517
Current
liabilities — 758
Non-current — 2,557 </t>
  </si>
  <si>
    <t>Property, Plant and Equipment (Tables)</t>
  </si>
  <si>
    <t>Components of Property, Plant and Equipment</t>
  </si>
  <si>
    <t>Useful Lives As of
June 30,
2018 2017
(in
millions)
Land $ 150 $ 153
Buildings and
leaseholds 3 to 50 years 1,742 1,733
Digital set top units and
installations 3 to 7 years 744 —
Machinery and
equipment (a) 3 to 20 years 3,131 2,985
5,767 4,871
Less: accumulated
depreciation and amortization (b) (3,352 ) (3,339 )
2,415 1,532
Construction in
progress 145 92
Total Property, plant and
equipment, net $ 2,560 $ 1,624
(a)
The increase in Machinery and equipment primarily relates to
technical equipment acquired in the Transaction. Includes
capitalized software of approximately $1,189 million and
$997 million as of June 30, 2018 and 2017,
respectively.
(b)
Includes accumulated amortization of capitalized software of
approximately $734 million and $691 million as of
June 30, 2018 and 2017, respectively.</t>
  </si>
  <si>
    <t>Goodwill and Other Intangible Assets (Tables)</t>
  </si>
  <si>
    <t>Schedule of Carrying Values of Intangible Assets and Related Accumulated Amortization</t>
  </si>
  <si>
    <t>The carrying values of the
Company’s intangible assets and related accumulated
amortization for the fiscal years ended June 30, 2018 and
June 30, 2017 were as follows:
As of
June 30,
2018 2017
(in
millions)
Intangible Assets Not
Subject to Amortization
Trademarks and
tradenames $ 441 $ 179
Newspaper
mastheads 298 299
Distribution
networks 308 390
Imprints 239 237
Radio broadcast
licenses 188 185
Total intangible assets not
subject to amortization 1,474 1,290
Intangible Assets
Subject to Amortization
Channel distribution
agreements (a) — 335
Publishing
rights (b) 299 329
Customer
relationships (c) 849 310
Other (d) 49 17
Total intangible assets
subject to amortization, net 1,197 991
Total Intangible assets,
net $ 2,671 $ 2,281
(a)
Net of accumulated amortization of $76 million as of
June 30, 2017. As a result of the Transaction, the Company
settled the pre-existing write-off
(b)
Net of accumulated amortization of $213 million and
$181 million as of June 30, 2018 and 2017, respectively.
The useful lives of publishing rights range from 4 to 30 years
primarily based on the weighted-average remaining contractual terms
of the underlying publishing contracts and the Company’s
estimates of the period within those terms that the asset is
expected to generate a majority of its future cash
flows.
(c)
Net of accumulated amortization of $447 million and
$399 million as of June 30, 2018 and 2017, respectively.
The useful lives of customer relationships range from 2 to 25
years. The useful lives of these assets are estimated by applying
historical attrition rates and determining the resulting period
over which a majority of the accumulated undiscounted cash flows
related to the customer relationships are expected to be
generated.
(d)
Net of accumulated amortization of $87 million and
$83 million as of June 30, 2018 and 2017, respectively.
The useful lives of other intangible assets range from 2 to 15
years. The useful lives represent the periods over which these
intangible assets are expected to contribute directly or indirectly
to the Company’s future cash flows. During fiscal 2018, New
America Marketing’s FSI media distribution network was
determined to no longer have an indefinite life due to the impact
of changes from print circulation trends within the newspaper
industry which is expected to continue to contract in the future,
as consumers move to more digital products.</t>
  </si>
  <si>
    <t>Schedule of Changes in Carrying Value of Goodwill, by Segment</t>
  </si>
  <si>
    <t>The changes in the carrying
value of goodwill, by segment, are as follows:
News and Book Digital Real Subscription Other Total
(in
millions)
Balance, June 30,
2016 $ 1,765 $ 260 $ 1,209 $ 476 $ 4 $ 3,714
Acquisitions 136 10 2 11 — 159
Impairments (a) (20 ) — (24 ) — (4 ) (48 )
Dispositions (b) — — (20 ) — — (20 )
Foreign currency
movements 3 1 16 13 — 33
Balance, June 30,
2017 $ 1,884 $ 271 $ 1,183 $ 500 $ — $ 3,838
Acquisitions (c) 2 — 123 1,574 — 1,699
Impairments (d) (158 ) — (19 ) (41 ) — (218 )
Dispositions — — — — — —
Foreign currency
movements 2 (4 ) (26 ) (73 ) — (101 )
Balance, June 30,
2018 $ 1,730 $ 267 $ 1,261 $ 1,960 $ — $ 5,218
(a)
In the News and Information Services segment, the write-down of
goodwill primarily relates to a reporting unit in the U.K. In the
Digital Real Estate Services segment, the write-down of goodwill
relates to the Company’s DIAKRIT reporting unit.
(b)
Relates to REA Group’s sale of its European
business.
(c)
Primarily relates to the Transaction in the Subscription Video
Services segment and the acquisition of Smartline and Hometrack in
the Digital Real Estate Services segment.
(d)
In the News and Information Services segment, the write-down of
goodwill primarily relates to the News America Marketing reporting
unit, and in the Subscription Video Services segment the write-down
primarily relates to the FOX SPORTS Australia reporting unit. In
the Digital Real Estate Services segment, the write-down of
goodwill relates to the Company’s DIAKRIT reporting
unit.</t>
  </si>
  <si>
    <t>Borrowings (Tables)</t>
  </si>
  <si>
    <t>Schedule of Borrowings</t>
  </si>
  <si>
    <t>The Company’s total
borrowings consist of the following:
Interest rate at 2018 Due date at 2018 As of As of
(in
millions)
Foxtel
Group
Credit facility
2013 (a) 3.86 % Apr 7, 2019 $ 222 $ —
Credit facility
2014—tranche 1 (a) 3.86 % May 30, 2019 148 —
Credit facility
2014—tranche 2 (a) 3.96 % Jan 31, 2020 148 —
Credit facility
2015 (a) 4.01 % Jul 31, 2020 296 —
Credit facility
2016 (a)(b) 4.56 % Sept 11, 2021 108 —
Working capital facility
2017 (a)(b) 4.16 % Jul 3, 2020 59 —
US private placement
2009—tranche 3 6.20 % Sept 24, 2019 75 —
US private placement
2012—USD portion—tranche 1 (c) 3.68 % Jul 25, 2019 150 —
US private placement
2012—USD portion—tranche 2 (c) 4.27 % Jul 25, 2022 196 —
US private placement
2012—USD portion—tranche 3 (c) 4.42 % Jul 25 2024 146 —
US private placement
2012—AUD portion 7.04 % Jul 25, 2022 83 —
REA
Group
Credit facility
2016—tranche 1 (d) — Dec 31, 2017 — 92
Credit facility
2016—tranche 2 (d) 3.11 % Dec 31, 2018 89 92
Credit facility
2016—tranche 3 (d) 3.21 % Dec 31, 2019 178 184
Credit facility
2018 (d) 3.01 % April 27, 2021 54 —
Other
Obligations Feb 2, 2018 — 11
Total borrowings 1,952 379
Less: current
portion (e) (462 ) (103 )
Long-term
borrowings $ 1,490 $ 276
(a)
Borrowings under these facilities bear interest at a floating
rate of Australian BBSY plus an applicable margin of between 1.10%
and 2.70% per annum payable quarterly.
(b)
As of June 30, 2018, the Foxtel Group has undrawn
commitments of $198 million under these facilities for which it
pays a commitment fee in the range of 40% and 45% of the applicable
margin.
(c)
The carrying value of the borrowings include any fair value
adjustments related to the Company’s fair value hedges. See
Note 11—Financial Instruments and Fair Value
Measurements.
(d)
Borrowings under this facility bear interest at a floating rate
of the Australian BBSY plus a margin in the range of 0.85% and
1.45% depending on REA Group’s net leverage ratio. As of
June 30, 2018, REA Group was paying a margin of between 0.95%
and 1.05%.
(e)
The Company classifies the current portion of long term debt as
non-current ASC 470-50</t>
  </si>
  <si>
    <t>Scheduled of Debt Maturities Excluding Other Obligations and Debt Issuance Costs</t>
  </si>
  <si>
    <t xml:space="preserve">The following table
summarizes the Company’s debt maturities as of June 30,
2018:
As of
(in
millions)
Fiscal 2019 $ 462
Fiscal 2020 551
Fiscal 2021 406
Fiscal 2022 108
Fiscal 2023 279
Thereafter 146 </t>
  </si>
  <si>
    <t>Financial Instruments and Fair Value Measurements (Tables)</t>
  </si>
  <si>
    <t>Summary of Assets and Liabilities Measured At Fair Value on Recurring Basis</t>
  </si>
  <si>
    <t>The following table
summarize those assets and liabilities measured at fair value on a
recurring basis:
June 30,
2018 June 30,
2017
Level 1 Level 2 Level 3 Total Level 1 Level 2 Level 3 Total
(in
millions)
Assets:
Foreign currency
derivatives—cash flow hedges (a) $ — $ 3 $ — $ 3 $ — $ — $ — $ —
Cross currency interest
rate derivatives—fair value hedges (a) — 29 — 29 — — — —
Cross currency interest
rate derivatives—economic hedges (a) — 10 — 10 — — — —
Cross currency interest
rate derivatives—cash flow hedges (a) — 76 — 76 — — — —
Available—for—sale securities (b) 93 — — 93 97 — — 97
Total assets $ 93 $ 118 $ — $ 211 $ 97 $ — $ — $ 97
Liabilities:
Interest rate
derivatives—cash flow hedges (a) $ — $ 20 $ — $ 20 $ — $ — $ — $ —
Mandatorily redeemable
noncontrolling interests (c) — — 12 12 — — 79 79
Cross currency interest
rate derivatives—cash flow hedges (a) — 12 — 12 — — — —
Total
liabilities $ — $ 32 $ 12 $ 44 $ — $ — $ 79 $ 79
(a)
As a result of the Transaction, the Company now consolidates
certain derivative instruments that were outstanding as of the
Transaction date. As part of purchase accounting, certain
derivatives which were previously designated in hedging
relationships were dedesignated and redesignated as of such date
and recorded at fair value. See Note 3—Acquisitions,
Disposals and Other Transactions.
(b)
See Note 6—Investments.
(c)
Primarily related to REA Group’s mandatorily redeemable
noncontrolling interest associated with the acquisition of
iProperty. The fair value is determined based on the formula
specified in the acquisition agreement and REA Group
management’s expectations of the business’ performance.
The mandatorily redeemable noncontrolling interest was redeemed in
April 2018, and the amount paid was based on the actual performance
of the business against the targets stipulated in the acquisition
agreement.</t>
  </si>
  <si>
    <t>Summary of Mandatorily Redeemable Noncontrolling Interest Liabilities Classified Level 3</t>
  </si>
  <si>
    <t>A rollforward of the
Company’s mandatorily redeemable noncontrolling interest
liabilities classified as Level 3 is as follows:
For the fiscal years ended
2018 2017
(in
millions)
Balance—beginning of
year $ 79 $ 82
Additions 12 —
Payments (81 ) —
Measurement
adjustments — (8 )
Accretion 3 3
Foreign exchange
movements (1 ) 2
Balance—end of
year $ 12 $ 79</t>
  </si>
  <si>
    <t>Summary of Hedges Classified as Current or Non-Current in Consolidated Balance Sheets Based on Maturity Dates</t>
  </si>
  <si>
    <t xml:space="preserve">Fair value as of June
30,
Balance Sheet Location 2018 2017
(in millions)
Foreign currency
derivatives—cash flow hedges Other current assets $ 3 $ —
Cross currency interest
rate derivatives—fair value hedges Other non-current assets 29 —
Cross currency interest
rate derivatives—economic hedges Other non-current
assets 10 —
Cross currency interest
rate derivatives—cash flow hedges Other non-current
assets 76 —
Interest rate
derivatives—cash flow hedges Other non-current liabilities (20 ) —
Cross currency interest
rate derivatives—cash flow hedges Other
non-current liabilities (12 ) — </t>
  </si>
  <si>
    <t>Financial Instruments and Fair Value Measurements - Summary of Derivative Instruments Designated as Cash Flow Hedges</t>
  </si>
  <si>
    <t>Gain (loss) recognized in Income for
the Fiscal year ended
June 30, Gain (loss) reclassified from Income for the
Income
statement
2018 2017 2016 2018 2017 2016
(in
millions)
Derivative instruments
designated as cash flow hedges:
Foreign currency
derivatives—cash flow hedges $ 3 $ — $ — $ (1 ) $ — $ — Operating expenses
Cross currency interest
rate derivatives—cash flow hedges 8 — — 9 — — Interest, net
Interest rate
derivatives—cash flow hedges — — — (1 ) — — Interest, net
Total $ 11 $ — $ — $ 7 $ — $ —</t>
  </si>
  <si>
    <t>Stockholders' Equity (Tables)</t>
  </si>
  <si>
    <t>Summary of Dividends Paid Per Share</t>
  </si>
  <si>
    <t xml:space="preserve">For the fiscal years ended June 30,
2018 2017 2016
(in
millions)
Cash dividends paid per
share $ 0.20 $ 0.20 $ 0.20 </t>
  </si>
  <si>
    <t>Summary of Total Number and Value of Shares Repurchased</t>
  </si>
  <si>
    <t xml:space="preserve">The total number and value
of shares repurchased for the fiscal years ended June 30,
2018, 2017 and 2016 are as follows:
For the fiscal years ended June 30,
2018 2017 2016
(in
millions)
Total cost of
repurchases $ — $ — $ 39
Total number of shares
repurchased — — 3.1 </t>
  </si>
  <si>
    <t>Equity-Based Compensation (Tables)</t>
  </si>
  <si>
    <t>Summary of Equity-Based Compensation Expense from Continuing Operations</t>
  </si>
  <si>
    <t>The following table
summarizes the Company’s equity-based compensation expense
from continuing operations reported in the Statements of
Operations:
For the fiscal years ended June 30,
2018 2017 2016
(in
millions)
Total Equity compensation
expense $ 76 $ 38 $ 55
Total intrinsic value of
stock options exercised $ 1 $ 2 $ 3</t>
  </si>
  <si>
    <t>Summary of Activity from Continuing and Discontinued Operations Related to Target PSUs and RSUs Settled in Shares</t>
  </si>
  <si>
    <t>The following table
summarizes the activity from continuing and discontinued operations
related to the target PSUs and RSUs granted to the Company’s
employees that will be settled in shares of the Company (PSUs and
RSUs in thousands):
Fiscal
2018 Fiscal
2017 Fiscal
2016
Number Weighted Number Weighted Number Weighted
PSUs and
RSUs
Unvested units at beginning
of the year 8,652 $ 15.57 7,773 $ 17.34 8,355 $ 16.77
Granted (a) 3,510 13.47 4,502 14.69 3,472 15.51
Vested (b) (1,467 ) 16.70 (2,387 ) 18.38 (1,913 ) 13.56
Cancelled (c) (1,354 ) 16.04 (1,236 ) 17.08 (2,141 ) 15.76
Unvested units at the end
of the year (d) 9,341 $ 14.54 8,652 $ 15.57 7,773 $ 17.34
(a)
For fiscal 2018, includes 3.2 million target PSUs and
0.3 million RSUs granted.
For fiscal
2017, includes 4.1 million target PSUs and 0.4 million
RSUs granted.
For fiscal
2016, includes 3.0 million target PSUs and 0.3 million
RSUs granted and a payout adjustment of 0.2 million PSUs due
to the actual performance level achieved for PSUs granted in fiscal
2013 that vested during fiscal 2016.
(b)
The fair value of PSUs and RSUs held by the Company’s
employees that vested during the fiscal years ended June 30,
2018, 2017 and 2016 was $25 million, $44 million and
$26 million, respectively.
(c)
For fiscal 2018, includes 0.6 million of target PSUs and
0.1 million RSUs cancelled and a payout adjustment of
0.7 million PSUs due to the actual performance level achieved
for PSUs granted in fiscal 2015 that vested during fiscal
2018.
For fiscal
2017, includes 0.7 million of target PSUs and 0.1 million
RSUs cancelled and a payout adjustment of 0.4 million PSUs due
to the actual performance level achieved for PSUs granted in fiscal
2014 that vested during fiscal 2017.
For fiscal
2016, includes 0.8 million of target PSUs and 0.3 million
RSUs cancelled and a payout adjustment of 1.0 million PSUs due
to the actual performance level achieved for PSUs granted in fiscal
2013 that vested during fiscal 2016.
(d)
The intrinsic value of these unvested RSUs and target PSUs was
approximately $145 million as of June 30,
2018.</t>
  </si>
  <si>
    <t>Summary of Stock Option Transactions</t>
  </si>
  <si>
    <t>The following table
summarizes information about stock option transactions for the
employee stock option plans (options in thousands):
Fiscal
2018 Fiscal
2017 Fiscal
2016
Options Weighted Options Weighted Options Weighted
(in US$) (in US$) (in US$)
Outstanding at the
beginning of the year 666 $ 7.74 1,238 $ 9.03 2,008 $ 8.82
Exercised (189 ) 8.04 (354 ) 7.78 (508 ) 7.34
Cancelled (4 ) 9.04 (218 ) 15.00 (262 ) 10.75
Outstanding at the end of
the year (a) 473 $ 7.61 666 $ 7.74 1,238 $ 9.03
Exercisable at the end of
the year (b) 470 585 945
(a)
The intrinsic value of options outstanding held by the
Company’s employees as of June 30, 2018, 2017 and 2016
was $3.7 million, $4.0 million and $3.0 million,
respectively. The weighted average remaining contractual life of
options outstanding as of June 30, 2018 was 4.06
years.
(b)
The weighted average remaining contractual life of options
exercisable as of June 30, 2018 was 4.04 years.</t>
  </si>
  <si>
    <t>(Loss) Earnings Per Share (Tables)</t>
  </si>
  <si>
    <t>Computation of Basic and Diluted (Loss) Earnings per Share</t>
  </si>
  <si>
    <t>The following tables set
forth the computation of basic and diluted (loss) earnings per
share under ASC 260, “Earnings per Share”:
For the fiscal years ended June 30,
2018 2017 2016
(in millions, except per share amounts)
(Loss) income from
continuing operations $ (1,444 ) $ (643 ) $ 235
Less: Net income
attributable to noncontrolling interests (70 ) (95 ) (71 )
Less: Redeemable preferred
stock dividends (a) (2 ) (2 ) (2 )
(Loss) income from
continuing operations available to News Corporation
stockholders (1,516 ) (740 ) 162
Income from discontinued
operations, net of tax, available to News Corporation
stockholders — — 15
Net (loss) income available
to News Corporation stockholders $ (1,516 ) $ (740 ) $ 177
Weighted-average number of
shares of common stock outstanding—basic 582.7 581.4 580.6
Dilutive effect of equity
awards (b) — — 1.9
Weighted-average number of
shares of common stock outstanding—diluted 582.7 581.4 582.5
(Loss) income from
continuing operations available to News Corporation stockholders
per share—basic and diluted $ (2.60 ) $ (1.27 ) $ 0.28
Income from discontinued
operations available to News Corporation stockholders per
share—basic and diluted $ — $ — $ 0.02
Net (loss) income available
to News Corporation stockholders per share—basic and
diluted $ (2.60 ) $ (1.27 ) $ 0.30
(a)
Refer to Note 10—Redeemable Preferred Stock
(b)
The dilutive impact of the Company’s PSUs, RSUs and stock
options has been excluded from the calculation of diluted (loss)
earnings per share for the fiscal years ended June 30, 2018
and 2017 because their inclusion would have an antidilutive effect
on the net loss per share.</t>
  </si>
  <si>
    <t>Related Party Transactions (Tables)</t>
  </si>
  <si>
    <t>Schedule of Net Revenue from Related Parties</t>
  </si>
  <si>
    <t>The following table sets
forth the net revenue from related parties included in the
Statements of Operations:
For the fiscal years ended June 30,
2018 2017 2016
(in
millions)
Related party revenue, net
of expense (a) $ 240 $ 307 $ 319
(a)
Related party revenue, net of expenses, includes nine months of
affiliate fees earned by FOX SPORTS Australia from
Foxtel.</t>
  </si>
  <si>
    <t>Schedule of Amount of Receivables Due from and Payable to Related Parties</t>
  </si>
  <si>
    <t xml:space="preserve">The following table sets
forth the amount of receivables due from and payable to related
parties outstanding on the Balance Sheets:
As of
June 30,
2018 2017
(in
millions)
Accounts receivable from
related parties $ 32 $ 92
Notes receivable from
related parties — 370
Accounts payable to related
parties 17 13 </t>
  </si>
  <si>
    <t>Commitments and Contingencies (Tables)</t>
  </si>
  <si>
    <t>Schedule of Commitments by Fiscal Year Maturity</t>
  </si>
  <si>
    <t>The following table
summarizes the Company’s material firm commitments as of
June 30, 2018:
As of June 30,
2018
Payments Due by
Period
Total Less than 1-3 years 3-5 years More than
(in
millions)
Purchase
obligations (a) $ 1,165 $ 505 $ 409 $ 168 $ 83
Sports programming
rights (b) 2,316 490 966 750 110
Programming
costs (c) 239 120 100 19 —
Operating
leases (d)
Transmission
costs (e) 480 66 122 118 174
Land and
buildings 1,585 168 291 244 882
Plant and
machinery 26 7 10 8 1
Borrowings (f) 1,937 459 962 373 143
Interest payments on
borrowings (g) 196 19 56 77 44
Total commitments and
contractual obligations $ 7,944 $ 1,834 $ 2,916 $ 1,757 $ 1,437
(a)
The Company has commitments under purchase obligations related
to minimum subscriber guarantees for license fees, printing
contracts, capital projects, marketing agreements, production
services and other legally binding commitments.
(b)
The Company has sports programming rights commitments with
National Rugby League, Australian Football League, Cricket
Australia, the domestic football league and Australian Rugby Union
as well as certain other broadcast rights which are payable through
fiscal 2024. In April 2018, new Foxtel entered into a sports
programming rights agreement with Cricket Australia to broadcast
domestic cricket for a six year period from 2018 to 2024. The
sports rights commitments are included in the table
above.
(c)
The Company has programming rights commitments with various
suppliers for programming content.
(d)
The Company leases office facilities, warehouse facilities,
printing plants, satellite service agreements and equipment. These
leases, which are classified as operating leases, are expected to
be paid at certain dates through fiscal 2062. This amount includes
approximately $175 million of land and office facilities that
have been subleased from 21st Century Fox.
(e)
The Company has contractual commitments for satellite
transmission services. The transponder services arrangements extend
through 2029 and are accounted for as operating leases.
(f)
See Note 9—Borrowings.
(g)
Reflects the Company’s expected future interest payments
on borrowings outstanding and interest rates applicable at
June 30, 2018. Such rates are subject to change in future
periods. See Note 9—Borrowings.</t>
  </si>
  <si>
    <t>Retirement Benefit Obligations (Tables)</t>
  </si>
  <si>
    <t>Schedule of Amounts Recognized in Balance Sheets</t>
  </si>
  <si>
    <t>The Company recognized
these amounts in the Balance Sheets at June 30, 2018 and 2017
as follows:
Pension
Benefits Postretirement
Domestic Foreign Total
As of
June 30,
2018 2017 2018 2017 2018 2017 2018 2017
(in
millions)
Other non-current $ — $ — $ 135 $ 17 $ — $ — $ 135 $ 17
Other current
liabilities — — (1 ) (1 ) (9 ) (9 ) (10 ) (10 )
Retirement benefit
obligations (74 ) (91 ) (74 ) (120 ) (97 ) (108 ) (245 ) (319 )
Net amount
recognized $ (74 ) $ (91 ) $ 60 $ (104 ) $ (106 ) $ (117 ) $ (120 ) $ (312 )</t>
  </si>
  <si>
    <t>Schedule of Change in Projected Benefit Obligation, Change in Fair Value of Plan Assets and Funded Status</t>
  </si>
  <si>
    <t>The following table sets
forth the change in the projected benefit obligation, change in the
fair value of the Company’s plan assets and funded
status:
Pension
Benefits Postretirement
Domestic Foreign Total
As of
June 30,
2018 2017 2018 2017 2018 2017 2018 2017
(in
millions)
Projected benefit
obligation, beginning of the year $ 368 $ 396 $ 1,216 $ 1,201 $ 117 $ 126 $ 1,701 $ 1,723
Service cost — — 6 9 — — 6 9
Interest cost 12 12 29 29 3 3 44 44
Benefits paid (27 ) (23 ) (45 ) (39 ) (8 ) (8 ) (80 ) (70 )
Settlements (a) — (13 ) (29 ) (23 ) — — (29 ) (36 )
Actuarial
loss/(gain) (b) (19 ) (4 ) (151 ) 54 (6 ) (3 ) (176 ) 47
Foreign exchange rate
changes — — 14 (15 ) — — 14 (15 )
Amendments, transfers and
other — — — — — (1 ) — (1 )
Projected benefit
obligation, end of the year 334 368 1,040 1,216 106 117 1,480 1,701
Change in the fair value of
plan assets for the Company’s benefit plans:
Fair value of plan assets,
beginning of the year 277 287 1,112 1,080 — — 1,389 1,367
Actual return on plan
assets 9 23 26 83 — — 35 106
Employer
contributions 1 3 28 23 — — 29 26
Benefits paid (27 ) (23 ) (45 ) (39 ) — — (72 ) (62 )
Settlements (a) — (13 ) (29 ) (23 ) — — (29 ) (36 )
Foreign exchange rate
changes — — 8 (12 ) — — 8 (12 )
Fair value of plan assets,
end of the year 260 277 1,100 1,112 — — 1,360 1,389
Funded status $ (74 ) $ (91 ) $ 60 $ (104 ) $ (106 ) $ (117 ) $ (120 ) $ (312 )
(a)
Amounts related to payments made to former employees of the
Company in full settlement of their deferred pension
benefits.
(b)
Fiscal 2018 actuarial gains related to domestic and foreign
pension plans primarily relates to the increase in discount rates
for the U.S. and U.K. plans used in measuring plan obligations as
of June 30, 2018. Fiscal 2017 actuarial losses for the
Company’s foreign pension plans are primarily related to the
decrease in discount rates used in measuring plan obligations as of
June 30, 2017. Fiscal 2017 actuarial gains related to domestic
pension plans primarily relate to the increase in discount rates
for the U.S. plans used in measuring plan obligations as of
June 30, 2017.</t>
  </si>
  <si>
    <t>Schedule of Amounts Recognized in Accumulated Other Comprehensive Loss</t>
  </si>
  <si>
    <t>Amounts recognized in
Accumulated other comprehensive loss consist of:
Pension
Benefits Postretirement
Domestic Foreign Total
As of
June 30,
2018 2017 2018 2017 2018 2017 2018 2017
(in
millions)
Actuarial losses
(gains) $ 126 $ 142 $ 316 $ 453 $ (7 ) $ (1 ) $ 435 $ 594
Prior service (benefit)
cost — — — — (28 ) (31 ) (28 ) (31 )
Net amounts
recognized $ 126 $ 142 $ 316 $ 453 $ (35 ) $ (32 ) $ 407 $ 563</t>
  </si>
  <si>
    <t>Schedule of Amounts in Accumulated Other Comprehensive Loss Expected to be Recognized as Component of Net Periodic Benefit Cost</t>
  </si>
  <si>
    <t>Amounts in Accumulated
other comprehensive loss expected to be recognized as a component
of net periodic benefit cost in fiscal 2019 consist of:
Pension
Benefits Postretirement
Domestic Foreign Total
As of June 30,
2018
(in
millions)
Actuarial losses
(gains) $ 4 $ 10 $ — $ 14
Prior service (benefit)
cost — — (3 ) (3 )
Net amounts
recognized $ 4 $ 10 $ (3 ) $ 11</t>
  </si>
  <si>
    <t>Schedule of Accumulated and Projected Benefit Obligations and Fair Value of Plan Assets for Funded and Unfunded Pension Plans</t>
  </si>
  <si>
    <t xml:space="preserve">Below is information about
funded and unfunded pension plans.
Domestic Pension
Benefits
Funded
Plans Unfunded Total
As of
June 30,
2018 2017 2018 2017 2018 2017
(in
millions)
Projected benefit
obligation $ 320 $ 354 $ 14 $ 14 $ 334 $ 368
Accumulated benefit
obligation 320 354 14 14 334 368
Fair value of plan
assets 260 277 — — 260 277
Foreign
Pension Benefits
Funded
Plans Unfunded Total
As of
June 30,
2018 2017 2018 2017 2018 2017
(in
millions)
Projected benefit
obligation $ 971 $ 1,144 $ 69 $ 72 $ 1,040 $ 1,216
Accumulated benefit
obligation 961 1,126 69 72 1,030 1,198
Fair value of plan
assets 1,100 1,112 — — 1,100 1,112 </t>
  </si>
  <si>
    <t>Schedule of Accumulated Benefit Obligation Exceeds Fair Value of Plan Assets</t>
  </si>
  <si>
    <t xml:space="preserve">The accumulated benefit
obligation exceeds the fair value of plan assets for all domestic
pension plans. Below is information about foreign pension plans in
which the accumulated benefit obligation exceeds the fair value of
the plan assets.
Foreign Pension
Benefits
Funded
Plans Unfunded Total
As of
June 30,
2018 2017 2018 2017 2018 2017
(in
millions)
Projected benefit
obligation $ 235 $ 550 $ 69 $ 72 $ 304 $ 622
Accumulated benefit
obligation 235 550 69 72 304 622
Fair value of plan
assets 229 509 — — 229 509 </t>
  </si>
  <si>
    <t>Schedule of Components of Net Periodic Benefits Costs (Income)</t>
  </si>
  <si>
    <t>The amortization of amounts
related to unrecognized prior service costs (credits), deferred
losses and settlements, curtailments and other were reclassified
out of Other comprehensive income as a component of net periodic
benefit costs. The components of net periodic benefits costs
(income) were as follows:
Pension
Benefits
Domestic Foreign Postretirement Total
For the fiscal years
ended June 30,
2018 2017 2016 2018 2017 2016 2018 2017 2016 2018 2017 2016
(in
millions)
Service cost benefits
earned during the period $ — $ — $ — $ 6 $ 9 $ 10 $ — $ — $ — $ 6 $ 9 $ 10
Interest costs on projected
benefit obligations 12 12 17 29 29 44 3 3 5 44 44 66
Expected return on plan
assets (18 ) (18 ) (19 ) (53 ) (57 ) (62 ) — — — (71 ) (75 ) (81 )
Amortization of deferred
losses 5 5 4 18 16 14 — — — 23 21 18
Amortization of prior
service costs — — — — — — (3 ) (4 ) (7 ) (3 ) (4 ) (7 )
Settlements, curtailments
and other — 3 — 4 3 2 — — — 4 6 2
Net periodic benefits costs
(income)—Total $ (1 ) $ 2 $ 2 $ 4 $ — $ 8 $ — $ (1 ) $ (2 ) $ 3 $ 1 $ 8</t>
  </si>
  <si>
    <t>Schedule of Assumptions Used</t>
  </si>
  <si>
    <t xml:space="preserve">Pension
Benefits Postretirement
Domestic Foreign
For the fiscal years
ended June 30,
2018 2017 2016 2018 2017 2016 2018 2017 2016
Additional
information:
Weighted-average assumptions
used to determine benefit obligations
Discount rate 4.2 % 3.8 % 3.7 % 2.8 % 2.7 % 2.9 % 4.0 % 3.5 % 3.4 %
Rate of increase in future
compensation N/A N/A N/A 3.1 % 2.8 % 2.7 % N/A N/A N/A
Weighted-average assumptions
used to determine net periodic benefit cost
Discount rate for
PBO 3.8 % 3.8 % 4.5 % 2.7 % 2.9 % 3.7 % 3.5 % 3.4 % 4.2 %
Discount rate for Service
Cost 4.0 % 4.1 % 4.5 % 3.8 % 3.1 % 3.7 % 3.9 % 3.7 % 4.2 %
Discount rate for Interest
on PBO 3.3 % 3.0 % 4.5 % 2.4 % 2.5 % 3.7 % 2.9 % 2.6 % 4.2 %
Discount rate for Interest
on Service Cost 3.8 % 3.8 % 4.5 % 3.4 % 2.9 % 3.7 % 3.5 % 3.2 % 4.2 %
Expected return on plan
assets 6.5 % 6.5 % 6.5 % 4.7 % 5.5 % 5.5 % N/A N/A N/A
Rate of increase in future
compensation N/A N/A 3.0 % 2.8 % 2.7 % 2.9 % N/A N/A N/A </t>
  </si>
  <si>
    <t>Schedule of Health Care Cost Trend Rates</t>
  </si>
  <si>
    <t xml:space="preserve">The following assumed health
care cost trend rates as of June 30 were also used in
accounting for postretirement benefits:
Postretirement benefits
Fiscal 2018 Fiscal 2017
Health care cost trend
rate 6.8 % 6.8 %
Rate to which the cost trend
rate is assumed to decline (the ultimate trend rate) 4.6 % 4.6 %
Year that the rate reaches
the ultimate trend rate 2027 2027 </t>
  </si>
  <si>
    <t>Schedule of Effect of One Percentage Point Change in Assumed Health Care Cost Trend Rate</t>
  </si>
  <si>
    <t xml:space="preserve">The effect of a one
percentage point increase and one percentage point decrease in the
assumed health care cost trend rate would have the following
effects on the results for fiscal 2018:
Service and Benefit
(in
millions)
One percentage point
increase $ — $ 2
One percentage point
decrease $ — $ (2 ) </t>
  </si>
  <si>
    <t>Schedule of Expected Benefit Payments</t>
  </si>
  <si>
    <t xml:space="preserve">The expected benefits are
estimated based on the same assumptions used to measure the
Company’s benefit obligation at the end of the fiscal year
and include benefits attributable to estimated future employee
service:
Expected Benefit
Payments
Pension
Benefits Postretirement
Domestic Foreign Total
(in
millions)
Fiscal
year:
2019 $ 25 $ 47 $ 9 $ 81
2020 21 49 9 79
2021 20 49 9 78
2022 20 51 8 79
2023 20 53 8 81
2024-2028 103 256 37 396 </t>
  </si>
  <si>
    <t>Schedule of Allocation of Plan Assets</t>
  </si>
  <si>
    <t>The table below presents
the Company’s plan assets by level within the fair value
hierarchy, as described in Note 2—Summary of Significant
Accounting Policies, as of June 30, 2018 and 2017:
As of June 30,
2018 As of June 30,
2017
Fair Value Measurements
at Fair Value Measurements
at
Total Level 1 Level 2 Level 3 NAV Total Level 1 Level 2 Level 3 NAV
(in
millions)
Assets
Pooled
funds: (a)
Domestic equity
funds $ 73 $ — $ — $ — $ 73 $ 78 $ — $ — $ — $ 78
International equity
funds 206 — — — 206 196 — — — 196
Domestic fixed income
funds 142 — — — 142 151 — — — 151
International fixed income
funds 679 — — — 679 642 — — — 642
Balanced funds 186 — 107 — 79 255 — 182 — 73
Other 74 64 — 10 — 67 55 1 11 —
Total $ 1,360 $ 64 $ 107 $ 10 $ 1,179 $ 1,389 $ 55 $ 183 $ 11 $ 1,140
(a)
Open-ended pooled funds that are registered and/or available to
the general public are valued at the daily published net asset
value (“NAV”). Other pooled funds are valued at the NAV
provided by the fund issuer.</t>
  </si>
  <si>
    <t>Summary of Changes in Fair Value of Investments Reflected as Level 3 Assets</t>
  </si>
  <si>
    <t>The table below sets forth
a summary of changes in the fair value of investments reflected as
Level 3 assets as of June 30, 2018 and 2017:
Level 3
(in
millions)
Balance, June 30,
2016 $ 11
Actual return on plan
assets:
Relating to assets still
held at end of period —
Relating to assets sold
during the period —
Purchases, sales,
settlements and issuances —
Transfers in and out of
Level 3 —
Balance, June 30,
2017 $ 11
Actual return on plan
assets:
Relating to assets still
held at end of period —
Relating to assets sold
during the period —
Purchases, sales,
settlements and issuances (1 )
Transfers in and out of
Level 3 —
Balance, June 30,
2018 $ 10</t>
  </si>
  <si>
    <t>Schedule of Weighted-Average Asset Allocations, by Asset Category</t>
  </si>
  <si>
    <t>The Company’s benefit
plan weighted-average asset allocations, by asset category, are as
follows:
Pension benefits
As of
June 30,
2018 2017
Asset
Category:
Equity securities 23 % 22 %
Debt securities 65 % 62 %
Cash and other 12 % 16 %
Total 100 % 100 %</t>
  </si>
  <si>
    <t>Income Taxes (Tables)</t>
  </si>
  <si>
    <t>Components of the provisional amounts recognized</t>
  </si>
  <si>
    <t>The
components of the provisional amounts recognized as part of the Tax
Act are as follows:
For the fiscal year
ended June 30, 2018
(in
millions)
Re-measurement $ 141
Valuation allowance
recorded due to impact of GILTI and BEAT 64
Transition tax 26
Other 6
Income tax
expense $ 237</t>
  </si>
  <si>
    <t>Schedule of (Loss) Income from Continuing Operations Before Income Tax Expense (Benefit) Attributable to Jurisdictions</t>
  </si>
  <si>
    <t>(Loss) income from
continuing operations before income tax expense (benefit) was
attributable to the following jurisdictions:
For the fiscal years
ended
2018 2017 2016
(in
millions)
U.S. $ (55 ) $ 84 $ (125 )
Foreign (1,034 ) (699 ) 306
(Loss) income from
continuing operations before income tax expense
(benefit) $ (1,089 ) $ (615 ) $ 181</t>
  </si>
  <si>
    <t>Schedule of Components of Income Tax Expense (Benefit)</t>
  </si>
  <si>
    <t>The significant components
of the Company’s income tax expense (benefit) were as
follows:
For the fiscal years ended
2018 2017 2016
(in
millions)
Current:
U.S.
Federal $ 4 $ 1 $ 15
State &amp;
Local 8 4 5
Foreign 107 118 102
Total current
tax 119 123 122
Deferred:
U.S.
Federal 269 57 (71 )
State &amp;
Local (9 ) (1 ) (106 )
Foreign (24 ) (151 ) 1
Total deferred
tax 236 (95 ) (176 )
Total income tax expense
(benefit) (a) $ 355 $ 28 $ (54 )
(a)
The Company recognized a tax benefit of approximately
$144 million upon reclassification of the Digital Education
segment to discontinued operations in (Loss) income from
discontinued operations, net of tax, in the Statement of Operations
in fiscal year 2016. In addition, a tax benefit of $30 million
related to the operations of the Digital Education segment was
recorded to discontinued operations in (Loss) income from
discontinued operations, net of tax, in the Statement of Operations
in fiscal year 2016. The tax expense (benefit) shown above excludes
the tax benefit of the Company’s digital education business
in fiscal year 2016.</t>
  </si>
  <si>
    <t>Effective Income Tax Rate Reconciliation</t>
  </si>
  <si>
    <t>The
reconciliation between the Company’s actual effective tax
rate and the statutory U.S. Federal income tax rate was as
follows:
For the fiscal years ended June 30,
2018 2017 2016
U.S. federal income tax
rate (a) 28 % 35 % 35 %
State and local taxes,
net (1 ) — (8 )
Effect of foreign
operations (b) (2 ) (17 ) (1 )
Change in valuation
allowance (c) 1 (7 ) (62 )
Non-deductible (d) (32 ) (7 ) —
Impact of the Tax
Act (e) (22 ) — —
Write-off (f) (9 ) — —
Income tax audit
settlements (g) 5 (10 ) —
Non-deductible (1 ) (1 ) 3
R&amp;D
credits — 1 (2 )
Other, net — 1 5
Effective tax
rate (h) (33 )% (5 )% (30 )%
(a)
As the Company has a June 30
fiscal year-end,
(b)
The Company’s effective tax rate is impacted by the
geographic mix of its pre-tax
(c)
For the fiscal year ended June 30, 2017, valuation
allowance increased by $40 million related to foreign net
operating losses, which more likely than not will not be
utilized.
For the
fiscal year ended June 30, 2016, included in the change in
valuation allowance is a tax benefit of $106 million related
to the release of previously established valuation allowances
related to certain U.S. federal NOLs and state deferred tax assets.
This benefit was recognized in conjunction with management’s
plan to dispose of the Company’s digital education business
during fiscal 2016, as the Company now expects to generate
sufficient U.S. taxable income to utilize these deferred tax assets
prior to expiration.
(d)
For the fiscal year ended June 30, 2018, the Company
recorded non-cash
For the
fiscal year ended June 30, 2017, the Company
recorded non-cash non-deductible, non-deductible,
(e)
As a result of the Tax Act, the Company recognized a net
provisional income tax expense of $237 million primarily
related to the re-measurement of U.S. deferred tax balances for the
reduction in tax rate, valuation allowances recorded on certain
deferred tax assets, and the liability for the transition
tax.
(f)
Represents the tax effect of the write-off
(g)
In the fiscal year ended June 30, 2018,
certain pre-Separation
In the fiscal
year ended June 30, 2017, the Company reached an agreement
with a foreign tax authority to settle certain tax issues related
to fiscal years 2010 through 2015. As a result of the settlement,
the Company recorded net income tax expense of $63 million.
See “Uncertain Tax Positions” below.
(h)
For the fiscal years ended June 30, 2018 and June 30,
2017, the effective tax rates of (33)% and (5)%, respectively,
represents income tax expense when compared to
consolidated pre-tax pre-tax</t>
  </si>
  <si>
    <t>Summary of Recognized Deferred Income Taxes in Balance Sheets</t>
  </si>
  <si>
    <t>The Company recognized
deferred income taxes in the Balance Sheets at June 30, 2018
and 2017, respectively, as follows:
As of
June 30,
2018 2017
(in
millions)
Deferred income tax
assets $ 279 $ 525
Deferred income tax
liabilities (389 ) (61 )
Net deferred tax
(liabilities) assets $ (110 ) $ 464</t>
  </si>
  <si>
    <t>Schedule of Components of Deferred Tax Assets and Liabilities</t>
  </si>
  <si>
    <t>The significant components
of the Company’s deferred tax assets and liabilities were as
follows:
As of
June 30,
2018 2017
(in
millions)
Deferred tax
assets:
Accrued
liabilities $ 95 $ 80
Capital loss
carryforwards 889 904
Retirement benefit
obligations 38 101
Net operating loss
carryforwards 348 473
Business tax
credits 62 69
Other 294 284
Total deferred tax
assets 1,726 1,911
Deferred tax
liabilities:
Asset basis difference and
amortization (362 ) (204 )
Other (89 ) (56 )
Total deferred tax
liabilities (451 ) (260 )
Net deferred tax asset
before valuation allowance 1,275 1,651
Less: valuation allowance
(See Note 22—Valuation and Qualifying Accounts) (1,385 ) (1,187 )
Net deferred tax
(liabilities) assets $ (110 ) $ 464</t>
  </si>
  <si>
    <t>Schedule of Income Tax Net Operating Loss Carryforwards (NOLs) (Gross, Net Uncertain Tax Benefits)</t>
  </si>
  <si>
    <t xml:space="preserve">As of June 30, 2018,
the Company had income tax NOL Carryforwards (gross, net of
uncertain tax benefits), in various jurisdictions as
follows:
Jurisdiction Expiration Amount (in
millions)
U.S. Federal 2021 to 2037 $ 635
U.S. States Various 455
Australia Indefinite 304
U.K. Indefinite 4
Other Foreign Various 423 </t>
  </si>
  <si>
    <t>Change in Unrecognized Tax Benefits, Excluding Interest and Penalties</t>
  </si>
  <si>
    <t>The following table sets
forth the change in the Company’s unrecognized tax benefits,
excluding interest and penalties:
For the fiscal years
2018 2017 2016
(in
millions)
Balance, beginning of
period $ 64 $ 86 $ 129
Additions for prior year
tax positions 2 107 6
Additions for current year
tax positions 3 5 4
Reduction for prior year
tax positions (4 ) (9 ) (40 )
Lapse of the statute of
limitations (3 ) (8 ) (2 )
Settlement—cash — (21 ) (2 )
Settlement—tax
attributes (2 ) (94 ) —
Impact of currency
translations 2 (2 ) (9 )
Balance, end of
period $ 62 $ 64 $ 86</t>
  </si>
  <si>
    <t>Summary of Major Tax Jurisdictions and Fiscal Years Open to Examination</t>
  </si>
  <si>
    <t>The following is a summary
of major tax jurisdictions for which tax authorities may assert
additional taxes based upon tax years currently under audit and
subsequent years that could be audited by the respective taxing
authorities.
Jurisdiction Fiscal Years Open to Examination
U.S. federal 2014-2017
U.S. state Various
Australia 2014-2017
U.K. 2011-2017</t>
  </si>
  <si>
    <t>Segment Information (Tables)</t>
  </si>
  <si>
    <t>Reconciliation of Revenue and Segment EBITDA from Segments to Consolidated</t>
  </si>
  <si>
    <t>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For the fiscal years ended
2018 2017 2016
(in
millions)
Revenues:
News and Information
Services $ 5,119 $ 5,069 $ 5,338
Book Publishing 1,758 1,636 1,646
Digital Real Estate
Services 1,141 938 822
Subscription Video
Services 1,004 494 484
Other 2 2 2
Total Revenues $ 9,024 $ 8,139 $ 8,292
Segment EBITDA:
News and Information
Services $ 392 $ 414 $ 214
Book Publishing 244 199 185
Digital Real Estate
Services 401 324 344
Subscription Video
Services 173 123 124
Other (138 ) (175 ) (183 )
Depreciation and
amortization (472 ) (449 ) (505 )
Impairment and
restructuring charges (351 ) (927 ) (89 )
Equity (losses) earnings of
affiliates (1,006 ) (295 ) 30
Interest, net (7 ) 39 43
Other, net (325 ) 132 18
(Loss) income from
continuing operations before income tax (expense)
benefit (1,089 ) (615 ) 181
Income tax (expense)
benefit (355 ) (28 ) 54
Net (loss) income from
continuing operations $ (1,444 ) $ (643 ) $ 235</t>
  </si>
  <si>
    <t>Reconciliation of Depreciation and Amortization, Capital Expenditures and Goodwill and Intangible Assets from Segments to Consolidated</t>
  </si>
  <si>
    <t>For the fiscal
years
2018 2017 2016
(in
millions)
Depreciation and
amortization:
News and Information
Services $ 223 $ 283 $ 347
Book Publishing 52 52 55
Digital Real Estate
Services 87 78 69
Subscription Video
Services 107 32 29
Other 3 4 5
Total Depreciation and
amortization $ 472 $ 449 $ 505
For the fiscal
years
2018 2017 2016
(in
millions)
Capital
expenditures:
News and Information
Services $ 173 $ 165 $ 174
Book Publishing 17 11 9
Digital Real Estate
Services 78 66 64
Subscription Video
Services 81 14 8
Other 15 — 1
Total Capital
expenditures $ 364 $ 256 $ 256
As of
June 30,
2018 2017
(in
millions)
Goodwill and intangible
assets, net:
News and Information
Services $ 2,730 $ 2,952
Book Publishing 804 835
Digital Real Estate
Services 1,502 1,420
Subscription Video
Services 2,853 912
Other — —
Total Goodwill and
intangible assets, net $ 7,889 $ 6,119</t>
  </si>
  <si>
    <t>Reconciliation of Assets from Segments to Consolidated</t>
  </si>
  <si>
    <t>As of
June 30,
2018 2017
(in
millions)
Total assets:
News and Information
Services $ 6,039 $ 6,142
Book Publishing 1,898 1,845
Digital Real Estate
Services 2,171 2,307
Subscription Video
Services 4,738 1,194
Other (a) 1,107 1,037
Investments 393 2,027
Total assets $ 16,346 $ 14,552
(a)
The Other segment primarily includes Cash and cash
equivalents.</t>
  </si>
  <si>
    <t>Revenue and Long-Lived Assets by Geographic Region</t>
  </si>
  <si>
    <t>Geographic
Segments
For the fiscal years
ended
2018 2017 2016
(in
millions)
Revenues: (a)
U.S. and
Canada (b) $ 3,998 $ 3,880 $ 3,920
Europe (c) 1,766 1,671 1,873
Australasia and
Other (d) 3,260 2,588 2,499
Total Revenues $ 9,024 $ 8,139 $ 8,292
(a)
Revenues are attributed to region based on location of
customer.
(b)
Revenues include approximately $3.9 billion for fiscal
2018, $3.7 billion for fiscal 2017 and $3.8 billion for
fiscal 2016 from customers in the U.S.
(c)
Revenues include approximately $1.4 billion for fiscal
2018, $1.3 billion for fiscal 2017 and $1.5 billion for
fiscal 2016 from customers in the U.K.
(d)
Revenues include approximately $2.9 billion for fiscal
2018, $2.3 billion for fiscal 2017 and $2.3 billion for
fiscal 2016 from customers in Australia.
As of
June 30,
2018 2017
(in
millions)
Long-lived
assets: (a)
U.S. and Canada $ 937 $ 960
Europe 682 560
Australasia and
Other 1,772 546
Total long-lived
assets $ 3,391 $ 2,066
(a)
Reflects total assets less current assets, goodwill, intangible
assets, investments and deferred income tax assets.</t>
  </si>
  <si>
    <t>Additional Financial Information (Tables)</t>
  </si>
  <si>
    <t>Components of Other Non-Current Assets</t>
  </si>
  <si>
    <t>The following table sets
forth the components of Other non-current
As of
June 30,
2018 2017
(in
millions)
Royalty advances to
authors $ 312 $ 298
Inventory (a) 143 31
Other 376 113
Total Other non-current $ 831 $ 442
(a)
Primarily consists of the non-current</t>
  </si>
  <si>
    <t>Components of Other Current Liabilities</t>
  </si>
  <si>
    <t>The following table sets
forth the components of Other current liabilities:
As of
June 30,
2018 2017
(in
millions)
Current tax
payable $ 17 $ 39
Royalties and commissions
payable 187 152
Other 168 306
Total Other current
liabilities $ 372 $ 497</t>
  </si>
  <si>
    <t>Components of Other, Net Included in Statements of Operations</t>
  </si>
  <si>
    <t>The following table sets
forth the components of Other, net included in the Statements of
Operations:
For the fiscal
years
2018 2017 2016
(in
millions)
Loss on the
Transaction (a) $ (337 ) $ — $ —
Gain on sale of cost method
investments 32 — —
Gain on sale of REA
Group’s European business (b) — 107 —
Impairment of marketable
securities and cost method investments (c) (33 ) (21 ) (21 )
Other 13 46 39
Total Other, net $ (325 ) $ 132 $ 18
(a)
See Note 3—Acquisitions, Disposals and Other
Transactions.
(b)
The Company recognized a pre-tax
(c)
See Note 6—Investment.</t>
  </si>
  <si>
    <t>Components of Accumulated Other Comprehensive Loss</t>
  </si>
  <si>
    <t>The components of
Accumulated other comprehensive loss were as follows:
For the fiscal years
ended
2018 2017 2016
(in
millions)
Accumulated other
comprehensive (loss) income, net of tax:
Unrealized holding gains
(losses) on securities:
Balance, beginning of
year $ (5 ) $ 20 $ 19
Fiscal year
activity (a) 27 (25 ) 1
Balance, end of
year 22 (5 ) 20
Cash flow hedge
adjustments:
Balance, beginning of
year — — —
Fiscal year
activity (b) 4 — —
Balance, end of
year 4 — —
Benefit plan
adjustments:
Balance, beginning of
year (437 ) (445 ) (413 )
Fiscal year
activity (c) 128 8 (32 )
Balance, end of
year (309 ) (437 ) (445 )
Foreign currency
translation adjustments:
Balance, beginning of
year (510 ) (585 ) (188 )
Fiscal year
activity (d) (81 ) 75 (397 )
Balance, end of
year (591 ) (510 ) (585 )
Share of other
comprehensive income from equity affiliates, net:
Balance, beginning of
year (12 ) (16 ) —
Fiscal year
activity (e) 12 4 (16 )
Balance, end of
year — (12 ) (16 )
Total accumulated other
comprehensive (loss), net of tax:
Balance, beginning of
year (964 ) (1,026 ) (582 )
Fiscal year activity, net
of income taxes 90 62 (444 )
Balance, end of
year $ (874 ) $ (964 ) $ (1,026 )
(a)
Net of income tax expense (benefit) of $1 million, ($10)
million and nil for the fiscal years ended June 30, 2018, 2017
and 2016, respectively.
(b)
Net of income tax expense of $2 million, nil and nil for
the fiscal years ended June 30, 2018, 2017 and 2016
respectively.
(c)
Net of income tax expense (benefit) of $28 million,
$8 million and ($14) million for the fiscal years ended
June 30, 2018, 2017 and 2016, respectively.
(d)
Excludes ($42) million, $9 million and ($1) million
relating to noncontrolling interests for the fiscal years ended
June 30, 2018, 2017 and 2016, respectively.
(e)
Net of income tax expense (benefit) of $5 million,
$2 million and ($7) million for the fiscal years ended
June 30, 2018, 2017 and 2016, respectively.</t>
  </si>
  <si>
    <t>Summary of Supplemental Cash Flow Information</t>
  </si>
  <si>
    <t xml:space="preserve">The following table sets
forth the Company’s cash paid for taxes and
interest:
As of
June 30,
2018 2017
(in
millions)
Cash paid for
interest $ 29 $ 12
Cash paid for
taxes 160 132 </t>
  </si>
  <si>
    <t>Valuation and Qualifying Accounts (Tables)</t>
  </si>
  <si>
    <t>Schedule of Valuation and Qualifying Accounts</t>
  </si>
  <si>
    <t xml:space="preserve">Balance at Additions Acquisitions Utilization Foreign Balance at
(in
millions)
Fiscal
2018
Allowances for returns and
doubtful accounts $ (208 ) $ (536 ) $ (5 ) $ 531 $ 1 $ (217 )
Deferred tax valuation
allowance (1,187 ) (409 ) 169 13 29 (1,385 )
Fiscal
2017
Allowances for returns and
doubtful accounts $ (213 ) $ (603 ) $ (2 ) $ 611 $ (1 ) $ (208 )
Deferred tax valuation
allowance (1,014 ) (92 ) (92 ) 23 (12 ) (1,187 )
Fiscal
2016
Allowances for returns and
doubtful accounts $ (220 ) $ (566 ) $ (12 ) $ 582 $ 3 $ (213 )
Deferred tax valuation
allowance (1,308 ) (8 ) 109 114 79 (1,014 ) </t>
  </si>
  <si>
    <t>Quarterly Data (Tables)</t>
  </si>
  <si>
    <t>Schedule of Quarterly Financial Information</t>
  </si>
  <si>
    <t xml:space="preserve">For the three months
ended
September 30, December 31, March 31, June 30,
(in millions, except per
share amounts)
Fiscal
2018
Revenues (a) $ 2,058 $ 2,180 $ 2,093 $ 2,693
Net income
(loss) (b) 87 (66 ) (1,110 ) (355 )
Net income (loss)
attributable to News Corporation stockholders 68 (83 ) (1,128 ) (371 )
Income (loss) available to
News Corporation stockholders per share—basic and
diluted $ 0.12 $ (0.14 ) $ (1.94 ) $ (0.64 )
Fiscal
2017
Revenues $ 1,965 $ 2,116 $ 1,978 $ 2,080
Net loss (c) — (219 ) — (424 )
Net loss attributable to
News Corporation stockholders (15 ) (289 ) (5 ) (429 )
Loss available to News
Corporation stockholders per share—basic and
diluted $ (0.03 ) $ (0.50 ) $ (0.01 ) $ (0.74 ) </t>
  </si>
  <si>
    <t>Description of Business and Basis of presentation (Detail)</t>
  </si>
  <si>
    <t>1 Months Ended</t>
  </si>
  <si>
    <t>Apr. 30, 2018</t>
  </si>
  <si>
    <t>Ownership interest</t>
  </si>
  <si>
    <t>65.00%</t>
  </si>
  <si>
    <t>FOX SPORTS Australia [Member] | New Foxtel [Member]</t>
  </si>
  <si>
    <t>Company ownership percentage</t>
  </si>
  <si>
    <t>100.00%</t>
  </si>
  <si>
    <t>Telstra [Member] | New Foxtel [Member]</t>
  </si>
  <si>
    <t>Ownership interest held by minority interest</t>
  </si>
  <si>
    <t>35.00%</t>
  </si>
  <si>
    <t>Foxtel [Member]</t>
  </si>
  <si>
    <t>Equity method investment, ownership percentage</t>
  </si>
  <si>
    <t>Foxtel [Member] | New Foxtel [Member]</t>
  </si>
  <si>
    <t>50.00%</t>
  </si>
  <si>
    <t>Following completion of the Transaction in April 2018, News Corp owns a 65% interest in new Foxtel, and Telstra owns the remaining 35%. Consequently, the Company ceased accounting for Foxtel as an equity method investment and began consolidating its results in the fourth quarter of fiscal 2018. See Note 3-Acquisitions, Disposals and Other Transactions.</t>
  </si>
  <si>
    <t>Summary of Significant Accounting Policies - Additional Information (Detail) - USD ($)</t>
  </si>
  <si>
    <t>Jun. 30, 2015</t>
  </si>
  <si>
    <t>Significant Accounting Policies [Line Items]</t>
  </si>
  <si>
    <t>Insignificant influence on investments</t>
  </si>
  <si>
    <t>Generally less than a 20% ownership interest</t>
  </si>
  <si>
    <t>Unearned advance write-off policy</t>
  </si>
  <si>
    <t>Recovery and a provision is established to write-off the unearned advance, usually between 6 and 12 months after publication.</t>
  </si>
  <si>
    <t>Advertising and promotional expenses</t>
  </si>
  <si>
    <t>Available-for-sale securities</t>
  </si>
  <si>
    <t>Available-for-sale securities, net unrealized gains</t>
  </si>
  <si>
    <t>Cost method investments</t>
  </si>
  <si>
    <t>Restricted cash</t>
  </si>
  <si>
    <t>Minimum [Member]</t>
  </si>
  <si>
    <t>Interest owned to exercise significant influence</t>
  </si>
  <si>
    <t>20.00%</t>
  </si>
  <si>
    <t>Property, plant and equipment, useful life</t>
  </si>
  <si>
    <t>3 years</t>
  </si>
  <si>
    <t>Maximum [Member]</t>
  </si>
  <si>
    <t>50 years</t>
  </si>
  <si>
    <t>Internal Use Software [Member] | Minimum [Member]</t>
  </si>
  <si>
    <t>2 years</t>
  </si>
  <si>
    <t>Internal Use Software [Member] | Maximum [Member]</t>
  </si>
  <si>
    <t>10 years</t>
  </si>
  <si>
    <t>REA Group [Member]</t>
  </si>
  <si>
    <t>Cost method investments are primarily comprised of certain investments in China as of June 30, 2018. During the third quarter of fiscal 2018, the Company sold its investment in SEEKAsia Limited for $122 million in cash and recognized a $32 million gain in Other, net. See Note 21-Additional Financial Information.</t>
  </si>
  <si>
    <t>Summary of Significant Accounting Policies - Components of Receivables, Net (Detail) - USD ($) $ in Millions</t>
  </si>
  <si>
    <t>Receivables [Abstract]</t>
  </si>
  <si>
    <t>Receivables</t>
  </si>
  <si>
    <t>Allowances for sales returns</t>
  </si>
  <si>
    <t>Allowances for doubtful accounts</t>
  </si>
  <si>
    <t>Acquisitions, Disposals and Other Transactions - Additional Information (Detail) £ / shares in Units, € in Millions, £ in Millions, $ in Millions</t>
  </si>
  <si>
    <t>Jul. 31, 2017USD ($)</t>
  </si>
  <si>
    <t>Jul. 31, 2017AUD ($)</t>
  </si>
  <si>
    <t>Sep. 30, 2015USD ($)</t>
  </si>
  <si>
    <t>Jun. 30, 2018USD ($)</t>
  </si>
  <si>
    <t>Jun. 30, 2018AUD ($)</t>
  </si>
  <si>
    <t>Dec. 31, 2016USD ($)</t>
  </si>
  <si>
    <t>Dec. 31, 2016EUR (€)</t>
  </si>
  <si>
    <t>Sep. 30, 2016USD ($)</t>
  </si>
  <si>
    <t>Sep. 30, 2016GBP (£)£ / shares</t>
  </si>
  <si>
    <t>Feb. 29, 2016USD ($)</t>
  </si>
  <si>
    <t>Feb. 29, 2016AUD ($)</t>
  </si>
  <si>
    <t>Sep. 30, 2015GBP (£)</t>
  </si>
  <si>
    <t>Sep. 30, 2017USD ($)</t>
  </si>
  <si>
    <t>Jun. 30, 2017USD ($)</t>
  </si>
  <si>
    <t>Jun. 30, 2016USD ($)</t>
  </si>
  <si>
    <t>Jan. 31, 2016</t>
  </si>
  <si>
    <t>Schedule Of Business Acquisitions And Divestitures [Line Items]</t>
  </si>
  <si>
    <t>Long term debt</t>
  </si>
  <si>
    <t>Loss on transactions</t>
  </si>
  <si>
    <t>Business acquisition purchase price allocation, goodwill amount</t>
  </si>
  <si>
    <t>Foxtel and Fox Sports Australia [Member]</t>
  </si>
  <si>
    <t>Write-off of channel distribution agreement intangible asset</t>
  </si>
  <si>
    <t>61.60%</t>
  </si>
  <si>
    <t>Cash consideration of sale of business</t>
  </si>
  <si>
    <t>Gain on sale of business</t>
  </si>
  <si>
    <t>Smartline Home Loans Pty Limited [Member]</t>
  </si>
  <si>
    <t>Business acquisition, cost of acquired entity, cash paid</t>
  </si>
  <si>
    <t>Business acquisition, acquired interest percentage</t>
  </si>
  <si>
    <t>80.30%</t>
  </si>
  <si>
    <t>Non-controlling ownership percentage</t>
  </si>
  <si>
    <t>19.70%</t>
  </si>
  <si>
    <t>Starting period to sell remaining interest in minority shareholders</t>
  </si>
  <si>
    <t>After three years</t>
  </si>
  <si>
    <t>Mandatorily redeemable period after closing, if option is not exercised</t>
  </si>
  <si>
    <t>4 years</t>
  </si>
  <si>
    <t>Minority interest value</t>
  </si>
  <si>
    <t>Smartline Home Loans Pty Limited [Member] | Customer Relationships [Member]</t>
  </si>
  <si>
    <t>Business acquisition purchase price allocation, amortizable and indefinite lived intangible assets</t>
  </si>
  <si>
    <t>Finite lived intangible assets, weighted average useful life</t>
  </si>
  <si>
    <t>16 years</t>
  </si>
  <si>
    <t>Assumed debt</t>
  </si>
  <si>
    <t>Business acquisition, cost of acquired entity per share | £ / shares</t>
  </si>
  <si>
    <t>Wireless Group plc [Member] | Broadcast Licenses [Member]</t>
  </si>
  <si>
    <t>Business acquisition purchase price allocation, intangible assets</t>
  </si>
  <si>
    <t>Wireless Group plc [Member] | Trademarks [Member]</t>
  </si>
  <si>
    <t>Wireless Group plc [Member] | Customer Relationships [Member]</t>
  </si>
  <si>
    <t>6 years</t>
  </si>
  <si>
    <t>Unruly Holdings Limited [Member]</t>
  </si>
  <si>
    <t>Future cash consideration related to contingent payments</t>
  </si>
  <si>
    <t>Future consideration related to contingent payments</t>
  </si>
  <si>
    <t>Unruly Holdings Limited [Member] | Acquired Technology [Member]</t>
  </si>
  <si>
    <t>7 years</t>
  </si>
  <si>
    <t>Unruly Holdings Limited [Member] | Customer Relationships and Trade Names [Member]</t>
  </si>
  <si>
    <t>iProperty Group Limited [Member] | REA Group [Member]</t>
  </si>
  <si>
    <t>13.10%</t>
  </si>
  <si>
    <t>Business combination, ownership percentage prior to acquisition date</t>
  </si>
  <si>
    <t>22.70%</t>
  </si>
  <si>
    <t>Business acquisition, ownership percentage</t>
  </si>
  <si>
    <t>86.90%</t>
  </si>
  <si>
    <t>Minority interest ownership redeemable year</t>
  </si>
  <si>
    <t>iProperty Group Limited [Member] | REA Group [Member] | Other, Net [Member]</t>
  </si>
  <si>
    <t>Business acquisition recognized gain resulting from remeasurement of previously held equity interest</t>
  </si>
  <si>
    <t>Hometrack Australia Pty Ltd [Member]</t>
  </si>
  <si>
    <t>Hometrack Australia Pty Ltd [Member] | Customer Relationships [Member]</t>
  </si>
  <si>
    <t>15 years</t>
  </si>
  <si>
    <t>Hometrack Australia Pty Ltd [Member] | Technology [Member]</t>
  </si>
  <si>
    <t>8 years</t>
  </si>
  <si>
    <t>Percentage of the entity that the excess purchase price valuation is based on</t>
  </si>
  <si>
    <t>Business acquisition purchase price allocation, tangible assets</t>
  </si>
  <si>
    <t>New Foxtel [Member] | Foxtel and Fox Sports Australia [Member]</t>
  </si>
  <si>
    <t>New Foxtel [Member] | Telstra [Member] | Foxtel and Fox Sports Australia [Member]</t>
  </si>
  <si>
    <t>New Foxtel [Member] | FOX SPORTS Australia [Member]</t>
  </si>
  <si>
    <t>New Foxtel [Member] | Customer Relationships [Member]</t>
  </si>
  <si>
    <t>New Foxtel [Member] | Subscriber Relationships [Member]</t>
  </si>
  <si>
    <t>New Foxtel [Member] | Foxtel Tradename [Member]</t>
  </si>
  <si>
    <t>Australian Regional Media [Member]</t>
  </si>
  <si>
    <t>DIAKRIT, Flatmates, Checkout 51 [Member]</t>
  </si>
  <si>
    <t>Primarily relates to the Transaction in the Subscription Video Services segment and the acquisition of Smartline and Hometrack in the Digital Real Estate Services segment.</t>
  </si>
  <si>
    <t>The Company recognized a pre-tax gain of $107 million for the fiscal year ended June 30, 2017 related to REA Group's sale of its European business. See Note 3-Acquisitions, Disposals and Other Transactions.</t>
  </si>
  <si>
    <t>Primarily represents the fair value of 35% of Foxtel, which includes the impact of certain market participant synergies</t>
  </si>
  <si>
    <t>Acquisitions, Disposals and Other Transactions - Schedule of Total Aggregate Purchase Price Transaction Value/ Fair Value of Acquisition (Detail) £ in Millions, $ in Millions</t>
  </si>
  <si>
    <t>Sep. 30, 2016GBP (£)</t>
  </si>
  <si>
    <t>Business Acquisition [Line Items]</t>
  </si>
  <si>
    <t>Consideration transferred</t>
  </si>
  <si>
    <t>Fair value of net assets</t>
  </si>
  <si>
    <t>Cash paid for Wireless Group equity</t>
  </si>
  <si>
    <t>Plus: Assumed debt</t>
  </si>
  <si>
    <t>Total transaction value</t>
  </si>
  <si>
    <t>Fair value of News Corp previously held equity interest in Foxtel</t>
  </si>
  <si>
    <t>Fair value of noncontrolling interest</t>
  </si>
  <si>
    <t>Primarily represents the fair value of 35% of FOX SPORTS Australia exchanged as consideration in the Transaction and has been included in noncontrolling interest</t>
  </si>
  <si>
    <t>Acquisitions, Disposals and Other Transactions - Schedule of Total Aggregate Purchase Price Transaction Value/ Fair Value of Acquisition (Parenthetical) (Detail)</t>
  </si>
  <si>
    <t>FOX SPORTS Australia [Member]</t>
  </si>
  <si>
    <t>Percentage of fair value, noncontrolling interest</t>
  </si>
  <si>
    <t>Acquisitions, Disposals and Other Transactions - Schedule of Fair Value of Assets Acquired and Liabilities Assumed (Detail) - USD ($) $ in Millions</t>
  </si>
  <si>
    <t>Sep. 30, 2016</t>
  </si>
  <si>
    <t>Feb. 29, 2016</t>
  </si>
  <si>
    <t>Assets acquired:</t>
  </si>
  <si>
    <t>Cash</t>
  </si>
  <si>
    <t>Intangible assets</t>
  </si>
  <si>
    <t>Current assets</t>
  </si>
  <si>
    <t>Total assets acquired</t>
  </si>
  <si>
    <t>Liabilities assumed:</t>
  </si>
  <si>
    <t>Current liabilities</t>
  </si>
  <si>
    <t>Long-term borrowings</t>
  </si>
  <si>
    <t>Total liabilities assumed</t>
  </si>
  <si>
    <t>Net assets acquired</t>
  </si>
  <si>
    <t>Net liabilities</t>
  </si>
  <si>
    <t>Acquisitions, Disposals and Other Transactions - Schedule of Total Fair Value of iProperty at Acquisition Date (Detail) $ in Millions, $ in Millions</t>
  </si>
  <si>
    <t>Total consideration</t>
  </si>
  <si>
    <t>REA Group [Member] | iProperty Group Limited [Member]</t>
  </si>
  <si>
    <t>Cash paid for iProperty equity</t>
  </si>
  <si>
    <t>Deferred consideration</t>
  </si>
  <si>
    <t>Fair value of previously held iProperty investment</t>
  </si>
  <si>
    <t>Total fair value</t>
  </si>
  <si>
    <t>Discontinued Operations - Additional Information (Detail) - USD ($) $ in Millions</t>
  </si>
  <si>
    <t>3 Months Ended</t>
  </si>
  <si>
    <t>Sep. 30, 2015</t>
  </si>
  <si>
    <t>Income Statement, Balance Sheet and Additional Disclosures by Disposal Groups, Including Discontinued Operations [Line Items]</t>
  </si>
  <si>
    <t>Pre-tax non-cash impairment charge</t>
  </si>
  <si>
    <t>Digital Education [Member]</t>
  </si>
  <si>
    <t>Loss before income tax benefit</t>
  </si>
  <si>
    <t>Digital Education [Member] | Severance and Lease Termination Costs [Member]</t>
  </si>
  <si>
    <t>Assets of discontinued operations [Member] | Digital Education [Member]</t>
  </si>
  <si>
    <t>Income tax benefit discontinued operations</t>
  </si>
  <si>
    <t>Discontinued Operations - Summary of Results of Operations from Discontinued Segment (Detail) - USD ($) $ in Millions</t>
  </si>
  <si>
    <t>Income from discontinued operations, net of tax</t>
  </si>
  <si>
    <t>Revenues</t>
  </si>
  <si>
    <t>Income tax benefit</t>
  </si>
  <si>
    <t>Restructuring Programs - Additional Information (Detail) - USD ($) $ in Millions</t>
  </si>
  <si>
    <t>Restructuring Cost and Reserve [Line Items]</t>
  </si>
  <si>
    <t>Restructuring charges</t>
  </si>
  <si>
    <t>News and Information Services [Member]</t>
  </si>
  <si>
    <t>Other Current Liabilities [Member]</t>
  </si>
  <si>
    <t>Restructuring liabilities, current</t>
  </si>
  <si>
    <t>Other Non-Current Liabilities [Member]</t>
  </si>
  <si>
    <t>Restructuring liabilities, non-current</t>
  </si>
  <si>
    <t>Restructuring Programs - Schedule of Changes in Restructuring Program Liabilities (Detail) - USD ($) $ in Millions</t>
  </si>
  <si>
    <t>Restructuring Liabilities, Beginning Balance</t>
  </si>
  <si>
    <t>Additions</t>
  </si>
  <si>
    <t>Payments</t>
  </si>
  <si>
    <t>Restructuring Liabilities, Ending Balance</t>
  </si>
  <si>
    <t>One Time Employee Termination Benefits [Member]</t>
  </si>
  <si>
    <t>Facility Related Costs [Member]</t>
  </si>
  <si>
    <t>Other Costs [Member]</t>
  </si>
  <si>
    <t>Investments - Schedule of Investments (Detail) $ in Millions, $ in Millions</t>
  </si>
  <si>
    <t>Jun. 30, 2017AUD ($)</t>
  </si>
  <si>
    <t>Schedule of Investments [Line Items]</t>
  </si>
  <si>
    <t>Loan receivable from Foxtel</t>
  </si>
  <si>
    <t>[1],[2]</t>
  </si>
  <si>
    <t>Total Investments</t>
  </si>
  <si>
    <t>Equity method investment carrying value</t>
  </si>
  <si>
    <t>Other Equity Method Investments [Member]</t>
  </si>
  <si>
    <t>[5]</t>
  </si>
  <si>
    <t>Available-for-sale securities are primarily comprised of the Company's investment in HT&amp;amp;E Limited, which operates a portfolio of Australian radio and outdoor media assets.</t>
  </si>
  <si>
    <t>See Note 6-Investments.</t>
  </si>
  <si>
    <t>Other equity method investments are primarily comprised of Elara Technologies Pte. Ltd., which operates PropTiger.com, Makaan.com and Housing.com and new Foxtel's investment in Nickelodeon Australia Joint Venture.</t>
  </si>
  <si>
    <t>Investments - Schedule of Investments (Parenthetical) (Detail) $ in Millions, $ in Millions</t>
  </si>
  <si>
    <t>Sep. 28, 2017USD ($)</t>
  </si>
  <si>
    <t>Sep. 28, 2017AUD ($)</t>
  </si>
  <si>
    <t>Mar. 31, 2018USD ($)</t>
  </si>
  <si>
    <t>Equity method investment additional capital contribution</t>
  </si>
  <si>
    <t>SEEK Asia Limited [Member]</t>
  </si>
  <si>
    <t>Proceeds from sale of investment</t>
  </si>
  <si>
    <t>Gain on sale of investment</t>
  </si>
  <si>
    <t>Investments - Schedule of Available-for-Sale Securities (Detail) - USD ($) $ in Millions</t>
  </si>
  <si>
    <t>Cost basis of available-for-sale</t>
  </si>
  <si>
    <t>Accumulated gross unrealized gain</t>
  </si>
  <si>
    <t>Accumulated gross unrealized</t>
  </si>
  <si>
    <t>Fair value of available-for-sale</t>
  </si>
  <si>
    <t>Net deferred tax asset</t>
  </si>
  <si>
    <t>Investments - Schedule of (Losses) Earnings of Equity Affiliates (Detail) - USD ($) $ in Millions</t>
  </si>
  <si>
    <t>Schedule of Equity Method Investments [Line Items]</t>
  </si>
  <si>
    <t>Other Equity Affiliates, Net [Member]</t>
  </si>
  <si>
    <t>During the third quarter of fiscal 2018, the Company recognized a $957 million non-cash write-down of the carrying value of its investment in Foxtel. The write-down is reflected in Equity (losses) earnings of affiliates in the Statements of Operations for the fiscal year ended June 30, 2018. In the third quarter of fiscal 2018, as part of the long range planning process and in preparation for the Transaction, the Company assessed the long-term prospects for Foxtel, on both a stand-alone and combined basis. As a result of lower-than-expected revenues from certain new products and broadcast subscribers at Foxtel, the Company revised its outlook for Foxtel, which resulted in a reduction in expected future cash flows. Based on the revised projections, the Company concluded that the fair value of its investment in Foxtel declined below its carrying value. The assumptions utilized in the income approach valuation method were a discount rate of 10.25% and a long-term growth rate of 2.0%.</t>
  </si>
  <si>
    <t>Other equity affiliates, net for the fiscal years ended June 30, 2018 and 2017, include losses primarily from the Company's interest in Elara. Additionally, during the fiscal years ended June 30, 2018 and 2017, the Company recognized non-cash write-downs of $13 million and $9 million, respectively, on certain other equity method investments. The write-downs are reflected in Equity (losses) earnings of affiliates in the Statements of Operations for the fiscal years ended June 30, 2018 and 2017.</t>
  </si>
  <si>
    <t>Investments - Schedule of (Losses) Earnings of Equity Affiliates (Parenthetical) (Detail) $ in Millions</t>
  </si>
  <si>
    <t>Jun. 30, 2013USD ($)</t>
  </si>
  <si>
    <t>Nov. 30, 2012</t>
  </si>
  <si>
    <t>Non-cash impairments of equity method investment</t>
  </si>
  <si>
    <t>Impairment of investment</t>
  </si>
  <si>
    <t>Discount rates</t>
  </si>
  <si>
    <t>10.25%</t>
  </si>
  <si>
    <t>9.00%</t>
  </si>
  <si>
    <t>Long-term growth rates</t>
  </si>
  <si>
    <t>Fair value control premium</t>
  </si>
  <si>
    <t>10.00%</t>
  </si>
  <si>
    <t>Equity method investment ownership percentage</t>
  </si>
  <si>
    <t>Fox Sports Foxtel CMH [Member]</t>
  </si>
  <si>
    <t>Equity Losses of Affiliates [Member] | Foxtel [Member]</t>
  </si>
  <si>
    <t>Amortization of excess basis allocated to finite-lived intangible assets</t>
  </si>
  <si>
    <t>Consolidated Media Holdings Ltd. [Member] | Foxtel [Member]</t>
  </si>
  <si>
    <t>Business acquisition date</t>
  </si>
  <si>
    <t>Nov. 30,
		2012</t>
  </si>
  <si>
    <t>25.00%</t>
  </si>
  <si>
    <t>Consolidated Media Holdings Ltd. [Member] | Fox Sports [Member]</t>
  </si>
  <si>
    <t>Ownership percentage</t>
  </si>
  <si>
    <t>Investments - Additional Information (Detail) - USD ($) $ in Millions</t>
  </si>
  <si>
    <t>Investment [Line Items]</t>
  </si>
  <si>
    <t>Impairment of investment, available-for-sale securities</t>
  </si>
  <si>
    <t>Reclassification out of Accumulated Other Comprehensive Income [Member]</t>
  </si>
  <si>
    <t>Impairment for a cost method investment</t>
  </si>
  <si>
    <t>Investments - Schedule of Summarized Financial Information (Detail) - Foxtel [Member] - USD ($) $ in Millions</t>
  </si>
  <si>
    <t>9 Months Ended</t>
  </si>
  <si>
    <t>Apr. 02, 2018</t>
  </si>
  <si>
    <t>Operating income</t>
  </si>
  <si>
    <t>Net income</t>
  </si>
  <si>
    <t>Non-current assets</t>
  </si>
  <si>
    <t>Non-current liabilities</t>
  </si>
  <si>
    <t>Includes Depreciation and amortization of $187 million for the period ended April 2, 2018 and $215 million and $231 million for the fiscal years ended June 30, 2017 and 2016, respectively. Operating income before depreciation and amortization was $342 million for the period ended April 2, 2018 and $568 million, and $604 million for the fiscal years ended June 30, 2017 and 2016, respectively.</t>
  </si>
  <si>
    <t>Investments - Schedule of Summarized Financial Information (Parenthetical) (Detail) - Foxtel [Member] - USD ($) $ in Millions</t>
  </si>
  <si>
    <t>Operating income before depreciation and amortization</t>
  </si>
  <si>
    <t>Property, Plant and Equipment - Components of Property, Plant and Equipment (Detail) - USD ($) $ in Millions</t>
  </si>
  <si>
    <t>Property, Plant and Equipment [Line Items]</t>
  </si>
  <si>
    <t>Land</t>
  </si>
  <si>
    <t>Buildings and leaseholds</t>
  </si>
  <si>
    <t>Digital set top units and installations</t>
  </si>
  <si>
    <t>Machinery and equipment</t>
  </si>
  <si>
    <t>Property plant and equipment, gross</t>
  </si>
  <si>
    <t>Less: accumulated depreciation and amortization</t>
  </si>
  <si>
    <t>Property plant and equipment, before construction in progress</t>
  </si>
  <si>
    <t>Construction in progress</t>
  </si>
  <si>
    <t>Total Property, plant and equipment, net</t>
  </si>
  <si>
    <t>Property, plant and equipment, Useful Lives</t>
  </si>
  <si>
    <t>Buildings and Leaseholds [Member] | Minimum [Member]</t>
  </si>
  <si>
    <t>Buildings and Leaseholds [Member] | Maximum [Member]</t>
  </si>
  <si>
    <t>Machinery and Equipment [Member] | Minimum [Member]</t>
  </si>
  <si>
    <t>Machinery and Equipment [Member] | Maximum [Member]</t>
  </si>
  <si>
    <t>20 years</t>
  </si>
  <si>
    <t>Digital Set Top Units and Installations [Member] | Minimum [Member]</t>
  </si>
  <si>
    <t>Digital Set Top Units and Installations [Member] | Maximum [Member]</t>
  </si>
  <si>
    <t>The increase in Machinery and equipment primarily relates to technical equipment acquired in the Transaction. Includes capitalized software of approximately $1,189 million and $997 million as of June 30, 2018 and 2017, respectively.</t>
  </si>
  <si>
    <t>Includes accumulated amortization of capitalized software of approximately $734 million and $691 million as of June 30, 2018 and 2017, respectively.</t>
  </si>
  <si>
    <t>Property, Plant and Equipment - Components of Property, Plant and Equipment (Parenthetical) (Detail) - USD ($) $ in Millions</t>
  </si>
  <si>
    <t>Accumulated amortization of capitalized software</t>
  </si>
  <si>
    <t>Property, Plant and Equipment - Additional Information (Detail) - USD ($) $ in Millions</t>
  </si>
  <si>
    <t>Dec. 31, 2016</t>
  </si>
  <si>
    <t>Depreciation related to property, plant and equipment</t>
  </si>
  <si>
    <t>Amortization of capitalized software</t>
  </si>
  <si>
    <t>Operating lease expense</t>
  </si>
  <si>
    <t>fixed asset impairment charges</t>
  </si>
  <si>
    <t>Non-cash impairment charge</t>
  </si>
  <si>
    <t>United Kingdom Newspapers [Member]</t>
  </si>
  <si>
    <t>8.50%</t>
  </si>
  <si>
    <t>(1.00%)</t>
  </si>
  <si>
    <t>Australian Newspapers [Member]</t>
  </si>
  <si>
    <t>11.50%</t>
  </si>
  <si>
    <t>News Corp Australia [Member]</t>
  </si>
  <si>
    <t>Trade Names [Member] | Australian Newspapers [Member]</t>
  </si>
  <si>
    <t>Print Sites [Member] | United Kingdom Newspapers [Member]</t>
  </si>
  <si>
    <t>Presses and Print Related Equipment [Member] | United Kingdom Newspapers [Member]</t>
  </si>
  <si>
    <t>Presses and Print Related Equipment [Member] | Australian Newspapers [Member]</t>
  </si>
  <si>
    <t>Capitalized Software [Member] | United Kingdom Newspapers [Member]</t>
  </si>
  <si>
    <t>Capitalized Software [Member] | Australian Newspapers [Member]</t>
  </si>
  <si>
    <t>Facilities [Member] | Australian Newspapers [Member]</t>
  </si>
  <si>
    <t>Goodwill and Other Intangible Assets - Schedule of Carrying Values of Intangible Assets and Related Accumulated Amortization (Detail) - USD ($) $ in Millions</t>
  </si>
  <si>
    <t>Intangible Assets Not Subject to Amortization</t>
  </si>
  <si>
    <t>Total intangible assets not subject to amortization</t>
  </si>
  <si>
    <t>Intangible Assets Subject to Amortization</t>
  </si>
  <si>
    <t>Total intangible assets subject to amortization</t>
  </si>
  <si>
    <t>Total Intangible assets, net</t>
  </si>
  <si>
    <t>Trademarks and Tradenames [Member]</t>
  </si>
  <si>
    <t>Newspaper Mastheads [Member]</t>
  </si>
  <si>
    <t>Distribution Networks [Member]</t>
  </si>
  <si>
    <t>Imprints [Member]</t>
  </si>
  <si>
    <t>Radio Broadcast Licenses [Member]</t>
  </si>
  <si>
    <t>Channel Distribution Agreements [Member]</t>
  </si>
  <si>
    <t>Publishing Rights [Member]</t>
  </si>
  <si>
    <t>Customer Relationships [Member]</t>
  </si>
  <si>
    <t>Net of accumulated amortization of $76 million as of June 30, 2017. As a result of the Transaction, the Company settled the pre-existing contractual arrangement between FOX SPORTS Australia and Foxtel. The settlement resulted in a write-off of the channel distribution agreement intangible asset, which was reflected in Other, net in the Statements of Operations. See Note 3-Acquisition, Disposals and Other Transactions.</t>
  </si>
  <si>
    <t>Net of accumulated amortization of $213 million and $181 million as of June 30, 2018 and 2017, respectively. The useful lives of publishing rights range from 4 to 30 years primarily based on the weighted-average remaining contractual terms of the underlying publishing contracts and the Company's estimates of the period within those terms that the asset is expected to generate a majority of its future cash flows.</t>
  </si>
  <si>
    <t>Net of accumulated amortization of $447 million and $399 million as of June 30, 2018 and 2017, respectively. The useful lives of customer relationships range from 2 to 25 years. The useful lives of these assets are estimated by applying historical attrition rates and determining the resulting period over which a majority of the accumulated undiscounted cash flows related to the customer relationships are expected to be generated.</t>
  </si>
  <si>
    <t>Net of accumulated amortization of $87 million and $83 million as of June 30, 2018 and 2017, respectively. The useful lives of other intangible assets range from 2 to 15 years. The useful lives represent the periods over which these intangible assets are expected to contribute directly or indirectly to the Company's future cash flows. During fiscal 2018, New America Marketing's FSI media distribution network was determined to no longer have an indefinite life due to the impact of changes from print circulation trends within the newspaper industry which is expected to continue to contract in the future, as consumers move to more digital products.</t>
  </si>
  <si>
    <t>Goodwill and Other Intangible Assets - Schedule of Carrying Values of Intangible Assets and Related Accumulated Amortization (Parenthetical) (Detail) - USD ($) $ in Millions</t>
  </si>
  <si>
    <t>Finite-Lived and Indefinite-Lived Intangible Assets [Line Items]</t>
  </si>
  <si>
    <t>Finite lived intangible assets, accumulated amortization</t>
  </si>
  <si>
    <t>Publishing Rights [Member] | Minimum [Member]</t>
  </si>
  <si>
    <t>Finite Lived Intangible Asset Useful Life</t>
  </si>
  <si>
    <t>Publishing Rights [Member] | Maximum [Member]</t>
  </si>
  <si>
    <t>30 years</t>
  </si>
  <si>
    <t>Customer Relationships [Member] | Minimum [Member]</t>
  </si>
  <si>
    <t>Customer Relationships [Member] | Maximum [Member]</t>
  </si>
  <si>
    <t>25 years</t>
  </si>
  <si>
    <t>Other [Member] | Minimum [Member]</t>
  </si>
  <si>
    <t>Other [Member] | Maximum [Member]</t>
  </si>
  <si>
    <t>Goodwill and Other Intangible Assets - Additional Information (Detail) - USD ($) $ in Millions</t>
  </si>
  <si>
    <t>Mar. 31, 2018</t>
  </si>
  <si>
    <t>Intangible Assets And Goodwill [Line Items]</t>
  </si>
  <si>
    <t>Amortization expense of amortizable intangible assets</t>
  </si>
  <si>
    <t>Finite lived intangible assets, Estimated amortization expense in 2019</t>
  </si>
  <si>
    <t>Finite lived intangible assets, Estimated amortization expense in 2020</t>
  </si>
  <si>
    <t>Finite lived intangible assets, Estimated amortization expense in 2021</t>
  </si>
  <si>
    <t>Finite lived intangible assets, Estimated amortization expense in 2022</t>
  </si>
  <si>
    <t>Finite lived intangible assets, Estimated amortization expense in 2023</t>
  </si>
  <si>
    <t>Non-cash impairment of goodwill and indefinite-lived intangible assets</t>
  </si>
  <si>
    <t>Non-cash impairment of goodwill</t>
  </si>
  <si>
    <t>Other than Impaired Reporting Units [Member]</t>
  </si>
  <si>
    <t>Control premium</t>
  </si>
  <si>
    <t>News America Marketing [Member]</t>
  </si>
  <si>
    <t>Royalty rates</t>
  </si>
  <si>
    <t>2.50%</t>
  </si>
  <si>
    <t>FOX SPORTS Australia Reporting Unit [Member]</t>
  </si>
  <si>
    <t>9.50%</t>
  </si>
  <si>
    <t>2.00%</t>
  </si>
  <si>
    <t>Minimum [Member] | Other than Impaired Reporting Units [Member]</t>
  </si>
  <si>
    <t>0.50%</t>
  </si>
  <si>
    <t>Minimum [Member] | News America Marketing [Member]</t>
  </si>
  <si>
    <t>12.50%</t>
  </si>
  <si>
    <t>Maximum [Member] | Other than Impaired Reporting Units [Member]</t>
  </si>
  <si>
    <t>14.50%</t>
  </si>
  <si>
    <t>7.50%</t>
  </si>
  <si>
    <t>15.00%</t>
  </si>
  <si>
    <t>3.40%</t>
  </si>
  <si>
    <t>Maximum [Member] | News America Marketing [Member]</t>
  </si>
  <si>
    <t>14.00%</t>
  </si>
  <si>
    <t>Accumulated impairment loss, goodwill</t>
  </si>
  <si>
    <t>In the News and Information Services segment, the write-down of goodwill primarily relates to the News America Marketing reporting unit, and in the Subscription Video Services segment the write-down primarily relates to the FOX SPORTS Australia reporting unit. In the Digital Real Estate Services segment, the write-down of goodwill relates to the Company's DIAKRIT reporting unit.</t>
  </si>
  <si>
    <t>In the News and Information Services segment, the write-down of goodwill primarily relates to a reporting unit in the U.K. In the Digital Real Estate Services segment, the write-down of goodwill relates to the Company's DIAKRIT reporting unit.</t>
  </si>
  <si>
    <t>Goodwill and Other Intangible Assets - Schedule of Changes in Carrying Value of Goodwill, by Segment (Detail) - USD ($) $ in Millions</t>
  </si>
  <si>
    <t>Goodwill [Line Items]</t>
  </si>
  <si>
    <t>Goodwill, beginning balance</t>
  </si>
  <si>
    <t>Acquisitions</t>
  </si>
  <si>
    <t>Impairments</t>
  </si>
  <si>
    <t>Dispositions</t>
  </si>
  <si>
    <t>Foreign currency movements</t>
  </si>
  <si>
    <t>Goodwill, ending balance</t>
  </si>
  <si>
    <t>Book Publishing [Member]</t>
  </si>
  <si>
    <t>Digital Real Estate Services [Member]</t>
  </si>
  <si>
    <t>Subscription Video Services [Member]</t>
  </si>
  <si>
    <t>Relates to REA Group's sale of its European business.</t>
  </si>
  <si>
    <t>Borrowings - Schedule of Borrowings (Detail) - USD ($)</t>
  </si>
  <si>
    <t>Debt and Financial Instruments [Line Items]</t>
  </si>
  <si>
    <t>Total borrowings</t>
  </si>
  <si>
    <t>Less: current portion</t>
  </si>
  <si>
    <t>Credit Facility 2013 [Member]</t>
  </si>
  <si>
    <t>Interest rate</t>
  </si>
  <si>
    <t>3.86%</t>
  </si>
  <si>
    <t>Due date</t>
  </si>
  <si>
    <t>Apr. 7,
		2019</t>
  </si>
  <si>
    <t>Credit Facility 2014 Tranche 1 [Member]</t>
  </si>
  <si>
    <t>May 30,
		2019</t>
  </si>
  <si>
    <t>Working Capital Facility 2017 [Member]</t>
  </si>
  <si>
    <t>4.16%</t>
  </si>
  <si>
    <t>Jul. 3,
		2020</t>
  </si>
  <si>
    <t>Credit Facility 2014 Tranche 2 [Member]</t>
  </si>
  <si>
    <t>3.96%</t>
  </si>
  <si>
    <t>Jan. 31,
		2020</t>
  </si>
  <si>
    <t>Credit Facility 2015 [Member]</t>
  </si>
  <si>
    <t>4.01%</t>
  </si>
  <si>
    <t>Jul. 31,
		2020</t>
  </si>
  <si>
    <t>Credit Facility 2016 [Member]</t>
  </si>
  <si>
    <t>4.56%</t>
  </si>
  <si>
    <t>Sep. 11,
		2021</t>
  </si>
  <si>
    <t>US Private Placement 2009 Tranche 3 [Member]</t>
  </si>
  <si>
    <t>6.20%</t>
  </si>
  <si>
    <t>Sep. 24,
		2019</t>
  </si>
  <si>
    <t>US Private Placement 2012 USD Portion Tranche 1 [Member]</t>
  </si>
  <si>
    <t>3.68%</t>
  </si>
  <si>
    <t>Jul. 25,
		2019</t>
  </si>
  <si>
    <t>US Private Placement 2012 USD Portion Tranche 2 [Member]</t>
  </si>
  <si>
    <t>4.27%</t>
  </si>
  <si>
    <t>Jul. 25,
		2022</t>
  </si>
  <si>
    <t>US Private Placement 2012 USD Portion Tranche 3 [Member]</t>
  </si>
  <si>
    <t>4.42%</t>
  </si>
  <si>
    <t>Jul. 25,
		2024</t>
  </si>
  <si>
    <t>US Private Placement 2012 AUD Portion [Member]</t>
  </si>
  <si>
    <t>7.04%</t>
  </si>
  <si>
    <t>Credit Facility Fiscal 2016 Tranche1 [Member] | REA Group [Member]</t>
  </si>
  <si>
    <t>0.00%</t>
  </si>
  <si>
    <t>Dec. 31,
		2017</t>
  </si>
  <si>
    <t>Credit Facility Fiscal 2016 Tranche 2 [Member] | REA Group [Member]</t>
  </si>
  <si>
    <t>3.11%</t>
  </si>
  <si>
    <t>Dec. 31,
		2018</t>
  </si>
  <si>
    <t>Credit Facility Fiscal 2016 Tranche 3 [Member] | REA Group [Member]</t>
  </si>
  <si>
    <t>3.21%</t>
  </si>
  <si>
    <t>Dec. 31,
		2019</t>
  </si>
  <si>
    <t>Credit Facility Fiscal 2018 [Member] | REA Group [Member]</t>
  </si>
  <si>
    <t>3.01%</t>
  </si>
  <si>
    <t>Apr. 27,
		2021</t>
  </si>
  <si>
    <t>Other Obligations [Member]</t>
  </si>
  <si>
    <t>Feb. 2,
		2018</t>
  </si>
  <si>
    <t>Borrowings - Schedule of Borrowings (Parenthetical) (Detail) $ in Millions</t>
  </si>
  <si>
    <t>Undrawn commitments</t>
  </si>
  <si>
    <t>Percentage of applicable margin payable as commitment fee</t>
  </si>
  <si>
    <t>40% and 45% of the applicable margin</t>
  </si>
  <si>
    <t>Minimum [Member] | Australian BBSY [Member]</t>
  </si>
  <si>
    <t>Interest rate margin</t>
  </si>
  <si>
    <t>1.10%</t>
  </si>
  <si>
    <t>Maximum [Member] | Australian BBSY [Member]</t>
  </si>
  <si>
    <t>2.70%</t>
  </si>
  <si>
    <t>REA Group [Member] | Minimum [Member]</t>
  </si>
  <si>
    <t>0.95%</t>
  </si>
  <si>
    <t>REA Group [Member] | Minimum [Member] | Australian BBSY [Member]</t>
  </si>
  <si>
    <t>0.85%</t>
  </si>
  <si>
    <t>REA Group [Member] | Maximum [Member]</t>
  </si>
  <si>
    <t>1.05%</t>
  </si>
  <si>
    <t>REA Group [Member] | Maximum [Member] | Australian BBSY [Member]</t>
  </si>
  <si>
    <t>1.45%</t>
  </si>
  <si>
    <t>Borrowings - Additional Information (Detail) $ in Millions</t>
  </si>
  <si>
    <t>Dec. 31, 2017USD ($)</t>
  </si>
  <si>
    <t>Dec. 31, 2017AUD ($)</t>
  </si>
  <si>
    <t>Debt Instrument [Line Items]</t>
  </si>
  <si>
    <t>Repayment of revolving credit facility</t>
  </si>
  <si>
    <t>Draw down on revolving credit facility</t>
  </si>
  <si>
    <t>Fair Value Hedging [Member] | Foxtel [Member] | Unsecured Debt [Member]</t>
  </si>
  <si>
    <t>Cash Flow Hedging [Member] | Foxtel [Member] | Unsecured Debt [Member]</t>
  </si>
  <si>
    <t>Foxtel and Fox Sports Australia [Member] | Foxtel [Member]</t>
  </si>
  <si>
    <t>Maximum [Member] | REA Group [Member]</t>
  </si>
  <si>
    <t>Net leverage ratio</t>
  </si>
  <si>
    <t>325.00%</t>
  </si>
  <si>
    <t>Applicable margin for borrowing</t>
  </si>
  <si>
    <t>Minimum [Member] | REA Group [Member]</t>
  </si>
  <si>
    <t>Interest coverage ratio</t>
  </si>
  <si>
    <t>300.00%</t>
  </si>
  <si>
    <t>Facility Due December 2017 [Member] | REA Group [Member]</t>
  </si>
  <si>
    <t>Amounts drawn under credit facility</t>
  </si>
  <si>
    <t>Credit Agreement maturity</t>
  </si>
  <si>
    <t>2017-12</t>
  </si>
  <si>
    <t>Credit Agreement [Member] | Unsecured Revolving Credit Facility [Member]</t>
  </si>
  <si>
    <t>Unsecured revolving credit facility available amount</t>
  </si>
  <si>
    <t>Letters of credit sublimit under credit facility</t>
  </si>
  <si>
    <t>Maximum amount of credit facility</t>
  </si>
  <si>
    <t>Credit Agreement due date</t>
  </si>
  <si>
    <t>Oct. 23,
		2020</t>
  </si>
  <si>
    <t>Interest on borrowings, description</t>
  </si>
  <si>
    <t>Either (a) a Eurodollar Rate formula or (b) the Base Rate formula, each as set forth in the Credit  Agreement.</t>
  </si>
  <si>
    <t>Commitment fee percentage on undrawn balance</t>
  </si>
  <si>
    <t>0.225%</t>
  </si>
  <si>
    <t>Credit Agreement [Member] | Unsecured Revolving Credit Facility [Member] | Base Rate [Member]</t>
  </si>
  <si>
    <t>Credit Agreement [Member] | Unsecured Revolving Credit Facility [Member] | Eurodollar [Member]</t>
  </si>
  <si>
    <t>1.50%</t>
  </si>
  <si>
    <t>Credit Agreement [Member] | Maximum [Member] | Unsecured Revolving Credit Facility [Member]</t>
  </si>
  <si>
    <t>Operating income leverage ratio</t>
  </si>
  <si>
    <t>Credit Agreement [Member] | Maximum [Member] | Unsecured Revolving Credit Facility [Member] | Foxtel [Member]</t>
  </si>
  <si>
    <t>375.00%</t>
  </si>
  <si>
    <t>Credit Agreement [Member] | Minimum [Member] | Unsecured Revolving Credit Facility [Member]</t>
  </si>
  <si>
    <t>Credit Agreement [Member] | Minimum [Member] | Unsecured Revolving Credit Facility [Member] | Foxtel [Member]</t>
  </si>
  <si>
    <t>350.00%</t>
  </si>
  <si>
    <t>Facility Due April 2021 [Member] | Hometrack Australia [Member]</t>
  </si>
  <si>
    <t>Borrowings - Scheduled of Debt Maturities Excluding Other Obligations and Debt Issuance Costs (Detail) $ in Millions</t>
  </si>
  <si>
    <t>Thereafter</t>
  </si>
  <si>
    <t>Redeemable Preferred Stock - Additional Information (Detail) - Redeemable Preferred Stock [Member] - USD ($) $ / shares in Units, $ in Millions</t>
  </si>
  <si>
    <t>Jun. 28, 2013</t>
  </si>
  <si>
    <t>Jul. 31, 2018</t>
  </si>
  <si>
    <t>Class of Stock [Line Items]</t>
  </si>
  <si>
    <t>Preferred stock sold</t>
  </si>
  <si>
    <t>Preferred stock, par value</t>
  </si>
  <si>
    <t>Preferred stock dividend rate</t>
  </si>
  <si>
    <t>Redeemable Preferred Stock on Balance Sheet</t>
  </si>
  <si>
    <t>Call Option [Member]</t>
  </si>
  <si>
    <t>Preferred stock redemption period</t>
  </si>
  <si>
    <t>5 years</t>
  </si>
  <si>
    <t>Put Option [Member]</t>
  </si>
  <si>
    <t>Subsequent Event [Member]</t>
  </si>
  <si>
    <t>Percentage of outstanding redeemable preferred stock</t>
  </si>
  <si>
    <t>Financial Instruments and Fair Value Measurements - Summary of Assets and Liabilities Measured At Fair Value on Recurring Basis (Detail) - USD ($) $ in Millions</t>
  </si>
  <si>
    <t>Assets:</t>
  </si>
  <si>
    <t>Liabilities:</t>
  </si>
  <si>
    <t>Mandatorily redeemable noncontrolling interests</t>
  </si>
  <si>
    <t>Total liabilities</t>
  </si>
  <si>
    <t>Foreign Currency Derivatives [Member] | Cash Flow Hedging [Member]</t>
  </si>
  <si>
    <t>Derivative assets</t>
  </si>
  <si>
    <t>Cross Currency Interest Rate Derivatives [Member] | Fair Value Hedging [Member]</t>
  </si>
  <si>
    <t>Cross Currency Interest Rate Derivatives [Member] | Not Designated as Hedging Instrument, Economic Hedge [Member]</t>
  </si>
  <si>
    <t>Cross Currency Interest Rate Derivatives [Member] | Cash Flow Hedging [Member]</t>
  </si>
  <si>
    <t>Cross currency interest rate derivatives-cash flow hedges(a)</t>
  </si>
  <si>
    <t>Foreign Exchange Contract [Member] | Cash Flow Hedging [Member]</t>
  </si>
  <si>
    <t>Fair Value, Measurements, Recurring [Member] | Level 1 [Member]</t>
  </si>
  <si>
    <t>Fair Value, Measurements, Recurring [Member] | Level 1 [Member] | Foreign Currency Derivatives [Member] | Cash Flow Hedging [Member]</t>
  </si>
  <si>
    <t>Fair Value, Measurements, Recurring [Member] | Level 1 [Member] | Cross Currency Interest Rate Derivatives [Member] | Fair Value Hedging [Member]</t>
  </si>
  <si>
    <t>Fair Value, Measurements, Recurring [Member] | Level 1 [Member] | Cross Currency Interest Rate Derivatives [Member] | Not Designated as Hedging Instrument, Economic Hedge [Member]</t>
  </si>
  <si>
    <t>Fair Value, Measurements, Recurring [Member] | Level 1 [Member] | Cross Currency Interest Rate Derivatives [Member] | Cash Flow Hedging [Member]</t>
  </si>
  <si>
    <t>Fair Value, Measurements, Recurring [Member] | Level 1 [Member] | Foreign Exchange Contract [Member] | Cash Flow Hedging [Member]</t>
  </si>
  <si>
    <t>Fair Value, Measurements, Recurring [Member] | Level 2 [Member]</t>
  </si>
  <si>
    <t>Fair Value, Measurements, Recurring [Member] | Level 2 [Member] | Foreign Currency Derivatives [Member] | Cash Flow Hedging [Member]</t>
  </si>
  <si>
    <t>Fair Value, Measurements, Recurring [Member] | Level 2 [Member] | Cross Currency Interest Rate Derivatives [Member] | Fair Value Hedging [Member]</t>
  </si>
  <si>
    <t>Fair Value, Measurements, Recurring [Member] | Level 2 [Member] | Cross Currency Interest Rate Derivatives [Member] | Not Designated as Hedging Instrument, Economic Hedge [Member]</t>
  </si>
  <si>
    <t>Fair Value, Measurements, Recurring [Member] | Level 2 [Member] | Cross Currency Interest Rate Derivatives [Member] | Cash Flow Hedging [Member]</t>
  </si>
  <si>
    <t>Fair Value, Measurements, Recurring [Member] | Level 2 [Member] | Foreign Exchange Contract [Member] | Cash Flow Hedging [Member]</t>
  </si>
  <si>
    <t>Fair Value, Measurements, Recurring [Member] | Level 3 [Member]</t>
  </si>
  <si>
    <t>Fair Value, Measurements, Recurring [Member] | Level 3 [Member] | Foreign Currency Derivatives [Member] | Cash Flow Hedging [Member]</t>
  </si>
  <si>
    <t>Fair Value, Measurements, Recurring [Member] | Level 3 [Member] | Cross Currency Interest Rate Derivatives [Member] | Fair Value Hedging [Member]</t>
  </si>
  <si>
    <t>Fair Value, Measurements, Recurring [Member] | Level 3 [Member] | Cross Currency Interest Rate Derivatives [Member] | Not Designated as Hedging Instrument, Economic Hedge [Member]</t>
  </si>
  <si>
    <t>Fair Value, Measurements, Recurring [Member] | Level 3 [Member] | Cross Currency Interest Rate Derivatives [Member] | Cash Flow Hedging [Member]</t>
  </si>
  <si>
    <t>Fair Value, Measurements, Recurring [Member] | Level 3 [Member] | Foreign Exchange Contract [Member] | Cash Flow Hedging [Member]</t>
  </si>
  <si>
    <t>Primarily related to REA Group's mandatorily redeemable noncontrolling interest associated with the acquisition of iProperty. The fair value is determined based on the formula specified in the acquisition agreement and REA Group management's expectations of the business' performance. The mandatorily redeemable noncontrolling interest was redeemed in April 2018, and the amount paid was based on the actual performance of the business against the targets stipulated in the acquisition agreement.</t>
  </si>
  <si>
    <t>As a result of the Transaction, the Company now consolidates certain derivative instruments that were outstanding as of the Transaction date. As part of purchase accounting, certain derivatives which were previously designated in hedging relationships were dedesignated and redesignated as of such date and recorded at fair value. See Note 3-Acquisitions, Disposals and Other Transactions.</t>
  </si>
  <si>
    <t>Financial Instruments and Fair Value Measurements - Summary of Mandatorily Redeemable Noncontrolling Interest Liabilities Classified Level 3 (Detail) - Financial Instruments Subject to Mandatory Redemption, Settlement Terms, Share Value [Member] - USD ($) $ in Millions</t>
  </si>
  <si>
    <t>Fair Value, Liabilities Measured on Recurring Basis, Unobservable Input Reconciliation [Line Items]</t>
  </si>
  <si>
    <t>Balance-beginning of year</t>
  </si>
  <si>
    <t>Measurement adjustments</t>
  </si>
  <si>
    <t>Accretion</t>
  </si>
  <si>
    <t>Foreign exchange movements</t>
  </si>
  <si>
    <t>Balance-end of year</t>
  </si>
  <si>
    <t>Financial Instruments and Fair Value Measurements - Summary of Hedges Classified as Current or Non-Current in Consolidated Balance Sheets Based on Maturity Dates (Detail) - USD ($) $ in Millions</t>
  </si>
  <si>
    <t>Fair Value, Assets and Liabilities Measured on Recurring and Nonrecurring Basis [Line Items]</t>
  </si>
  <si>
    <t>Derivatives, reported under other current assets</t>
  </si>
  <si>
    <t>Derivatives, reported under other non-current assets</t>
  </si>
  <si>
    <t>Derivatives, reported under other non-current liabilities</t>
  </si>
  <si>
    <t>Interest Rate Contract [Member] | Cash Flow Hedging [Member]</t>
  </si>
  <si>
    <t>Financial Instruments and Fair Value Measurements - Additional Information (Detail) $ in Millions, $ in Millions</t>
  </si>
  <si>
    <t>Changes in fair value of derivative instruments from assessment of hedge effectiveness</t>
  </si>
  <si>
    <t>Total notional value of the fair value hedges</t>
  </si>
  <si>
    <t>Non-cash impairment charge of goodwill</t>
  </si>
  <si>
    <t>Fixed-asset impairment charges</t>
  </si>
  <si>
    <t>Cash Flow Hedging [Member]</t>
  </si>
  <si>
    <t>Notional value of foreign exchange contract derivatives designated for hedging</t>
  </si>
  <si>
    <t>Notional value of interest rate swap derivatives designated as cash flow hedges</t>
  </si>
  <si>
    <t>Derivatives designated as hedges</t>
  </si>
  <si>
    <t>Amount recognized in earnings for ineffective portion of derivative instruments designated as cash flow hedges</t>
  </si>
  <si>
    <t>Estimates of net derivative gains related to cash flow hedges included in Accumulated other comprehensive loss</t>
  </si>
  <si>
    <t>Estimated time period of net derivative gains related to cash flow hedges</t>
  </si>
  <si>
    <t>12 months</t>
  </si>
  <si>
    <t>Fair Value Hedging [Member]</t>
  </si>
  <si>
    <t>Adjustments decreased the carrying value of long-term debt</t>
  </si>
  <si>
    <t>Not Designated as Hedging Instrument, Economic Hedge [Member] | Foreign Exchange Contract [Member]</t>
  </si>
  <si>
    <t>Write down of investment</t>
  </si>
  <si>
    <t>Investments carrying value prior to recognizing non-cash impairment charges</t>
  </si>
  <si>
    <t>Investments carrying value subsequent to recognizing non-cash impairment charges</t>
  </si>
  <si>
    <t>Non-cash impairment charge for indefinite-lived intangible assets</t>
  </si>
  <si>
    <t>Goodwill carrying value prior to recognizing non-cash impairment charges</t>
  </si>
  <si>
    <t>Goodwill carrying value subsequent to recognizing non-cash impairment charges</t>
  </si>
  <si>
    <t>Carrying value of intangible assets prior to recognizing non-cash impairment charges</t>
  </si>
  <si>
    <t>Carrying value of intangible assets subsequent to recognizing non-cash impairment charges</t>
  </si>
  <si>
    <t>Fixed assets carrying value prior to recognizing non-cash impairment charges</t>
  </si>
  <si>
    <t>Fixed assets carrying value subsequent to recognizing non-cash impairment charges</t>
  </si>
  <si>
    <t>Fixed assets carrying value of intangible assets prior to recognizing non-cash impairment charges</t>
  </si>
  <si>
    <t>Fixed assets carrying value of intangible assets subsequent to recognizing non-cash impairment charges</t>
  </si>
  <si>
    <t>Financial Instruments and Fair Value Measurements - Summary of Derivative Instruments Designated as Cash Flow Hedges (Detail) - Cash Flow Hedging [Member] - USD ($) $ in Millions</t>
  </si>
  <si>
    <t>Gain (loss) recognized in Accumulated Other Comprehensive Income</t>
  </si>
  <si>
    <t>Gain (loss) reclassified from Accumulated Other Comprehensive Income</t>
  </si>
  <si>
    <t>Foreign Currency Derivatives [Member] | Operating Expense [Member]</t>
  </si>
  <si>
    <t>Cross Currency Interest Rate Derivatives [Member] | Interest, Net [Member]</t>
  </si>
  <si>
    <t>Interest Rate Contract [Member] | Interest, Net [Member]</t>
  </si>
  <si>
    <t>Stockholders' Equity - Additional Information (Detail) - USD ($)</t>
  </si>
  <si>
    <t>May 31, 2013</t>
  </si>
  <si>
    <t>Number of shares repurchased</t>
  </si>
  <si>
    <t>Aggregate cost of shares repurchased</t>
  </si>
  <si>
    <t>Number of common share attached to one right</t>
  </si>
  <si>
    <t>Conditions under which rights become exercisable</t>
  </si>
  <si>
    <t>The rights, unless redeemed or exchanged, will become exercisable for common stock of the Company 10 business days after the earlier of public announcement that a person or group has obtained beneficial ownership (defined to include stock which a person has the right to acquire, regardless of whether such right is subject to the passage of time or the satisfaction of conditions) of 15% or more of the outstanding shares of the Company’s Class B Common Stock or launch of a tender offer to do so. Following such acquisition of beneficial ownership, each right will entitle its holder (other than the acquiring person or group) to purchase, at the exercise price (subject to adjustments provided in the rights agreement), a number of shares of the Company’s Class A or Class B Common Stock, as applicable, having a then-current market value of twice the exercise price, and in the event of a subsequent merger or other acquisition of the Company or transfer of more than 50% of the Company or its assets, to purchase, at the exercise price, a number of shares of common stock of the acquiring entity having a then-current market value of twice the exercise price. The exercise price for the Company rights will be $90.00, subject to certain adjustments.</t>
  </si>
  <si>
    <t>Exercise price of rights</t>
  </si>
  <si>
    <t>Conditions under which rights not become exercisable</t>
  </si>
  <si>
    <t>The rights will not become exercisable by virtue of (i) any person’s or group’s beneficial ownership, as of the Distribution Date, of 15% or more of the Class B Common Stock of the Company, unless such person or group acquires beneficial ownership of additional shares of the Company’s Class B Common Stock after June 18, 2018; (ii) the repurchase of the Company’s shares that causes a holder to become the beneficial owner of 15% or more of the Company’s Class B Common Stock, unless such holder acquires beneficial ownership of additional shares representing one percent or more of the Company’s Class B Common Stock; (iii) acquisitions by way of a pro rata stock dividend or a stock split; (iv) acquisitions solely as a result of any unilateral grant of any security by the Company or through the exercise of any options, warrants, rights or similar interests (including restricted stock) granted by the Company to its directors, officers and employees pursuant to any equity incentive or award plan; or (v) certain acquisitions determined by the Board of Directors to be inadvertent, provided, that following such acquisition, the acquirer promptly, but in any case within 10 business days, divests a sufficient number of shares so that such person would no longer otherwise qualify as an acquiring person.</t>
  </si>
  <si>
    <t>Remaining authorized amount under stock repurchase program</t>
  </si>
  <si>
    <t>Minimum percentage of beneficial ownership publicly announced to which trigger stockholder rights to become exercisable</t>
  </si>
  <si>
    <t>Transfer percentage</t>
  </si>
  <si>
    <t>Series Common stock, shares authorized</t>
  </si>
  <si>
    <t>Series Common stock, par value</t>
  </si>
  <si>
    <t>Common stock, shares outstanding</t>
  </si>
  <si>
    <t>Aggregate amount of shares authorized to be repurchased</t>
  </si>
  <si>
    <t>Class A Common Stock [Member] | Subsequent Event [Member]</t>
  </si>
  <si>
    <t>Series Common Stock [Member]</t>
  </si>
  <si>
    <t>Series Preferred Stock [Member]</t>
  </si>
  <si>
    <t>Preferred Stock, shares authorized</t>
  </si>
  <si>
    <t>Preferred Stock, par value</t>
  </si>
  <si>
    <t>Preferred stock, share outstanding</t>
  </si>
  <si>
    <t>Stockholders' Equity - Summary of Dividends Paid Per Share (Detail) - $ / shares</t>
  </si>
  <si>
    <t>Cash dividend paid per share</t>
  </si>
  <si>
    <t>Stockholders' Equity - Summary of Total Number and Value of Shares Repurchased (Detail) - USD ($) shares in Millions, $ in Millions</t>
  </si>
  <si>
    <t>Equity [Abstract]</t>
  </si>
  <si>
    <t>Total cost of repurchases</t>
  </si>
  <si>
    <t>Total number of shares repurchased</t>
  </si>
  <si>
    <t>Equity-Based Compensation - Additional Information (Detail) - USD ($) $ in Millions</t>
  </si>
  <si>
    <t>Share-based Compensation Arrangement by Share-based Payment Award [Line Items]</t>
  </si>
  <si>
    <t>Total compensation costs related to unvested awards not yet recognized for all plans presented</t>
  </si>
  <si>
    <t>Tax benefit recognized on vested performance stock units, restricted stock units and stock options exercised</t>
  </si>
  <si>
    <t>Stock units granted</t>
  </si>
  <si>
    <t>Stock based compensation award, vested</t>
  </si>
  <si>
    <t>Restricted Stock Units [Member]</t>
  </si>
  <si>
    <t>Performance Stock Units [Member]</t>
  </si>
  <si>
    <t>Vesting period (years)</t>
  </si>
  <si>
    <t>Settled in Cash [Member] | Performance Stock Units [Member]</t>
  </si>
  <si>
    <t>Stock based compensation award</t>
  </si>
  <si>
    <t>Settled in Stock [Member] | Restricted Stock Units [Member]</t>
  </si>
  <si>
    <t>Settled in Stock [Member] | Performance Stock Units [Member]</t>
  </si>
  <si>
    <t>Weighted average future expense period of unrecognized stock-based compensation expense (years)</t>
  </si>
  <si>
    <t>1 year</t>
  </si>
  <si>
    <t>Minimum [Member] | Restricted Stock Units [Member]</t>
  </si>
  <si>
    <t>Maximum [Member] | Restricted Stock Units [Member]</t>
  </si>
  <si>
    <t>Class A Common Stock [Member] | 2013 LTIP [Member]</t>
  </si>
  <si>
    <t>Award shares authorized</t>
  </si>
  <si>
    <t>For fiscal 2018, includes 3.2 million target PSUs and 0.3 million RSUs granted.     For fiscal 2017, includes 4.1 million target PSUs and 0.4 million RSUs granted.  For fiscal 2016, includes 3.0 million target PSUs and 0.3 million RSUs granted and a payout adjustment of 0.2 million PSUs due to the actual performance level achieved for PSUs granted in fiscal 2013 that vested during fiscal 2016.</t>
  </si>
  <si>
    <t>The fair value of PSUs and RSUs held by the Company's employees that vested during the fiscal years ended June 30, 2018, 2017 and 2016 was $25 million, $44 million and $26 million, respectively.</t>
  </si>
  <si>
    <t>Equity-Based Compensation - Summary of Equity-Based Compensation Expense from Continuing Operations (Detail) - USD ($) $ in Millions</t>
  </si>
  <si>
    <t>Total Equity compensation expense</t>
  </si>
  <si>
    <t>Total intrinsic value of stock options exercised</t>
  </si>
  <si>
    <t>Equity-Based Compensation - Summary of Activity from Continuing and Discontinued Operations Related to Target PSUs and RSUs Settled in Shares (Detail) - $ / shares shares in Thousands</t>
  </si>
  <si>
    <t>Number of shares, Unvested units at beginning of the year</t>
  </si>
  <si>
    <t>Number of shares, Granted</t>
  </si>
  <si>
    <t>Number of shares, Vested</t>
  </si>
  <si>
    <t>Number of shares, Cancelled</t>
  </si>
  <si>
    <t>Number of shares, Unvested units at the end of the year</t>
  </si>
  <si>
    <t>Weighted average grant-date fair value, Unvested units at beginning of the year</t>
  </si>
  <si>
    <t>Weighted average grant-date fair value, Granted</t>
  </si>
  <si>
    <t>Weighted average grant-date fair value, Vested</t>
  </si>
  <si>
    <t>Weighted average grant-date fair value, Cancelled</t>
  </si>
  <si>
    <t>Weighted average grant-date fair value, Unvested units at the end of the year</t>
  </si>
  <si>
    <t>The intrinsic value of these unvested RSUs and target PSUs was approximately $145 million as of June 30, 2018.</t>
  </si>
  <si>
    <t>For fiscal 2018, includes 0.6 million of target PSUs and 0.1 million RSUs cancelled and a payout adjustment of 0.7 million PSUs due to the actual performance level achieved for PSUs granted in fiscal 2015 that vested during fiscal 2018.     For fiscal 2017, includes 0.7 million of target PSUs and 0.1 million RSUs cancelled and a payout adjustment of 0.4 million PSUs due to the actual performance level achieved for PSUs granted in fiscal 2014 that vested during fiscal 2017.     For fiscal 2016, includes 0.8 million of target PSUs and 0.3 million RSUs cancelled and a payout adjustment of 1.0 million PSUs due to the actual performance level achieved for PSUs granted in fiscal 2013 that vested during fiscal 2016.</t>
  </si>
  <si>
    <t>Equity-Based Compensation - Summary of Activity from Continuing and Discontinued Operations Related to Target PSUs and RSUs Settled in Shares (Parenthetical) (Detail) - USD ($) shares in Thousands, $ in Millions</t>
  </si>
  <si>
    <t>Fair value of PSUs and RSUs vested during the period</t>
  </si>
  <si>
    <t>Intrinsic value of unvested RSUs and target PSUs</t>
  </si>
  <si>
    <t>Restricted Stock Units [Member] | Settled in Stock [Member]</t>
  </si>
  <si>
    <t>Payout adjustment of performance share units</t>
  </si>
  <si>
    <t>Performance Stock Units [Member] | Settled in Stock [Member]</t>
  </si>
  <si>
    <t>Equity-Based Compensation - Summary of Stock Option Transactions (Detail) - $ / shares shares in Thousands</t>
  </si>
  <si>
    <t>Options, Outstanding at the beginning of the year</t>
  </si>
  <si>
    <t>Options, Exercised</t>
  </si>
  <si>
    <t>Options, Cancelled</t>
  </si>
  <si>
    <t>Options, Outstanding at the end of the year</t>
  </si>
  <si>
    <t>Options, Exercisable at the end of the year</t>
  </si>
  <si>
    <t>Weighted average exercise price, Outstanding at the beginning of the year</t>
  </si>
  <si>
    <t>Weighted average exercise price, Exercised</t>
  </si>
  <si>
    <t>Weighted average exercise price, Cancelled</t>
  </si>
  <si>
    <t>Weighted average exercise price, Outstanding at the end of the year</t>
  </si>
  <si>
    <t>The intrinsic value of options outstanding held by the Company's employees as of June 30, 2018, 2017 and 2016 was $3.7 million, $4.0 million and $3.0 million, respectively. The weighted average remaining contractual life of options outstanding as of June 30, 2018 was 4.06 years.</t>
  </si>
  <si>
    <t>The weighted average remaining contractual life of options exercisable as of June 30, 2018 was 4.04 years.</t>
  </si>
  <si>
    <t>Equity-Based Compensation - Summary of Stock Option Transactions (Parenthetical) (Detail) - USD ($) $ in Millions</t>
  </si>
  <si>
    <t>Intrinsic value of options outstanding</t>
  </si>
  <si>
    <t>Weighted average remaining contractual life, options outstanding</t>
  </si>
  <si>
    <t>4 years 22 days</t>
  </si>
  <si>
    <t>Weighted average remaining contractual life, options exercisable</t>
  </si>
  <si>
    <t>4 years 15 days</t>
  </si>
  <si>
    <t>(Loss) Earnings Per Share - Computation of Basic and Diluted (Loss) Earnings Per Share (Detail) - USD ($) $ / shares in Units, shares in Millions, $ in Millions</t>
  </si>
  <si>
    <t>Dec. 31, 2017</t>
  </si>
  <si>
    <t>Sep. 30, 2017</t>
  </si>
  <si>
    <t>Mar. 31, 2017</t>
  </si>
  <si>
    <t>Less: Redeemable preferred stock dividends</t>
  </si>
  <si>
    <t>(Loss) income from continuing operations available to News Corporation stockholders</t>
  </si>
  <si>
    <t>Income (loss) from discontinued operations, net of tax, available to News Corporation stockholders</t>
  </si>
  <si>
    <t>Net income available to News Corporation stockholders</t>
  </si>
  <si>
    <t>Weighted-average number of shares of common stock outstanding-basic</t>
  </si>
  <si>
    <t>Dilutive effect of equity awards</t>
  </si>
  <si>
    <t>Weighted-average number of shares of common stock outstanding-diluted</t>
  </si>
  <si>
    <t>(Loss) income from continuing operations available to News Corporation stockholders per share-basic and diluted</t>
  </si>
  <si>
    <t>Income from discontinued operations available to News Corporation stockholders per share-basic and diluted</t>
  </si>
  <si>
    <t>Net (loss) income available to News Corporation stockholders per share-basic and diluted</t>
  </si>
  <si>
    <t>Refer to Note 10-Redeemable Preferred Stock</t>
  </si>
  <si>
    <t>The dilutive impact of the Company's PSUs, RSUs and stock options has been excluded from the calculation of diluted (loss) earnings per share for the fiscal years ended June 30, 2018 and 2017 because their inclusion would have an antidilutive effect on the net loss per share.</t>
  </si>
  <si>
    <t>Related Party Transactions - Schedule of Net Revenue from Related Parties (Detail) - USD ($) $ in Millions</t>
  </si>
  <si>
    <t>Affiliated Entity [Member]</t>
  </si>
  <si>
    <t>Related Party Transaction [Line Items]</t>
  </si>
  <si>
    <t>Related party revenue, net of expense</t>
  </si>
  <si>
    <t>Related party revenue, net of expenses, includes nine months of affiliate fees earned by FOX SPORTS Australia from Foxtel.</t>
  </si>
  <si>
    <t>Related Party Transactions - Schedule of Amount of Receivables Due from and Payable to Related Parties (Detail) - USD ($) $ in Millions</t>
  </si>
  <si>
    <t>Accounts receivable from related parties</t>
  </si>
  <si>
    <t>Notes receivable from related parties</t>
  </si>
  <si>
    <t>Accounts payable to related parties</t>
  </si>
  <si>
    <t>Commitments and Contingencies - Schedule of Commitments by Fiscal Year Maturity (Detail) - USD ($) $ in Millions</t>
  </si>
  <si>
    <t>Commitments and Contingencies [Line Items]</t>
  </si>
  <si>
    <t>Borrowings, Payments due Less than 1 year</t>
  </si>
  <si>
    <t>Borrowings, Payments due More than 5 years</t>
  </si>
  <si>
    <t>Total commitments and contractual obligations</t>
  </si>
  <si>
    <t>Commitments and contractual obligations, Payments due Less than 1 year</t>
  </si>
  <si>
    <t>Commitments and contractual obligations, Payments due 1-3 years</t>
  </si>
  <si>
    <t>Commitments and contractual obligations, Payments due 3-5 years</t>
  </si>
  <si>
    <t>Commitments and contractual obligations, Payments due More than 5 years</t>
  </si>
  <si>
    <t>Borrowings [Member]</t>
  </si>
  <si>
    <t>Borrowings, Payments due 1-3 years</t>
  </si>
  <si>
    <t>Operating leases Borrowings Payments due 3-5 years</t>
  </si>
  <si>
    <t>Purchase Obligations [Member]</t>
  </si>
  <si>
    <t>Purchase obligations, Total</t>
  </si>
  <si>
    <t>Purchase obligations, Payments due Less than 1 year</t>
  </si>
  <si>
    <t>Purchase obligations, Payments due 1-3 years</t>
  </si>
  <si>
    <t>Purchase obligations, Payments due 3-5 years</t>
  </si>
  <si>
    <t>Purchase obligations, Payments due More than 5 years</t>
  </si>
  <si>
    <t>Interest Payments on Borrowings [Member]</t>
  </si>
  <si>
    <t>Interest payments on borrowings, Total</t>
  </si>
  <si>
    <t>Interest payments on borrowings, Payments due Less than 1 year</t>
  </si>
  <si>
    <t>Interest payments on borrowings, Payments due 1-3 years</t>
  </si>
  <si>
    <t>Interest payments on borrowings, Payments due 3-5 years</t>
  </si>
  <si>
    <t>Interest payments on borrowings, Payments due More than 5 years</t>
  </si>
  <si>
    <t>Sports Programming Rights [Member]</t>
  </si>
  <si>
    <t>Sports programming rights, Total</t>
  </si>
  <si>
    <t>Sports programming rights, Payments due Less than 1 year</t>
  </si>
  <si>
    <t>Sports programming rights, Payments due 1-3 years</t>
  </si>
  <si>
    <t>Sports programming rights, Payments due 3-5 years</t>
  </si>
  <si>
    <t>Sports programming rights, Payments due More than 5 years</t>
  </si>
  <si>
    <t>Programming Costs [Member]</t>
  </si>
  <si>
    <t>Programming costs, Total</t>
  </si>
  <si>
    <t>Programming costs, Payments due Less than 1 year</t>
  </si>
  <si>
    <t>Programming costs, Payments due 1-3 years</t>
  </si>
  <si>
    <t>Programming costs, Payments due 3-5 years</t>
  </si>
  <si>
    <t>Programming costs, Payments due More than 5 years</t>
  </si>
  <si>
    <t>Transmission Costs [Member]</t>
  </si>
  <si>
    <t>Transmission costs, Total</t>
  </si>
  <si>
    <t>[6],[7]</t>
  </si>
  <si>
    <t>Transmission costs, Payments due 1-3 years</t>
  </si>
  <si>
    <t>Transmission costs, Payments due 3-5 years</t>
  </si>
  <si>
    <t>Transmission costs, Payments due More than 5 years</t>
  </si>
  <si>
    <t>Land and Buildings [Member]</t>
  </si>
  <si>
    <t>Operating leases, Total</t>
  </si>
  <si>
    <t>[7]</t>
  </si>
  <si>
    <t>Operating leases, Payments due Less than 1 year</t>
  </si>
  <si>
    <t>Operating leases, Payments due 1-3 years</t>
  </si>
  <si>
    <t>Operating leases, Payments due 3-5 years</t>
  </si>
  <si>
    <t>Operating leases, Payments due More than 5 years</t>
  </si>
  <si>
    <t>Plant and Machinery [Member]</t>
  </si>
  <si>
    <t>See Note 9-Borrowings.</t>
  </si>
  <si>
    <t>The Company has commitments under purchase obligations related to minimum subscriber guarantees for license fees, printing contracts, capital projects, marketing agreements, production services and other legally binding commitments.</t>
  </si>
  <si>
    <t>Reflects the Company's expected future interest payments on borrowings outstanding and interest rates applicable at June 30, 2018. Such rates are subject to change in future periods. See Note 9-Borrowings.</t>
  </si>
  <si>
    <t>The Company has sports programming rights commitments with National Rugby League, Australian Football League, Cricket Australia, the domestic football league and Australian Rugby Union as well as certain other broadcast rights which are payable through fiscal 2024. In April 2018, new Foxtel entered into a sports programming rights agreement with Cricket Australia to broadcast domestic cricket for a six year period from 2018 to 2023. The sports rights commitments are included in the table above.</t>
  </si>
  <si>
    <t>The Company has programming rights commitments with various suppliers for programming content.</t>
  </si>
  <si>
    <t>[6]</t>
  </si>
  <si>
    <t>The Company has contractual commitments for satellite transmission services. The transponder services arrangements extend through 2029 and are accounted for as operating leases.</t>
  </si>
  <si>
    <t>The Company leases office facilities, warehouse facilities, printing plants, satellite service agreements and equipment. These leases, which are classified as operating leases, are expected to be paid at certain dates through fiscal 2062. This amount includes approximately $175 million of land and office facilities that have been subleased from 21st Century Fox.</t>
  </si>
  <si>
    <t>Commitments and Contingencies - Schedule of Commitments by Fiscal Year Maturity (Parenthetical) (Detail) - USD ($) $ in Millions</t>
  </si>
  <si>
    <t>Apr. 18, 2018</t>
  </si>
  <si>
    <t>Rights payable period</t>
  </si>
  <si>
    <t>Operating leases, expected payment period</t>
  </si>
  <si>
    <t>Subleases from 21st Century Fox</t>
  </si>
  <si>
    <t>Transponder commitment date</t>
  </si>
  <si>
    <t>Cricket Australia [Member] | Contractual Rights [Member] | New Foxtel [Member]</t>
  </si>
  <si>
    <t>Commitment Period Description</t>
  </si>
  <si>
    <t>In April 2018, new Foxtel entered into a sports programming rights agreement with Cricket Australia to broadcast domestic cricket for a six year period from 2018 to 2024</t>
  </si>
  <si>
    <t>Commitments and Contingencies - Additional Information (Detail) - USD ($) $ in Millions</t>
  </si>
  <si>
    <t>Jun. 06, 2016</t>
  </si>
  <si>
    <t>Loss Contingencies [Line Items]</t>
  </si>
  <si>
    <t>Litigation amount payment to plaintiffs</t>
  </si>
  <si>
    <t>Litigation settlement</t>
  </si>
  <si>
    <t>Gain on litigation settlement</t>
  </si>
  <si>
    <t>Percentage received on litigation settlement</t>
  </si>
  <si>
    <t>U.K. Newspaper Matters [Member]</t>
  </si>
  <si>
    <t>Selling, general and administrative expenses (benefit), net</t>
  </si>
  <si>
    <t>Litigation liability accrued</t>
  </si>
  <si>
    <t>Impact due to reversal of previous accrued liability due to settlement with tax authority</t>
  </si>
  <si>
    <t>U.K. Newspaper Matters Indemnification [Member] | 21st Century Fox [Member]</t>
  </si>
  <si>
    <t>Retirement Benefit Obligations - Additional Information (Detail) - USD ($) $ in Millions</t>
  </si>
  <si>
    <t>Defined Benefit Plan Disclosure [Line Items]</t>
  </si>
  <si>
    <t>Net pension and postretirement benefits liability</t>
  </si>
  <si>
    <t>Net periodic benefit costs</t>
  </si>
  <si>
    <t>Pension plan contributions for next fiscal year</t>
  </si>
  <si>
    <t>Pension Plan [Member]</t>
  </si>
  <si>
    <t>Accumulated pension benefit obligations</t>
  </si>
  <si>
    <t>Equity Securities [Member]</t>
  </si>
  <si>
    <t>Pension asset portfolio, percentage</t>
  </si>
  <si>
    <t>23.00%</t>
  </si>
  <si>
    <t>Fixed Income Securities [Member]</t>
  </si>
  <si>
    <t>Cash and Other [Member]</t>
  </si>
  <si>
    <t>12.00%</t>
  </si>
  <si>
    <t>Retirement Benefit Obligations - Schedule of Amounts Recognized in Balance Sheets (Detail) - USD ($) $ in Millions</t>
  </si>
  <si>
    <t>Net amount recognized</t>
  </si>
  <si>
    <t>United States [Member]</t>
  </si>
  <si>
    <t>Foreign Pension Benefits [Member]</t>
  </si>
  <si>
    <t>Postretirement Benefits [Member]</t>
  </si>
  <si>
    <t>Retirement Benefit Obligations - Schedule of Change in Projected Benefit Obligation, Change in Fair Value of Plan Assets and Funded Status (Detail) - USD ($) $ in Millions</t>
  </si>
  <si>
    <t>Projected benefit obligation, beginning of the year</t>
  </si>
  <si>
    <t>Service cost</t>
  </si>
  <si>
    <t>Interest cost</t>
  </si>
  <si>
    <t>Benefits paid</t>
  </si>
  <si>
    <t>Settlements</t>
  </si>
  <si>
    <t>Actuarial loss/(gain)</t>
  </si>
  <si>
    <t>Foreign exchange rate changes</t>
  </si>
  <si>
    <t>Amendments, transfers and other</t>
  </si>
  <si>
    <t>Projected benefit obligation, end of the year</t>
  </si>
  <si>
    <t>Beginning balance</t>
  </si>
  <si>
    <t>Actual return on plan assets</t>
  </si>
  <si>
    <t>Employer contributions</t>
  </si>
  <si>
    <t>Ending balance</t>
  </si>
  <si>
    <t>Funded status</t>
  </si>
  <si>
    <t>Amounts related to payments made to former employees of the Company in full settlement of their deferred pension benefits.</t>
  </si>
  <si>
    <t>Fiscal 2018 actuarial gains related to domestic and foreign pension plans primarily relates to the increase in discount rates for the U.S. and U.K. plans used in measuring plan obligations as of June 30, 2018. Fiscal 2017 actuarial losses for the Company's foreign pension plans are primarily related to the decrease in discount rates used in measuring plan obligations as of June 30, 2017. Fiscal 2017 actuarial gains related to domestic pension plans primarily relate to the increase in discount rates for the U.S. plans used in measuring plan obligations as of June 30, 2017.</t>
  </si>
  <si>
    <t>Retirement Benefit Obligations - Schedule of Amounts Recognized in Accumulated Other Comprehensive Loss (Detail) - USD ($) $ in Millions</t>
  </si>
  <si>
    <t>Actuarial losses (gains)</t>
  </si>
  <si>
    <t>Prior service (benefit) cost</t>
  </si>
  <si>
    <t>Net amounts recognized</t>
  </si>
  <si>
    <t>Retirement Benefit Obligations - Schedule of Amounts in Accumulated Other Comprehensive Loss Expected to be Recognized as Component of Net Periodic Benefit Cost (Detail) $ in Millions</t>
  </si>
  <si>
    <t>Retirement Benefit Obligations - Schedule of Accumulated and Projected Benefit Obligations and Fair Value of Plan Assets for Funded and Unfunded Pension Plans (Detail) - USD ($) $ in Millions</t>
  </si>
  <si>
    <t>Projected benefit obligation</t>
  </si>
  <si>
    <t>Fair value of plan assets</t>
  </si>
  <si>
    <t>Accumulated benefit obligation</t>
  </si>
  <si>
    <t>Funded Plans [Member] | United States [Member]</t>
  </si>
  <si>
    <t>Funded Plans [Member] | Foreign Pension Benefits [Member]</t>
  </si>
  <si>
    <t>Unfunded Plans [Member] | United States [Member]</t>
  </si>
  <si>
    <t>Unfunded Plans [Member] | Foreign Pension Benefits [Member]</t>
  </si>
  <si>
    <t>Retirement Benefit Obligations - Schedule of Accumulated Benefit Obligation Exceeds Fair Value of Plan Assets (Detail) - Foreign Pension Benefits [Member] - USD ($) $ in Millions</t>
  </si>
  <si>
    <t>Funded Plans [Member]</t>
  </si>
  <si>
    <t>Unfunded Plans [Member]</t>
  </si>
  <si>
    <t>Retirement Benefit Obligations - Schedule of Components of Net Periodic Costs (Income) (Detail) - USD ($) $ in Millions</t>
  </si>
  <si>
    <t>Service cost benefits earned during the period</t>
  </si>
  <si>
    <t>Interest costs on projected benefit obligations</t>
  </si>
  <si>
    <t>Expected return on plan assets</t>
  </si>
  <si>
    <t>Amortization of deferred losses</t>
  </si>
  <si>
    <t>Amortization of prior service costs</t>
  </si>
  <si>
    <t>Settlements, curtailments and other</t>
  </si>
  <si>
    <t>Net periodic benefits costs (income) - Total</t>
  </si>
  <si>
    <t>Retirement Benefit Obligations - Schedule of Assumptions Used (Detail)</t>
  </si>
  <si>
    <t>Weighted-average assumptions used to determine benefit obligations</t>
  </si>
  <si>
    <t>Discount rate</t>
  </si>
  <si>
    <t>4.20%</t>
  </si>
  <si>
    <t>3.80%</t>
  </si>
  <si>
    <t>3.70%</t>
  </si>
  <si>
    <t>Weighted-average assumptions used to determine net periodic benefit cost</t>
  </si>
  <si>
    <t>Discount rate for PBO</t>
  </si>
  <si>
    <t>4.50%</t>
  </si>
  <si>
    <t>Discount rate for Service Cost</t>
  </si>
  <si>
    <t>4.00%</t>
  </si>
  <si>
    <t>4.10%</t>
  </si>
  <si>
    <t>Discount rate for Interest on PBO</t>
  </si>
  <si>
    <t>3.30%</t>
  </si>
  <si>
    <t>3.00%</t>
  </si>
  <si>
    <t>Discount rate for Interest on Service Cost</t>
  </si>
  <si>
    <t>6.50%</t>
  </si>
  <si>
    <t>Rate of increase in future compensation</t>
  </si>
  <si>
    <t>2.80%</t>
  </si>
  <si>
    <t>2.90%</t>
  </si>
  <si>
    <t>3.10%</t>
  </si>
  <si>
    <t>2.40%</t>
  </si>
  <si>
    <t>4.70%</t>
  </si>
  <si>
    <t>5.50%</t>
  </si>
  <si>
    <t>3.50%</t>
  </si>
  <si>
    <t>3.90%</t>
  </si>
  <si>
    <t>2.60%</t>
  </si>
  <si>
    <t>3.20%</t>
  </si>
  <si>
    <t>Retirement Benefit Obligations - Schedule of Health Care Cost Trend Rates (Detail) - Postretirement Benefits [Member]</t>
  </si>
  <si>
    <t>Health care cost trend rate</t>
  </si>
  <si>
    <t>6.80%</t>
  </si>
  <si>
    <t>Rate to which the cost trend rate is assumed to decline (the ultimate trend rate)</t>
  </si>
  <si>
    <t>4.60%</t>
  </si>
  <si>
    <t>Year that the rate reaches the ultimate trend rate</t>
  </si>
  <si>
    <t>Retirement Benefit Obligations - Schedule of Effect of One Percentage Point Change in Assumed Health Care Cost Trend Rate (Detail) $ in Millions</t>
  </si>
  <si>
    <t>Benefit Obligation, One percentage point increase</t>
  </si>
  <si>
    <t>Benefit Obligation, One percentage point decrease</t>
  </si>
  <si>
    <t>Service and Interest Costs, One percentage point increase</t>
  </si>
  <si>
    <t>Service and Interest Costs, One percentage point decrease</t>
  </si>
  <si>
    <t>Retirement Benefit Obligations - Schedule of Expected Benefit Payments (Detail) $ in Millions</t>
  </si>
  <si>
    <t>Fiscal year:</t>
  </si>
  <si>
    <t>2024-2028</t>
  </si>
  <si>
    <t>Retirement Benefit Obligations - Schedule of Allocation of Plan Assets (Detail) - USD ($) $ in Millions</t>
  </si>
  <si>
    <t>Level 1 [Member]</t>
  </si>
  <si>
    <t>Level 2 [Member]</t>
  </si>
  <si>
    <t>Level 3 [Member]</t>
  </si>
  <si>
    <t>Domestic Equity Funds [Member]</t>
  </si>
  <si>
    <t>Domestic Equity Funds [Member] | Level 1 [Member]</t>
  </si>
  <si>
    <t>Domestic Equity Funds [Member] | Level 2 [Member]</t>
  </si>
  <si>
    <t>Domestic Equity Funds [Member] | Level 3 [Member]</t>
  </si>
  <si>
    <t>International Equity Funds [Member]</t>
  </si>
  <si>
    <t>International Equity Funds [Member] | Level 1 [Member]</t>
  </si>
  <si>
    <t>International Equity Funds [Member] | Level 2 [Member]</t>
  </si>
  <si>
    <t>International Equity Funds [Member] | Level 3 [Member]</t>
  </si>
  <si>
    <t>Domestic Fixed Income Funds [Member]</t>
  </si>
  <si>
    <t>Domestic Fixed Income Funds [Member] | Level 1 [Member]</t>
  </si>
  <si>
    <t>Domestic Fixed Income Funds [Member] | Level 2 [Member]</t>
  </si>
  <si>
    <t>Domestic Fixed Income Funds [Member] | Level 3 [Member]</t>
  </si>
  <si>
    <t>International Fixed Income Funds [Member]</t>
  </si>
  <si>
    <t>International Fixed Income Funds [Member] | Level 1 [Member]</t>
  </si>
  <si>
    <t>International Fixed Income Funds [Member] | Level 2 [Member]</t>
  </si>
  <si>
    <t>International Fixed Income Funds [Member] | Level 3 [Member]</t>
  </si>
  <si>
    <t>Balanced Funds [Member]</t>
  </si>
  <si>
    <t>Balanced Funds [Member] | Level 1 [Member]</t>
  </si>
  <si>
    <t>Balanced Funds [Member] | Level 2 [Member]</t>
  </si>
  <si>
    <t>Balanced Funds [Member] | Level 3 [Member]</t>
  </si>
  <si>
    <t>Other [Member] | Level 1 [Member]</t>
  </si>
  <si>
    <t>Other [Member] | Level 2 [Member]</t>
  </si>
  <si>
    <t>Other [Member] | Level 3 [Member]</t>
  </si>
  <si>
    <t>Investments Net Asset Value [Member]</t>
  </si>
  <si>
    <t>Investments Net Asset Value [Member] | Domestic Equity Funds [Member]</t>
  </si>
  <si>
    <t>Investments Net Asset Value [Member] | International Equity Funds [Member]</t>
  </si>
  <si>
    <t>Investments Net Asset Value [Member] | Domestic Fixed Income Funds [Member]</t>
  </si>
  <si>
    <t>Investments Net Asset Value [Member] | International Fixed Income Funds [Member]</t>
  </si>
  <si>
    <t>Investments Net Asset Value [Member] | Balanced Funds [Member]</t>
  </si>
  <si>
    <t>Investments Net Asset Value [Member] | Other [Member]</t>
  </si>
  <si>
    <t>Retirement Benefit Obligations - Summary of Changes in Fair Value of Investments Reflected as Level 3 Assets (Detail) - USD ($) $ in Millions</t>
  </si>
  <si>
    <t>Actual return on plan assets:</t>
  </si>
  <si>
    <t>Actual return on plan assets, Relating to assets still held at end of period</t>
  </si>
  <si>
    <t>Actual return on plan assets, Relating to assets sold during the period</t>
  </si>
  <si>
    <t>Purchases, sales, settlements and issuances</t>
  </si>
  <si>
    <t>Transfers in and out of Level 3</t>
  </si>
  <si>
    <t>Retirement Benefit Obligations - Schedule of Weighted-Average Asset Allocations, by Asset Category (Detail)</t>
  </si>
  <si>
    <t>Asset Category:</t>
  </si>
  <si>
    <t>Benefit plan weighted-average asset allocations</t>
  </si>
  <si>
    <t>22.00%</t>
  </si>
  <si>
    <t>Debt Securities [Member]</t>
  </si>
  <si>
    <t>62.00%</t>
  </si>
  <si>
    <t>16.00%</t>
  </si>
  <si>
    <t>Other Postretirement Benefits - Additional Information (Detail) $ in Millions</t>
  </si>
  <si>
    <t>Jun. 30, 2018USD ($)plan</t>
  </si>
  <si>
    <t>Defined Contribution Plan Disclosure [Line Items]</t>
  </si>
  <si>
    <t>Number of funded status of defined benefit pension plans | plan</t>
  </si>
  <si>
    <t>Employer contributions to defined contribution plans</t>
  </si>
  <si>
    <t>Unfunded obligation of plan</t>
  </si>
  <si>
    <t>Multiemployer Pension Plans [Member]</t>
  </si>
  <si>
    <t>Period contributions</t>
  </si>
  <si>
    <t>Percentage of total contributions</t>
  </si>
  <si>
    <t>5.00%</t>
  </si>
  <si>
    <t>Minimum [Member] | Plans in Red Zone [Member]</t>
  </si>
  <si>
    <t>Minimum [Member] | Plans in Yellow Zone [Member]</t>
  </si>
  <si>
    <t>Minimum [Member] | Plans in Green Zone [Member]</t>
  </si>
  <si>
    <t>Maximum [Member] | Plans in Red Zone [Member]</t>
  </si>
  <si>
    <t>Maximum [Member] | Plans in Yellow Zone [Member]</t>
  </si>
  <si>
    <t>80.00%</t>
  </si>
  <si>
    <t>Maximum [Member] | Plans in Green Zone [Member]</t>
  </si>
  <si>
    <t>Income Taxes - Additional Information (Detail) - USD ($)</t>
  </si>
  <si>
    <t>Jun. 30, 2019</t>
  </si>
  <si>
    <t>Income Tax Contingency [Line Items]</t>
  </si>
  <si>
    <t>U.S. statutory federal tax rate</t>
  </si>
  <si>
    <t>28.00%</t>
  </si>
  <si>
    <t>Income tax expense, net</t>
  </si>
  <si>
    <t>Deferred tax asset</t>
  </si>
  <si>
    <t>Unrecognized tax benefits</t>
  </si>
  <si>
    <t>Valuation allowance recorded</t>
  </si>
  <si>
    <t>Interest and penalties</t>
  </si>
  <si>
    <t>Interest and penalty accrual</t>
  </si>
  <si>
    <t>Foreign tax authority settlement, net income tax expense (benefit)</t>
  </si>
  <si>
    <t>Current foreign tax expense</t>
  </si>
  <si>
    <t>Deferred foreign tax expense</t>
  </si>
  <si>
    <t>Amount that affect effective income tax rate</t>
  </si>
  <si>
    <t>Undistributed earnings of foreign subsidiaries, indefinitely reinvested</t>
  </si>
  <si>
    <t>Gross income tax paid</t>
  </si>
  <si>
    <t>Income tax refunds</t>
  </si>
  <si>
    <t>Net Operating Loss Carryforwards [Member]</t>
  </si>
  <si>
    <t>Capital Loss Carryforward [Member]</t>
  </si>
  <si>
    <t>Capital Loss Carryforward [Member] | Australia [Member]</t>
  </si>
  <si>
    <t>Capital loss carryforwards</t>
  </si>
  <si>
    <t>Capital Loss Carryforward [Member] | U.K. [Member]</t>
  </si>
  <si>
    <t>Amount of uncertain tax liabilities</t>
  </si>
  <si>
    <t>Scenario, Plan [Member]</t>
  </si>
  <si>
    <t>21.00%</t>
  </si>
  <si>
    <t>U.S. Tax Cuts and Jobs Act [Member]</t>
  </si>
  <si>
    <t>Current Income Tax Expense [Member]</t>
  </si>
  <si>
    <t>Deferred Income Taxes [Member]</t>
  </si>
  <si>
    <t>Settlement with Taxing Authority [Member]</t>
  </si>
  <si>
    <t>U.S. Federal [Member]</t>
  </si>
  <si>
    <t>U.S. Federal [Member] | SEC Schedule, 12-09, Valuation Allowance, Operating Loss Carryforward [Member]</t>
  </si>
  <si>
    <t>Change in valuation allowance tax benefit</t>
  </si>
  <si>
    <t>U.S. Federal [Member] | Foreign Tax Credits [Member]</t>
  </si>
  <si>
    <t>Foreign tax credits</t>
  </si>
  <si>
    <t>Capital loss carryforwards, expiration date</t>
  </si>
  <si>
    <t>Jun. 30,
		2025</t>
  </si>
  <si>
    <t>U.S. Federal [Member] | Research Tax Credit Carryforward [Member]</t>
  </si>
  <si>
    <t>Research and development credits</t>
  </si>
  <si>
    <t>Jun. 30,
		2036</t>
  </si>
  <si>
    <t>U.S. Federal [Member] | Alternative Minimum Tax Credits [Member]</t>
  </si>
  <si>
    <t>Alternative minimum tax credits</t>
  </si>
  <si>
    <t>Foreign Tax Authority [Member]</t>
  </si>
  <si>
    <t>Foreign Tax Authority [Member] | SEC Schedule, 12-09, Valuation Allowance, Operating Loss Carryforward [Member]</t>
  </si>
  <si>
    <t>U.S. States [Member]</t>
  </si>
  <si>
    <t>State and Foreign Country Jurisdiction [Member]</t>
  </si>
  <si>
    <t>As the Company has a June 30 fiscal year-end, the impact of the lower tax rate from the Tax Act will be phased in resulting in a U.S. statutory federal tax rate of approximately 28% for the fiscal year ended June 30, 2018 and a 21% U.S. statutory federal tax rate for fiscal years thereafter.</t>
  </si>
  <si>
    <t>Income Taxes - Schedule of (Loss) Income from Continuing Operations Before Income Tax Expense (Benefit) Attributable to Jurisdictions (Detail) - USD ($) $ in Millions</t>
  </si>
  <si>
    <t>Schedule Of Components Of Income Tax Expense Benefit [Line Items]</t>
  </si>
  <si>
    <t>Income tax expense</t>
  </si>
  <si>
    <t>U.S.</t>
  </si>
  <si>
    <t>Foreign</t>
  </si>
  <si>
    <t>Re-measurement of deferred tax balances</t>
  </si>
  <si>
    <t>Valuation allowance recorded due to impact of GILTI and BEAT</t>
  </si>
  <si>
    <t>Transition tax</t>
  </si>
  <si>
    <t>Income Taxes - Schedule of Components of Income Tax Expense (Benefit) (Detail) - USD ($) $ in Millions</t>
  </si>
  <si>
    <t>Current:</t>
  </si>
  <si>
    <t>Federal</t>
  </si>
  <si>
    <t>State &amp; Local</t>
  </si>
  <si>
    <t>Total current tax</t>
  </si>
  <si>
    <t>Deferred:</t>
  </si>
  <si>
    <t>Total deferred tax</t>
  </si>
  <si>
    <t>Income Taxes - Schedule of Components of Income Tax Expense (Benefit) (Parenthetical) (Detail) - Digital Education [Member] - USD ($) $ in Millions</t>
  </si>
  <si>
    <t>Income Taxes Disclosure [Line Items]</t>
  </si>
  <si>
    <t>Tax Benefits of Discontinued Operations [Member]</t>
  </si>
  <si>
    <t>Income Taxes - Effective Income Tax Rate Reconciliation (Detail)</t>
  </si>
  <si>
    <t>U.S. federal income tax rate</t>
  </si>
  <si>
    <t>State and local taxes, net</t>
  </si>
  <si>
    <t>(8.00%)</t>
  </si>
  <si>
    <t>Effect of foreign operations</t>
  </si>
  <si>
    <t>(2.00%)</t>
  </si>
  <si>
    <t>(17.00%)</t>
  </si>
  <si>
    <t>Change in valuation allowance</t>
  </si>
  <si>
    <t>1.00%</t>
  </si>
  <si>
    <t>(7.00%)</t>
  </si>
  <si>
    <t>(62.00%)</t>
  </si>
  <si>
    <t>Non-deductible goodwill and asset impairments</t>
  </si>
  <si>
    <t>(32.00%)</t>
  </si>
  <si>
    <t>Impact of the Tax Act</t>
  </si>
  <si>
    <t>(22.00%)</t>
  </si>
  <si>
    <t>Write-off of channel distribution agreement</t>
  </si>
  <si>
    <t>(9.00%)</t>
  </si>
  <si>
    <t>Income tax audit settlements</t>
  </si>
  <si>
    <t>(10.00%)</t>
  </si>
  <si>
    <t>Non-deductible compensation and benefits</t>
  </si>
  <si>
    <t>R&amp;D credits</t>
  </si>
  <si>
    <t>(0.00%)</t>
  </si>
  <si>
    <t>Effective tax rate</t>
  </si>
  <si>
    <t>[8]</t>
  </si>
  <si>
    <t>(33.00%)</t>
  </si>
  <si>
    <t>(5.00%)</t>
  </si>
  <si>
    <t>(30.00%)</t>
  </si>
  <si>
    <t>The Company's effective tax rate is impacted by the geographic mix of its pre-tax income. The Company's foreign operations are located primarily in Australia and the United Kingdom ("U.K.") which prior to fiscal year ended June 30, 2018 had lower income tax rates than the U.S.</t>
  </si>
  <si>
    <t>For the fiscal year ended June 30, 2017, valuation allowance increased by $40 million related to foreign net operating losses, which more likely than not will not be utilized.     For the fiscal year ended June 30, 2016, included in the change in valuation allowance is a tax benefit of $106 million related to the release of previously established valuation allowances related to certain U.S. federal NOLs and state deferred tax assets. This benefit was recognized in conjunction with management's plan to dispose of the Company's digital education business during fiscal 2016, as the Company now expects to generate sufficient U.S. taxable income to utilize these deferred tax assets prior to expiration.</t>
  </si>
  <si>
    <t>For the fiscal year ended June 30, 2018, the Company recorded non-cash charges of $218 million related to the impairment of goodwill and a write-down of assets and investments of approximately $1.1 billion, which reduced the Company's tax benefit by $54 million and $301 million, respectively. These impairments and write-downs have an impact on our effective tax rate to the extent a tax benefit is not recorded.     For the fiscal year ended June 30, 2017, the Company recorded non-cash charges of $48 million related to the impairment of goodwill, which was non-deductible, and a write-down of $360 million on U.K. fixed assets, a portion of which were non-deductible, which reduced the Company's tax benefit by $12 million and $29 million, respectively. These impairments and write-downs have an impact on our effective tax rate to the extent a tax benefit is not recorded.</t>
  </si>
  <si>
    <t>As a result of the Tax Act, the Company recognized a net provisional income tax expense of $237 million primarily related to the re-measurement of U.S. deferred tax balances for the reduction in tax rate, valuation allowances recorded on certain deferred tax assets, and the liability for the transition tax.</t>
  </si>
  <si>
    <t>Represents the tax effect of the write-off of the FOX SPORTS Australia channel distribution agreement intangible asset as a result of the Transaction as well as other costs directly attributable to the Transaction.</t>
  </si>
  <si>
    <t>In the fiscal year ended June 30, 2018, certain pre-Separation tax matters were effectively settled with the Internal Revenue Service. As a result of the settlement, the Company recorded a net income tax benefit of $49 million, comprised of a current tax benefit of $2 million and a deferred tax benefit of $47 million.     In the fiscal year ended June 30, 2017, the Company reached an agreement with a foreign tax authority to settle certain tax issues related to fiscal years 2010 through 2015. As a result of the settlement, the Company recorded net income tax expense of $63 million. See "Uncertain Tax Positions" below.</t>
  </si>
  <si>
    <t>For the fiscal years ended June 30, 2018 and June 30, 2017, the effective tax rates of (33)% and (5)%, respectively, represents income tax expense when compared to consolidated pre-tax book loss. For the fiscal year ended June 30, 2016, the effective tax rate of (30)% represents income tax benefit when compared to consolidated pre-tax book income.</t>
  </si>
  <si>
    <t>Income Taxes - Effective Income Tax Rate Reconciliation (Parenthetical) (Detail) - USD ($) $ in Millions</t>
  </si>
  <si>
    <t>United Kingdom Fixed Assets[Member]</t>
  </si>
  <si>
    <t>Non-deductible goodwill, asset and investment impairment</t>
  </si>
  <si>
    <t>Australian subsidiaries[Member]</t>
  </si>
  <si>
    <t>Goodwill [Member]</t>
  </si>
  <si>
    <t>Goodwill [Member] | Australian subsidiaries[Member]</t>
  </si>
  <si>
    <t>Asset And Investment [Member] | Australian subsidiaries[Member]</t>
  </si>
  <si>
    <t>Income Taxes - Summary of Recognized Deferred Income Taxes in Balance Sheets (Detail) - USD ($) $ in Millions</t>
  </si>
  <si>
    <t>Net deferred tax (liabilities) assets</t>
  </si>
  <si>
    <t>Income Taxes - Schedule of Components of Deferred Tax Assets and Liabilities (Detail) - USD ($) $ in Millions</t>
  </si>
  <si>
    <t>Deferred tax assets:</t>
  </si>
  <si>
    <t>Accrued liabilities</t>
  </si>
  <si>
    <t>Net operating loss carryforwards</t>
  </si>
  <si>
    <t>Business tax credits</t>
  </si>
  <si>
    <t>Total deferred tax assets</t>
  </si>
  <si>
    <t>Deferred tax liabilities:</t>
  </si>
  <si>
    <t>Asset basis difference and amortization</t>
  </si>
  <si>
    <t>Total deferred tax liabilities</t>
  </si>
  <si>
    <t>Net deferred tax asset before valuation allowance</t>
  </si>
  <si>
    <t>Less: valuation allowance (See Note 22 -Valuation and Qualifying Accounts)</t>
  </si>
  <si>
    <t>Net deferred tax liabilities</t>
  </si>
  <si>
    <t>Income Taxes - Schedule of Income Tax Net Operating Loss Carryforwards (NOLs) (Gross, Net Uncertain Tax Benefits) (Detail) $ in Millions</t>
  </si>
  <si>
    <t>Operating Loss Carryforwards [Line Items]</t>
  </si>
  <si>
    <t>Net Operating Loss Carryforwards, Amount</t>
  </si>
  <si>
    <t>U.S. Federal [Member] | Minimum [Member]</t>
  </si>
  <si>
    <t>Net Operating Loss Carryforwards, expiration</t>
  </si>
  <si>
    <t>Dec. 31,
		2021</t>
  </si>
  <si>
    <t>U.S. Federal [Member] | Maximum [Member]</t>
  </si>
  <si>
    <t>Dec. 31,
		2037</t>
  </si>
  <si>
    <t>Net Operating Loss Carryforwards period expiration, description</t>
  </si>
  <si>
    <t>Various</t>
  </si>
  <si>
    <t>Foreign Tax Authority [Member] | Australia [Member]</t>
  </si>
  <si>
    <t>Indefinite</t>
  </si>
  <si>
    <t>Foreign Tax Authority [Member] | U.K. [Member]</t>
  </si>
  <si>
    <t>Other Foreign [Member]</t>
  </si>
  <si>
    <t>Income Taxes - Change in Unrecognized Tax Benefits, Excluding Interest and Penalties (Detail) - USD ($) $ in Millions</t>
  </si>
  <si>
    <t>Balance, beginning of period</t>
  </si>
  <si>
    <t>Additions for prior year tax positions</t>
  </si>
  <si>
    <t>Additions for current year tax positions</t>
  </si>
  <si>
    <t>Reduction for prior year tax positions</t>
  </si>
  <si>
    <t>Lapse of the statute of limitations</t>
  </si>
  <si>
    <t>Settlement-cash</t>
  </si>
  <si>
    <t>Settlement-tax attributes</t>
  </si>
  <si>
    <t>Impact of currency translations</t>
  </si>
  <si>
    <t>Balance, end of period</t>
  </si>
  <si>
    <t>Income Taxes - Summary of Major Tax Jurisdictions and Fiscal Years Open to Examination (Detail)</t>
  </si>
  <si>
    <t>Fiscal Years Open to Examination</t>
  </si>
  <si>
    <t>Foreign Tax Authority [Member] | Minimum [Member] | Australia [Member]</t>
  </si>
  <si>
    <t>Foreign Tax Authority [Member] | Minimum [Member] | U.K. [Member]</t>
  </si>
  <si>
    <t>Foreign Tax Authority [Member] | Maximum [Member] | Australia [Member]</t>
  </si>
  <si>
    <t>Foreign Tax Authority [Member] | Maximum [Member] | U.K. [Member]</t>
  </si>
  <si>
    <t>Segment Information - Additional Information (Detail)</t>
  </si>
  <si>
    <t>Jun. 30, 2018ItemBrandCountrySegment</t>
  </si>
  <si>
    <t>Segment Reporting Information [Line Items]</t>
  </si>
  <si>
    <t>Number of reportable segments | Segment</t>
  </si>
  <si>
    <t>New Foxtel [Member] | Telstra [Member]</t>
  </si>
  <si>
    <t>Digital Real Estate Services [Member] | REA Group Inc [Member]</t>
  </si>
  <si>
    <t>Digital Real Estate Services [Member] | Move Inc [Member]</t>
  </si>
  <si>
    <t>Digital Real Estate Services [Member] | Move Inc [Member] | REA Group Inc [Member]</t>
  </si>
  <si>
    <t>Number of countries | Country</t>
  </si>
  <si>
    <t>Book Publishing [Member] | Minimum [Member]</t>
  </si>
  <si>
    <t>Number of branded publishing imprints | Brand</t>
  </si>
  <si>
    <t>Subscription Video Services [Member] | New Foxtel [Member]</t>
  </si>
  <si>
    <t>Subscription Video Services [Member] | New Foxtel [Member] | Telstra [Member]</t>
  </si>
  <si>
    <t>Subscription Video Services [Member] | Minimum [Member] | Foxtel and Fox Sports Australia [Member]</t>
  </si>
  <si>
    <t>Number of channels | Item</t>
  </si>
  <si>
    <t>Segment Information - Reconciliation of Revenue and Segment EBITDA from Segments to Consolidated (Detail) - USD ($) $ in Millions</t>
  </si>
  <si>
    <t>Income tax(expense) benefit</t>
  </si>
  <si>
    <t>Net (loss) income from continuing operations</t>
  </si>
  <si>
    <t>Total Segment EBITDA</t>
  </si>
  <si>
    <t>Segment Information - Reconciliation of Depreciation and Amortization, Capital Expenditures from Segments to Consolidated (Detail) - USD ($) $ in Millions</t>
  </si>
  <si>
    <t>Total Depreciation and amortization</t>
  </si>
  <si>
    <t>Total Capital expenditures</t>
  </si>
  <si>
    <t>Segment Information - Reconciliation of Assets from Segments to Consolidated (Detail) - USD ($) $ in Millions</t>
  </si>
  <si>
    <t>Segment Reporting, Asset Reconciling Item [Line Items]</t>
  </si>
  <si>
    <t>The Other segment primarily includes Cash and cash equivalents.</t>
  </si>
  <si>
    <t>Segment Information - Reconciliation of Goodwill and Intangible Assets from Segments to Consolidated (Detail) - USD ($) $ in Millions</t>
  </si>
  <si>
    <t>Total goodwill and intangible assets, net</t>
  </si>
  <si>
    <t>Segment Information - Revenue and Long-Lived Assets by Geographic Region (Detail) - USD ($) $ in Millions</t>
  </si>
  <si>
    <t>Total long-lived assets</t>
  </si>
  <si>
    <t>U.S. and Canada [Member]</t>
  </si>
  <si>
    <t>Europe [Member]</t>
  </si>
  <si>
    <t>Australasia and Other [Member]</t>
  </si>
  <si>
    <t>Reflects total assets less current assets, goodwill, intangible assets, investments and deferred income tax assets.</t>
  </si>
  <si>
    <t>Revenues include approximately $3.9 billion for fiscal 2018, $3.7 billion for fiscal 2017 and $3.8 billion for fiscal 2016 from customers in the U.S.</t>
  </si>
  <si>
    <t>Revenues include approximately $1.4 billion for fiscal 2018, $1.3 billion for fiscal 2017 and $1.5 billion for fiscal 2016 from customers in the U.K.</t>
  </si>
  <si>
    <t>Revenues include approximately $2.9 billion for fiscal 2018, $2.3 billion for fiscal 2017 and $2.3 billion for fiscal 2016 from customers in Australia.</t>
  </si>
  <si>
    <t>Segment Information - Revenue and Long-Lived Assets by Geographic Region (Parenthetical) (Detail) - USD ($) $ in Millions</t>
  </si>
  <si>
    <t>U.K. [Member]</t>
  </si>
  <si>
    <t>Australia [Member]</t>
  </si>
  <si>
    <t>Additional Financial Information - Components of Other Non-Current Assets (Detail) - USD ($) $ in Millions</t>
  </si>
  <si>
    <t>Assets, Noncurrent [Abstract]</t>
  </si>
  <si>
    <t>Inventory</t>
  </si>
  <si>
    <t>Total Other non-current assets</t>
  </si>
  <si>
    <t>Primarily consists of the non-current portion of programming rights.</t>
  </si>
  <si>
    <t>Additional Financial Information - Components of Other Current Liabilities (Detail) - USD ($) $ in Millions</t>
  </si>
  <si>
    <t>Liabilities, Current [Abstract]</t>
  </si>
  <si>
    <t>Current tax payable</t>
  </si>
  <si>
    <t>Royalties and commissions payable</t>
  </si>
  <si>
    <t>Total Other current liabilities</t>
  </si>
  <si>
    <t>Additional Financial Information - Components of Other, Net Included in Statement of Operations (Detail) - USD ($) $ in Millions</t>
  </si>
  <si>
    <t>Components of Other Income (Expense) [Line Items]</t>
  </si>
  <si>
    <t>Loss on the Transaction</t>
  </si>
  <si>
    <t>Gain on sale of cost method investments</t>
  </si>
  <si>
    <t>Impairment of marketable securities and cost method investments</t>
  </si>
  <si>
    <t>Total Other, net</t>
  </si>
  <si>
    <t>Gain on sale of REA Group's European business</t>
  </si>
  <si>
    <t>See Note 6-Investment.</t>
  </si>
  <si>
    <t>Additional Financial Information - Components of Other, Net Included in Statement of Operations (Parenthetical) (Detail) - USD ($) $ in Millions</t>
  </si>
  <si>
    <t>Additional Financial Information - Components of Accumulated Other Comprehensive Loss (Detail) - USD ($) $ in Millions</t>
  </si>
  <si>
    <t>Accumulated Other Comprehensive Income (Loss) [Line Items]</t>
  </si>
  <si>
    <t>Balance, beginning of year</t>
  </si>
  <si>
    <t>Fiscal year activity</t>
  </si>
  <si>
    <t>Balance, end of year</t>
  </si>
  <si>
    <t>Unrealized Holding Gains (Losses) on Securities [Member]</t>
  </si>
  <si>
    <t>Cash Flow Hedge Adjustments [Member]</t>
  </si>
  <si>
    <t>Benefit Plan Adjustments [Member]</t>
  </si>
  <si>
    <t>Foreign Currency Translation [Member]</t>
  </si>
  <si>
    <t>Share Of Other Comprehensive Income From Equity Affiliates Net [Member]</t>
  </si>
  <si>
    <t>Net of income tax expense (benefit) of $1 million, ($10) million and nil for the fiscal years ended June 30, 2018, 2017 and 2016, respectively.</t>
  </si>
  <si>
    <t>Net of income tax expense of $2 million, nil and nil for the fiscal years ended June 30, 2018, 2017 and 2016 respectively.</t>
  </si>
  <si>
    <t>Net of income tax expense (benefit) of $28 million, $8 million and ($14) million for the fiscal years ended June 30, 2018, 2017 and 2016, respectively.</t>
  </si>
  <si>
    <t>Excludes ($42) million, $9 million and ($1) million relating to noncontrolling interests for the fiscal years ended June 30, 2018, 2017 and 2016, respectively.</t>
  </si>
  <si>
    <t>Net of income tax expense (benefit) of $5 million, $2 million and ($7) million for the fiscal years ended June 30, 2018, 2017 and 2016, respectively.</t>
  </si>
  <si>
    <t>Additional Financial Information - Components of Accumulated Other Comprehensive Loss (Parenthetical) (Detail) - USD ($) $ in Millions</t>
  </si>
  <si>
    <t>Unrealized holding gains (losses) on securities, income tax (benefit) expense</t>
  </si>
  <si>
    <t>Derivatives, income tax expense</t>
  </si>
  <si>
    <t>Pension plans, income tax expense (benefit)</t>
  </si>
  <si>
    <t>Foreign currency translation adjustments, fiscal year activity</t>
  </si>
  <si>
    <t>Additional Financial Information - Summary of Supplemental Cash Flow Information (Detail) - USD ($) $ in Millions</t>
  </si>
  <si>
    <t>Supplemental Cash Flow Information [Abstract]</t>
  </si>
  <si>
    <t>Cash paid for interest</t>
  </si>
  <si>
    <t>Cash paid for taxes</t>
  </si>
  <si>
    <t>Valuation and Qualifying Accounts - Schedule of Valuation and Qualifying Accounts (Detail) - USD ($) $ in Millions</t>
  </si>
  <si>
    <t>Allowances for Returns and Doubtful Accounts [Member]</t>
  </si>
  <si>
    <t>SEC Schedule, 12-09, Valuation and Qualifying Accounts Disclosure [Line Items]</t>
  </si>
  <si>
    <t>Balance at beginning of year</t>
  </si>
  <si>
    <t>Acquisitions and disposals</t>
  </si>
  <si>
    <t>Utilization</t>
  </si>
  <si>
    <t>Foreign exchange</t>
  </si>
  <si>
    <t>Balance at end of year</t>
  </si>
  <si>
    <t>Deferred Tax Valuation Allowance [Member]</t>
  </si>
  <si>
    <t>Quarterly Data - Schedule of Quarterly Financial Information (Detail) - USD ($) $ / shares in Units, $ in Millions</t>
  </si>
  <si>
    <t>Net income (loss)</t>
  </si>
  <si>
    <t>Net income (loss) attributable to News Corporation stockholders</t>
  </si>
  <si>
    <t>Income (loss) available to News Corporation stockholders per share-basic and diluted</t>
  </si>
  <si>
    <t>Quarterly Data - Schedule of Quarterly Financial Information (Parenthetical) (Detail) - USD ($) $ in Millions</t>
  </si>
  <si>
    <t>Schedule Of Quarterly Financial Information [Line Items]</t>
  </si>
  <si>
    <t>Investments written-off</t>
  </si>
  <si>
    <t>News America Marketing and FOX SPORTS Australia [Member]</t>
  </si>
  <si>
    <t>Impact of foreign currency fluctuations</t>
  </si>
  <si>
    <t>Foxtel and Fox Sports Australia [Member] | Channel Distribution Agreements [Member]</t>
  </si>
  <si>
    <t>Write-off of intangible assets</t>
  </si>
  <si>
    <t>Subsequent Events - Additional Information (Detail) - $ / shares</t>
  </si>
  <si>
    <t>Aug. 31, 2018</t>
  </si>
  <si>
    <t>Subsequent Event [Line Items]</t>
  </si>
  <si>
    <t>Cash dividends per common share, date of dividend payable</t>
  </si>
  <si>
    <t>Oct. 17,
		2018</t>
  </si>
  <si>
    <t>Cash dividends per common share, date of record for dividend</t>
  </si>
  <si>
    <t>Sep. 12,
		2018</t>
  </si>
  <si>
    <t>Subsequent Event [Member] | Class A Common Stock [Member]</t>
  </si>
  <si>
    <t>Subsequent Event [Member] | Class B Common Stock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 &quot;#,##0_);_(&quot;£ &quot;(#,##0)" numFmtId="167"/>
    <numFmt formatCode="_(&quot;£ &quot;#,##0.00_);_(&quot;£ &quot;(#,##0.00)" numFmtId="168"/>
    <numFmt formatCode="#,##0.000_);(#,##0.000)" numFmtId="169"/>
    <numFmt formatCode="_(&quot;Fiscal &quot;#,##0_);_(&quot;Fiscal &quot;(#,##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6470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6" t="n">
        <v>0</v>
      </c>
    </row>
    <row r="18" spans="1:4">
      <c r="A18" s="4" t="s">
        <v>30</v>
      </c>
    </row>
    <row r="19" spans="1:4">
      <c r="A19" s="3" t="s">
        <v>5</v>
      </c>
    </row>
    <row r="20" spans="1:4">
      <c r="A20" s="4" t="s">
        <v>31</v>
      </c>
      <c r="C20" s="5" t="n">
        <v>383389025</v>
      </c>
    </row>
    <row r="21" spans="1:4">
      <c r="A21" s="4" t="s">
        <v>29</v>
      </c>
      <c r="D21" s="6" t="n">
        <v>6174195534</v>
      </c>
    </row>
    <row r="22" spans="1:4">
      <c r="A22" s="4" t="s">
        <v>32</v>
      </c>
    </row>
    <row r="23" spans="1:4">
      <c r="A23" s="3" t="s">
        <v>5</v>
      </c>
    </row>
    <row r="24" spans="1:4">
      <c r="A24" s="4" t="s">
        <v>31</v>
      </c>
      <c r="C24" s="5" t="n">
        <v>199630240</v>
      </c>
    </row>
    <row r="25" spans="1:4">
      <c r="A25" s="4" t="s">
        <v>29</v>
      </c>
      <c r="D25" s="6" t="n">
        <v>2007010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48</v>
      </c>
      <c r="C1" s="2" t="s">
        <v>640</v>
      </c>
      <c r="K1" s="2" t="s">
        <v>1</v>
      </c>
    </row>
    <row r="2" spans="1:13">
      <c r="C2" s="2" t="s">
        <v>2</v>
      </c>
      <c r="D2" s="2" t="s">
        <v>810</v>
      </c>
      <c r="E2" s="2" t="s">
        <v>1149</v>
      </c>
      <c r="F2" s="2" t="s">
        <v>1150</v>
      </c>
      <c r="G2" s="2" t="s">
        <v>34</v>
      </c>
      <c r="H2" s="2" t="s">
        <v>1151</v>
      </c>
      <c r="I2" s="2" t="s">
        <v>760</v>
      </c>
      <c r="J2" s="2" t="s">
        <v>619</v>
      </c>
      <c r="K2" s="2" t="s">
        <v>2</v>
      </c>
      <c r="L2" s="2" t="s">
        <v>34</v>
      </c>
      <c r="M2" s="2" t="s">
        <v>35</v>
      </c>
    </row>
    <row r="3" spans="1:13">
      <c r="A3" s="3" t="s">
        <v>235</v>
      </c>
    </row>
    <row r="4" spans="1:13">
      <c r="A4" s="4" t="s">
        <v>49</v>
      </c>
      <c r="K4" s="6" t="n">
        <v>-1444</v>
      </c>
      <c r="L4" s="6" t="n">
        <v>-643</v>
      </c>
      <c r="M4" s="6" t="n">
        <v>235</v>
      </c>
    </row>
    <row r="5" spans="1:13">
      <c r="A5" s="4" t="s">
        <v>52</v>
      </c>
      <c r="K5" s="5" t="n">
        <v>-70</v>
      </c>
      <c r="L5" s="5" t="n">
        <v>-95</v>
      </c>
      <c r="M5" s="5" t="n">
        <v>-71</v>
      </c>
    </row>
    <row r="6" spans="1:13">
      <c r="A6" s="4" t="s">
        <v>1152</v>
      </c>
      <c r="B6" s="4" t="s">
        <v>48</v>
      </c>
      <c r="K6" s="5" t="n">
        <v>-2</v>
      </c>
      <c r="L6" s="5" t="n">
        <v>-2</v>
      </c>
      <c r="M6" s="5" t="n">
        <v>-2</v>
      </c>
    </row>
    <row r="7" spans="1:13">
      <c r="A7" s="4" t="s">
        <v>1153</v>
      </c>
      <c r="K7" s="5" t="n">
        <v>-1516</v>
      </c>
      <c r="L7" s="5" t="n">
        <v>-740</v>
      </c>
      <c r="M7" s="5" t="n">
        <v>162</v>
      </c>
    </row>
    <row r="8" spans="1:13">
      <c r="A8" s="4" t="s">
        <v>1154</v>
      </c>
      <c r="K8" s="5" t="n">
        <v>0</v>
      </c>
      <c r="L8" s="5" t="n">
        <v>0</v>
      </c>
      <c r="M8" s="5" t="n">
        <v>15</v>
      </c>
    </row>
    <row r="9" spans="1:13">
      <c r="A9" s="4" t="s">
        <v>1155</v>
      </c>
      <c r="K9" s="6" t="n">
        <v>-1516</v>
      </c>
      <c r="L9" s="6" t="n">
        <v>-740</v>
      </c>
      <c r="M9" s="6" t="n">
        <v>177</v>
      </c>
    </row>
    <row r="10" spans="1:13">
      <c r="A10" s="4" t="s">
        <v>1156</v>
      </c>
      <c r="K10" s="14" t="n">
        <v>582.7</v>
      </c>
      <c r="L10" s="14" t="n">
        <v>581.4</v>
      </c>
      <c r="M10" s="14" t="n">
        <v>580.6</v>
      </c>
    </row>
    <row r="11" spans="1:13">
      <c r="A11" s="4" t="s">
        <v>1157</v>
      </c>
      <c r="B11" s="4" t="s">
        <v>71</v>
      </c>
      <c r="K11" s="5" t="n">
        <v>0</v>
      </c>
      <c r="L11" s="5" t="n">
        <v>0</v>
      </c>
      <c r="M11" s="14" t="n">
        <v>1.9</v>
      </c>
    </row>
    <row r="12" spans="1:13">
      <c r="A12" s="4" t="s">
        <v>1158</v>
      </c>
      <c r="K12" s="14" t="n">
        <v>582.7</v>
      </c>
      <c r="L12" s="14" t="n">
        <v>581.4</v>
      </c>
      <c r="M12" s="14" t="n">
        <v>582.5</v>
      </c>
    </row>
    <row r="13" spans="1:13">
      <c r="A13" s="4" t="s">
        <v>1159</v>
      </c>
      <c r="K13" s="7" t="n">
        <v>-2.6</v>
      </c>
      <c r="L13" s="7" t="n">
        <v>-1.27</v>
      </c>
      <c r="M13" s="7" t="n">
        <v>0.28</v>
      </c>
    </row>
    <row r="14" spans="1:13">
      <c r="A14" s="4" t="s">
        <v>1160</v>
      </c>
      <c r="K14" s="5" t="n">
        <v>0</v>
      </c>
      <c r="L14" s="5" t="n">
        <v>0</v>
      </c>
      <c r="M14" s="8" t="n">
        <v>0.02</v>
      </c>
    </row>
    <row r="15" spans="1:13">
      <c r="A15" s="4" t="s">
        <v>1161</v>
      </c>
      <c r="C15" s="7" t="n">
        <v>-0.64</v>
      </c>
      <c r="D15" s="7" t="n">
        <v>-1.94</v>
      </c>
      <c r="E15" s="7" t="n">
        <v>-0.14</v>
      </c>
      <c r="F15" s="7" t="n">
        <v>0.12</v>
      </c>
      <c r="G15" s="7" t="n">
        <v>-0.74</v>
      </c>
      <c r="H15" s="7" t="n">
        <v>-0.01</v>
      </c>
      <c r="I15" s="7" t="n">
        <v>-0.5</v>
      </c>
      <c r="J15" s="7" t="n">
        <v>-0.03</v>
      </c>
      <c r="K15" s="7" t="n">
        <v>-2.6</v>
      </c>
      <c r="L15" s="7" t="n">
        <v>-1.27</v>
      </c>
      <c r="M15" s="7" t="n">
        <v>0.3</v>
      </c>
    </row>
    <row r="16" spans="1:13"/>
    <row r="17" spans="1:13">
      <c r="A17" s="4" t="s">
        <v>48</v>
      </c>
      <c r="B17" s="4" t="s">
        <v>1162</v>
      </c>
    </row>
    <row r="18" spans="1:13">
      <c r="A18" s="4" t="s">
        <v>71</v>
      </c>
      <c r="B18" s="4" t="s">
        <v>1163</v>
      </c>
    </row>
  </sheetData>
  <mergeCells count="6">
    <mergeCell ref="A1:B2"/>
    <mergeCell ref="C1:J1"/>
    <mergeCell ref="K1:M1"/>
    <mergeCell ref="A16:L16"/>
    <mergeCell ref="B17:L17"/>
    <mergeCell ref="B18:L1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4</v>
      </c>
      <c r="C1" s="2" t="s">
        <v>1</v>
      </c>
    </row>
    <row r="2" spans="1:5">
      <c r="C2" s="2" t="s">
        <v>2</v>
      </c>
      <c r="D2" s="2" t="s">
        <v>34</v>
      </c>
      <c r="E2" s="2" t="s">
        <v>35</v>
      </c>
    </row>
    <row r="3" spans="1:5">
      <c r="A3" s="4" t="s">
        <v>1165</v>
      </c>
    </row>
    <row r="4" spans="1:5">
      <c r="A4" s="3" t="s">
        <v>1166</v>
      </c>
    </row>
    <row r="5" spans="1:5">
      <c r="A5" s="4" t="s">
        <v>1167</v>
      </c>
      <c r="B5" s="4" t="s">
        <v>48</v>
      </c>
      <c r="C5" s="6" t="n">
        <v>240</v>
      </c>
      <c r="D5" s="6" t="n">
        <v>307</v>
      </c>
      <c r="E5" s="6" t="n">
        <v>319</v>
      </c>
    </row>
    <row r="6" spans="1:5"/>
    <row r="7" spans="1:5">
      <c r="A7" s="4" t="s">
        <v>48</v>
      </c>
      <c r="B7" s="4" t="s">
        <v>1168</v>
      </c>
    </row>
  </sheetData>
  <mergeCells count="4">
    <mergeCell ref="A1:B2"/>
    <mergeCell ref="C1:E1"/>
    <mergeCell ref="A6:D6"/>
    <mergeCell ref="B7:D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4</v>
      </c>
    </row>
    <row r="2" spans="1:3">
      <c r="A2" s="3" t="s">
        <v>238</v>
      </c>
    </row>
    <row r="3" spans="1:3">
      <c r="A3" s="4" t="s">
        <v>1170</v>
      </c>
      <c r="B3" s="6" t="n">
        <v>32</v>
      </c>
      <c r="C3" s="6" t="n">
        <v>92</v>
      </c>
    </row>
    <row r="4" spans="1:3">
      <c r="A4" s="4" t="s">
        <v>1171</v>
      </c>
      <c r="B4" s="5" t="n">
        <v>0</v>
      </c>
      <c r="C4" s="5" t="n">
        <v>370</v>
      </c>
    </row>
    <row r="5" spans="1:3">
      <c r="A5" s="4" t="s">
        <v>1172</v>
      </c>
      <c r="B5" s="6" t="n">
        <v>17</v>
      </c>
      <c r="C5" s="6" t="n">
        <v>1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3</v>
      </c>
      <c r="C1" s="2" t="s">
        <v>2</v>
      </c>
      <c r="D1" s="2" t="s">
        <v>34</v>
      </c>
    </row>
    <row r="2" spans="1:4">
      <c r="A2" s="3" t="s">
        <v>1174</v>
      </c>
    </row>
    <row r="3" spans="1:4">
      <c r="A3" s="4" t="s">
        <v>856</v>
      </c>
      <c r="C3" s="6" t="n">
        <v>1952</v>
      </c>
      <c r="D3" s="6" t="n">
        <v>379</v>
      </c>
    </row>
    <row r="4" spans="1:4">
      <c r="A4" s="4" t="s">
        <v>1175</v>
      </c>
      <c r="C4" s="5" t="n">
        <v>462</v>
      </c>
    </row>
    <row r="5" spans="1:4">
      <c r="A5" s="4" t="s">
        <v>1176</v>
      </c>
      <c r="C5" s="5" t="n">
        <v>146</v>
      </c>
    </row>
    <row r="6" spans="1:4">
      <c r="A6" s="4" t="s">
        <v>1177</v>
      </c>
      <c r="C6" s="5" t="n">
        <v>7944</v>
      </c>
    </row>
    <row r="7" spans="1:4">
      <c r="A7" s="4" t="s">
        <v>1178</v>
      </c>
      <c r="C7" s="5" t="n">
        <v>1834</v>
      </c>
    </row>
    <row r="8" spans="1:4">
      <c r="A8" s="4" t="s">
        <v>1179</v>
      </c>
      <c r="C8" s="5" t="n">
        <v>2916</v>
      </c>
    </row>
    <row r="9" spans="1:4">
      <c r="A9" s="4" t="s">
        <v>1180</v>
      </c>
      <c r="C9" s="5" t="n">
        <v>1757</v>
      </c>
    </row>
    <row r="10" spans="1:4">
      <c r="A10" s="4" t="s">
        <v>1181</v>
      </c>
      <c r="C10" s="5" t="n">
        <v>1437</v>
      </c>
    </row>
    <row r="11" spans="1:4">
      <c r="A11" s="4" t="s">
        <v>1182</v>
      </c>
    </row>
    <row r="12" spans="1:4">
      <c r="A12" s="3" t="s">
        <v>1174</v>
      </c>
    </row>
    <row r="13" spans="1:4">
      <c r="A13" s="4" t="s">
        <v>856</v>
      </c>
      <c r="B13" s="4" t="s">
        <v>48</v>
      </c>
      <c r="C13" s="5" t="n">
        <v>1937</v>
      </c>
    </row>
    <row r="14" spans="1:4">
      <c r="A14" s="4" t="s">
        <v>1175</v>
      </c>
      <c r="B14" s="4" t="s">
        <v>48</v>
      </c>
      <c r="C14" s="5" t="n">
        <v>459</v>
      </c>
    </row>
    <row r="15" spans="1:4">
      <c r="A15" s="4" t="s">
        <v>1183</v>
      </c>
      <c r="B15" s="4" t="s">
        <v>48</v>
      </c>
      <c r="C15" s="5" t="n">
        <v>962</v>
      </c>
    </row>
    <row r="16" spans="1:4">
      <c r="A16" s="4" t="s">
        <v>1184</v>
      </c>
      <c r="B16" s="4" t="s">
        <v>48</v>
      </c>
      <c r="C16" s="5" t="n">
        <v>373</v>
      </c>
    </row>
    <row r="17" spans="1:4">
      <c r="A17" s="4" t="s">
        <v>1176</v>
      </c>
      <c r="B17" s="4" t="s">
        <v>48</v>
      </c>
      <c r="C17" s="5" t="n">
        <v>143</v>
      </c>
    </row>
    <row r="18" spans="1:4">
      <c r="A18" s="4" t="s">
        <v>1185</v>
      </c>
    </row>
    <row r="19" spans="1:4">
      <c r="A19" s="3" t="s">
        <v>1174</v>
      </c>
    </row>
    <row r="20" spans="1:4">
      <c r="A20" s="4" t="s">
        <v>1186</v>
      </c>
      <c r="B20" s="4" t="s">
        <v>71</v>
      </c>
      <c r="C20" s="5" t="n">
        <v>1165</v>
      </c>
    </row>
    <row r="21" spans="1:4">
      <c r="A21" s="4" t="s">
        <v>1187</v>
      </c>
      <c r="B21" s="4" t="s">
        <v>71</v>
      </c>
      <c r="C21" s="5" t="n">
        <v>505</v>
      </c>
    </row>
    <row r="22" spans="1:4">
      <c r="A22" s="4" t="s">
        <v>1188</v>
      </c>
      <c r="B22" s="4" t="s">
        <v>71</v>
      </c>
      <c r="C22" s="5" t="n">
        <v>409</v>
      </c>
    </row>
    <row r="23" spans="1:4">
      <c r="A23" s="4" t="s">
        <v>1189</v>
      </c>
      <c r="B23" s="4" t="s">
        <v>71</v>
      </c>
      <c r="C23" s="5" t="n">
        <v>168</v>
      </c>
    </row>
    <row r="24" spans="1:4">
      <c r="A24" s="4" t="s">
        <v>1190</v>
      </c>
      <c r="B24" s="4" t="s">
        <v>71</v>
      </c>
      <c r="C24" s="5" t="n">
        <v>83</v>
      </c>
    </row>
    <row r="25" spans="1:4">
      <c r="A25" s="4" t="s">
        <v>1191</v>
      </c>
    </row>
    <row r="26" spans="1:4">
      <c r="A26" s="3" t="s">
        <v>1174</v>
      </c>
    </row>
    <row r="27" spans="1:4">
      <c r="A27" s="4" t="s">
        <v>1192</v>
      </c>
      <c r="B27" s="4" t="s">
        <v>73</v>
      </c>
      <c r="C27" s="5" t="n">
        <v>196</v>
      </c>
    </row>
    <row r="28" spans="1:4">
      <c r="A28" s="4" t="s">
        <v>1193</v>
      </c>
      <c r="B28" s="4" t="s">
        <v>73</v>
      </c>
      <c r="C28" s="5" t="n">
        <v>19</v>
      </c>
    </row>
    <row r="29" spans="1:4">
      <c r="A29" s="4" t="s">
        <v>1194</v>
      </c>
      <c r="B29" s="4" t="s">
        <v>73</v>
      </c>
      <c r="C29" s="5" t="n">
        <v>56</v>
      </c>
    </row>
    <row r="30" spans="1:4">
      <c r="A30" s="4" t="s">
        <v>1195</v>
      </c>
      <c r="B30" s="4" t="s">
        <v>73</v>
      </c>
      <c r="C30" s="5" t="n">
        <v>77</v>
      </c>
    </row>
    <row r="31" spans="1:4">
      <c r="A31" s="4" t="s">
        <v>1196</v>
      </c>
      <c r="B31" s="4" t="s">
        <v>73</v>
      </c>
      <c r="C31" s="5" t="n">
        <v>44</v>
      </c>
    </row>
    <row r="32" spans="1:4">
      <c r="A32" s="4" t="s">
        <v>1197</v>
      </c>
    </row>
    <row r="33" spans="1:4">
      <c r="A33" s="3" t="s">
        <v>1174</v>
      </c>
    </row>
    <row r="34" spans="1:4">
      <c r="A34" s="4" t="s">
        <v>1198</v>
      </c>
      <c r="B34" s="4" t="s">
        <v>75</v>
      </c>
      <c r="C34" s="5" t="n">
        <v>2316</v>
      </c>
    </row>
    <row r="35" spans="1:4">
      <c r="A35" s="4" t="s">
        <v>1199</v>
      </c>
      <c r="B35" s="4" t="s">
        <v>75</v>
      </c>
      <c r="C35" s="5" t="n">
        <v>490</v>
      </c>
    </row>
    <row r="36" spans="1:4">
      <c r="A36" s="4" t="s">
        <v>1200</v>
      </c>
      <c r="B36" s="4" t="s">
        <v>75</v>
      </c>
      <c r="C36" s="5" t="n">
        <v>966</v>
      </c>
    </row>
    <row r="37" spans="1:4">
      <c r="A37" s="4" t="s">
        <v>1201</v>
      </c>
      <c r="B37" s="4" t="s">
        <v>75</v>
      </c>
      <c r="C37" s="5" t="n">
        <v>750</v>
      </c>
    </row>
    <row r="38" spans="1:4">
      <c r="A38" s="4" t="s">
        <v>1202</v>
      </c>
      <c r="B38" s="4" t="s">
        <v>75</v>
      </c>
      <c r="C38" s="5" t="n">
        <v>110</v>
      </c>
    </row>
    <row r="39" spans="1:4">
      <c r="A39" s="4" t="s">
        <v>1203</v>
      </c>
    </row>
    <row r="40" spans="1:4">
      <c r="A40" s="3" t="s">
        <v>1174</v>
      </c>
    </row>
    <row r="41" spans="1:4">
      <c r="A41" s="4" t="s">
        <v>1204</v>
      </c>
      <c r="B41" s="4" t="s">
        <v>677</v>
      </c>
      <c r="C41" s="5" t="n">
        <v>239</v>
      </c>
    </row>
    <row r="42" spans="1:4">
      <c r="A42" s="4" t="s">
        <v>1205</v>
      </c>
      <c r="B42" s="4" t="s">
        <v>677</v>
      </c>
      <c r="C42" s="5" t="n">
        <v>120</v>
      </c>
    </row>
    <row r="43" spans="1:4">
      <c r="A43" s="4" t="s">
        <v>1206</v>
      </c>
      <c r="B43" s="4" t="s">
        <v>677</v>
      </c>
      <c r="C43" s="5" t="n">
        <v>100</v>
      </c>
    </row>
    <row r="44" spans="1:4">
      <c r="A44" s="4" t="s">
        <v>1207</v>
      </c>
      <c r="B44" s="4" t="s">
        <v>677</v>
      </c>
      <c r="C44" s="5" t="n">
        <v>19</v>
      </c>
    </row>
    <row r="45" spans="1:4">
      <c r="A45" s="4" t="s">
        <v>1208</v>
      </c>
      <c r="B45" s="4" t="s">
        <v>677</v>
      </c>
      <c r="C45" s="5" t="n">
        <v>0</v>
      </c>
    </row>
    <row r="46" spans="1:4">
      <c r="A46" s="4" t="s">
        <v>1209</v>
      </c>
    </row>
    <row r="47" spans="1:4">
      <c r="A47" s="3" t="s">
        <v>1174</v>
      </c>
    </row>
    <row r="48" spans="1:4">
      <c r="A48" s="4" t="s">
        <v>1210</v>
      </c>
      <c r="B48" s="4" t="s">
        <v>1211</v>
      </c>
      <c r="C48" s="5" t="n">
        <v>480</v>
      </c>
    </row>
    <row r="49" spans="1:4">
      <c r="A49" s="4" t="s">
        <v>1205</v>
      </c>
      <c r="B49" s="4" t="s">
        <v>1211</v>
      </c>
      <c r="C49" s="5" t="n">
        <v>66</v>
      </c>
    </row>
    <row r="50" spans="1:4">
      <c r="A50" s="4" t="s">
        <v>1212</v>
      </c>
      <c r="B50" s="4" t="s">
        <v>1211</v>
      </c>
      <c r="C50" s="5" t="n">
        <v>122</v>
      </c>
    </row>
    <row r="51" spans="1:4">
      <c r="A51" s="4" t="s">
        <v>1213</v>
      </c>
      <c r="B51" s="4" t="s">
        <v>1211</v>
      </c>
      <c r="C51" s="5" t="n">
        <v>118</v>
      </c>
    </row>
    <row r="52" spans="1:4">
      <c r="A52" s="4" t="s">
        <v>1214</v>
      </c>
      <c r="B52" s="4" t="s">
        <v>1211</v>
      </c>
      <c r="C52" s="5" t="n">
        <v>174</v>
      </c>
    </row>
    <row r="53" spans="1:4">
      <c r="A53" s="4" t="s">
        <v>1215</v>
      </c>
    </row>
    <row r="54" spans="1:4">
      <c r="A54" s="3" t="s">
        <v>1174</v>
      </c>
    </row>
    <row r="55" spans="1:4">
      <c r="A55" s="4" t="s">
        <v>1216</v>
      </c>
      <c r="B55" s="4" t="s">
        <v>1217</v>
      </c>
      <c r="C55" s="5" t="n">
        <v>1585</v>
      </c>
    </row>
    <row r="56" spans="1:4">
      <c r="A56" s="4" t="s">
        <v>1218</v>
      </c>
      <c r="B56" s="4" t="s">
        <v>1217</v>
      </c>
      <c r="C56" s="5" t="n">
        <v>168</v>
      </c>
    </row>
    <row r="57" spans="1:4">
      <c r="A57" s="4" t="s">
        <v>1219</v>
      </c>
      <c r="B57" s="4" t="s">
        <v>1217</v>
      </c>
      <c r="C57" s="5" t="n">
        <v>291</v>
      </c>
    </row>
    <row r="58" spans="1:4">
      <c r="A58" s="4" t="s">
        <v>1220</v>
      </c>
      <c r="B58" s="4" t="s">
        <v>1217</v>
      </c>
      <c r="C58" s="5" t="n">
        <v>244</v>
      </c>
    </row>
    <row r="59" spans="1:4">
      <c r="A59" s="4" t="s">
        <v>1221</v>
      </c>
      <c r="B59" s="4" t="s">
        <v>1217</v>
      </c>
      <c r="C59" s="5" t="n">
        <v>882</v>
      </c>
    </row>
    <row r="60" spans="1:4">
      <c r="A60" s="4" t="s">
        <v>1222</v>
      </c>
    </row>
    <row r="61" spans="1:4">
      <c r="A61" s="3" t="s">
        <v>1174</v>
      </c>
    </row>
    <row r="62" spans="1:4">
      <c r="A62" s="4" t="s">
        <v>1216</v>
      </c>
      <c r="B62" s="4" t="s">
        <v>1217</v>
      </c>
      <c r="C62" s="5" t="n">
        <v>26</v>
      </c>
    </row>
    <row r="63" spans="1:4">
      <c r="A63" s="4" t="s">
        <v>1218</v>
      </c>
      <c r="B63" s="4" t="s">
        <v>1217</v>
      </c>
      <c r="C63" s="5" t="n">
        <v>7</v>
      </c>
    </row>
    <row r="64" spans="1:4">
      <c r="A64" s="4" t="s">
        <v>1219</v>
      </c>
      <c r="B64" s="4" t="s">
        <v>1217</v>
      </c>
      <c r="C64" s="5" t="n">
        <v>10</v>
      </c>
    </row>
    <row r="65" spans="1:4">
      <c r="A65" s="4" t="s">
        <v>1220</v>
      </c>
      <c r="B65" s="4" t="s">
        <v>1217</v>
      </c>
      <c r="C65" s="5" t="n">
        <v>8</v>
      </c>
    </row>
    <row r="66" spans="1:4">
      <c r="A66" s="4" t="s">
        <v>1221</v>
      </c>
      <c r="B66" s="4" t="s">
        <v>1217</v>
      </c>
      <c r="C66" s="6" t="n">
        <v>1</v>
      </c>
    </row>
    <row r="67" spans="1:4"/>
    <row r="68" spans="1:4">
      <c r="A68" s="4" t="s">
        <v>48</v>
      </c>
      <c r="B68" s="4" t="s">
        <v>1223</v>
      </c>
    </row>
    <row r="69" spans="1:4">
      <c r="A69" s="4" t="s">
        <v>71</v>
      </c>
      <c r="B69" s="4" t="s">
        <v>1224</v>
      </c>
    </row>
    <row r="70" spans="1:4">
      <c r="A70" s="4" t="s">
        <v>73</v>
      </c>
      <c r="B70" s="4" t="s">
        <v>1225</v>
      </c>
    </row>
    <row r="71" spans="1:4">
      <c r="A71" s="4" t="s">
        <v>75</v>
      </c>
      <c r="B71" s="4" t="s">
        <v>1226</v>
      </c>
    </row>
    <row r="72" spans="1:4">
      <c r="A72" s="4" t="s">
        <v>677</v>
      </c>
      <c r="B72" s="4" t="s">
        <v>1227</v>
      </c>
    </row>
    <row r="73" spans="1:4">
      <c r="A73" s="4" t="s">
        <v>1228</v>
      </c>
      <c r="B73" s="4" t="s">
        <v>1229</v>
      </c>
    </row>
    <row r="74" spans="1:4">
      <c r="A74" s="4" t="s">
        <v>1217</v>
      </c>
      <c r="B74" s="4" t="s">
        <v>1230</v>
      </c>
    </row>
  </sheetData>
  <mergeCells count="9">
    <mergeCell ref="A1:B1"/>
    <mergeCell ref="A67:C67"/>
    <mergeCell ref="B68:C68"/>
    <mergeCell ref="B69:C69"/>
    <mergeCell ref="B70:C70"/>
    <mergeCell ref="B71:C71"/>
    <mergeCell ref="B72:C72"/>
    <mergeCell ref="B73:C73"/>
    <mergeCell ref="B74:C7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31</v>
      </c>
      <c r="B1" s="2" t="s">
        <v>1232</v>
      </c>
      <c r="C1" s="2" t="s">
        <v>2</v>
      </c>
    </row>
    <row r="2" spans="1:3">
      <c r="A2" s="3" t="s">
        <v>1174</v>
      </c>
    </row>
    <row r="3" spans="1:3">
      <c r="A3" s="4" t="s">
        <v>1233</v>
      </c>
      <c r="C3" s="5" t="n">
        <v>2024</v>
      </c>
    </row>
    <row r="4" spans="1:3">
      <c r="A4" s="4" t="s">
        <v>1234</v>
      </c>
      <c r="C4" s="5" t="n">
        <v>2062</v>
      </c>
    </row>
    <row r="5" spans="1:3">
      <c r="A5" s="4" t="s">
        <v>1235</v>
      </c>
      <c r="C5" s="6" t="n">
        <v>175</v>
      </c>
    </row>
    <row r="6" spans="1:3">
      <c r="A6" s="4" t="s">
        <v>1236</v>
      </c>
      <c r="C6" s="5" t="n">
        <v>2029</v>
      </c>
    </row>
    <row r="7" spans="1:3">
      <c r="A7" s="4" t="s">
        <v>1237</v>
      </c>
    </row>
    <row r="8" spans="1:3">
      <c r="A8" s="3" t="s">
        <v>1174</v>
      </c>
    </row>
    <row r="9" spans="1:3">
      <c r="A9" s="4" t="s">
        <v>1233</v>
      </c>
      <c r="B9" s="4" t="s">
        <v>570</v>
      </c>
    </row>
    <row r="10" spans="1:3">
      <c r="A10" s="4" t="s">
        <v>1238</v>
      </c>
      <c r="B10" s="4" t="s">
        <v>123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40</v>
      </c>
      <c r="B1" s="2" t="s">
        <v>1241</v>
      </c>
      <c r="C1" s="2" t="s">
        <v>620</v>
      </c>
      <c r="D1" s="2" t="s">
        <v>619</v>
      </c>
      <c r="E1" s="2" t="s">
        <v>2</v>
      </c>
      <c r="F1" s="2" t="s">
        <v>34</v>
      </c>
      <c r="G1" s="2" t="s">
        <v>35</v>
      </c>
    </row>
    <row r="2" spans="1:7">
      <c r="A2" s="3" t="s">
        <v>1242</v>
      </c>
    </row>
    <row r="3" spans="1:7">
      <c r="A3" s="4" t="s">
        <v>1243</v>
      </c>
      <c r="D3" s="6" t="n">
        <v>250</v>
      </c>
    </row>
    <row r="4" spans="1:7">
      <c r="A4" s="4" t="s">
        <v>1244</v>
      </c>
      <c r="B4" s="6" t="n">
        <v>130</v>
      </c>
      <c r="C4" s="6" t="n">
        <v>30</v>
      </c>
    </row>
    <row r="5" spans="1:7">
      <c r="A5" s="4" t="s">
        <v>94</v>
      </c>
      <c r="E5" s="6" t="n">
        <v>372</v>
      </c>
      <c r="F5" s="6" t="n">
        <v>315</v>
      </c>
    </row>
    <row r="6" spans="1:7">
      <c r="A6" s="4" t="s">
        <v>1245</v>
      </c>
      <c r="G6" s="6" t="n">
        <v>122</v>
      </c>
    </row>
    <row r="7" spans="1:7">
      <c r="A7" s="4" t="s">
        <v>1246</v>
      </c>
      <c r="B7" s="4" t="s">
        <v>710</v>
      </c>
    </row>
    <row r="8" spans="1:7">
      <c r="A8" s="4" t="s">
        <v>1247</v>
      </c>
    </row>
    <row r="9" spans="1:7">
      <c r="A9" s="3" t="s">
        <v>1242</v>
      </c>
    </row>
    <row r="10" spans="1:7">
      <c r="A10" s="4" t="s">
        <v>1248</v>
      </c>
      <c r="E10" s="5" t="n">
        <v>-35</v>
      </c>
      <c r="F10" s="6" t="n">
        <v>10</v>
      </c>
      <c r="G10" s="6" t="n">
        <v>19</v>
      </c>
    </row>
    <row r="11" spans="1:7">
      <c r="A11" s="4" t="s">
        <v>1249</v>
      </c>
      <c r="E11" s="5" t="n">
        <v>52</v>
      </c>
    </row>
    <row r="12" spans="1:7">
      <c r="A12" s="4" t="s">
        <v>1250</v>
      </c>
      <c r="E12" s="5" t="n">
        <v>46</v>
      </c>
    </row>
    <row r="13" spans="1:7">
      <c r="A13" s="4" t="s">
        <v>1251</v>
      </c>
    </row>
    <row r="14" spans="1:7">
      <c r="A14" s="3" t="s">
        <v>1242</v>
      </c>
    </row>
    <row r="15" spans="1:7">
      <c r="A15" s="4" t="s">
        <v>94</v>
      </c>
      <c r="E15" s="6" t="n">
        <v>4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4</v>
      </c>
      <c r="D2" s="2" t="s">
        <v>35</v>
      </c>
    </row>
    <row r="3" spans="1:4">
      <c r="A3" s="3" t="s">
        <v>1253</v>
      </c>
    </row>
    <row r="4" spans="1:4">
      <c r="A4" s="4" t="s">
        <v>1254</v>
      </c>
      <c r="B4" s="6" t="n">
        <v>120</v>
      </c>
      <c r="C4" s="6" t="n">
        <v>312</v>
      </c>
    </row>
    <row r="5" spans="1:4">
      <c r="A5" s="4" t="s">
        <v>1255</v>
      </c>
      <c r="B5" s="5" t="n">
        <v>3</v>
      </c>
      <c r="C5" s="5" t="n">
        <v>1</v>
      </c>
      <c r="D5" s="6" t="n">
        <v>8</v>
      </c>
    </row>
    <row r="6" spans="1:4">
      <c r="A6" s="4" t="s">
        <v>1256</v>
      </c>
      <c r="B6" s="5" t="n">
        <v>17</v>
      </c>
    </row>
    <row r="7" spans="1:4">
      <c r="A7" s="4" t="s">
        <v>1257</v>
      </c>
    </row>
    <row r="8" spans="1:4">
      <c r="A8" s="3" t="s">
        <v>1253</v>
      </c>
    </row>
    <row r="9" spans="1:4">
      <c r="A9" s="4" t="s">
        <v>1258</v>
      </c>
      <c r="B9" s="6" t="n">
        <v>1364</v>
      </c>
      <c r="C9" s="6" t="n">
        <v>1567</v>
      </c>
    </row>
    <row r="10" spans="1:4">
      <c r="A10" s="4" t="s">
        <v>1259</v>
      </c>
    </row>
    <row r="11" spans="1:4">
      <c r="A11" s="3" t="s">
        <v>1253</v>
      </c>
    </row>
    <row r="12" spans="1:4">
      <c r="A12" s="4" t="s">
        <v>1260</v>
      </c>
      <c r="B12" s="4" t="s">
        <v>1261</v>
      </c>
    </row>
    <row r="13" spans="1:4">
      <c r="A13" s="4" t="s">
        <v>1262</v>
      </c>
    </row>
    <row r="14" spans="1:4">
      <c r="A14" s="3" t="s">
        <v>1253</v>
      </c>
    </row>
    <row r="15" spans="1:4">
      <c r="A15" s="4" t="s">
        <v>1260</v>
      </c>
      <c r="B15" s="4" t="s">
        <v>481</v>
      </c>
    </row>
    <row r="16" spans="1:4">
      <c r="A16" s="4" t="s">
        <v>1263</v>
      </c>
    </row>
    <row r="17" spans="1:4">
      <c r="A17" s="3" t="s">
        <v>1253</v>
      </c>
    </row>
    <row r="18" spans="1:4">
      <c r="A18" s="4" t="s">
        <v>1260</v>
      </c>
      <c r="B18" s="4" t="s">
        <v>126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v>
      </c>
      <c r="C1" s="2" t="s">
        <v>34</v>
      </c>
    </row>
    <row r="2" spans="1:3">
      <c r="A2" s="3" t="s">
        <v>1253</v>
      </c>
    </row>
    <row r="3" spans="1:3">
      <c r="A3" s="4" t="s">
        <v>102</v>
      </c>
      <c r="B3" s="6" t="n">
        <v>135</v>
      </c>
      <c r="C3" s="6" t="n">
        <v>17</v>
      </c>
    </row>
    <row r="4" spans="1:3">
      <c r="A4" s="4" t="s">
        <v>109</v>
      </c>
      <c r="B4" s="5" t="n">
        <v>-10</v>
      </c>
      <c r="C4" s="5" t="n">
        <v>-10</v>
      </c>
    </row>
    <row r="5" spans="1:3">
      <c r="A5" s="4" t="s">
        <v>113</v>
      </c>
      <c r="B5" s="5" t="n">
        <v>-245</v>
      </c>
      <c r="C5" s="5" t="n">
        <v>-319</v>
      </c>
    </row>
    <row r="6" spans="1:3">
      <c r="A6" s="4" t="s">
        <v>1266</v>
      </c>
      <c r="B6" s="5" t="n">
        <v>-120</v>
      </c>
      <c r="C6" s="5" t="n">
        <v>-312</v>
      </c>
    </row>
    <row r="7" spans="1:3">
      <c r="A7" s="4" t="s">
        <v>1267</v>
      </c>
    </row>
    <row r="8" spans="1:3">
      <c r="A8" s="3" t="s">
        <v>1253</v>
      </c>
    </row>
    <row r="9" spans="1:3">
      <c r="A9" s="4" t="s">
        <v>102</v>
      </c>
      <c r="B9" s="5" t="n">
        <v>0</v>
      </c>
      <c r="C9" s="5" t="n">
        <v>0</v>
      </c>
    </row>
    <row r="10" spans="1:3">
      <c r="A10" s="4" t="s">
        <v>109</v>
      </c>
      <c r="B10" s="5" t="n">
        <v>0</v>
      </c>
      <c r="C10" s="5" t="n">
        <v>0</v>
      </c>
    </row>
    <row r="11" spans="1:3">
      <c r="A11" s="4" t="s">
        <v>113</v>
      </c>
      <c r="B11" s="5" t="n">
        <v>-74</v>
      </c>
      <c r="C11" s="5" t="n">
        <v>-91</v>
      </c>
    </row>
    <row r="12" spans="1:3">
      <c r="A12" s="4" t="s">
        <v>1266</v>
      </c>
      <c r="B12" s="5" t="n">
        <v>-74</v>
      </c>
      <c r="C12" s="5" t="n">
        <v>-91</v>
      </c>
    </row>
    <row r="13" spans="1:3">
      <c r="A13" s="4" t="s">
        <v>1268</v>
      </c>
    </row>
    <row r="14" spans="1:3">
      <c r="A14" s="3" t="s">
        <v>1253</v>
      </c>
    </row>
    <row r="15" spans="1:3">
      <c r="A15" s="4" t="s">
        <v>102</v>
      </c>
      <c r="B15" s="5" t="n">
        <v>135</v>
      </c>
      <c r="C15" s="5" t="n">
        <v>17</v>
      </c>
    </row>
    <row r="16" spans="1:3">
      <c r="A16" s="4" t="s">
        <v>109</v>
      </c>
      <c r="B16" s="5" t="n">
        <v>-1</v>
      </c>
      <c r="C16" s="5" t="n">
        <v>-1</v>
      </c>
    </row>
    <row r="17" spans="1:3">
      <c r="A17" s="4" t="s">
        <v>113</v>
      </c>
      <c r="B17" s="5" t="n">
        <v>-74</v>
      </c>
      <c r="C17" s="5" t="n">
        <v>-120</v>
      </c>
    </row>
    <row r="18" spans="1:3">
      <c r="A18" s="4" t="s">
        <v>1266</v>
      </c>
      <c r="B18" s="5" t="n">
        <v>60</v>
      </c>
      <c r="C18" s="5" t="n">
        <v>-104</v>
      </c>
    </row>
    <row r="19" spans="1:3">
      <c r="A19" s="4" t="s">
        <v>1269</v>
      </c>
    </row>
    <row r="20" spans="1:3">
      <c r="A20" s="3" t="s">
        <v>1253</v>
      </c>
    </row>
    <row r="21" spans="1:3">
      <c r="A21" s="4" t="s">
        <v>102</v>
      </c>
      <c r="B21" s="5" t="n">
        <v>0</v>
      </c>
      <c r="C21" s="5" t="n">
        <v>0</v>
      </c>
    </row>
    <row r="22" spans="1:3">
      <c r="A22" s="4" t="s">
        <v>109</v>
      </c>
      <c r="B22" s="5" t="n">
        <v>-9</v>
      </c>
      <c r="C22" s="5" t="n">
        <v>-9</v>
      </c>
    </row>
    <row r="23" spans="1:3">
      <c r="A23" s="4" t="s">
        <v>113</v>
      </c>
      <c r="B23" s="5" t="n">
        <v>-97</v>
      </c>
      <c r="C23" s="5" t="n">
        <v>-108</v>
      </c>
    </row>
    <row r="24" spans="1:3">
      <c r="A24" s="4" t="s">
        <v>1266</v>
      </c>
      <c r="B24" s="6" t="n">
        <v>-106</v>
      </c>
      <c r="C24" s="6" t="n">
        <v>-11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0</v>
      </c>
      <c r="C1" s="2" t="s">
        <v>1</v>
      </c>
    </row>
    <row r="2" spans="1:5">
      <c r="C2" s="2" t="s">
        <v>2</v>
      </c>
      <c r="D2" s="2" t="s">
        <v>34</v>
      </c>
      <c r="E2" s="2" t="s">
        <v>35</v>
      </c>
    </row>
    <row r="3" spans="1:5">
      <c r="A3" s="3" t="s">
        <v>1253</v>
      </c>
    </row>
    <row r="4" spans="1:5">
      <c r="A4" s="4" t="s">
        <v>1271</v>
      </c>
      <c r="C4" s="6" t="n">
        <v>1701</v>
      </c>
      <c r="D4" s="6" t="n">
        <v>1723</v>
      </c>
    </row>
    <row r="5" spans="1:5">
      <c r="A5" s="4" t="s">
        <v>1272</v>
      </c>
      <c r="C5" s="5" t="n">
        <v>6</v>
      </c>
      <c r="D5" s="5" t="n">
        <v>9</v>
      </c>
      <c r="E5" s="6" t="n">
        <v>10</v>
      </c>
    </row>
    <row r="6" spans="1:5">
      <c r="A6" s="4" t="s">
        <v>1273</v>
      </c>
      <c r="C6" s="5" t="n">
        <v>44</v>
      </c>
      <c r="D6" s="5" t="n">
        <v>44</v>
      </c>
      <c r="E6" s="5" t="n">
        <v>66</v>
      </c>
    </row>
    <row r="7" spans="1:5">
      <c r="A7" s="4" t="s">
        <v>1274</v>
      </c>
      <c r="C7" s="5" t="n">
        <v>-80</v>
      </c>
      <c r="D7" s="5" t="n">
        <v>-70</v>
      </c>
    </row>
    <row r="8" spans="1:5">
      <c r="A8" s="4" t="s">
        <v>1275</v>
      </c>
      <c r="B8" s="4" t="s">
        <v>48</v>
      </c>
      <c r="C8" s="5" t="n">
        <v>-29</v>
      </c>
      <c r="D8" s="5" t="n">
        <v>-36</v>
      </c>
    </row>
    <row r="9" spans="1:5">
      <c r="A9" s="4" t="s">
        <v>1276</v>
      </c>
      <c r="B9" s="4" t="s">
        <v>71</v>
      </c>
      <c r="C9" s="5" t="n">
        <v>-176</v>
      </c>
      <c r="D9" s="5" t="n">
        <v>47</v>
      </c>
    </row>
    <row r="10" spans="1:5">
      <c r="A10" s="4" t="s">
        <v>1277</v>
      </c>
      <c r="C10" s="5" t="n">
        <v>14</v>
      </c>
      <c r="D10" s="5" t="n">
        <v>-15</v>
      </c>
    </row>
    <row r="11" spans="1:5">
      <c r="A11" s="4" t="s">
        <v>1278</v>
      </c>
      <c r="C11" s="5" t="n">
        <v>0</v>
      </c>
      <c r="D11" s="5" t="n">
        <v>-1</v>
      </c>
    </row>
    <row r="12" spans="1:5">
      <c r="A12" s="4" t="s">
        <v>1279</v>
      </c>
      <c r="C12" s="5" t="n">
        <v>1480</v>
      </c>
      <c r="D12" s="5" t="n">
        <v>1701</v>
      </c>
      <c r="E12" s="5" t="n">
        <v>1723</v>
      </c>
    </row>
    <row r="13" spans="1:5">
      <c r="A13" s="4" t="s">
        <v>1280</v>
      </c>
      <c r="C13" s="5" t="n">
        <v>1389</v>
      </c>
      <c r="D13" s="5" t="n">
        <v>1367</v>
      </c>
    </row>
    <row r="14" spans="1:5">
      <c r="A14" s="4" t="s">
        <v>1281</v>
      </c>
      <c r="C14" s="5" t="n">
        <v>35</v>
      </c>
      <c r="D14" s="5" t="n">
        <v>106</v>
      </c>
    </row>
    <row r="15" spans="1:5">
      <c r="A15" s="4" t="s">
        <v>1282</v>
      </c>
      <c r="C15" s="5" t="n">
        <v>29</v>
      </c>
      <c r="D15" s="5" t="n">
        <v>26</v>
      </c>
    </row>
    <row r="16" spans="1:5">
      <c r="A16" s="4" t="s">
        <v>1274</v>
      </c>
      <c r="C16" s="5" t="n">
        <v>-72</v>
      </c>
      <c r="D16" s="5" t="n">
        <v>-62</v>
      </c>
    </row>
    <row r="17" spans="1:5">
      <c r="A17" s="4" t="s">
        <v>1275</v>
      </c>
      <c r="B17" s="4" t="s">
        <v>71</v>
      </c>
      <c r="C17" s="5" t="n">
        <v>-29</v>
      </c>
      <c r="D17" s="5" t="n">
        <v>-36</v>
      </c>
    </row>
    <row r="18" spans="1:5">
      <c r="A18" s="4" t="s">
        <v>1277</v>
      </c>
      <c r="C18" s="5" t="n">
        <v>8</v>
      </c>
      <c r="D18" s="5" t="n">
        <v>-12</v>
      </c>
    </row>
    <row r="19" spans="1:5">
      <c r="A19" s="4" t="s">
        <v>1283</v>
      </c>
      <c r="C19" s="5" t="n">
        <v>1360</v>
      </c>
      <c r="D19" s="5" t="n">
        <v>1389</v>
      </c>
      <c r="E19" s="5" t="n">
        <v>1367</v>
      </c>
    </row>
    <row r="20" spans="1:5">
      <c r="A20" s="4" t="s">
        <v>1284</v>
      </c>
      <c r="C20" s="5" t="n">
        <v>-120</v>
      </c>
      <c r="D20" s="5" t="n">
        <v>-312</v>
      </c>
    </row>
    <row r="21" spans="1:5">
      <c r="A21" s="4" t="s">
        <v>1267</v>
      </c>
    </row>
    <row r="22" spans="1:5">
      <c r="A22" s="3" t="s">
        <v>1253</v>
      </c>
    </row>
    <row r="23" spans="1:5">
      <c r="A23" s="4" t="s">
        <v>1271</v>
      </c>
      <c r="C23" s="5" t="n">
        <v>368</v>
      </c>
      <c r="D23" s="5" t="n">
        <v>396</v>
      </c>
    </row>
    <row r="24" spans="1:5">
      <c r="A24" s="4" t="s">
        <v>1272</v>
      </c>
      <c r="C24" s="5" t="n">
        <v>0</v>
      </c>
      <c r="D24" s="5" t="n">
        <v>0</v>
      </c>
      <c r="E24" s="5" t="n">
        <v>0</v>
      </c>
    </row>
    <row r="25" spans="1:5">
      <c r="A25" s="4" t="s">
        <v>1273</v>
      </c>
      <c r="C25" s="5" t="n">
        <v>12</v>
      </c>
      <c r="D25" s="5" t="n">
        <v>12</v>
      </c>
      <c r="E25" s="5" t="n">
        <v>17</v>
      </c>
    </row>
    <row r="26" spans="1:5">
      <c r="A26" s="4" t="s">
        <v>1274</v>
      </c>
      <c r="C26" s="5" t="n">
        <v>-27</v>
      </c>
      <c r="D26" s="5" t="n">
        <v>-23</v>
      </c>
    </row>
    <row r="27" spans="1:5">
      <c r="A27" s="4" t="s">
        <v>1275</v>
      </c>
      <c r="B27" s="4" t="s">
        <v>48</v>
      </c>
      <c r="C27" s="5" t="n">
        <v>0</v>
      </c>
      <c r="D27" s="5" t="n">
        <v>-13</v>
      </c>
    </row>
    <row r="28" spans="1:5">
      <c r="A28" s="4" t="s">
        <v>1276</v>
      </c>
      <c r="B28" s="4" t="s">
        <v>71</v>
      </c>
      <c r="C28" s="5" t="n">
        <v>-19</v>
      </c>
      <c r="D28" s="5" t="n">
        <v>-4</v>
      </c>
    </row>
    <row r="29" spans="1:5">
      <c r="A29" s="4" t="s">
        <v>1277</v>
      </c>
      <c r="C29" s="5" t="n">
        <v>0</v>
      </c>
      <c r="D29" s="5" t="n">
        <v>0</v>
      </c>
    </row>
    <row r="30" spans="1:5">
      <c r="A30" s="4" t="s">
        <v>1278</v>
      </c>
      <c r="C30" s="5" t="n">
        <v>0</v>
      </c>
      <c r="D30" s="5" t="n">
        <v>0</v>
      </c>
    </row>
    <row r="31" spans="1:5">
      <c r="A31" s="4" t="s">
        <v>1279</v>
      </c>
      <c r="C31" s="5" t="n">
        <v>334</v>
      </c>
      <c r="D31" s="5" t="n">
        <v>368</v>
      </c>
      <c r="E31" s="5" t="n">
        <v>396</v>
      </c>
    </row>
    <row r="32" spans="1:5">
      <c r="A32" s="4" t="s">
        <v>1280</v>
      </c>
      <c r="C32" s="5" t="n">
        <v>277</v>
      </c>
      <c r="D32" s="5" t="n">
        <v>287</v>
      </c>
    </row>
    <row r="33" spans="1:5">
      <c r="A33" s="4" t="s">
        <v>1281</v>
      </c>
      <c r="C33" s="5" t="n">
        <v>9</v>
      </c>
      <c r="D33" s="5" t="n">
        <v>23</v>
      </c>
    </row>
    <row r="34" spans="1:5">
      <c r="A34" s="4" t="s">
        <v>1282</v>
      </c>
      <c r="C34" s="5" t="n">
        <v>1</v>
      </c>
      <c r="D34" s="5" t="n">
        <v>3</v>
      </c>
    </row>
    <row r="35" spans="1:5">
      <c r="A35" s="4" t="s">
        <v>1274</v>
      </c>
      <c r="C35" s="5" t="n">
        <v>-27</v>
      </c>
      <c r="D35" s="5" t="n">
        <v>-23</v>
      </c>
    </row>
    <row r="36" spans="1:5">
      <c r="A36" s="4" t="s">
        <v>1275</v>
      </c>
      <c r="B36" s="4" t="s">
        <v>71</v>
      </c>
      <c r="C36" s="5" t="n">
        <v>0</v>
      </c>
      <c r="D36" s="5" t="n">
        <v>-13</v>
      </c>
    </row>
    <row r="37" spans="1:5">
      <c r="A37" s="4" t="s">
        <v>1277</v>
      </c>
      <c r="C37" s="5" t="n">
        <v>0</v>
      </c>
      <c r="D37" s="5" t="n">
        <v>0</v>
      </c>
    </row>
    <row r="38" spans="1:5">
      <c r="A38" s="4" t="s">
        <v>1283</v>
      </c>
      <c r="C38" s="5" t="n">
        <v>260</v>
      </c>
      <c r="D38" s="5" t="n">
        <v>277</v>
      </c>
      <c r="E38" s="5" t="n">
        <v>287</v>
      </c>
    </row>
    <row r="39" spans="1:5">
      <c r="A39" s="4" t="s">
        <v>1284</v>
      </c>
      <c r="C39" s="5" t="n">
        <v>-74</v>
      </c>
      <c r="D39" s="5" t="n">
        <v>-91</v>
      </c>
    </row>
    <row r="40" spans="1:5">
      <c r="A40" s="4" t="s">
        <v>1268</v>
      </c>
    </row>
    <row r="41" spans="1:5">
      <c r="A41" s="3" t="s">
        <v>1253</v>
      </c>
    </row>
    <row r="42" spans="1:5">
      <c r="A42" s="4" t="s">
        <v>1271</v>
      </c>
      <c r="C42" s="5" t="n">
        <v>1216</v>
      </c>
      <c r="D42" s="5" t="n">
        <v>1201</v>
      </c>
    </row>
    <row r="43" spans="1:5">
      <c r="A43" s="4" t="s">
        <v>1272</v>
      </c>
      <c r="C43" s="5" t="n">
        <v>6</v>
      </c>
      <c r="D43" s="5" t="n">
        <v>9</v>
      </c>
      <c r="E43" s="5" t="n">
        <v>10</v>
      </c>
    </row>
    <row r="44" spans="1:5">
      <c r="A44" s="4" t="s">
        <v>1273</v>
      </c>
      <c r="C44" s="5" t="n">
        <v>29</v>
      </c>
      <c r="D44" s="5" t="n">
        <v>29</v>
      </c>
      <c r="E44" s="5" t="n">
        <v>44</v>
      </c>
    </row>
    <row r="45" spans="1:5">
      <c r="A45" s="4" t="s">
        <v>1274</v>
      </c>
      <c r="C45" s="5" t="n">
        <v>-45</v>
      </c>
      <c r="D45" s="5" t="n">
        <v>-39</v>
      </c>
    </row>
    <row r="46" spans="1:5">
      <c r="A46" s="4" t="s">
        <v>1275</v>
      </c>
      <c r="B46" s="4" t="s">
        <v>48</v>
      </c>
      <c r="C46" s="5" t="n">
        <v>-29</v>
      </c>
      <c r="D46" s="5" t="n">
        <v>-23</v>
      </c>
    </row>
    <row r="47" spans="1:5">
      <c r="A47" s="4" t="s">
        <v>1276</v>
      </c>
      <c r="B47" s="4" t="s">
        <v>71</v>
      </c>
      <c r="C47" s="5" t="n">
        <v>-151</v>
      </c>
      <c r="D47" s="5" t="n">
        <v>54</v>
      </c>
    </row>
    <row r="48" spans="1:5">
      <c r="A48" s="4" t="s">
        <v>1277</v>
      </c>
      <c r="C48" s="5" t="n">
        <v>14</v>
      </c>
      <c r="D48" s="5" t="n">
        <v>-15</v>
      </c>
    </row>
    <row r="49" spans="1:5">
      <c r="A49" s="4" t="s">
        <v>1278</v>
      </c>
      <c r="C49" s="5" t="n">
        <v>0</v>
      </c>
      <c r="D49" s="5" t="n">
        <v>0</v>
      </c>
    </row>
    <row r="50" spans="1:5">
      <c r="A50" s="4" t="s">
        <v>1279</v>
      </c>
      <c r="C50" s="5" t="n">
        <v>1040</v>
      </c>
      <c r="D50" s="5" t="n">
        <v>1216</v>
      </c>
      <c r="E50" s="5" t="n">
        <v>1201</v>
      </c>
    </row>
    <row r="51" spans="1:5">
      <c r="A51" s="4" t="s">
        <v>1280</v>
      </c>
      <c r="C51" s="5" t="n">
        <v>1112</v>
      </c>
      <c r="D51" s="5" t="n">
        <v>1080</v>
      </c>
    </row>
    <row r="52" spans="1:5">
      <c r="A52" s="4" t="s">
        <v>1281</v>
      </c>
      <c r="C52" s="5" t="n">
        <v>26</v>
      </c>
      <c r="D52" s="5" t="n">
        <v>83</v>
      </c>
    </row>
    <row r="53" spans="1:5">
      <c r="A53" s="4" t="s">
        <v>1282</v>
      </c>
      <c r="C53" s="5" t="n">
        <v>28</v>
      </c>
      <c r="D53" s="5" t="n">
        <v>23</v>
      </c>
    </row>
    <row r="54" spans="1:5">
      <c r="A54" s="4" t="s">
        <v>1274</v>
      </c>
      <c r="C54" s="5" t="n">
        <v>-45</v>
      </c>
      <c r="D54" s="5" t="n">
        <v>-39</v>
      </c>
    </row>
    <row r="55" spans="1:5">
      <c r="A55" s="4" t="s">
        <v>1275</v>
      </c>
      <c r="B55" s="4" t="s">
        <v>71</v>
      </c>
      <c r="C55" s="5" t="n">
        <v>-29</v>
      </c>
      <c r="D55" s="5" t="n">
        <v>-23</v>
      </c>
    </row>
    <row r="56" spans="1:5">
      <c r="A56" s="4" t="s">
        <v>1277</v>
      </c>
      <c r="C56" s="5" t="n">
        <v>8</v>
      </c>
      <c r="D56" s="5" t="n">
        <v>-12</v>
      </c>
    </row>
    <row r="57" spans="1:5">
      <c r="A57" s="4" t="s">
        <v>1283</v>
      </c>
      <c r="C57" s="5" t="n">
        <v>1100</v>
      </c>
      <c r="D57" s="5" t="n">
        <v>1112</v>
      </c>
      <c r="E57" s="5" t="n">
        <v>1080</v>
      </c>
    </row>
    <row r="58" spans="1:5">
      <c r="A58" s="4" t="s">
        <v>1284</v>
      </c>
      <c r="C58" s="5" t="n">
        <v>60</v>
      </c>
      <c r="D58" s="5" t="n">
        <v>-104</v>
      </c>
    </row>
    <row r="59" spans="1:5">
      <c r="A59" s="4" t="s">
        <v>1269</v>
      </c>
    </row>
    <row r="60" spans="1:5">
      <c r="A60" s="3" t="s">
        <v>1253</v>
      </c>
    </row>
    <row r="61" spans="1:5">
      <c r="A61" s="4" t="s">
        <v>1271</v>
      </c>
      <c r="C61" s="5" t="n">
        <v>117</v>
      </c>
      <c r="D61" s="5" t="n">
        <v>126</v>
      </c>
    </row>
    <row r="62" spans="1:5">
      <c r="A62" s="4" t="s">
        <v>1272</v>
      </c>
      <c r="C62" s="5" t="n">
        <v>0</v>
      </c>
      <c r="D62" s="5" t="n">
        <v>0</v>
      </c>
      <c r="E62" s="5" t="n">
        <v>0</v>
      </c>
    </row>
    <row r="63" spans="1:5">
      <c r="A63" s="4" t="s">
        <v>1273</v>
      </c>
      <c r="C63" s="5" t="n">
        <v>3</v>
      </c>
      <c r="D63" s="5" t="n">
        <v>3</v>
      </c>
      <c r="E63" s="5" t="n">
        <v>5</v>
      </c>
    </row>
    <row r="64" spans="1:5">
      <c r="A64" s="4" t="s">
        <v>1274</v>
      </c>
      <c r="C64" s="5" t="n">
        <v>-8</v>
      </c>
      <c r="D64" s="5" t="n">
        <v>-8</v>
      </c>
    </row>
    <row r="65" spans="1:5">
      <c r="A65" s="4" t="s">
        <v>1275</v>
      </c>
      <c r="B65" s="4" t="s">
        <v>48</v>
      </c>
      <c r="C65" s="5" t="n">
        <v>0</v>
      </c>
      <c r="D65" s="5" t="n">
        <v>0</v>
      </c>
    </row>
    <row r="66" spans="1:5">
      <c r="A66" s="4" t="s">
        <v>1276</v>
      </c>
      <c r="B66" s="4" t="s">
        <v>71</v>
      </c>
      <c r="C66" s="5" t="n">
        <v>-6</v>
      </c>
      <c r="D66" s="5" t="n">
        <v>-3</v>
      </c>
    </row>
    <row r="67" spans="1:5">
      <c r="A67" s="4" t="s">
        <v>1277</v>
      </c>
      <c r="C67" s="5" t="n">
        <v>0</v>
      </c>
      <c r="D67" s="5" t="n">
        <v>0</v>
      </c>
    </row>
    <row r="68" spans="1:5">
      <c r="A68" s="4" t="s">
        <v>1278</v>
      </c>
      <c r="C68" s="5" t="n">
        <v>0</v>
      </c>
      <c r="D68" s="5" t="n">
        <v>-1</v>
      </c>
    </row>
    <row r="69" spans="1:5">
      <c r="A69" s="4" t="s">
        <v>1279</v>
      </c>
      <c r="C69" s="5" t="n">
        <v>106</v>
      </c>
      <c r="D69" s="5" t="n">
        <v>117</v>
      </c>
      <c r="E69" s="5" t="n">
        <v>126</v>
      </c>
    </row>
    <row r="70" spans="1:5">
      <c r="A70" s="4" t="s">
        <v>1280</v>
      </c>
      <c r="C70" s="5" t="n">
        <v>0</v>
      </c>
      <c r="D70" s="5" t="n">
        <v>0</v>
      </c>
    </row>
    <row r="71" spans="1:5">
      <c r="A71" s="4" t="s">
        <v>1281</v>
      </c>
      <c r="C71" s="5" t="n">
        <v>0</v>
      </c>
      <c r="D71" s="5" t="n">
        <v>0</v>
      </c>
    </row>
    <row r="72" spans="1:5">
      <c r="A72" s="4" t="s">
        <v>1282</v>
      </c>
      <c r="C72" s="5" t="n">
        <v>0</v>
      </c>
      <c r="D72" s="5" t="n">
        <v>0</v>
      </c>
    </row>
    <row r="73" spans="1:5">
      <c r="A73" s="4" t="s">
        <v>1274</v>
      </c>
      <c r="C73" s="5" t="n">
        <v>0</v>
      </c>
      <c r="D73" s="5" t="n">
        <v>0</v>
      </c>
    </row>
    <row r="74" spans="1:5">
      <c r="A74" s="4" t="s">
        <v>1275</v>
      </c>
      <c r="B74" s="4" t="s">
        <v>71</v>
      </c>
      <c r="C74" s="5" t="n">
        <v>0</v>
      </c>
      <c r="D74" s="5" t="n">
        <v>0</v>
      </c>
    </row>
    <row r="75" spans="1:5">
      <c r="A75" s="4" t="s">
        <v>1277</v>
      </c>
      <c r="C75" s="5" t="n">
        <v>0</v>
      </c>
      <c r="D75" s="5" t="n">
        <v>0</v>
      </c>
    </row>
    <row r="76" spans="1:5">
      <c r="A76" s="4" t="s">
        <v>1283</v>
      </c>
      <c r="C76" s="5" t="n">
        <v>0</v>
      </c>
      <c r="D76" s="5" t="n">
        <v>0</v>
      </c>
      <c r="E76" s="6" t="n">
        <v>0</v>
      </c>
    </row>
    <row r="77" spans="1:5">
      <c r="A77" s="4" t="s">
        <v>1284</v>
      </c>
      <c r="C77" s="6" t="n">
        <v>-106</v>
      </c>
      <c r="D77" s="6" t="n">
        <v>-117</v>
      </c>
    </row>
    <row r="78" spans="1:5"/>
    <row r="79" spans="1:5">
      <c r="A79" s="4" t="s">
        <v>48</v>
      </c>
      <c r="B79" s="4" t="s">
        <v>1285</v>
      </c>
    </row>
    <row r="80" spans="1:5">
      <c r="A80" s="4" t="s">
        <v>71</v>
      </c>
      <c r="B80" s="4" t="s">
        <v>1286</v>
      </c>
    </row>
  </sheetData>
  <mergeCells count="5">
    <mergeCell ref="A1:B2"/>
    <mergeCell ref="C1:E1"/>
    <mergeCell ref="A78:D78"/>
    <mergeCell ref="B79:D79"/>
    <mergeCell ref="B80:D8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7</v>
      </c>
      <c r="B1" s="2" t="s">
        <v>1</v>
      </c>
    </row>
    <row r="2" spans="1:3">
      <c r="B2" s="2" t="s">
        <v>2</v>
      </c>
      <c r="C2" s="2" t="s">
        <v>34</v>
      </c>
    </row>
    <row r="3" spans="1:3">
      <c r="A3" s="3" t="s">
        <v>1253</v>
      </c>
    </row>
    <row r="4" spans="1:3">
      <c r="A4" s="4" t="s">
        <v>1288</v>
      </c>
      <c r="B4" s="6" t="n">
        <v>435</v>
      </c>
      <c r="C4" s="6" t="n">
        <v>594</v>
      </c>
    </row>
    <row r="5" spans="1:3">
      <c r="A5" s="4" t="s">
        <v>1289</v>
      </c>
      <c r="B5" s="5" t="n">
        <v>-28</v>
      </c>
      <c r="C5" s="5" t="n">
        <v>-31</v>
      </c>
    </row>
    <row r="6" spans="1:3">
      <c r="A6" s="4" t="s">
        <v>1290</v>
      </c>
      <c r="B6" s="5" t="n">
        <v>407</v>
      </c>
      <c r="C6" s="5" t="n">
        <v>563</v>
      </c>
    </row>
    <row r="7" spans="1:3">
      <c r="A7" s="4" t="s">
        <v>1267</v>
      </c>
    </row>
    <row r="8" spans="1:3">
      <c r="A8" s="3" t="s">
        <v>1253</v>
      </c>
    </row>
    <row r="9" spans="1:3">
      <c r="A9" s="4" t="s">
        <v>1288</v>
      </c>
      <c r="B9" s="5" t="n">
        <v>126</v>
      </c>
      <c r="C9" s="5" t="n">
        <v>142</v>
      </c>
    </row>
    <row r="10" spans="1:3">
      <c r="A10" s="4" t="s">
        <v>1289</v>
      </c>
      <c r="B10" s="5" t="n">
        <v>0</v>
      </c>
      <c r="C10" s="5" t="n">
        <v>0</v>
      </c>
    </row>
    <row r="11" spans="1:3">
      <c r="A11" s="4" t="s">
        <v>1290</v>
      </c>
      <c r="B11" s="5" t="n">
        <v>126</v>
      </c>
      <c r="C11" s="5" t="n">
        <v>142</v>
      </c>
    </row>
    <row r="12" spans="1:3">
      <c r="A12" s="4" t="s">
        <v>1268</v>
      </c>
    </row>
    <row r="13" spans="1:3">
      <c r="A13" s="3" t="s">
        <v>1253</v>
      </c>
    </row>
    <row r="14" spans="1:3">
      <c r="A14" s="4" t="s">
        <v>1288</v>
      </c>
      <c r="B14" s="5" t="n">
        <v>316</v>
      </c>
      <c r="C14" s="5" t="n">
        <v>453</v>
      </c>
    </row>
    <row r="15" spans="1:3">
      <c r="A15" s="4" t="s">
        <v>1289</v>
      </c>
      <c r="B15" s="5" t="n">
        <v>0</v>
      </c>
      <c r="C15" s="5" t="n">
        <v>0</v>
      </c>
    </row>
    <row r="16" spans="1:3">
      <c r="A16" s="4" t="s">
        <v>1290</v>
      </c>
      <c r="B16" s="5" t="n">
        <v>316</v>
      </c>
      <c r="C16" s="5" t="n">
        <v>453</v>
      </c>
    </row>
    <row r="17" spans="1:3">
      <c r="A17" s="4" t="s">
        <v>1269</v>
      </c>
    </row>
    <row r="18" spans="1:3">
      <c r="A18" s="3" t="s">
        <v>1253</v>
      </c>
    </row>
    <row r="19" spans="1:3">
      <c r="A19" s="4" t="s">
        <v>1288</v>
      </c>
      <c r="B19" s="5" t="n">
        <v>-7</v>
      </c>
      <c r="C19" s="5" t="n">
        <v>-1</v>
      </c>
    </row>
    <row r="20" spans="1:3">
      <c r="A20" s="4" t="s">
        <v>1289</v>
      </c>
      <c r="B20" s="5" t="n">
        <v>-28</v>
      </c>
      <c r="C20" s="5" t="n">
        <v>-31</v>
      </c>
    </row>
    <row r="21" spans="1:3">
      <c r="A21" s="4" t="s">
        <v>1290</v>
      </c>
      <c r="B21" s="6" t="n">
        <v>-35</v>
      </c>
      <c r="C21" s="6" t="n">
        <v>-3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291</v>
      </c>
      <c r="B1" s="2" t="s">
        <v>527</v>
      </c>
    </row>
    <row r="2" spans="1:2">
      <c r="A2" s="3" t="s">
        <v>1253</v>
      </c>
    </row>
    <row r="3" spans="1:2">
      <c r="A3" s="4" t="s">
        <v>1288</v>
      </c>
      <c r="B3" s="6" t="n">
        <v>14</v>
      </c>
    </row>
    <row r="4" spans="1:2">
      <c r="A4" s="4" t="s">
        <v>1289</v>
      </c>
      <c r="B4" s="5" t="n">
        <v>-3</v>
      </c>
    </row>
    <row r="5" spans="1:2">
      <c r="A5" s="4" t="s">
        <v>1290</v>
      </c>
      <c r="B5" s="5" t="n">
        <v>11</v>
      </c>
    </row>
    <row r="6" spans="1:2">
      <c r="A6" s="4" t="s">
        <v>1267</v>
      </c>
    </row>
    <row r="7" spans="1:2">
      <c r="A7" s="3" t="s">
        <v>1253</v>
      </c>
    </row>
    <row r="8" spans="1:2">
      <c r="A8" s="4" t="s">
        <v>1288</v>
      </c>
      <c r="B8" s="5" t="n">
        <v>4</v>
      </c>
    </row>
    <row r="9" spans="1:2">
      <c r="A9" s="4" t="s">
        <v>1289</v>
      </c>
      <c r="B9" s="5" t="n">
        <v>0</v>
      </c>
    </row>
    <row r="10" spans="1:2">
      <c r="A10" s="4" t="s">
        <v>1290</v>
      </c>
      <c r="B10" s="5" t="n">
        <v>4</v>
      </c>
    </row>
    <row r="11" spans="1:2">
      <c r="A11" s="4" t="s">
        <v>1268</v>
      </c>
    </row>
    <row r="12" spans="1:2">
      <c r="A12" s="3" t="s">
        <v>1253</v>
      </c>
    </row>
    <row r="13" spans="1:2">
      <c r="A13" s="4" t="s">
        <v>1288</v>
      </c>
      <c r="B13" s="5" t="n">
        <v>10</v>
      </c>
    </row>
    <row r="14" spans="1:2">
      <c r="A14" s="4" t="s">
        <v>1289</v>
      </c>
      <c r="B14" s="5" t="n">
        <v>0</v>
      </c>
    </row>
    <row r="15" spans="1:2">
      <c r="A15" s="4" t="s">
        <v>1290</v>
      </c>
      <c r="B15" s="5" t="n">
        <v>10</v>
      </c>
    </row>
    <row r="16" spans="1:2">
      <c r="A16" s="4" t="s">
        <v>1269</v>
      </c>
    </row>
    <row r="17" spans="1:2">
      <c r="A17" s="3" t="s">
        <v>1253</v>
      </c>
    </row>
    <row r="18" spans="1:2">
      <c r="A18" s="4" t="s">
        <v>1288</v>
      </c>
      <c r="B18" s="5" t="n">
        <v>0</v>
      </c>
    </row>
    <row r="19" spans="1:2">
      <c r="A19" s="4" t="s">
        <v>1289</v>
      </c>
      <c r="B19" s="5" t="n">
        <v>-3</v>
      </c>
    </row>
    <row r="20" spans="1:2">
      <c r="A20" s="4" t="s">
        <v>1290</v>
      </c>
      <c r="B20" s="6" t="n">
        <v>-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2</v>
      </c>
      <c r="B1" s="2" t="s">
        <v>2</v>
      </c>
      <c r="C1" s="2" t="s">
        <v>34</v>
      </c>
      <c r="D1" s="2" t="s">
        <v>35</v>
      </c>
    </row>
    <row r="2" spans="1:4">
      <c r="A2" s="3" t="s">
        <v>1253</v>
      </c>
    </row>
    <row r="3" spans="1:4">
      <c r="A3" s="4" t="s">
        <v>1293</v>
      </c>
      <c r="B3" s="6" t="n">
        <v>1480</v>
      </c>
      <c r="C3" s="6" t="n">
        <v>1701</v>
      </c>
      <c r="D3" s="6" t="n">
        <v>1723</v>
      </c>
    </row>
    <row r="4" spans="1:4">
      <c r="A4" s="4" t="s">
        <v>1294</v>
      </c>
      <c r="B4" s="5" t="n">
        <v>1360</v>
      </c>
      <c r="C4" s="5" t="n">
        <v>1389</v>
      </c>
      <c r="D4" s="5" t="n">
        <v>1367</v>
      </c>
    </row>
    <row r="5" spans="1:4">
      <c r="A5" s="4" t="s">
        <v>1267</v>
      </c>
    </row>
    <row r="6" spans="1:4">
      <c r="A6" s="3" t="s">
        <v>1253</v>
      </c>
    </row>
    <row r="7" spans="1:4">
      <c r="A7" s="4" t="s">
        <v>1293</v>
      </c>
      <c r="B7" s="5" t="n">
        <v>334</v>
      </c>
      <c r="C7" s="5" t="n">
        <v>368</v>
      </c>
      <c r="D7" s="5" t="n">
        <v>396</v>
      </c>
    </row>
    <row r="8" spans="1:4">
      <c r="A8" s="4" t="s">
        <v>1295</v>
      </c>
      <c r="B8" s="5" t="n">
        <v>334</v>
      </c>
      <c r="C8" s="5" t="n">
        <v>368</v>
      </c>
    </row>
    <row r="9" spans="1:4">
      <c r="A9" s="4" t="s">
        <v>1294</v>
      </c>
      <c r="B9" s="5" t="n">
        <v>260</v>
      </c>
      <c r="C9" s="5" t="n">
        <v>277</v>
      </c>
      <c r="D9" s="5" t="n">
        <v>287</v>
      </c>
    </row>
    <row r="10" spans="1:4">
      <c r="A10" s="4" t="s">
        <v>1268</v>
      </c>
    </row>
    <row r="11" spans="1:4">
      <c r="A11" s="3" t="s">
        <v>1253</v>
      </c>
    </row>
    <row r="12" spans="1:4">
      <c r="A12" s="4" t="s">
        <v>1293</v>
      </c>
      <c r="B12" s="5" t="n">
        <v>1040</v>
      </c>
      <c r="C12" s="5" t="n">
        <v>1216</v>
      </c>
      <c r="D12" s="5" t="n">
        <v>1201</v>
      </c>
    </row>
    <row r="13" spans="1:4">
      <c r="A13" s="4" t="s">
        <v>1295</v>
      </c>
      <c r="B13" s="5" t="n">
        <v>1030</v>
      </c>
      <c r="C13" s="5" t="n">
        <v>1198</v>
      </c>
    </row>
    <row r="14" spans="1:4">
      <c r="A14" s="4" t="s">
        <v>1294</v>
      </c>
      <c r="B14" s="5" t="n">
        <v>1100</v>
      </c>
      <c r="C14" s="5" t="n">
        <v>1112</v>
      </c>
      <c r="D14" s="6" t="n">
        <v>1080</v>
      </c>
    </row>
    <row r="15" spans="1:4">
      <c r="A15" s="4" t="s">
        <v>1296</v>
      </c>
    </row>
    <row r="16" spans="1:4">
      <c r="A16" s="3" t="s">
        <v>1253</v>
      </c>
    </row>
    <row r="17" spans="1:4">
      <c r="A17" s="4" t="s">
        <v>1293</v>
      </c>
      <c r="B17" s="5" t="n">
        <v>320</v>
      </c>
      <c r="C17" s="5" t="n">
        <v>354</v>
      </c>
    </row>
    <row r="18" spans="1:4">
      <c r="A18" s="4" t="s">
        <v>1295</v>
      </c>
      <c r="B18" s="5" t="n">
        <v>320</v>
      </c>
      <c r="C18" s="5" t="n">
        <v>354</v>
      </c>
    </row>
    <row r="19" spans="1:4">
      <c r="A19" s="4" t="s">
        <v>1294</v>
      </c>
      <c r="B19" s="5" t="n">
        <v>260</v>
      </c>
      <c r="C19" s="5" t="n">
        <v>277</v>
      </c>
    </row>
    <row r="20" spans="1:4">
      <c r="A20" s="4" t="s">
        <v>1297</v>
      </c>
    </row>
    <row r="21" spans="1:4">
      <c r="A21" s="3" t="s">
        <v>1253</v>
      </c>
    </row>
    <row r="22" spans="1:4">
      <c r="A22" s="4" t="s">
        <v>1293</v>
      </c>
      <c r="B22" s="5" t="n">
        <v>971</v>
      </c>
      <c r="C22" s="5" t="n">
        <v>1144</v>
      </c>
    </row>
    <row r="23" spans="1:4">
      <c r="A23" s="4" t="s">
        <v>1295</v>
      </c>
      <c r="B23" s="5" t="n">
        <v>961</v>
      </c>
      <c r="C23" s="5" t="n">
        <v>1126</v>
      </c>
    </row>
    <row r="24" spans="1:4">
      <c r="A24" s="4" t="s">
        <v>1294</v>
      </c>
      <c r="B24" s="5" t="n">
        <v>1100</v>
      </c>
      <c r="C24" s="5" t="n">
        <v>1112</v>
      </c>
    </row>
    <row r="25" spans="1:4">
      <c r="A25" s="4" t="s">
        <v>1298</v>
      </c>
    </row>
    <row r="26" spans="1:4">
      <c r="A26" s="3" t="s">
        <v>1253</v>
      </c>
    </row>
    <row r="27" spans="1:4">
      <c r="A27" s="4" t="s">
        <v>1293</v>
      </c>
      <c r="B27" s="5" t="n">
        <v>14</v>
      </c>
      <c r="C27" s="5" t="n">
        <v>14</v>
      </c>
    </row>
    <row r="28" spans="1:4">
      <c r="A28" s="4" t="s">
        <v>1295</v>
      </c>
      <c r="B28" s="5" t="n">
        <v>14</v>
      </c>
      <c r="C28" s="5" t="n">
        <v>14</v>
      </c>
    </row>
    <row r="29" spans="1:4">
      <c r="A29" s="4" t="s">
        <v>1294</v>
      </c>
      <c r="B29" s="5" t="n">
        <v>0</v>
      </c>
      <c r="C29" s="5" t="n">
        <v>0</v>
      </c>
    </row>
    <row r="30" spans="1:4">
      <c r="A30" s="4" t="s">
        <v>1299</v>
      </c>
    </row>
    <row r="31" spans="1:4">
      <c r="A31" s="3" t="s">
        <v>1253</v>
      </c>
    </row>
    <row r="32" spans="1:4">
      <c r="A32" s="4" t="s">
        <v>1293</v>
      </c>
      <c r="B32" s="5" t="n">
        <v>69</v>
      </c>
      <c r="C32" s="5" t="n">
        <v>72</v>
      </c>
    </row>
    <row r="33" spans="1:4">
      <c r="A33" s="4" t="s">
        <v>1295</v>
      </c>
      <c r="B33" s="5" t="n">
        <v>69</v>
      </c>
      <c r="C33" s="5" t="n">
        <v>72</v>
      </c>
    </row>
    <row r="34" spans="1:4">
      <c r="A34" s="4" t="s">
        <v>1294</v>
      </c>
      <c r="B34" s="6" t="n">
        <v>0</v>
      </c>
      <c r="C34"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0</v>
      </c>
      <c r="B1" s="2" t="s">
        <v>2</v>
      </c>
      <c r="C1" s="2" t="s">
        <v>34</v>
      </c>
    </row>
    <row r="2" spans="1:3">
      <c r="A2" s="3" t="s">
        <v>1253</v>
      </c>
    </row>
    <row r="3" spans="1:3">
      <c r="A3" s="4" t="s">
        <v>1293</v>
      </c>
      <c r="B3" s="6" t="n">
        <v>304</v>
      </c>
      <c r="C3" s="6" t="n">
        <v>622</v>
      </c>
    </row>
    <row r="4" spans="1:3">
      <c r="A4" s="4" t="s">
        <v>1295</v>
      </c>
      <c r="B4" s="5" t="n">
        <v>304</v>
      </c>
      <c r="C4" s="5" t="n">
        <v>622</v>
      </c>
    </row>
    <row r="5" spans="1:3">
      <c r="A5" s="4" t="s">
        <v>1294</v>
      </c>
      <c r="B5" s="5" t="n">
        <v>229</v>
      </c>
      <c r="C5" s="5" t="n">
        <v>509</v>
      </c>
    </row>
    <row r="6" spans="1:3">
      <c r="A6" s="4" t="s">
        <v>1301</v>
      </c>
    </row>
    <row r="7" spans="1:3">
      <c r="A7" s="3" t="s">
        <v>1253</v>
      </c>
    </row>
    <row r="8" spans="1:3">
      <c r="A8" s="4" t="s">
        <v>1293</v>
      </c>
      <c r="B8" s="5" t="n">
        <v>235</v>
      </c>
      <c r="C8" s="5" t="n">
        <v>550</v>
      </c>
    </row>
    <row r="9" spans="1:3">
      <c r="A9" s="4" t="s">
        <v>1295</v>
      </c>
      <c r="B9" s="5" t="n">
        <v>235</v>
      </c>
      <c r="C9" s="5" t="n">
        <v>550</v>
      </c>
    </row>
    <row r="10" spans="1:3">
      <c r="A10" s="4" t="s">
        <v>1294</v>
      </c>
      <c r="B10" s="5" t="n">
        <v>229</v>
      </c>
      <c r="C10" s="5" t="n">
        <v>509</v>
      </c>
    </row>
    <row r="11" spans="1:3">
      <c r="A11" s="4" t="s">
        <v>1302</v>
      </c>
    </row>
    <row r="12" spans="1:3">
      <c r="A12" s="3" t="s">
        <v>1253</v>
      </c>
    </row>
    <row r="13" spans="1:3">
      <c r="A13" s="4" t="s">
        <v>1293</v>
      </c>
      <c r="B13" s="5" t="n">
        <v>69</v>
      </c>
      <c r="C13" s="5" t="n">
        <v>72</v>
      </c>
    </row>
    <row r="14" spans="1:3">
      <c r="A14" s="4" t="s">
        <v>1295</v>
      </c>
      <c r="B14" s="5" t="n">
        <v>69</v>
      </c>
      <c r="C14" s="5" t="n">
        <v>72</v>
      </c>
    </row>
    <row r="15" spans="1:3">
      <c r="A15" s="4" t="s">
        <v>1294</v>
      </c>
      <c r="B15" s="6" t="n">
        <v>0</v>
      </c>
      <c r="C15"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4</v>
      </c>
      <c r="D2" s="2" t="s">
        <v>35</v>
      </c>
    </row>
    <row r="3" spans="1:4">
      <c r="A3" s="3" t="s">
        <v>1253</v>
      </c>
    </row>
    <row r="4" spans="1:4">
      <c r="A4" s="4" t="s">
        <v>1304</v>
      </c>
      <c r="B4" s="6" t="n">
        <v>6</v>
      </c>
      <c r="C4" s="6" t="n">
        <v>9</v>
      </c>
      <c r="D4" s="6" t="n">
        <v>10</v>
      </c>
    </row>
    <row r="5" spans="1:4">
      <c r="A5" s="4" t="s">
        <v>1305</v>
      </c>
      <c r="B5" s="5" t="n">
        <v>44</v>
      </c>
      <c r="C5" s="5" t="n">
        <v>44</v>
      </c>
      <c r="D5" s="5" t="n">
        <v>66</v>
      </c>
    </row>
    <row r="6" spans="1:4">
      <c r="A6" s="4" t="s">
        <v>1306</v>
      </c>
      <c r="B6" s="5" t="n">
        <v>-71</v>
      </c>
      <c r="C6" s="5" t="n">
        <v>-75</v>
      </c>
      <c r="D6" s="5" t="n">
        <v>-81</v>
      </c>
    </row>
    <row r="7" spans="1:4">
      <c r="A7" s="4" t="s">
        <v>1307</v>
      </c>
      <c r="B7" s="5" t="n">
        <v>23</v>
      </c>
      <c r="C7" s="5" t="n">
        <v>21</v>
      </c>
      <c r="D7" s="5" t="n">
        <v>18</v>
      </c>
    </row>
    <row r="8" spans="1:4">
      <c r="A8" s="4" t="s">
        <v>1308</v>
      </c>
      <c r="B8" s="5" t="n">
        <v>-3</v>
      </c>
      <c r="C8" s="5" t="n">
        <v>-4</v>
      </c>
      <c r="D8" s="5" t="n">
        <v>-7</v>
      </c>
    </row>
    <row r="9" spans="1:4">
      <c r="A9" s="4" t="s">
        <v>1309</v>
      </c>
      <c r="B9" s="5" t="n">
        <v>4</v>
      </c>
      <c r="C9" s="5" t="n">
        <v>6</v>
      </c>
      <c r="D9" s="5" t="n">
        <v>2</v>
      </c>
    </row>
    <row r="10" spans="1:4">
      <c r="A10" s="4" t="s">
        <v>1310</v>
      </c>
      <c r="B10" s="5" t="n">
        <v>3</v>
      </c>
      <c r="C10" s="5" t="n">
        <v>1</v>
      </c>
      <c r="D10" s="5" t="n">
        <v>8</v>
      </c>
    </row>
    <row r="11" spans="1:4">
      <c r="A11" s="4" t="s">
        <v>1267</v>
      </c>
    </row>
    <row r="12" spans="1:4">
      <c r="A12" s="3" t="s">
        <v>1253</v>
      </c>
    </row>
    <row r="13" spans="1:4">
      <c r="A13" s="4" t="s">
        <v>1304</v>
      </c>
      <c r="B13" s="5" t="n">
        <v>0</v>
      </c>
      <c r="C13" s="5" t="n">
        <v>0</v>
      </c>
      <c r="D13" s="5" t="n">
        <v>0</v>
      </c>
    </row>
    <row r="14" spans="1:4">
      <c r="A14" s="4" t="s">
        <v>1305</v>
      </c>
      <c r="B14" s="5" t="n">
        <v>12</v>
      </c>
      <c r="C14" s="5" t="n">
        <v>12</v>
      </c>
      <c r="D14" s="5" t="n">
        <v>17</v>
      </c>
    </row>
    <row r="15" spans="1:4">
      <c r="A15" s="4" t="s">
        <v>1306</v>
      </c>
      <c r="B15" s="5" t="n">
        <v>-18</v>
      </c>
      <c r="C15" s="5" t="n">
        <v>-18</v>
      </c>
      <c r="D15" s="5" t="n">
        <v>-19</v>
      </c>
    </row>
    <row r="16" spans="1:4">
      <c r="A16" s="4" t="s">
        <v>1307</v>
      </c>
      <c r="B16" s="5" t="n">
        <v>5</v>
      </c>
      <c r="C16" s="5" t="n">
        <v>5</v>
      </c>
      <c r="D16" s="5" t="n">
        <v>4</v>
      </c>
    </row>
    <row r="17" spans="1:4">
      <c r="A17" s="4" t="s">
        <v>1308</v>
      </c>
      <c r="B17" s="5" t="n">
        <v>0</v>
      </c>
      <c r="C17" s="5" t="n">
        <v>0</v>
      </c>
      <c r="D17" s="5" t="n">
        <v>0</v>
      </c>
    </row>
    <row r="18" spans="1:4">
      <c r="A18" s="4" t="s">
        <v>1309</v>
      </c>
      <c r="B18" s="5" t="n">
        <v>0</v>
      </c>
      <c r="C18" s="5" t="n">
        <v>3</v>
      </c>
      <c r="D18" s="5" t="n">
        <v>0</v>
      </c>
    </row>
    <row r="19" spans="1:4">
      <c r="A19" s="4" t="s">
        <v>1310</v>
      </c>
      <c r="B19" s="5" t="n">
        <v>-1</v>
      </c>
      <c r="C19" s="5" t="n">
        <v>2</v>
      </c>
      <c r="D19" s="5" t="n">
        <v>2</v>
      </c>
    </row>
    <row r="20" spans="1:4">
      <c r="A20" s="4" t="s">
        <v>1268</v>
      </c>
    </row>
    <row r="21" spans="1:4">
      <c r="A21" s="3" t="s">
        <v>1253</v>
      </c>
    </row>
    <row r="22" spans="1:4">
      <c r="A22" s="4" t="s">
        <v>1304</v>
      </c>
      <c r="B22" s="5" t="n">
        <v>6</v>
      </c>
      <c r="C22" s="5" t="n">
        <v>9</v>
      </c>
      <c r="D22" s="5" t="n">
        <v>10</v>
      </c>
    </row>
    <row r="23" spans="1:4">
      <c r="A23" s="4" t="s">
        <v>1305</v>
      </c>
      <c r="B23" s="5" t="n">
        <v>29</v>
      </c>
      <c r="C23" s="5" t="n">
        <v>29</v>
      </c>
      <c r="D23" s="5" t="n">
        <v>44</v>
      </c>
    </row>
    <row r="24" spans="1:4">
      <c r="A24" s="4" t="s">
        <v>1306</v>
      </c>
      <c r="B24" s="5" t="n">
        <v>-53</v>
      </c>
      <c r="C24" s="5" t="n">
        <v>-57</v>
      </c>
      <c r="D24" s="5" t="n">
        <v>-62</v>
      </c>
    </row>
    <row r="25" spans="1:4">
      <c r="A25" s="4" t="s">
        <v>1307</v>
      </c>
      <c r="B25" s="5" t="n">
        <v>18</v>
      </c>
      <c r="C25" s="5" t="n">
        <v>16</v>
      </c>
      <c r="D25" s="5" t="n">
        <v>14</v>
      </c>
    </row>
    <row r="26" spans="1:4">
      <c r="A26" s="4" t="s">
        <v>1308</v>
      </c>
      <c r="B26" s="5" t="n">
        <v>0</v>
      </c>
      <c r="C26" s="5" t="n">
        <v>0</v>
      </c>
      <c r="D26" s="5" t="n">
        <v>0</v>
      </c>
    </row>
    <row r="27" spans="1:4">
      <c r="A27" s="4" t="s">
        <v>1309</v>
      </c>
      <c r="B27" s="5" t="n">
        <v>4</v>
      </c>
      <c r="C27" s="5" t="n">
        <v>3</v>
      </c>
      <c r="D27" s="5" t="n">
        <v>2</v>
      </c>
    </row>
    <row r="28" spans="1:4">
      <c r="A28" s="4" t="s">
        <v>1310</v>
      </c>
      <c r="B28" s="5" t="n">
        <v>4</v>
      </c>
      <c r="C28" s="5" t="n">
        <v>0</v>
      </c>
      <c r="D28" s="5" t="n">
        <v>8</v>
      </c>
    </row>
    <row r="29" spans="1:4">
      <c r="A29" s="4" t="s">
        <v>1269</v>
      </c>
    </row>
    <row r="30" spans="1:4">
      <c r="A30" s="3" t="s">
        <v>1253</v>
      </c>
    </row>
    <row r="31" spans="1:4">
      <c r="A31" s="4" t="s">
        <v>1304</v>
      </c>
      <c r="B31" s="5" t="n">
        <v>0</v>
      </c>
      <c r="C31" s="5" t="n">
        <v>0</v>
      </c>
      <c r="D31" s="5" t="n">
        <v>0</v>
      </c>
    </row>
    <row r="32" spans="1:4">
      <c r="A32" s="4" t="s">
        <v>1305</v>
      </c>
      <c r="B32" s="5" t="n">
        <v>3</v>
      </c>
      <c r="C32" s="5" t="n">
        <v>3</v>
      </c>
      <c r="D32" s="5" t="n">
        <v>5</v>
      </c>
    </row>
    <row r="33" spans="1:4">
      <c r="A33" s="4" t="s">
        <v>1306</v>
      </c>
      <c r="B33" s="5" t="n">
        <v>0</v>
      </c>
      <c r="C33" s="5" t="n">
        <v>0</v>
      </c>
      <c r="D33" s="5" t="n">
        <v>0</v>
      </c>
    </row>
    <row r="34" spans="1:4">
      <c r="A34" s="4" t="s">
        <v>1307</v>
      </c>
      <c r="B34" s="5" t="n">
        <v>0</v>
      </c>
      <c r="C34" s="5" t="n">
        <v>0</v>
      </c>
      <c r="D34" s="5" t="n">
        <v>0</v>
      </c>
    </row>
    <row r="35" spans="1:4">
      <c r="A35" s="4" t="s">
        <v>1308</v>
      </c>
      <c r="B35" s="5" t="n">
        <v>-3</v>
      </c>
      <c r="C35" s="5" t="n">
        <v>-4</v>
      </c>
      <c r="D35" s="5" t="n">
        <v>-7</v>
      </c>
    </row>
    <row r="36" spans="1:4">
      <c r="A36" s="4" t="s">
        <v>1309</v>
      </c>
      <c r="B36" s="5" t="n">
        <v>0</v>
      </c>
      <c r="C36" s="5" t="n">
        <v>0</v>
      </c>
      <c r="D36" s="5" t="n">
        <v>0</v>
      </c>
    </row>
    <row r="37" spans="1:4">
      <c r="A37" s="4" t="s">
        <v>1310</v>
      </c>
      <c r="B37" s="6" t="n">
        <v>0</v>
      </c>
      <c r="C37" s="6" t="n">
        <v>-1</v>
      </c>
      <c r="D37" s="6" t="n">
        <v>-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11</v>
      </c>
      <c r="B1" s="2" t="s">
        <v>1</v>
      </c>
    </row>
    <row r="2" spans="1:4">
      <c r="B2" s="2" t="s">
        <v>2</v>
      </c>
      <c r="C2" s="2" t="s">
        <v>34</v>
      </c>
      <c r="D2" s="2" t="s">
        <v>35</v>
      </c>
    </row>
    <row r="3" spans="1:4">
      <c r="A3" s="4" t="s">
        <v>1267</v>
      </c>
    </row>
    <row r="4" spans="1:4">
      <c r="A4" s="3" t="s">
        <v>1312</v>
      </c>
    </row>
    <row r="5" spans="1:4">
      <c r="A5" s="4" t="s">
        <v>1313</v>
      </c>
      <c r="B5" s="4" t="s">
        <v>1314</v>
      </c>
      <c r="C5" s="4" t="s">
        <v>1315</v>
      </c>
      <c r="D5" s="4" t="s">
        <v>1316</v>
      </c>
    </row>
    <row r="6" spans="1:4">
      <c r="A6" s="3" t="s">
        <v>1317</v>
      </c>
    </row>
    <row r="7" spans="1:4">
      <c r="A7" s="4" t="s">
        <v>1318</v>
      </c>
      <c r="B7" s="4" t="s">
        <v>1315</v>
      </c>
      <c r="C7" s="4" t="s">
        <v>1315</v>
      </c>
      <c r="D7" s="4" t="s">
        <v>1319</v>
      </c>
    </row>
    <row r="8" spans="1:4">
      <c r="A8" s="4" t="s">
        <v>1320</v>
      </c>
      <c r="B8" s="4" t="s">
        <v>1321</v>
      </c>
      <c r="C8" s="4" t="s">
        <v>1322</v>
      </c>
      <c r="D8" s="4" t="s">
        <v>1319</v>
      </c>
    </row>
    <row r="9" spans="1:4">
      <c r="A9" s="4" t="s">
        <v>1323</v>
      </c>
      <c r="B9" s="4" t="s">
        <v>1324</v>
      </c>
      <c r="C9" s="4" t="s">
        <v>1325</v>
      </c>
      <c r="D9" s="4" t="s">
        <v>1319</v>
      </c>
    </row>
    <row r="10" spans="1:4">
      <c r="A10" s="4" t="s">
        <v>1326</v>
      </c>
      <c r="B10" s="4" t="s">
        <v>1315</v>
      </c>
      <c r="C10" s="4" t="s">
        <v>1315</v>
      </c>
      <c r="D10" s="4" t="s">
        <v>1319</v>
      </c>
    </row>
    <row r="11" spans="1:4">
      <c r="A11" s="4" t="s">
        <v>1306</v>
      </c>
      <c r="B11" s="4" t="s">
        <v>1327</v>
      </c>
      <c r="C11" s="4" t="s">
        <v>1327</v>
      </c>
      <c r="D11" s="4" t="s">
        <v>1327</v>
      </c>
    </row>
    <row r="12" spans="1:4">
      <c r="A12" s="4" t="s">
        <v>1328</v>
      </c>
      <c r="D12" s="4" t="s">
        <v>1325</v>
      </c>
    </row>
    <row r="13" spans="1:4">
      <c r="A13" s="4" t="s">
        <v>1268</v>
      </c>
    </row>
    <row r="14" spans="1:4">
      <c r="A14" s="3" t="s">
        <v>1312</v>
      </c>
    </row>
    <row r="15" spans="1:4">
      <c r="A15" s="4" t="s">
        <v>1313</v>
      </c>
      <c r="B15" s="4" t="s">
        <v>1329</v>
      </c>
      <c r="C15" s="4" t="s">
        <v>913</v>
      </c>
      <c r="D15" s="4" t="s">
        <v>1330</v>
      </c>
    </row>
    <row r="16" spans="1:4">
      <c r="A16" s="4" t="s">
        <v>1328</v>
      </c>
      <c r="B16" s="4" t="s">
        <v>1331</v>
      </c>
      <c r="C16" s="4" t="s">
        <v>1329</v>
      </c>
      <c r="D16" s="4" t="s">
        <v>913</v>
      </c>
    </row>
    <row r="17" spans="1:4">
      <c r="A17" s="3" t="s">
        <v>1317</v>
      </c>
    </row>
    <row r="18" spans="1:4">
      <c r="A18" s="4" t="s">
        <v>1318</v>
      </c>
      <c r="B18" s="4" t="s">
        <v>913</v>
      </c>
      <c r="C18" s="4" t="s">
        <v>1330</v>
      </c>
      <c r="D18" s="4" t="s">
        <v>1316</v>
      </c>
    </row>
    <row r="19" spans="1:4">
      <c r="A19" s="4" t="s">
        <v>1320</v>
      </c>
      <c r="B19" s="4" t="s">
        <v>1315</v>
      </c>
      <c r="C19" s="4" t="s">
        <v>1331</v>
      </c>
      <c r="D19" s="4" t="s">
        <v>1316</v>
      </c>
    </row>
    <row r="20" spans="1:4">
      <c r="A20" s="4" t="s">
        <v>1323</v>
      </c>
      <c r="B20" s="4" t="s">
        <v>1332</v>
      </c>
      <c r="C20" s="4" t="s">
        <v>824</v>
      </c>
      <c r="D20" s="4" t="s">
        <v>1316</v>
      </c>
    </row>
    <row r="21" spans="1:4">
      <c r="A21" s="4" t="s">
        <v>1326</v>
      </c>
      <c r="B21" s="4" t="s">
        <v>836</v>
      </c>
      <c r="C21" s="4" t="s">
        <v>1330</v>
      </c>
      <c r="D21" s="4" t="s">
        <v>1316</v>
      </c>
    </row>
    <row r="22" spans="1:4">
      <c r="A22" s="4" t="s">
        <v>1306</v>
      </c>
      <c r="B22" s="4" t="s">
        <v>1333</v>
      </c>
      <c r="C22" s="4" t="s">
        <v>1334</v>
      </c>
      <c r="D22" s="4" t="s">
        <v>1334</v>
      </c>
    </row>
    <row r="23" spans="1:4">
      <c r="A23" s="4" t="s">
        <v>1328</v>
      </c>
      <c r="B23" s="4" t="s">
        <v>1329</v>
      </c>
      <c r="C23" s="4" t="s">
        <v>913</v>
      </c>
      <c r="D23" s="4" t="s">
        <v>1330</v>
      </c>
    </row>
    <row r="24" spans="1:4">
      <c r="A24" s="4" t="s">
        <v>1269</v>
      </c>
    </row>
    <row r="25" spans="1:4">
      <c r="A25" s="3" t="s">
        <v>1312</v>
      </c>
    </row>
    <row r="26" spans="1:4">
      <c r="A26" s="4" t="s">
        <v>1313</v>
      </c>
      <c r="B26" s="4" t="s">
        <v>1321</v>
      </c>
      <c r="C26" s="4" t="s">
        <v>1335</v>
      </c>
      <c r="D26" s="4" t="s">
        <v>836</v>
      </c>
    </row>
    <row r="27" spans="1:4">
      <c r="A27" s="3" t="s">
        <v>1317</v>
      </c>
    </row>
    <row r="28" spans="1:4">
      <c r="A28" s="4" t="s">
        <v>1318</v>
      </c>
      <c r="B28" s="4" t="s">
        <v>1335</v>
      </c>
      <c r="C28" s="4" t="s">
        <v>836</v>
      </c>
      <c r="D28" s="4" t="s">
        <v>1314</v>
      </c>
    </row>
    <row r="29" spans="1:4">
      <c r="A29" s="4" t="s">
        <v>1320</v>
      </c>
      <c r="B29" s="4" t="s">
        <v>1336</v>
      </c>
      <c r="C29" s="4" t="s">
        <v>1316</v>
      </c>
      <c r="D29" s="4" t="s">
        <v>1314</v>
      </c>
    </row>
    <row r="30" spans="1:4">
      <c r="A30" s="4" t="s">
        <v>1323</v>
      </c>
      <c r="B30" s="4" t="s">
        <v>1330</v>
      </c>
      <c r="C30" s="4" t="s">
        <v>1337</v>
      </c>
      <c r="D30" s="4" t="s">
        <v>1314</v>
      </c>
    </row>
    <row r="31" spans="1:4">
      <c r="A31" s="4" t="s">
        <v>1326</v>
      </c>
      <c r="B31" s="4" t="s">
        <v>1335</v>
      </c>
      <c r="C31" s="4" t="s">
        <v>1338</v>
      </c>
      <c r="D31" s="4" t="s">
        <v>131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9</v>
      </c>
      <c r="B1" s="2" t="s">
        <v>1</v>
      </c>
    </row>
    <row r="2" spans="1:3">
      <c r="B2" s="2" t="s">
        <v>2</v>
      </c>
      <c r="C2" s="2" t="s">
        <v>34</v>
      </c>
    </row>
    <row r="3" spans="1:3">
      <c r="A3" s="3" t="s">
        <v>1253</v>
      </c>
    </row>
    <row r="4" spans="1:3">
      <c r="A4" s="4" t="s">
        <v>1340</v>
      </c>
      <c r="B4" s="4" t="s">
        <v>1341</v>
      </c>
      <c r="C4" s="4" t="s">
        <v>1341</v>
      </c>
    </row>
    <row r="5" spans="1:3">
      <c r="A5" s="4" t="s">
        <v>1342</v>
      </c>
      <c r="B5" s="4" t="s">
        <v>1343</v>
      </c>
      <c r="C5" s="4" t="s">
        <v>1343</v>
      </c>
    </row>
    <row r="6" spans="1:3">
      <c r="A6" s="4" t="s">
        <v>1344</v>
      </c>
      <c r="B6" s="5" t="n">
        <v>2027</v>
      </c>
      <c r="C6" s="5" t="n">
        <v>202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45</v>
      </c>
      <c r="B1" s="2" t="s">
        <v>1</v>
      </c>
    </row>
    <row r="2" spans="1:2">
      <c r="B2" s="2" t="s">
        <v>527</v>
      </c>
    </row>
    <row r="3" spans="1:2">
      <c r="A3" s="3" t="s">
        <v>247</v>
      </c>
    </row>
    <row r="4" spans="1:2">
      <c r="A4" s="4" t="s">
        <v>1346</v>
      </c>
      <c r="B4" s="6" t="n">
        <v>2</v>
      </c>
    </row>
    <row r="5" spans="1:2">
      <c r="A5" s="4" t="s">
        <v>1347</v>
      </c>
      <c r="B5" s="5" t="n">
        <v>-2</v>
      </c>
    </row>
    <row r="6" spans="1:2">
      <c r="A6" s="4" t="s">
        <v>1348</v>
      </c>
      <c r="B6" s="5" t="n">
        <v>0</v>
      </c>
    </row>
    <row r="7" spans="1:2">
      <c r="A7" s="4" t="s">
        <v>1349</v>
      </c>
      <c r="B7" s="6" t="n">
        <v>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350</v>
      </c>
      <c r="B1" s="2" t="s">
        <v>527</v>
      </c>
    </row>
    <row r="2" spans="1:2">
      <c r="A2" s="3" t="s">
        <v>1351</v>
      </c>
    </row>
    <row r="3" spans="1:2">
      <c r="A3" s="5" t="n">
        <v>2019</v>
      </c>
      <c r="B3" s="6" t="n">
        <v>81</v>
      </c>
    </row>
    <row r="4" spans="1:2">
      <c r="A4" s="5" t="n">
        <v>2020</v>
      </c>
      <c r="B4" s="5" t="n">
        <v>79</v>
      </c>
    </row>
    <row r="5" spans="1:2">
      <c r="A5" s="5" t="n">
        <v>2021</v>
      </c>
      <c r="B5" s="5" t="n">
        <v>78</v>
      </c>
    </row>
    <row r="6" spans="1:2">
      <c r="A6" s="5" t="n">
        <v>2022</v>
      </c>
      <c r="B6" s="5" t="n">
        <v>79</v>
      </c>
    </row>
    <row r="7" spans="1:2">
      <c r="A7" s="5" t="n">
        <v>2023</v>
      </c>
      <c r="B7" s="5" t="n">
        <v>81</v>
      </c>
    </row>
    <row r="8" spans="1:2">
      <c r="A8" s="4" t="s">
        <v>1352</v>
      </c>
      <c r="B8" s="5" t="n">
        <v>396</v>
      </c>
    </row>
    <row r="9" spans="1:2">
      <c r="A9" s="4" t="s">
        <v>1267</v>
      </c>
    </row>
    <row r="10" spans="1:2">
      <c r="A10" s="3" t="s">
        <v>1351</v>
      </c>
    </row>
    <row r="11" spans="1:2">
      <c r="A11" s="5" t="n">
        <v>2019</v>
      </c>
      <c r="B11" s="5" t="n">
        <v>25</v>
      </c>
    </row>
    <row r="12" spans="1:2">
      <c r="A12" s="5" t="n">
        <v>2020</v>
      </c>
      <c r="B12" s="5" t="n">
        <v>21</v>
      </c>
    </row>
    <row r="13" spans="1:2">
      <c r="A13" s="5" t="n">
        <v>2021</v>
      </c>
      <c r="B13" s="5" t="n">
        <v>20</v>
      </c>
    </row>
    <row r="14" spans="1:2">
      <c r="A14" s="5" t="n">
        <v>2022</v>
      </c>
      <c r="B14" s="5" t="n">
        <v>20</v>
      </c>
    </row>
    <row r="15" spans="1:2">
      <c r="A15" s="5" t="n">
        <v>2023</v>
      </c>
      <c r="B15" s="5" t="n">
        <v>20</v>
      </c>
    </row>
    <row r="16" spans="1:2">
      <c r="A16" s="4" t="s">
        <v>1352</v>
      </c>
      <c r="B16" s="5" t="n">
        <v>103</v>
      </c>
    </row>
    <row r="17" spans="1:2">
      <c r="A17" s="4" t="s">
        <v>1268</v>
      </c>
    </row>
    <row r="18" spans="1:2">
      <c r="A18" s="3" t="s">
        <v>1351</v>
      </c>
    </row>
    <row r="19" spans="1:2">
      <c r="A19" s="5" t="n">
        <v>2019</v>
      </c>
      <c r="B19" s="5" t="n">
        <v>47</v>
      </c>
    </row>
    <row r="20" spans="1:2">
      <c r="A20" s="5" t="n">
        <v>2020</v>
      </c>
      <c r="B20" s="5" t="n">
        <v>49</v>
      </c>
    </row>
    <row r="21" spans="1:2">
      <c r="A21" s="5" t="n">
        <v>2021</v>
      </c>
      <c r="B21" s="5" t="n">
        <v>49</v>
      </c>
    </row>
    <row r="22" spans="1:2">
      <c r="A22" s="5" t="n">
        <v>2022</v>
      </c>
      <c r="B22" s="5" t="n">
        <v>51</v>
      </c>
    </row>
    <row r="23" spans="1:2">
      <c r="A23" s="5" t="n">
        <v>2023</v>
      </c>
      <c r="B23" s="5" t="n">
        <v>53</v>
      </c>
    </row>
    <row r="24" spans="1:2">
      <c r="A24" s="4" t="s">
        <v>1352</v>
      </c>
      <c r="B24" s="5" t="n">
        <v>256</v>
      </c>
    </row>
    <row r="25" spans="1:2">
      <c r="A25" s="4" t="s">
        <v>1269</v>
      </c>
    </row>
    <row r="26" spans="1:2">
      <c r="A26" s="3" t="s">
        <v>1351</v>
      </c>
    </row>
    <row r="27" spans="1:2">
      <c r="A27" s="5" t="n">
        <v>2019</v>
      </c>
      <c r="B27" s="5" t="n">
        <v>9</v>
      </c>
    </row>
    <row r="28" spans="1:2">
      <c r="A28" s="5" t="n">
        <v>2020</v>
      </c>
      <c r="B28" s="5" t="n">
        <v>9</v>
      </c>
    </row>
    <row r="29" spans="1:2">
      <c r="A29" s="5" t="n">
        <v>2021</v>
      </c>
      <c r="B29" s="5" t="n">
        <v>9</v>
      </c>
    </row>
    <row r="30" spans="1:2">
      <c r="A30" s="5" t="n">
        <v>2022</v>
      </c>
      <c r="B30" s="5" t="n">
        <v>8</v>
      </c>
    </row>
    <row r="31" spans="1:2">
      <c r="A31" s="5" t="n">
        <v>2023</v>
      </c>
      <c r="B31" s="5" t="n">
        <v>8</v>
      </c>
    </row>
    <row r="32" spans="1:2">
      <c r="A32" s="4" t="s">
        <v>1352</v>
      </c>
      <c r="B32" s="6" t="n">
        <v>3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3</v>
      </c>
      <c r="B1" s="2" t="s">
        <v>2</v>
      </c>
      <c r="C1" s="2" t="s">
        <v>34</v>
      </c>
      <c r="D1" s="2" t="s">
        <v>35</v>
      </c>
    </row>
    <row r="2" spans="1:4">
      <c r="A2" s="3" t="s">
        <v>1253</v>
      </c>
    </row>
    <row r="3" spans="1:4">
      <c r="A3" s="4" t="s">
        <v>1294</v>
      </c>
      <c r="B3" s="6" t="n">
        <v>1360</v>
      </c>
      <c r="C3" s="6" t="n">
        <v>1389</v>
      </c>
      <c r="D3" s="6" t="n">
        <v>1367</v>
      </c>
    </row>
    <row r="4" spans="1:4">
      <c r="A4" s="4" t="s">
        <v>1354</v>
      </c>
    </row>
    <row r="5" spans="1:4">
      <c r="A5" s="3" t="s">
        <v>1253</v>
      </c>
    </row>
    <row r="6" spans="1:4">
      <c r="A6" s="4" t="s">
        <v>1294</v>
      </c>
      <c r="B6" s="5" t="n">
        <v>64</v>
      </c>
      <c r="C6" s="5" t="n">
        <v>55</v>
      </c>
    </row>
    <row r="7" spans="1:4">
      <c r="A7" s="4" t="s">
        <v>1355</v>
      </c>
    </row>
    <row r="8" spans="1:4">
      <c r="A8" s="3" t="s">
        <v>1253</v>
      </c>
    </row>
    <row r="9" spans="1:4">
      <c r="A9" s="4" t="s">
        <v>1294</v>
      </c>
      <c r="B9" s="5" t="n">
        <v>107</v>
      </c>
      <c r="C9" s="5" t="n">
        <v>183</v>
      </c>
    </row>
    <row r="10" spans="1:4">
      <c r="A10" s="4" t="s">
        <v>1356</v>
      </c>
    </row>
    <row r="11" spans="1:4">
      <c r="A11" s="3" t="s">
        <v>1253</v>
      </c>
    </row>
    <row r="12" spans="1:4">
      <c r="A12" s="4" t="s">
        <v>1294</v>
      </c>
      <c r="B12" s="5" t="n">
        <v>10</v>
      </c>
      <c r="C12" s="5" t="n">
        <v>11</v>
      </c>
      <c r="D12" s="6" t="n">
        <v>11</v>
      </c>
    </row>
    <row r="13" spans="1:4">
      <c r="A13" s="4" t="s">
        <v>1357</v>
      </c>
    </row>
    <row r="14" spans="1:4">
      <c r="A14" s="3" t="s">
        <v>1253</v>
      </c>
    </row>
    <row r="15" spans="1:4">
      <c r="A15" s="4" t="s">
        <v>1294</v>
      </c>
      <c r="B15" s="5" t="n">
        <v>73</v>
      </c>
      <c r="C15" s="5" t="n">
        <v>78</v>
      </c>
    </row>
    <row r="16" spans="1:4">
      <c r="A16" s="4" t="s">
        <v>1358</v>
      </c>
    </row>
    <row r="17" spans="1:4">
      <c r="A17" s="3" t="s">
        <v>1253</v>
      </c>
    </row>
    <row r="18" spans="1:4">
      <c r="A18" s="4" t="s">
        <v>1294</v>
      </c>
      <c r="B18" s="5" t="n">
        <v>0</v>
      </c>
      <c r="C18" s="5" t="n">
        <v>0</v>
      </c>
    </row>
    <row r="19" spans="1:4">
      <c r="A19" s="4" t="s">
        <v>1359</v>
      </c>
    </row>
    <row r="20" spans="1:4">
      <c r="A20" s="3" t="s">
        <v>1253</v>
      </c>
    </row>
    <row r="21" spans="1:4">
      <c r="A21" s="4" t="s">
        <v>1294</v>
      </c>
      <c r="B21" s="5" t="n">
        <v>0</v>
      </c>
      <c r="C21" s="5" t="n">
        <v>0</v>
      </c>
    </row>
    <row r="22" spans="1:4">
      <c r="A22" s="4" t="s">
        <v>1360</v>
      </c>
    </row>
    <row r="23" spans="1:4">
      <c r="A23" s="3" t="s">
        <v>1253</v>
      </c>
    </row>
    <row r="24" spans="1:4">
      <c r="A24" s="4" t="s">
        <v>1294</v>
      </c>
      <c r="B24" s="5" t="n">
        <v>0</v>
      </c>
      <c r="C24" s="5" t="n">
        <v>0</v>
      </c>
    </row>
    <row r="25" spans="1:4">
      <c r="A25" s="4" t="s">
        <v>1361</v>
      </c>
    </row>
    <row r="26" spans="1:4">
      <c r="A26" s="3" t="s">
        <v>1253</v>
      </c>
    </row>
    <row r="27" spans="1:4">
      <c r="A27" s="4" t="s">
        <v>1294</v>
      </c>
      <c r="B27" s="5" t="n">
        <v>206</v>
      </c>
      <c r="C27" s="5" t="n">
        <v>196</v>
      </c>
    </row>
    <row r="28" spans="1:4">
      <c r="A28" s="4" t="s">
        <v>1362</v>
      </c>
    </row>
    <row r="29" spans="1:4">
      <c r="A29" s="3" t="s">
        <v>1253</v>
      </c>
    </row>
    <row r="30" spans="1:4">
      <c r="A30" s="4" t="s">
        <v>1294</v>
      </c>
      <c r="B30" s="5" t="n">
        <v>0</v>
      </c>
      <c r="C30" s="5" t="n">
        <v>0</v>
      </c>
    </row>
    <row r="31" spans="1:4">
      <c r="A31" s="4" t="s">
        <v>1363</v>
      </c>
    </row>
    <row r="32" spans="1:4">
      <c r="A32" s="3" t="s">
        <v>1253</v>
      </c>
    </row>
    <row r="33" spans="1:4">
      <c r="A33" s="4" t="s">
        <v>1294</v>
      </c>
      <c r="B33" s="5" t="n">
        <v>0</v>
      </c>
      <c r="C33" s="5" t="n">
        <v>0</v>
      </c>
    </row>
    <row r="34" spans="1:4">
      <c r="A34" s="4" t="s">
        <v>1364</v>
      </c>
    </row>
    <row r="35" spans="1:4">
      <c r="A35" s="3" t="s">
        <v>1253</v>
      </c>
    </row>
    <row r="36" spans="1:4">
      <c r="A36" s="4" t="s">
        <v>1294</v>
      </c>
      <c r="B36" s="5" t="n">
        <v>0</v>
      </c>
      <c r="C36" s="5" t="n">
        <v>0</v>
      </c>
    </row>
    <row r="37" spans="1:4">
      <c r="A37" s="4" t="s">
        <v>1365</v>
      </c>
    </row>
    <row r="38" spans="1:4">
      <c r="A38" s="3" t="s">
        <v>1253</v>
      </c>
    </row>
    <row r="39" spans="1:4">
      <c r="A39" s="4" t="s">
        <v>1294</v>
      </c>
      <c r="B39" s="5" t="n">
        <v>142</v>
      </c>
      <c r="C39" s="5" t="n">
        <v>151</v>
      </c>
    </row>
    <row r="40" spans="1:4">
      <c r="A40" s="4" t="s">
        <v>1366</v>
      </c>
    </row>
    <row r="41" spans="1:4">
      <c r="A41" s="3" t="s">
        <v>1253</v>
      </c>
    </row>
    <row r="42" spans="1:4">
      <c r="A42" s="4" t="s">
        <v>1294</v>
      </c>
      <c r="B42" s="5" t="n">
        <v>0</v>
      </c>
      <c r="C42" s="5" t="n">
        <v>0</v>
      </c>
    </row>
    <row r="43" spans="1:4">
      <c r="A43" s="4" t="s">
        <v>1367</v>
      </c>
    </row>
    <row r="44" spans="1:4">
      <c r="A44" s="3" t="s">
        <v>1253</v>
      </c>
    </row>
    <row r="45" spans="1:4">
      <c r="A45" s="4" t="s">
        <v>1294</v>
      </c>
      <c r="B45" s="5" t="n">
        <v>0</v>
      </c>
      <c r="C45" s="5" t="n">
        <v>0</v>
      </c>
    </row>
    <row r="46" spans="1:4">
      <c r="A46" s="4" t="s">
        <v>1368</v>
      </c>
    </row>
    <row r="47" spans="1:4">
      <c r="A47" s="3" t="s">
        <v>1253</v>
      </c>
    </row>
    <row r="48" spans="1:4">
      <c r="A48" s="4" t="s">
        <v>1294</v>
      </c>
      <c r="B48" s="5" t="n">
        <v>0</v>
      </c>
      <c r="C48" s="5" t="n">
        <v>0</v>
      </c>
    </row>
    <row r="49" spans="1:4">
      <c r="A49" s="4" t="s">
        <v>1369</v>
      </c>
    </row>
    <row r="50" spans="1:4">
      <c r="A50" s="3" t="s">
        <v>1253</v>
      </c>
    </row>
    <row r="51" spans="1:4">
      <c r="A51" s="4" t="s">
        <v>1294</v>
      </c>
      <c r="B51" s="5" t="n">
        <v>679</v>
      </c>
      <c r="C51" s="5" t="n">
        <v>642</v>
      </c>
    </row>
    <row r="52" spans="1:4">
      <c r="A52" s="4" t="s">
        <v>1370</v>
      </c>
    </row>
    <row r="53" spans="1:4">
      <c r="A53" s="3" t="s">
        <v>1253</v>
      </c>
    </row>
    <row r="54" spans="1:4">
      <c r="A54" s="4" t="s">
        <v>1294</v>
      </c>
      <c r="B54" s="5" t="n">
        <v>0</v>
      </c>
      <c r="C54" s="5" t="n">
        <v>0</v>
      </c>
    </row>
    <row r="55" spans="1:4">
      <c r="A55" s="4" t="s">
        <v>1371</v>
      </c>
    </row>
    <row r="56" spans="1:4">
      <c r="A56" s="3" t="s">
        <v>1253</v>
      </c>
    </row>
    <row r="57" spans="1:4">
      <c r="A57" s="4" t="s">
        <v>1294</v>
      </c>
      <c r="B57" s="5" t="n">
        <v>0</v>
      </c>
      <c r="C57" s="5" t="n">
        <v>0</v>
      </c>
    </row>
    <row r="58" spans="1:4">
      <c r="A58" s="4" t="s">
        <v>1372</v>
      </c>
    </row>
    <row r="59" spans="1:4">
      <c r="A59" s="3" t="s">
        <v>1253</v>
      </c>
    </row>
    <row r="60" spans="1:4">
      <c r="A60" s="4" t="s">
        <v>1294</v>
      </c>
      <c r="B60" s="5" t="n">
        <v>0</v>
      </c>
      <c r="C60" s="5" t="n">
        <v>0</v>
      </c>
    </row>
    <row r="61" spans="1:4">
      <c r="A61" s="4" t="s">
        <v>1373</v>
      </c>
    </row>
    <row r="62" spans="1:4">
      <c r="A62" s="3" t="s">
        <v>1253</v>
      </c>
    </row>
    <row r="63" spans="1:4">
      <c r="A63" s="4" t="s">
        <v>1294</v>
      </c>
      <c r="B63" s="5" t="n">
        <v>186</v>
      </c>
      <c r="C63" s="5" t="n">
        <v>255</v>
      </c>
    </row>
    <row r="64" spans="1:4">
      <c r="A64" s="4" t="s">
        <v>1374</v>
      </c>
    </row>
    <row r="65" spans="1:4">
      <c r="A65" s="3" t="s">
        <v>1253</v>
      </c>
    </row>
    <row r="66" spans="1:4">
      <c r="A66" s="4" t="s">
        <v>1294</v>
      </c>
      <c r="B66" s="5" t="n">
        <v>0</v>
      </c>
      <c r="C66" s="5" t="n">
        <v>0</v>
      </c>
    </row>
    <row r="67" spans="1:4">
      <c r="A67" s="4" t="s">
        <v>1375</v>
      </c>
    </row>
    <row r="68" spans="1:4">
      <c r="A68" s="3" t="s">
        <v>1253</v>
      </c>
    </row>
    <row r="69" spans="1:4">
      <c r="A69" s="4" t="s">
        <v>1294</v>
      </c>
      <c r="B69" s="5" t="n">
        <v>107</v>
      </c>
      <c r="C69" s="5" t="n">
        <v>182</v>
      </c>
    </row>
    <row r="70" spans="1:4">
      <c r="A70" s="4" t="s">
        <v>1376</v>
      </c>
    </row>
    <row r="71" spans="1:4">
      <c r="A71" s="3" t="s">
        <v>1253</v>
      </c>
    </row>
    <row r="72" spans="1:4">
      <c r="A72" s="4" t="s">
        <v>1294</v>
      </c>
      <c r="B72" s="5" t="n">
        <v>0</v>
      </c>
      <c r="C72" s="5" t="n">
        <v>0</v>
      </c>
    </row>
    <row r="73" spans="1:4">
      <c r="A73" s="4" t="s">
        <v>63</v>
      </c>
    </row>
    <row r="74" spans="1:4">
      <c r="A74" s="3" t="s">
        <v>1253</v>
      </c>
    </row>
    <row r="75" spans="1:4">
      <c r="A75" s="4" t="s">
        <v>1294</v>
      </c>
      <c r="B75" s="5" t="n">
        <v>74</v>
      </c>
      <c r="C75" s="5" t="n">
        <v>67</v>
      </c>
    </row>
    <row r="76" spans="1:4">
      <c r="A76" s="4" t="s">
        <v>1377</v>
      </c>
    </row>
    <row r="77" spans="1:4">
      <c r="A77" s="3" t="s">
        <v>1253</v>
      </c>
    </row>
    <row r="78" spans="1:4">
      <c r="A78" s="4" t="s">
        <v>1294</v>
      </c>
      <c r="B78" s="5" t="n">
        <v>64</v>
      </c>
      <c r="C78" s="5" t="n">
        <v>55</v>
      </c>
    </row>
    <row r="79" spans="1:4">
      <c r="A79" s="4" t="s">
        <v>1378</v>
      </c>
    </row>
    <row r="80" spans="1:4">
      <c r="A80" s="3" t="s">
        <v>1253</v>
      </c>
    </row>
    <row r="81" spans="1:4">
      <c r="A81" s="4" t="s">
        <v>1294</v>
      </c>
      <c r="B81" s="5" t="n">
        <v>0</v>
      </c>
      <c r="C81" s="5" t="n">
        <v>1</v>
      </c>
    </row>
    <row r="82" spans="1:4">
      <c r="A82" s="4" t="s">
        <v>1379</v>
      </c>
    </row>
    <row r="83" spans="1:4">
      <c r="A83" s="3" t="s">
        <v>1253</v>
      </c>
    </row>
    <row r="84" spans="1:4">
      <c r="A84" s="4" t="s">
        <v>1294</v>
      </c>
      <c r="B84" s="5" t="n">
        <v>10</v>
      </c>
      <c r="C84" s="5" t="n">
        <v>11</v>
      </c>
    </row>
    <row r="85" spans="1:4">
      <c r="A85" s="4" t="s">
        <v>1380</v>
      </c>
    </row>
    <row r="86" spans="1:4">
      <c r="A86" s="3" t="s">
        <v>1253</v>
      </c>
    </row>
    <row r="87" spans="1:4">
      <c r="A87" s="4" t="s">
        <v>1294</v>
      </c>
      <c r="B87" s="5" t="n">
        <v>1179</v>
      </c>
      <c r="C87" s="5" t="n">
        <v>1140</v>
      </c>
    </row>
    <row r="88" spans="1:4">
      <c r="A88" s="4" t="s">
        <v>1381</v>
      </c>
    </row>
    <row r="89" spans="1:4">
      <c r="A89" s="3" t="s">
        <v>1253</v>
      </c>
    </row>
    <row r="90" spans="1:4">
      <c r="A90" s="4" t="s">
        <v>1294</v>
      </c>
      <c r="B90" s="5" t="n">
        <v>73</v>
      </c>
      <c r="C90" s="5" t="n">
        <v>78</v>
      </c>
    </row>
    <row r="91" spans="1:4">
      <c r="A91" s="4" t="s">
        <v>1382</v>
      </c>
    </row>
    <row r="92" spans="1:4">
      <c r="A92" s="3" t="s">
        <v>1253</v>
      </c>
    </row>
    <row r="93" spans="1:4">
      <c r="A93" s="4" t="s">
        <v>1294</v>
      </c>
      <c r="B93" s="5" t="n">
        <v>206</v>
      </c>
      <c r="C93" s="5" t="n">
        <v>196</v>
      </c>
    </row>
    <row r="94" spans="1:4">
      <c r="A94" s="4" t="s">
        <v>1383</v>
      </c>
    </row>
    <row r="95" spans="1:4">
      <c r="A95" s="3" t="s">
        <v>1253</v>
      </c>
    </row>
    <row r="96" spans="1:4">
      <c r="A96" s="4" t="s">
        <v>1294</v>
      </c>
      <c r="B96" s="5" t="n">
        <v>142</v>
      </c>
      <c r="C96" s="5" t="n">
        <v>151</v>
      </c>
    </row>
    <row r="97" spans="1:4">
      <c r="A97" s="4" t="s">
        <v>1384</v>
      </c>
    </row>
    <row r="98" spans="1:4">
      <c r="A98" s="3" t="s">
        <v>1253</v>
      </c>
    </row>
    <row r="99" spans="1:4">
      <c r="A99" s="4" t="s">
        <v>1294</v>
      </c>
      <c r="B99" s="5" t="n">
        <v>679</v>
      </c>
      <c r="C99" s="5" t="n">
        <v>642</v>
      </c>
    </row>
    <row r="100" spans="1:4">
      <c r="A100" s="4" t="s">
        <v>1385</v>
      </c>
    </row>
    <row r="101" spans="1:4">
      <c r="A101" s="3" t="s">
        <v>1253</v>
      </c>
    </row>
    <row r="102" spans="1:4">
      <c r="A102" s="4" t="s">
        <v>1294</v>
      </c>
      <c r="B102" s="5" t="n">
        <v>79</v>
      </c>
      <c r="C102" s="5" t="n">
        <v>73</v>
      </c>
    </row>
    <row r="103" spans="1:4">
      <c r="A103" s="4" t="s">
        <v>1386</v>
      </c>
    </row>
    <row r="104" spans="1:4">
      <c r="A104" s="3" t="s">
        <v>1253</v>
      </c>
    </row>
    <row r="105" spans="1:4">
      <c r="A105" s="4" t="s">
        <v>1294</v>
      </c>
      <c r="B105" s="6" t="n">
        <v>0</v>
      </c>
      <c r="C105"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7</v>
      </c>
      <c r="B1" s="2" t="s">
        <v>1</v>
      </c>
    </row>
    <row r="2" spans="1:3">
      <c r="B2" s="2" t="s">
        <v>2</v>
      </c>
      <c r="C2" s="2" t="s">
        <v>34</v>
      </c>
    </row>
    <row r="3" spans="1:3">
      <c r="A3" s="3" t="s">
        <v>1253</v>
      </c>
    </row>
    <row r="4" spans="1:3">
      <c r="A4" s="4" t="s">
        <v>1280</v>
      </c>
      <c r="B4" s="6" t="n">
        <v>1389</v>
      </c>
      <c r="C4" s="6" t="n">
        <v>1367</v>
      </c>
    </row>
    <row r="5" spans="1:3">
      <c r="A5" s="3" t="s">
        <v>1388</v>
      </c>
    </row>
    <row r="6" spans="1:3">
      <c r="A6" s="4" t="s">
        <v>1283</v>
      </c>
      <c r="B6" s="5" t="n">
        <v>1360</v>
      </c>
      <c r="C6" s="5" t="n">
        <v>1389</v>
      </c>
    </row>
    <row r="7" spans="1:3">
      <c r="A7" s="4" t="s">
        <v>1356</v>
      </c>
    </row>
    <row r="8" spans="1:3">
      <c r="A8" s="3" t="s">
        <v>1253</v>
      </c>
    </row>
    <row r="9" spans="1:3">
      <c r="A9" s="4" t="s">
        <v>1280</v>
      </c>
      <c r="B9" s="5" t="n">
        <v>11</v>
      </c>
      <c r="C9" s="5" t="n">
        <v>11</v>
      </c>
    </row>
    <row r="10" spans="1:3">
      <c r="A10" s="3" t="s">
        <v>1388</v>
      </c>
    </row>
    <row r="11" spans="1:3">
      <c r="A11" s="4" t="s">
        <v>1389</v>
      </c>
      <c r="B11" s="5" t="n">
        <v>0</v>
      </c>
      <c r="C11" s="5" t="n">
        <v>0</v>
      </c>
    </row>
    <row r="12" spans="1:3">
      <c r="A12" s="4" t="s">
        <v>1390</v>
      </c>
      <c r="B12" s="5" t="n">
        <v>0</v>
      </c>
      <c r="C12" s="5" t="n">
        <v>0</v>
      </c>
    </row>
    <row r="13" spans="1:3">
      <c r="A13" s="4" t="s">
        <v>1391</v>
      </c>
      <c r="B13" s="5" t="n">
        <v>-1</v>
      </c>
      <c r="C13" s="5" t="n">
        <v>0</v>
      </c>
    </row>
    <row r="14" spans="1:3">
      <c r="A14" s="4" t="s">
        <v>1392</v>
      </c>
      <c r="B14" s="5" t="n">
        <v>0</v>
      </c>
      <c r="C14" s="5" t="n">
        <v>0</v>
      </c>
    </row>
    <row r="15" spans="1:3">
      <c r="A15" s="4" t="s">
        <v>1283</v>
      </c>
      <c r="B15" s="6" t="n">
        <v>10</v>
      </c>
      <c r="C15" s="6" t="n">
        <v>1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3</v>
      </c>
      <c r="B1" s="2" t="s">
        <v>2</v>
      </c>
      <c r="C1" s="2" t="s">
        <v>34</v>
      </c>
    </row>
    <row r="2" spans="1:3">
      <c r="A2" s="3" t="s">
        <v>1394</v>
      </c>
    </row>
    <row r="3" spans="1:3">
      <c r="A3" s="4" t="s">
        <v>1395</v>
      </c>
      <c r="B3" s="4" t="s">
        <v>484</v>
      </c>
      <c r="C3" s="4" t="s">
        <v>484</v>
      </c>
    </row>
    <row r="4" spans="1:3">
      <c r="A4" s="4" t="s">
        <v>1259</v>
      </c>
    </row>
    <row r="5" spans="1:3">
      <c r="A5" s="3" t="s">
        <v>1394</v>
      </c>
    </row>
    <row r="6" spans="1:3">
      <c r="A6" s="4" t="s">
        <v>1395</v>
      </c>
      <c r="B6" s="4" t="s">
        <v>1261</v>
      </c>
      <c r="C6" s="4" t="s">
        <v>1396</v>
      </c>
    </row>
    <row r="7" spans="1:3">
      <c r="A7" s="4" t="s">
        <v>1397</v>
      </c>
    </row>
    <row r="8" spans="1:3">
      <c r="A8" s="3" t="s">
        <v>1394</v>
      </c>
    </row>
    <row r="9" spans="1:3">
      <c r="A9" s="4" t="s">
        <v>1395</v>
      </c>
      <c r="B9" s="4" t="s">
        <v>481</v>
      </c>
      <c r="C9" s="4" t="s">
        <v>1398</v>
      </c>
    </row>
    <row r="10" spans="1:3">
      <c r="A10" s="4" t="s">
        <v>1263</v>
      </c>
    </row>
    <row r="11" spans="1:3">
      <c r="A11" s="3" t="s">
        <v>1394</v>
      </c>
    </row>
    <row r="12" spans="1:3">
      <c r="A12" s="4" t="s">
        <v>1395</v>
      </c>
      <c r="B12" s="4" t="s">
        <v>1264</v>
      </c>
      <c r="C12" s="4" t="s">
        <v>139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s>
  <sheetData>
    <row r="1" spans="1:4">
      <c r="A1" s="1" t="s">
        <v>1400</v>
      </c>
      <c r="B1" s="2" t="s">
        <v>1</v>
      </c>
    </row>
    <row r="2" spans="1:4">
      <c r="B2" s="2" t="s">
        <v>1401</v>
      </c>
      <c r="C2" s="2" t="s">
        <v>537</v>
      </c>
      <c r="D2" s="2" t="s">
        <v>538</v>
      </c>
    </row>
    <row r="3" spans="1:4">
      <c r="A3" s="3" t="s">
        <v>1402</v>
      </c>
    </row>
    <row r="4" spans="1:4">
      <c r="A4" s="4" t="s">
        <v>1403</v>
      </c>
      <c r="B4" s="5" t="n">
        <v>2</v>
      </c>
    </row>
    <row r="5" spans="1:4">
      <c r="A5" s="4" t="s">
        <v>1404</v>
      </c>
      <c r="B5" s="6" t="n">
        <v>145</v>
      </c>
      <c r="C5" s="6" t="n">
        <v>137</v>
      </c>
      <c r="D5" s="6" t="n">
        <v>132</v>
      </c>
    </row>
    <row r="6" spans="1:4">
      <c r="A6" s="4" t="s">
        <v>1405</v>
      </c>
      <c r="B6" s="5" t="n">
        <v>41</v>
      </c>
      <c r="C6" s="5" t="n">
        <v>40</v>
      </c>
    </row>
    <row r="7" spans="1:4">
      <c r="A7" s="4" t="s">
        <v>1406</v>
      </c>
    </row>
    <row r="8" spans="1:4">
      <c r="A8" s="3" t="s">
        <v>1402</v>
      </c>
    </row>
    <row r="9" spans="1:4">
      <c r="A9" s="4" t="s">
        <v>1407</v>
      </c>
      <c r="B9" s="6" t="n">
        <v>5</v>
      </c>
      <c r="C9" s="6" t="n">
        <v>5</v>
      </c>
      <c r="D9" s="6" t="n">
        <v>5</v>
      </c>
    </row>
    <row r="10" spans="1:4">
      <c r="A10" s="4" t="s">
        <v>505</v>
      </c>
    </row>
    <row r="11" spans="1:4">
      <c r="A11" s="3" t="s">
        <v>1402</v>
      </c>
    </row>
    <row r="12" spans="1:4">
      <c r="A12" s="4" t="s">
        <v>1408</v>
      </c>
      <c r="B12" s="4" t="s">
        <v>1409</v>
      </c>
    </row>
    <row r="13" spans="1:4">
      <c r="A13" s="4" t="s">
        <v>1410</v>
      </c>
    </row>
    <row r="14" spans="1:4">
      <c r="A14" s="3" t="s">
        <v>1402</v>
      </c>
    </row>
    <row r="15" spans="1:4">
      <c r="A15" s="4" t="s">
        <v>1408</v>
      </c>
      <c r="B15" s="4" t="s">
        <v>1409</v>
      </c>
    </row>
    <row r="16" spans="1:4">
      <c r="A16" s="4" t="s">
        <v>1411</v>
      </c>
    </row>
    <row r="17" spans="1:4">
      <c r="A17" s="3" t="s">
        <v>1402</v>
      </c>
    </row>
    <row r="18" spans="1:4">
      <c r="A18" s="4" t="s">
        <v>1408</v>
      </c>
      <c r="B18" s="4" t="s">
        <v>481</v>
      </c>
    </row>
    <row r="19" spans="1:4">
      <c r="A19" s="4" t="s">
        <v>1412</v>
      </c>
    </row>
    <row r="20" spans="1:4">
      <c r="A20" s="3" t="s">
        <v>1402</v>
      </c>
    </row>
    <row r="21" spans="1:4">
      <c r="A21" s="4" t="s">
        <v>1408</v>
      </c>
      <c r="B21" s="4" t="s">
        <v>1409</v>
      </c>
    </row>
    <row r="22" spans="1:4">
      <c r="A22" s="4" t="s">
        <v>1413</v>
      </c>
    </row>
    <row r="23" spans="1:4">
      <c r="A23" s="3" t="s">
        <v>1402</v>
      </c>
    </row>
    <row r="24" spans="1:4">
      <c r="A24" s="4" t="s">
        <v>1408</v>
      </c>
      <c r="B24" s="4" t="s">
        <v>481</v>
      </c>
    </row>
    <row r="25" spans="1:4">
      <c r="A25" s="4" t="s">
        <v>1414</v>
      </c>
    </row>
    <row r="26" spans="1:4">
      <c r="A26" s="3" t="s">
        <v>1402</v>
      </c>
    </row>
    <row r="27" spans="1:4">
      <c r="A27" s="4" t="s">
        <v>1408</v>
      </c>
      <c r="B27" s="4" t="s">
        <v>1415</v>
      </c>
    </row>
    <row r="28" spans="1:4">
      <c r="A28" s="4" t="s">
        <v>1416</v>
      </c>
    </row>
    <row r="29" spans="1:4">
      <c r="A29" s="3" t="s">
        <v>1402</v>
      </c>
    </row>
    <row r="30" spans="1:4">
      <c r="A30" s="4" t="s">
        <v>1408</v>
      </c>
      <c r="B30" s="4" t="s">
        <v>141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14"/>
  </cols>
  <sheetData>
    <row r="1" spans="1:7">
      <c r="A1" s="1" t="s">
        <v>1417</v>
      </c>
      <c r="C1" s="2" t="s">
        <v>1</v>
      </c>
    </row>
    <row r="2" spans="1:7">
      <c r="C2" s="2" t="s">
        <v>1418</v>
      </c>
      <c r="D2" s="2" t="s">
        <v>2</v>
      </c>
      <c r="E2" s="2" t="s">
        <v>34</v>
      </c>
      <c r="F2" s="2" t="s">
        <v>35</v>
      </c>
      <c r="G2" s="2" t="s">
        <v>494</v>
      </c>
    </row>
    <row r="3" spans="1:7">
      <c r="A3" s="3" t="s">
        <v>1419</v>
      </c>
    </row>
    <row r="4" spans="1:7">
      <c r="A4" s="4" t="s">
        <v>1420</v>
      </c>
      <c r="B4" s="4" t="s">
        <v>48</v>
      </c>
      <c r="D4" s="4" t="s">
        <v>1421</v>
      </c>
      <c r="E4" s="4" t="s">
        <v>487</v>
      </c>
      <c r="F4" s="4" t="s">
        <v>487</v>
      </c>
    </row>
    <row r="5" spans="1:7">
      <c r="A5" s="4" t="s">
        <v>1422</v>
      </c>
      <c r="B5" s="4" t="s">
        <v>71</v>
      </c>
      <c r="D5" s="6" t="n">
        <v>355000000</v>
      </c>
      <c r="E5" s="6" t="n">
        <v>28000000</v>
      </c>
      <c r="F5" s="6" t="n">
        <v>-54000000</v>
      </c>
    </row>
    <row r="6" spans="1:7">
      <c r="A6" s="4" t="s">
        <v>1423</v>
      </c>
      <c r="D6" s="5" t="n">
        <v>1726000000</v>
      </c>
      <c r="E6" s="5" t="n">
        <v>1911000000</v>
      </c>
    </row>
    <row r="7" spans="1:7">
      <c r="A7" s="4" t="s">
        <v>1424</v>
      </c>
      <c r="D7" s="5" t="n">
        <v>62000000</v>
      </c>
      <c r="E7" s="5" t="n">
        <v>64000000</v>
      </c>
      <c r="F7" s="5" t="n">
        <v>86000000</v>
      </c>
      <c r="G7" s="6" t="n">
        <v>129000000</v>
      </c>
    </row>
    <row r="8" spans="1:7">
      <c r="A8" s="4" t="s">
        <v>1425</v>
      </c>
      <c r="D8" s="5" t="n">
        <v>1385000000</v>
      </c>
      <c r="E8" s="5" t="n">
        <v>1187000000</v>
      </c>
    </row>
    <row r="9" spans="1:7">
      <c r="A9" s="4" t="s">
        <v>1426</v>
      </c>
      <c r="D9" s="5" t="n">
        <v>1000000</v>
      </c>
      <c r="E9" s="5" t="n">
        <v>11000000</v>
      </c>
      <c r="F9" s="5" t="n">
        <v>1000000</v>
      </c>
    </row>
    <row r="10" spans="1:7">
      <c r="A10" s="4" t="s">
        <v>1427</v>
      </c>
      <c r="D10" s="5" t="n">
        <v>3000000</v>
      </c>
      <c r="E10" s="5" t="n">
        <v>3000000</v>
      </c>
      <c r="F10" s="5" t="n">
        <v>6000000</v>
      </c>
    </row>
    <row r="11" spans="1:7">
      <c r="A11" s="4" t="s">
        <v>1428</v>
      </c>
      <c r="D11" s="5" t="n">
        <v>49000000</v>
      </c>
      <c r="E11" s="5" t="n">
        <v>63000000</v>
      </c>
    </row>
    <row r="12" spans="1:7">
      <c r="A12" s="4" t="s">
        <v>1429</v>
      </c>
      <c r="D12" s="5" t="n">
        <v>107000000</v>
      </c>
      <c r="E12" s="5" t="n">
        <v>118000000</v>
      </c>
      <c r="F12" s="5" t="n">
        <v>102000000</v>
      </c>
    </row>
    <row r="13" spans="1:7">
      <c r="A13" s="4" t="s">
        <v>1430</v>
      </c>
      <c r="D13" s="5" t="n">
        <v>-24000000</v>
      </c>
      <c r="E13" s="5" t="n">
        <v>-151000000</v>
      </c>
      <c r="F13" s="5" t="n">
        <v>1000000</v>
      </c>
    </row>
    <row r="14" spans="1:7">
      <c r="A14" s="4" t="s">
        <v>1431</v>
      </c>
      <c r="D14" s="5" t="n">
        <v>35000000</v>
      </c>
    </row>
    <row r="15" spans="1:7">
      <c r="A15" s="4" t="s">
        <v>1432</v>
      </c>
      <c r="D15" s="5" t="n">
        <v>2600000000</v>
      </c>
    </row>
    <row r="16" spans="1:7">
      <c r="A16" s="4" t="s">
        <v>1433</v>
      </c>
      <c r="D16" s="5" t="n">
        <v>160000000</v>
      </c>
      <c r="E16" s="5" t="n">
        <v>132000000</v>
      </c>
      <c r="F16" s="5" t="n">
        <v>103000000</v>
      </c>
    </row>
    <row r="17" spans="1:7">
      <c r="A17" s="4" t="s">
        <v>1434</v>
      </c>
      <c r="D17" s="5" t="n">
        <v>7000000</v>
      </c>
      <c r="E17" s="5" t="n">
        <v>9000000</v>
      </c>
      <c r="F17" s="5" t="n">
        <v>10000000</v>
      </c>
    </row>
    <row r="18" spans="1:7">
      <c r="A18" s="4" t="s">
        <v>1435</v>
      </c>
    </row>
    <row r="19" spans="1:7">
      <c r="A19" s="3" t="s">
        <v>1419</v>
      </c>
    </row>
    <row r="20" spans="1:7">
      <c r="A20" s="4" t="s">
        <v>1423</v>
      </c>
      <c r="D20" s="5" t="n">
        <v>348000000</v>
      </c>
      <c r="E20" s="5" t="n">
        <v>473000000</v>
      </c>
    </row>
    <row r="21" spans="1:7">
      <c r="A21" s="4" t="s">
        <v>1424</v>
      </c>
      <c r="D21" s="5" t="n">
        <v>45000000</v>
      </c>
      <c r="E21" s="5" t="n">
        <v>46000000</v>
      </c>
    </row>
    <row r="22" spans="1:7">
      <c r="A22" s="4" t="s">
        <v>1425</v>
      </c>
      <c r="D22" s="5" t="n">
        <v>195000000</v>
      </c>
      <c r="E22" s="5" t="n">
        <v>149000000</v>
      </c>
    </row>
    <row r="23" spans="1:7">
      <c r="A23" s="4" t="s">
        <v>1436</v>
      </c>
    </row>
    <row r="24" spans="1:7">
      <c r="A24" s="3" t="s">
        <v>1419</v>
      </c>
    </row>
    <row r="25" spans="1:7">
      <c r="A25" s="4" t="s">
        <v>1423</v>
      </c>
      <c r="D25" s="5" t="n">
        <v>889000000</v>
      </c>
      <c r="E25" s="5" t="n">
        <v>904000000</v>
      </c>
    </row>
    <row r="26" spans="1:7">
      <c r="A26" s="4" t="s">
        <v>1425</v>
      </c>
      <c r="D26" s="5" t="n">
        <v>889000000</v>
      </c>
      <c r="E26" s="5" t="n">
        <v>904000000</v>
      </c>
    </row>
    <row r="27" spans="1:7">
      <c r="A27" s="4" t="s">
        <v>1437</v>
      </c>
    </row>
    <row r="28" spans="1:7">
      <c r="A28" s="3" t="s">
        <v>1419</v>
      </c>
    </row>
    <row r="29" spans="1:7">
      <c r="A29" s="4" t="s">
        <v>1438</v>
      </c>
      <c r="D29" s="5" t="n">
        <v>2000000000</v>
      </c>
    </row>
    <row r="30" spans="1:7">
      <c r="A30" s="4" t="s">
        <v>1439</v>
      </c>
    </row>
    <row r="31" spans="1:7">
      <c r="A31" s="3" t="s">
        <v>1419</v>
      </c>
    </row>
    <row r="32" spans="1:7">
      <c r="A32" s="4" t="s">
        <v>1438</v>
      </c>
      <c r="D32" s="5" t="n">
        <v>1700000000</v>
      </c>
    </row>
    <row r="33" spans="1:7">
      <c r="A33" s="4" t="s">
        <v>505</v>
      </c>
    </row>
    <row r="34" spans="1:7">
      <c r="A34" s="3" t="s">
        <v>1419</v>
      </c>
    </row>
    <row r="35" spans="1:7">
      <c r="A35" s="4" t="s">
        <v>1440</v>
      </c>
      <c r="D35" s="5" t="n">
        <v>0</v>
      </c>
    </row>
    <row r="36" spans="1:7">
      <c r="A36" s="4" t="s">
        <v>510</v>
      </c>
    </row>
    <row r="37" spans="1:7">
      <c r="A37" s="3" t="s">
        <v>1419</v>
      </c>
    </row>
    <row r="38" spans="1:7">
      <c r="A38" s="4" t="s">
        <v>1440</v>
      </c>
      <c r="D38" s="5" t="n">
        <v>18000000</v>
      </c>
    </row>
    <row r="39" spans="1:7">
      <c r="A39" s="4" t="s">
        <v>1441</v>
      </c>
    </row>
    <row r="40" spans="1:7">
      <c r="A40" s="3" t="s">
        <v>1419</v>
      </c>
    </row>
    <row r="41" spans="1:7">
      <c r="A41" s="4" t="s">
        <v>1420</v>
      </c>
      <c r="C41" s="4" t="s">
        <v>1442</v>
      </c>
    </row>
    <row r="42" spans="1:7">
      <c r="A42" s="4" t="s">
        <v>1443</v>
      </c>
    </row>
    <row r="43" spans="1:7">
      <c r="A43" s="3" t="s">
        <v>1419</v>
      </c>
    </row>
    <row r="44" spans="1:7">
      <c r="A44" s="4" t="s">
        <v>1422</v>
      </c>
      <c r="D44" s="5" t="n">
        <v>237000000</v>
      </c>
    </row>
    <row r="45" spans="1:7">
      <c r="A45" s="4" t="s">
        <v>1444</v>
      </c>
    </row>
    <row r="46" spans="1:7">
      <c r="A46" s="3" t="s">
        <v>1419</v>
      </c>
    </row>
    <row r="47" spans="1:7">
      <c r="A47" s="4" t="s">
        <v>1428</v>
      </c>
      <c r="D47" s="5" t="n">
        <v>2000000</v>
      </c>
    </row>
    <row r="48" spans="1:7">
      <c r="A48" s="4" t="s">
        <v>1445</v>
      </c>
    </row>
    <row r="49" spans="1:7">
      <c r="A49" s="3" t="s">
        <v>1419</v>
      </c>
    </row>
    <row r="50" spans="1:7">
      <c r="A50" s="4" t="s">
        <v>1428</v>
      </c>
      <c r="D50" s="5" t="n">
        <v>47000000</v>
      </c>
    </row>
    <row r="51" spans="1:7">
      <c r="A51" s="4" t="s">
        <v>1446</v>
      </c>
    </row>
    <row r="52" spans="1:7">
      <c r="A52" s="3" t="s">
        <v>1419</v>
      </c>
    </row>
    <row r="53" spans="1:7">
      <c r="A53" s="4" t="s">
        <v>1429</v>
      </c>
      <c r="E53" s="5" t="n">
        <v>20000000</v>
      </c>
    </row>
    <row r="54" spans="1:7">
      <c r="A54" s="4" t="s">
        <v>1430</v>
      </c>
      <c r="E54" s="5" t="n">
        <v>43000000</v>
      </c>
    </row>
    <row r="55" spans="1:7">
      <c r="A55" s="4" t="s">
        <v>1447</v>
      </c>
    </row>
    <row r="56" spans="1:7">
      <c r="A56" s="3" t="s">
        <v>1419</v>
      </c>
    </row>
    <row r="57" spans="1:7">
      <c r="A57" s="4" t="s">
        <v>1438</v>
      </c>
      <c r="D57" s="5" t="n">
        <v>36000000</v>
      </c>
    </row>
    <row r="58" spans="1:7">
      <c r="A58" s="4" t="s">
        <v>1448</v>
      </c>
    </row>
    <row r="59" spans="1:7">
      <c r="A59" s="3" t="s">
        <v>1419</v>
      </c>
    </row>
    <row r="60" spans="1:7">
      <c r="A60" s="4" t="s">
        <v>1449</v>
      </c>
      <c r="F60" s="6" t="n">
        <v>106000000</v>
      </c>
    </row>
    <row r="61" spans="1:7">
      <c r="A61" s="4" t="s">
        <v>1450</v>
      </c>
    </row>
    <row r="62" spans="1:7">
      <c r="A62" s="3" t="s">
        <v>1419</v>
      </c>
    </row>
    <row r="63" spans="1:7">
      <c r="A63" s="4" t="s">
        <v>1451</v>
      </c>
      <c r="D63" s="6" t="n">
        <v>24000000</v>
      </c>
    </row>
    <row r="64" spans="1:7">
      <c r="A64" s="4" t="s">
        <v>1452</v>
      </c>
      <c r="D64" s="4" t="s">
        <v>1453</v>
      </c>
    </row>
    <row r="65" spans="1:7">
      <c r="A65" s="4" t="s">
        <v>1454</v>
      </c>
    </row>
    <row r="66" spans="1:7">
      <c r="A66" s="3" t="s">
        <v>1419</v>
      </c>
    </row>
    <row r="67" spans="1:7">
      <c r="A67" s="4" t="s">
        <v>1455</v>
      </c>
      <c r="D67" s="6" t="n">
        <v>9000000</v>
      </c>
    </row>
    <row r="68" spans="1:7">
      <c r="A68" s="4" t="s">
        <v>1452</v>
      </c>
      <c r="D68" s="4" t="s">
        <v>1456</v>
      </c>
    </row>
    <row r="69" spans="1:7">
      <c r="A69" s="4" t="s">
        <v>1457</v>
      </c>
    </row>
    <row r="70" spans="1:7">
      <c r="A70" s="3" t="s">
        <v>1419</v>
      </c>
    </row>
    <row r="71" spans="1:7">
      <c r="A71" s="4" t="s">
        <v>1458</v>
      </c>
      <c r="D71" s="6" t="n">
        <v>3000000</v>
      </c>
    </row>
    <row r="72" spans="1:7">
      <c r="A72" s="4" t="s">
        <v>1459</v>
      </c>
    </row>
    <row r="73" spans="1:7">
      <c r="A73" s="3" t="s">
        <v>1419</v>
      </c>
    </row>
    <row r="74" spans="1:7">
      <c r="A74" s="4" t="s">
        <v>1438</v>
      </c>
      <c r="D74" s="6" t="n">
        <v>19000000</v>
      </c>
    </row>
    <row r="75" spans="1:7">
      <c r="A75" s="4" t="s">
        <v>1452</v>
      </c>
      <c r="D75" s="4" t="s">
        <v>1453</v>
      </c>
    </row>
    <row r="76" spans="1:7">
      <c r="A76" s="4" t="s">
        <v>1460</v>
      </c>
    </row>
    <row r="77" spans="1:7">
      <c r="A77" s="3" t="s">
        <v>1419</v>
      </c>
    </row>
    <row r="78" spans="1:7">
      <c r="A78" s="4" t="s">
        <v>1449</v>
      </c>
      <c r="D78" s="6" t="n">
        <v>64000000</v>
      </c>
      <c r="E78" s="6" t="n">
        <v>40000000</v>
      </c>
    </row>
    <row r="79" spans="1:7">
      <c r="A79" s="4" t="s">
        <v>1461</v>
      </c>
    </row>
    <row r="80" spans="1:7">
      <c r="A80" s="3" t="s">
        <v>1419</v>
      </c>
    </row>
    <row r="81" spans="1:7">
      <c r="A81" s="4" t="s">
        <v>1438</v>
      </c>
      <c r="D81" s="5" t="n">
        <v>7000000</v>
      </c>
    </row>
    <row r="82" spans="1:7">
      <c r="A82" s="4" t="s">
        <v>1462</v>
      </c>
    </row>
    <row r="83" spans="1:7">
      <c r="A83" s="3" t="s">
        <v>1419</v>
      </c>
    </row>
    <row r="84" spans="1:7">
      <c r="A84" s="4" t="s">
        <v>1425</v>
      </c>
      <c r="D84" s="6" t="n">
        <v>45000000</v>
      </c>
    </row>
    <row r="85" spans="1:7"/>
    <row r="86" spans="1:7">
      <c r="A86" s="4" t="s">
        <v>48</v>
      </c>
      <c r="B86" s="4" t="s">
        <v>1463</v>
      </c>
    </row>
    <row r="87" spans="1:7">
      <c r="A87" s="4" t="s">
        <v>71</v>
      </c>
      <c r="B87" s="4" t="s">
        <v>64</v>
      </c>
    </row>
  </sheetData>
  <mergeCells count="5">
    <mergeCell ref="A1:B2"/>
    <mergeCell ref="C1:F1"/>
    <mergeCell ref="A85:F85"/>
    <mergeCell ref="B86:F86"/>
    <mergeCell ref="B87:F87"/>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64</v>
      </c>
      <c r="C1" s="2" t="s">
        <v>1</v>
      </c>
    </row>
    <row r="2" spans="1:5">
      <c r="C2" s="2" t="s">
        <v>2</v>
      </c>
      <c r="D2" s="2" t="s">
        <v>34</v>
      </c>
      <c r="E2" s="2" t="s">
        <v>35</v>
      </c>
    </row>
    <row r="3" spans="1:5">
      <c r="A3" s="3" t="s">
        <v>1465</v>
      </c>
    </row>
    <row r="4" spans="1:5">
      <c r="A4" s="4" t="s">
        <v>1466</v>
      </c>
      <c r="B4" s="4" t="s">
        <v>48</v>
      </c>
      <c r="C4" s="6" t="n">
        <v>355</v>
      </c>
      <c r="D4" s="6" t="n">
        <v>28</v>
      </c>
      <c r="E4" s="6" t="n">
        <v>-54</v>
      </c>
    </row>
    <row r="5" spans="1:5">
      <c r="A5" s="4" t="s">
        <v>1467</v>
      </c>
      <c r="C5" s="5" t="n">
        <v>-55</v>
      </c>
      <c r="D5" s="5" t="n">
        <v>84</v>
      </c>
      <c r="E5" s="5" t="n">
        <v>-125</v>
      </c>
    </row>
    <row r="6" spans="1:5">
      <c r="A6" s="4" t="s">
        <v>1468</v>
      </c>
      <c r="C6" s="5" t="n">
        <v>-1034</v>
      </c>
      <c r="D6" s="5" t="n">
        <v>-699</v>
      </c>
      <c r="E6" s="5" t="n">
        <v>306</v>
      </c>
    </row>
    <row r="7" spans="1:5">
      <c r="A7" s="4" t="s">
        <v>46</v>
      </c>
      <c r="C7" s="5" t="n">
        <v>-1089</v>
      </c>
      <c r="D7" s="6" t="n">
        <v>-615</v>
      </c>
      <c r="E7" s="6" t="n">
        <v>181</v>
      </c>
    </row>
    <row r="8" spans="1:5">
      <c r="A8" s="4" t="s">
        <v>1443</v>
      </c>
    </row>
    <row r="9" spans="1:5">
      <c r="A9" s="3" t="s">
        <v>1465</v>
      </c>
    </row>
    <row r="10" spans="1:5">
      <c r="A10" s="4" t="s">
        <v>1469</v>
      </c>
      <c r="C10" s="5" t="n">
        <v>141</v>
      </c>
    </row>
    <row r="11" spans="1:5">
      <c r="A11" s="4" t="s">
        <v>1470</v>
      </c>
      <c r="C11" s="5" t="n">
        <v>64</v>
      </c>
    </row>
    <row r="12" spans="1:5">
      <c r="A12" s="4" t="s">
        <v>1471</v>
      </c>
      <c r="C12" s="5" t="n">
        <v>26</v>
      </c>
    </row>
    <row r="13" spans="1:5">
      <c r="A13" s="4" t="s">
        <v>161</v>
      </c>
      <c r="C13" s="5" t="n">
        <v>6</v>
      </c>
    </row>
    <row r="14" spans="1:5">
      <c r="A14" s="4" t="s">
        <v>1466</v>
      </c>
      <c r="C14" s="6" t="n">
        <v>237</v>
      </c>
    </row>
    <row r="15" spans="1:5"/>
    <row r="16" spans="1:5">
      <c r="A16" s="4" t="s">
        <v>48</v>
      </c>
      <c r="B16" s="4" t="s">
        <v>64</v>
      </c>
    </row>
  </sheetData>
  <mergeCells count="4">
    <mergeCell ref="A1:B2"/>
    <mergeCell ref="C1:E1"/>
    <mergeCell ref="A15:D15"/>
    <mergeCell ref="B16:D16"/>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72</v>
      </c>
      <c r="C1" s="2" t="s">
        <v>1</v>
      </c>
    </row>
    <row r="2" spans="1:5">
      <c r="C2" s="2" t="s">
        <v>2</v>
      </c>
      <c r="D2" s="2" t="s">
        <v>34</v>
      </c>
      <c r="E2" s="2" t="s">
        <v>35</v>
      </c>
    </row>
    <row r="3" spans="1:5">
      <c r="A3" s="3" t="s">
        <v>1473</v>
      </c>
    </row>
    <row r="4" spans="1:5">
      <c r="A4" s="4" t="s">
        <v>1474</v>
      </c>
      <c r="C4" s="6" t="n">
        <v>4</v>
      </c>
      <c r="D4" s="6" t="n">
        <v>1</v>
      </c>
      <c r="E4" s="6" t="n">
        <v>15</v>
      </c>
    </row>
    <row r="5" spans="1:5">
      <c r="A5" s="4" t="s">
        <v>1475</v>
      </c>
      <c r="C5" s="5" t="n">
        <v>8</v>
      </c>
      <c r="D5" s="5" t="n">
        <v>4</v>
      </c>
      <c r="E5" s="5" t="n">
        <v>5</v>
      </c>
    </row>
    <row r="6" spans="1:5">
      <c r="A6" s="4" t="s">
        <v>1468</v>
      </c>
      <c r="C6" s="5" t="n">
        <v>107</v>
      </c>
      <c r="D6" s="5" t="n">
        <v>118</v>
      </c>
      <c r="E6" s="5" t="n">
        <v>102</v>
      </c>
    </row>
    <row r="7" spans="1:5">
      <c r="A7" s="4" t="s">
        <v>1476</v>
      </c>
      <c r="C7" s="5" t="n">
        <v>119</v>
      </c>
      <c r="D7" s="5" t="n">
        <v>123</v>
      </c>
      <c r="E7" s="5" t="n">
        <v>122</v>
      </c>
    </row>
    <row r="8" spans="1:5">
      <c r="A8" s="3" t="s">
        <v>1477</v>
      </c>
    </row>
    <row r="9" spans="1:5">
      <c r="A9" s="4" t="s">
        <v>1474</v>
      </c>
      <c r="C9" s="5" t="n">
        <v>269</v>
      </c>
      <c r="D9" s="5" t="n">
        <v>57</v>
      </c>
      <c r="E9" s="5" t="n">
        <v>-71</v>
      </c>
    </row>
    <row r="10" spans="1:5">
      <c r="A10" s="4" t="s">
        <v>1475</v>
      </c>
      <c r="C10" s="5" t="n">
        <v>-9</v>
      </c>
      <c r="D10" s="5" t="n">
        <v>-1</v>
      </c>
      <c r="E10" s="5" t="n">
        <v>-106</v>
      </c>
    </row>
    <row r="11" spans="1:5">
      <c r="A11" s="4" t="s">
        <v>1468</v>
      </c>
      <c r="C11" s="5" t="n">
        <v>-24</v>
      </c>
      <c r="D11" s="5" t="n">
        <v>-151</v>
      </c>
      <c r="E11" s="5" t="n">
        <v>1</v>
      </c>
    </row>
    <row r="12" spans="1:5">
      <c r="A12" s="4" t="s">
        <v>1478</v>
      </c>
      <c r="C12" s="5" t="n">
        <v>236</v>
      </c>
      <c r="D12" s="5" t="n">
        <v>-95</v>
      </c>
      <c r="E12" s="5" t="n">
        <v>-176</v>
      </c>
    </row>
    <row r="13" spans="1:5">
      <c r="A13" s="4" t="s">
        <v>1466</v>
      </c>
      <c r="B13" s="4" t="s">
        <v>48</v>
      </c>
      <c r="C13" s="6" t="n">
        <v>355</v>
      </c>
      <c r="D13" s="6" t="n">
        <v>28</v>
      </c>
      <c r="E13" s="6" t="n">
        <v>-54</v>
      </c>
    </row>
    <row r="14" spans="1:5"/>
    <row r="15" spans="1:5">
      <c r="A15" s="4" t="s">
        <v>48</v>
      </c>
      <c r="B15" s="4" t="s">
        <v>64</v>
      </c>
    </row>
  </sheetData>
  <mergeCells count="4">
    <mergeCell ref="A1:B2"/>
    <mergeCell ref="C1:E1"/>
    <mergeCell ref="A14:D14"/>
    <mergeCell ref="B15:D1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v>
      </c>
      <c r="C2" s="2" t="s">
        <v>34</v>
      </c>
      <c r="D2" s="2" t="s">
        <v>35</v>
      </c>
    </row>
    <row r="3" spans="1:4">
      <c r="A3" s="3" t="s">
        <v>1480</v>
      </c>
    </row>
    <row r="4" spans="1:4">
      <c r="A4" s="4" t="s">
        <v>652</v>
      </c>
      <c r="B4" s="6" t="n">
        <v>0</v>
      </c>
      <c r="C4" s="6" t="n">
        <v>0</v>
      </c>
      <c r="D4" s="6" t="n">
        <v>174</v>
      </c>
    </row>
    <row r="5" spans="1:4">
      <c r="A5" s="4" t="s">
        <v>1481</v>
      </c>
    </row>
    <row r="6" spans="1:4">
      <c r="A6" s="3" t="s">
        <v>1480</v>
      </c>
    </row>
    <row r="7" spans="1:4">
      <c r="A7" s="4" t="s">
        <v>648</v>
      </c>
      <c r="D7" s="5" t="n">
        <v>144</v>
      </c>
    </row>
    <row r="8" spans="1:4">
      <c r="A8" s="4" t="s">
        <v>652</v>
      </c>
      <c r="D8" s="6" t="n">
        <v>3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1482</v>
      </c>
      <c r="C1" s="2" t="s">
        <v>1</v>
      </c>
    </row>
    <row r="2" spans="1:5">
      <c r="C2" s="2" t="s">
        <v>2</v>
      </c>
      <c r="D2" s="2" t="s">
        <v>34</v>
      </c>
      <c r="E2" s="2" t="s">
        <v>35</v>
      </c>
    </row>
    <row r="3" spans="1:5">
      <c r="A3" s="3" t="s">
        <v>250</v>
      </c>
    </row>
    <row r="4" spans="1:5">
      <c r="A4" s="4" t="s">
        <v>1483</v>
      </c>
      <c r="B4" s="4" t="s">
        <v>48</v>
      </c>
      <c r="C4" s="4" t="s">
        <v>1421</v>
      </c>
      <c r="D4" s="4" t="s">
        <v>487</v>
      </c>
      <c r="E4" s="4" t="s">
        <v>487</v>
      </c>
    </row>
    <row r="5" spans="1:5">
      <c r="A5" s="4" t="s">
        <v>1484</v>
      </c>
      <c r="C5" s="4" t="s">
        <v>768</v>
      </c>
      <c r="D5" s="4" t="s">
        <v>892</v>
      </c>
      <c r="E5" s="4" t="s">
        <v>1485</v>
      </c>
    </row>
    <row r="6" spans="1:5">
      <c r="A6" s="4" t="s">
        <v>1486</v>
      </c>
      <c r="B6" s="4" t="s">
        <v>71</v>
      </c>
      <c r="C6" s="4" t="s">
        <v>1487</v>
      </c>
      <c r="D6" s="4" t="s">
        <v>1488</v>
      </c>
      <c r="E6" s="4" t="s">
        <v>768</v>
      </c>
    </row>
    <row r="7" spans="1:5">
      <c r="A7" s="4" t="s">
        <v>1489</v>
      </c>
      <c r="B7" s="4" t="s">
        <v>73</v>
      </c>
      <c r="C7" s="4" t="s">
        <v>1490</v>
      </c>
      <c r="D7" s="4" t="s">
        <v>1491</v>
      </c>
      <c r="E7" s="4" t="s">
        <v>1492</v>
      </c>
    </row>
    <row r="8" spans="1:5">
      <c r="A8" s="4" t="s">
        <v>1493</v>
      </c>
      <c r="B8" s="4" t="s">
        <v>75</v>
      </c>
      <c r="C8" s="4" t="s">
        <v>1494</v>
      </c>
      <c r="D8" s="4" t="s">
        <v>1491</v>
      </c>
      <c r="E8" s="4" t="s">
        <v>892</v>
      </c>
    </row>
    <row r="9" spans="1:5">
      <c r="A9" s="4" t="s">
        <v>1495</v>
      </c>
      <c r="B9" s="4" t="s">
        <v>677</v>
      </c>
      <c r="C9" s="4" t="s">
        <v>1496</v>
      </c>
      <c r="D9" s="4" t="s">
        <v>892</v>
      </c>
      <c r="E9" s="4" t="s">
        <v>892</v>
      </c>
    </row>
    <row r="10" spans="1:5">
      <c r="A10" s="4" t="s">
        <v>1497</v>
      </c>
      <c r="B10" s="4" t="s">
        <v>1228</v>
      </c>
      <c r="C10" s="4" t="s">
        <v>1498</v>
      </c>
      <c r="D10" s="4" t="s">
        <v>892</v>
      </c>
      <c r="E10" s="4" t="s">
        <v>892</v>
      </c>
    </row>
    <row r="11" spans="1:5">
      <c r="A11" s="4" t="s">
        <v>1499</v>
      </c>
      <c r="B11" s="4" t="s">
        <v>1217</v>
      </c>
      <c r="C11" s="4" t="s">
        <v>1409</v>
      </c>
      <c r="D11" s="4" t="s">
        <v>1500</v>
      </c>
      <c r="E11" s="4" t="s">
        <v>892</v>
      </c>
    </row>
    <row r="12" spans="1:5">
      <c r="A12" s="4" t="s">
        <v>1501</v>
      </c>
      <c r="C12" s="4" t="s">
        <v>768</v>
      </c>
      <c r="D12" s="4" t="s">
        <v>768</v>
      </c>
      <c r="E12" s="4" t="s">
        <v>1325</v>
      </c>
    </row>
    <row r="13" spans="1:5">
      <c r="A13" s="4" t="s">
        <v>1502</v>
      </c>
      <c r="C13" s="4" t="s">
        <v>1503</v>
      </c>
      <c r="D13" s="4" t="s">
        <v>1490</v>
      </c>
      <c r="E13" s="4" t="s">
        <v>1487</v>
      </c>
    </row>
    <row r="14" spans="1:5">
      <c r="A14" s="4" t="s">
        <v>45</v>
      </c>
      <c r="C14" s="4" t="s">
        <v>892</v>
      </c>
      <c r="D14" s="4" t="s">
        <v>1490</v>
      </c>
      <c r="E14" s="4" t="s">
        <v>1409</v>
      </c>
    </row>
    <row r="15" spans="1:5">
      <c r="A15" s="4" t="s">
        <v>1504</v>
      </c>
      <c r="B15" s="4" t="s">
        <v>1505</v>
      </c>
      <c r="C15" s="4" t="s">
        <v>1506</v>
      </c>
      <c r="D15" s="4" t="s">
        <v>1507</v>
      </c>
      <c r="E15" s="4" t="s">
        <v>1508</v>
      </c>
    </row>
    <row r="16" spans="1:5"/>
    <row r="17" spans="1:5">
      <c r="A17" s="4" t="s">
        <v>48</v>
      </c>
      <c r="B17" s="4" t="s">
        <v>1463</v>
      </c>
    </row>
    <row r="18" spans="1:5">
      <c r="A18" s="4" t="s">
        <v>71</v>
      </c>
      <c r="B18" s="4" t="s">
        <v>1509</v>
      </c>
    </row>
    <row r="19" spans="1:5">
      <c r="A19" s="4" t="s">
        <v>73</v>
      </c>
      <c r="B19" s="4" t="s">
        <v>1510</v>
      </c>
    </row>
    <row r="20" spans="1:5">
      <c r="A20" s="4" t="s">
        <v>75</v>
      </c>
      <c r="B20" s="4" t="s">
        <v>1511</v>
      </c>
    </row>
    <row r="21" spans="1:5">
      <c r="A21" s="4" t="s">
        <v>677</v>
      </c>
      <c r="B21" s="4" t="s">
        <v>1512</v>
      </c>
    </row>
    <row r="22" spans="1:5">
      <c r="A22" s="4" t="s">
        <v>1228</v>
      </c>
      <c r="B22" s="4" t="s">
        <v>1513</v>
      </c>
    </row>
    <row r="23" spans="1:5">
      <c r="A23" s="4" t="s">
        <v>1217</v>
      </c>
      <c r="B23" s="4" t="s">
        <v>1514</v>
      </c>
    </row>
    <row r="24" spans="1:5">
      <c r="A24" s="4" t="s">
        <v>1505</v>
      </c>
      <c r="B24" s="4" t="s">
        <v>1515</v>
      </c>
    </row>
  </sheetData>
  <mergeCells count="11">
    <mergeCell ref="A1:B2"/>
    <mergeCell ref="C1:E1"/>
    <mergeCell ref="A16:D16"/>
    <mergeCell ref="B17:D17"/>
    <mergeCell ref="B18:D18"/>
    <mergeCell ref="B19:D19"/>
    <mergeCell ref="B20:D20"/>
    <mergeCell ref="B21:D21"/>
    <mergeCell ref="B22:D22"/>
    <mergeCell ref="B23:D23"/>
    <mergeCell ref="B24:D24"/>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s>
  <sheetData>
    <row r="1" spans="1:8">
      <c r="A1" s="1" t="s">
        <v>1516</v>
      </c>
      <c r="C1" s="2" t="s">
        <v>1</v>
      </c>
    </row>
    <row r="2" spans="1:8">
      <c r="C2" s="2" t="s">
        <v>1418</v>
      </c>
      <c r="D2" s="2" t="s">
        <v>2</v>
      </c>
      <c r="F2" s="2" t="s">
        <v>34</v>
      </c>
      <c r="H2" s="2" t="s">
        <v>35</v>
      </c>
    </row>
    <row r="3" spans="1:8">
      <c r="A3" s="3" t="s">
        <v>1480</v>
      </c>
    </row>
    <row r="4" spans="1:8">
      <c r="A4" s="4" t="s">
        <v>1483</v>
      </c>
      <c r="B4" s="4" t="s">
        <v>48</v>
      </c>
      <c r="D4" s="4" t="s">
        <v>1421</v>
      </c>
      <c r="F4" s="4" t="s">
        <v>487</v>
      </c>
      <c r="H4" s="4" t="s">
        <v>487</v>
      </c>
    </row>
    <row r="5" spans="1:8">
      <c r="A5" s="4" t="s">
        <v>765</v>
      </c>
      <c r="D5" s="6" t="n">
        <v>280</v>
      </c>
      <c r="F5" s="6" t="n">
        <v>785</v>
      </c>
      <c r="H5" s="6" t="n">
        <v>0</v>
      </c>
    </row>
    <row r="6" spans="1:8">
      <c r="A6" s="4" t="s">
        <v>765</v>
      </c>
      <c r="D6" s="5" t="n">
        <v>218</v>
      </c>
      <c r="E6" s="4" t="s">
        <v>71</v>
      </c>
      <c r="F6" s="5" t="n">
        <v>48</v>
      </c>
      <c r="G6" s="4" t="s">
        <v>73</v>
      </c>
    </row>
    <row r="7" spans="1:8">
      <c r="A7" s="4" t="s">
        <v>1422</v>
      </c>
      <c r="B7" s="4" t="s">
        <v>75</v>
      </c>
      <c r="D7" s="5" t="n">
        <v>355</v>
      </c>
      <c r="F7" s="5" t="n">
        <v>28</v>
      </c>
      <c r="H7" s="6" t="n">
        <v>-54</v>
      </c>
    </row>
    <row r="8" spans="1:8">
      <c r="A8" s="4" t="s">
        <v>1428</v>
      </c>
      <c r="D8" s="6" t="n">
        <v>49</v>
      </c>
      <c r="F8" s="6" t="n">
        <v>63</v>
      </c>
    </row>
    <row r="9" spans="1:8">
      <c r="A9" s="4" t="s">
        <v>1504</v>
      </c>
      <c r="B9" s="4" t="s">
        <v>677</v>
      </c>
      <c r="D9" s="4" t="s">
        <v>1506</v>
      </c>
      <c r="F9" s="4" t="s">
        <v>1507</v>
      </c>
      <c r="H9" s="4" t="s">
        <v>1508</v>
      </c>
    </row>
    <row r="10" spans="1:8">
      <c r="A10" s="4" t="s">
        <v>1517</v>
      </c>
    </row>
    <row r="11" spans="1:8">
      <c r="A11" s="3" t="s">
        <v>1480</v>
      </c>
    </row>
    <row r="12" spans="1:8">
      <c r="A12" s="4" t="s">
        <v>765</v>
      </c>
      <c r="F12" s="6" t="n">
        <v>360</v>
      </c>
    </row>
    <row r="13" spans="1:8">
      <c r="A13" s="4" t="s">
        <v>1518</v>
      </c>
      <c r="F13" s="5" t="n">
        <v>29</v>
      </c>
    </row>
    <row r="14" spans="1:8">
      <c r="A14" s="4" t="s">
        <v>1519</v>
      </c>
    </row>
    <row r="15" spans="1:8">
      <c r="A15" s="3" t="s">
        <v>1480</v>
      </c>
    </row>
    <row r="16" spans="1:8">
      <c r="A16" s="4" t="s">
        <v>765</v>
      </c>
      <c r="D16" s="6" t="n">
        <v>1100</v>
      </c>
    </row>
    <row r="17" spans="1:8">
      <c r="A17" s="4" t="s">
        <v>765</v>
      </c>
      <c r="D17" s="5" t="n">
        <v>218</v>
      </c>
    </row>
    <row r="18" spans="1:8">
      <c r="A18" s="4" t="s">
        <v>1441</v>
      </c>
    </row>
    <row r="19" spans="1:8">
      <c r="A19" s="3" t="s">
        <v>1480</v>
      </c>
    </row>
    <row r="20" spans="1:8">
      <c r="A20" s="4" t="s">
        <v>1483</v>
      </c>
      <c r="C20" s="4" t="s">
        <v>1442</v>
      </c>
    </row>
    <row r="21" spans="1:8">
      <c r="A21" s="4" t="s">
        <v>1444</v>
      </c>
    </row>
    <row r="22" spans="1:8">
      <c r="A22" s="3" t="s">
        <v>1480</v>
      </c>
    </row>
    <row r="23" spans="1:8">
      <c r="A23" s="4" t="s">
        <v>1428</v>
      </c>
      <c r="D23" s="5" t="n">
        <v>2</v>
      </c>
    </row>
    <row r="24" spans="1:8">
      <c r="A24" s="4" t="s">
        <v>1445</v>
      </c>
    </row>
    <row r="25" spans="1:8">
      <c r="A25" s="3" t="s">
        <v>1480</v>
      </c>
    </row>
    <row r="26" spans="1:8">
      <c r="A26" s="4" t="s">
        <v>1428</v>
      </c>
      <c r="D26" s="5" t="n">
        <v>47</v>
      </c>
    </row>
    <row r="27" spans="1:8">
      <c r="A27" s="4" t="s">
        <v>1443</v>
      </c>
    </row>
    <row r="28" spans="1:8">
      <c r="A28" s="3" t="s">
        <v>1480</v>
      </c>
    </row>
    <row r="29" spans="1:8">
      <c r="A29" s="4" t="s">
        <v>1422</v>
      </c>
      <c r="D29" s="5" t="n">
        <v>237</v>
      </c>
    </row>
    <row r="30" spans="1:8">
      <c r="A30" s="4" t="s">
        <v>1460</v>
      </c>
    </row>
    <row r="31" spans="1:8">
      <c r="A31" s="3" t="s">
        <v>1480</v>
      </c>
    </row>
    <row r="32" spans="1:8">
      <c r="A32" s="4" t="s">
        <v>1449</v>
      </c>
      <c r="D32" s="5" t="n">
        <v>64</v>
      </c>
      <c r="F32" s="5" t="n">
        <v>40</v>
      </c>
    </row>
    <row r="33" spans="1:8">
      <c r="A33" s="4" t="s">
        <v>1448</v>
      </c>
    </row>
    <row r="34" spans="1:8">
      <c r="A34" s="3" t="s">
        <v>1480</v>
      </c>
    </row>
    <row r="35" spans="1:8">
      <c r="A35" s="4" t="s">
        <v>1449</v>
      </c>
      <c r="H35" s="6" t="n">
        <v>106</v>
      </c>
    </row>
    <row r="36" spans="1:8">
      <c r="A36" s="4" t="s">
        <v>1520</v>
      </c>
    </row>
    <row r="37" spans="1:8">
      <c r="A37" s="3" t="s">
        <v>1480</v>
      </c>
    </row>
    <row r="38" spans="1:8">
      <c r="A38" s="4" t="s">
        <v>1518</v>
      </c>
      <c r="F38" s="6" t="n">
        <v>12</v>
      </c>
    </row>
    <row r="39" spans="1:8">
      <c r="A39" s="4" t="s">
        <v>1521</v>
      </c>
    </row>
    <row r="40" spans="1:8">
      <c r="A40" s="3" t="s">
        <v>1480</v>
      </c>
    </row>
    <row r="41" spans="1:8">
      <c r="A41" s="4" t="s">
        <v>1518</v>
      </c>
      <c r="D41" s="5" t="n">
        <v>54</v>
      </c>
    </row>
    <row r="42" spans="1:8">
      <c r="A42" s="4" t="s">
        <v>1522</v>
      </c>
    </row>
    <row r="43" spans="1:8">
      <c r="A43" s="3" t="s">
        <v>1480</v>
      </c>
    </row>
    <row r="44" spans="1:8">
      <c r="A44" s="4" t="s">
        <v>1518</v>
      </c>
      <c r="D44" s="6" t="n">
        <v>301</v>
      </c>
    </row>
    <row r="45" spans="1:8"/>
    <row r="46" spans="1:8">
      <c r="A46" s="4" t="s">
        <v>48</v>
      </c>
      <c r="B46" s="4" t="s">
        <v>1463</v>
      </c>
    </row>
    <row r="47" spans="1:8">
      <c r="A47" s="4" t="s">
        <v>71</v>
      </c>
      <c r="B47" s="4" t="s">
        <v>840</v>
      </c>
    </row>
    <row r="48" spans="1:8">
      <c r="A48" s="4" t="s">
        <v>73</v>
      </c>
      <c r="B48" s="4" t="s">
        <v>841</v>
      </c>
    </row>
    <row r="49" spans="1:8">
      <c r="A49" s="4" t="s">
        <v>75</v>
      </c>
      <c r="B49" s="4" t="s">
        <v>64</v>
      </c>
    </row>
    <row r="50" spans="1:8">
      <c r="A50" s="4" t="s">
        <v>677</v>
      </c>
      <c r="B50" s="4" t="s">
        <v>1515</v>
      </c>
    </row>
  </sheetData>
  <mergeCells count="10">
    <mergeCell ref="A1:B2"/>
    <mergeCell ref="C1:H1"/>
    <mergeCell ref="D2:E2"/>
    <mergeCell ref="F2:G2"/>
    <mergeCell ref="A45:G45"/>
    <mergeCell ref="B46:G46"/>
    <mergeCell ref="B47:G47"/>
    <mergeCell ref="B48:G48"/>
    <mergeCell ref="B49:G49"/>
    <mergeCell ref="B50:G50"/>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3</v>
      </c>
      <c r="B1" s="2" t="s">
        <v>2</v>
      </c>
      <c r="C1" s="2" t="s">
        <v>34</v>
      </c>
    </row>
    <row r="2" spans="1:3">
      <c r="A2" s="3" t="s">
        <v>250</v>
      </c>
    </row>
    <row r="3" spans="1:3">
      <c r="A3" s="4" t="s">
        <v>101</v>
      </c>
      <c r="B3" s="6" t="n">
        <v>279</v>
      </c>
      <c r="C3" s="6" t="n">
        <v>525</v>
      </c>
    </row>
    <row r="4" spans="1:3">
      <c r="A4" s="4" t="s">
        <v>114</v>
      </c>
      <c r="B4" s="5" t="n">
        <v>-389</v>
      </c>
      <c r="C4" s="5" t="n">
        <v>-61</v>
      </c>
    </row>
    <row r="5" spans="1:3">
      <c r="A5" s="4" t="s">
        <v>1524</v>
      </c>
      <c r="B5" s="6" t="n">
        <v>-110</v>
      </c>
    </row>
    <row r="6" spans="1:3">
      <c r="A6" s="4" t="s">
        <v>1524</v>
      </c>
      <c r="C6" s="6" t="n">
        <v>46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5</v>
      </c>
      <c r="B1" s="2" t="s">
        <v>2</v>
      </c>
      <c r="C1" s="2" t="s">
        <v>34</v>
      </c>
    </row>
    <row r="2" spans="1:3">
      <c r="A2" s="3" t="s">
        <v>1526</v>
      </c>
    </row>
    <row r="3" spans="1:3">
      <c r="A3" s="4" t="s">
        <v>1527</v>
      </c>
      <c r="B3" s="6" t="n">
        <v>95</v>
      </c>
      <c r="C3" s="6" t="n">
        <v>80</v>
      </c>
    </row>
    <row r="4" spans="1:3">
      <c r="A4" s="4" t="s">
        <v>1438</v>
      </c>
      <c r="B4" s="5" t="n">
        <v>889</v>
      </c>
      <c r="C4" s="5" t="n">
        <v>904</v>
      </c>
    </row>
    <row r="5" spans="1:3">
      <c r="A5" s="4" t="s">
        <v>113</v>
      </c>
      <c r="B5" s="5" t="n">
        <v>38</v>
      </c>
      <c r="C5" s="5" t="n">
        <v>101</v>
      </c>
    </row>
    <row r="6" spans="1:3">
      <c r="A6" s="4" t="s">
        <v>1528</v>
      </c>
      <c r="B6" s="5" t="n">
        <v>348</v>
      </c>
      <c r="C6" s="5" t="n">
        <v>473</v>
      </c>
    </row>
    <row r="7" spans="1:3">
      <c r="A7" s="4" t="s">
        <v>1529</v>
      </c>
      <c r="B7" s="5" t="n">
        <v>62</v>
      </c>
      <c r="C7" s="5" t="n">
        <v>69</v>
      </c>
    </row>
    <row r="8" spans="1:3">
      <c r="A8" s="4" t="s">
        <v>161</v>
      </c>
      <c r="B8" s="5" t="n">
        <v>294</v>
      </c>
      <c r="C8" s="5" t="n">
        <v>284</v>
      </c>
    </row>
    <row r="9" spans="1:3">
      <c r="A9" s="4" t="s">
        <v>1530</v>
      </c>
      <c r="B9" s="5" t="n">
        <v>1726</v>
      </c>
      <c r="C9" s="5" t="n">
        <v>1911</v>
      </c>
    </row>
    <row r="10" spans="1:3">
      <c r="A10" s="3" t="s">
        <v>1531</v>
      </c>
    </row>
    <row r="11" spans="1:3">
      <c r="A11" s="4" t="s">
        <v>1532</v>
      </c>
      <c r="B11" s="5" t="n">
        <v>-362</v>
      </c>
      <c r="C11" s="5" t="n">
        <v>-204</v>
      </c>
    </row>
    <row r="12" spans="1:3">
      <c r="A12" s="4" t="s">
        <v>161</v>
      </c>
      <c r="B12" s="5" t="n">
        <v>-89</v>
      </c>
      <c r="C12" s="5" t="n">
        <v>-56</v>
      </c>
    </row>
    <row r="13" spans="1:3">
      <c r="A13" s="4" t="s">
        <v>1533</v>
      </c>
      <c r="B13" s="5" t="n">
        <v>-451</v>
      </c>
      <c r="C13" s="5" t="n">
        <v>-260</v>
      </c>
    </row>
    <row r="14" spans="1:3">
      <c r="A14" s="4" t="s">
        <v>1534</v>
      </c>
      <c r="B14" s="5" t="n">
        <v>1275</v>
      </c>
      <c r="C14" s="5" t="n">
        <v>1651</v>
      </c>
    </row>
    <row r="15" spans="1:3">
      <c r="A15" s="4" t="s">
        <v>1535</v>
      </c>
      <c r="B15" s="5" t="n">
        <v>-1385</v>
      </c>
      <c r="C15" s="5" t="n">
        <v>-1187</v>
      </c>
    </row>
    <row r="16" spans="1:3">
      <c r="A16" s="4" t="s">
        <v>1524</v>
      </c>
      <c r="C16" s="6" t="n">
        <v>464</v>
      </c>
    </row>
    <row r="17" spans="1:3">
      <c r="A17" s="4" t="s">
        <v>1536</v>
      </c>
      <c r="B17" s="6" t="n">
        <v>-11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537</v>
      </c>
      <c r="B1" s="2" t="s">
        <v>1</v>
      </c>
    </row>
    <row r="2" spans="1:2">
      <c r="B2" s="2" t="s">
        <v>527</v>
      </c>
    </row>
    <row r="3" spans="1:2">
      <c r="A3" s="4" t="s">
        <v>1447</v>
      </c>
    </row>
    <row r="4" spans="1:2">
      <c r="A4" s="3" t="s">
        <v>1538</v>
      </c>
    </row>
    <row r="5" spans="1:2">
      <c r="A5" s="4" t="s">
        <v>1539</v>
      </c>
      <c r="B5" s="6" t="n">
        <v>635</v>
      </c>
    </row>
    <row r="6" spans="1:2">
      <c r="A6" s="4" t="s">
        <v>1540</v>
      </c>
    </row>
    <row r="7" spans="1:2">
      <c r="A7" s="3" t="s">
        <v>1538</v>
      </c>
    </row>
    <row r="8" spans="1:2">
      <c r="A8" s="4" t="s">
        <v>1541</v>
      </c>
      <c r="B8" s="4" t="s">
        <v>1542</v>
      </c>
    </row>
    <row r="9" spans="1:2">
      <c r="A9" s="4" t="s">
        <v>1543</v>
      </c>
    </row>
    <row r="10" spans="1:2">
      <c r="A10" s="3" t="s">
        <v>1538</v>
      </c>
    </row>
    <row r="11" spans="1:2">
      <c r="A11" s="4" t="s">
        <v>1541</v>
      </c>
      <c r="B11" s="4" t="s">
        <v>1544</v>
      </c>
    </row>
    <row r="12" spans="1:2">
      <c r="A12" s="4" t="s">
        <v>1461</v>
      </c>
    </row>
    <row r="13" spans="1:2">
      <c r="A13" s="3" t="s">
        <v>1538</v>
      </c>
    </row>
    <row r="14" spans="1:2">
      <c r="A14" s="4" t="s">
        <v>1545</v>
      </c>
      <c r="B14" s="4" t="s">
        <v>1546</v>
      </c>
    </row>
    <row r="15" spans="1:2">
      <c r="A15" s="4" t="s">
        <v>1539</v>
      </c>
      <c r="B15" s="6" t="n">
        <v>455</v>
      </c>
    </row>
    <row r="16" spans="1:2">
      <c r="A16" s="4" t="s">
        <v>1547</v>
      </c>
    </row>
    <row r="17" spans="1:2">
      <c r="A17" s="3" t="s">
        <v>1538</v>
      </c>
    </row>
    <row r="18" spans="1:2">
      <c r="A18" s="4" t="s">
        <v>1545</v>
      </c>
      <c r="B18" s="4" t="s">
        <v>1548</v>
      </c>
    </row>
    <row r="19" spans="1:2">
      <c r="A19" s="4" t="s">
        <v>1539</v>
      </c>
      <c r="B19" s="6" t="n">
        <v>304</v>
      </c>
    </row>
    <row r="20" spans="1:2">
      <c r="A20" s="4" t="s">
        <v>1549</v>
      </c>
    </row>
    <row r="21" spans="1:2">
      <c r="A21" s="3" t="s">
        <v>1538</v>
      </c>
    </row>
    <row r="22" spans="1:2">
      <c r="A22" s="4" t="s">
        <v>1545</v>
      </c>
      <c r="B22" s="4" t="s">
        <v>1548</v>
      </c>
    </row>
    <row r="23" spans="1:2">
      <c r="A23" s="4" t="s">
        <v>1539</v>
      </c>
      <c r="B23" s="6" t="n">
        <v>4</v>
      </c>
    </row>
    <row r="24" spans="1:2">
      <c r="A24" s="4" t="s">
        <v>1550</v>
      </c>
    </row>
    <row r="25" spans="1:2">
      <c r="A25" s="3" t="s">
        <v>1538</v>
      </c>
    </row>
    <row r="26" spans="1:2">
      <c r="A26" s="4" t="s">
        <v>1545</v>
      </c>
      <c r="B26" s="4" t="s">
        <v>1546</v>
      </c>
    </row>
    <row r="27" spans="1:2">
      <c r="A27" s="4" t="s">
        <v>1539</v>
      </c>
      <c r="B27" s="6" t="n">
        <v>42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1</v>
      </c>
      <c r="B1" s="2" t="s">
        <v>1</v>
      </c>
    </row>
    <row r="2" spans="1:4">
      <c r="B2" s="2" t="s">
        <v>2</v>
      </c>
      <c r="C2" s="2" t="s">
        <v>34</v>
      </c>
      <c r="D2" s="2" t="s">
        <v>35</v>
      </c>
    </row>
    <row r="3" spans="1:4">
      <c r="A3" s="3" t="s">
        <v>250</v>
      </c>
    </row>
    <row r="4" spans="1:4">
      <c r="A4" s="4" t="s">
        <v>1552</v>
      </c>
      <c r="B4" s="6" t="n">
        <v>64</v>
      </c>
      <c r="C4" s="6" t="n">
        <v>86</v>
      </c>
      <c r="D4" s="6" t="n">
        <v>129</v>
      </c>
    </row>
    <row r="5" spans="1:4">
      <c r="A5" s="4" t="s">
        <v>1553</v>
      </c>
      <c r="B5" s="5" t="n">
        <v>2</v>
      </c>
      <c r="C5" s="5" t="n">
        <v>107</v>
      </c>
      <c r="D5" s="5" t="n">
        <v>6</v>
      </c>
    </row>
    <row r="6" spans="1:4">
      <c r="A6" s="4" t="s">
        <v>1554</v>
      </c>
      <c r="B6" s="5" t="n">
        <v>3</v>
      </c>
      <c r="C6" s="5" t="n">
        <v>5</v>
      </c>
      <c r="D6" s="5" t="n">
        <v>4</v>
      </c>
    </row>
    <row r="7" spans="1:4">
      <c r="A7" s="4" t="s">
        <v>1555</v>
      </c>
      <c r="B7" s="5" t="n">
        <v>-4</v>
      </c>
      <c r="C7" s="5" t="n">
        <v>-9</v>
      </c>
      <c r="D7" s="5" t="n">
        <v>-40</v>
      </c>
    </row>
    <row r="8" spans="1:4">
      <c r="A8" s="4" t="s">
        <v>1556</v>
      </c>
      <c r="B8" s="5" t="n">
        <v>-3</v>
      </c>
      <c r="C8" s="5" t="n">
        <v>-8</v>
      </c>
      <c r="D8" s="5" t="n">
        <v>-2</v>
      </c>
    </row>
    <row r="9" spans="1:4">
      <c r="A9" s="4" t="s">
        <v>1557</v>
      </c>
      <c r="B9" s="5" t="n">
        <v>0</v>
      </c>
      <c r="C9" s="5" t="n">
        <v>-21</v>
      </c>
      <c r="D9" s="5" t="n">
        <v>-2</v>
      </c>
    </row>
    <row r="10" spans="1:4">
      <c r="A10" s="4" t="s">
        <v>1558</v>
      </c>
      <c r="B10" s="5" t="n">
        <v>-2</v>
      </c>
      <c r="C10" s="5" t="n">
        <v>-94</v>
      </c>
      <c r="D10" s="5" t="n">
        <v>0</v>
      </c>
    </row>
    <row r="11" spans="1:4">
      <c r="A11" s="4" t="s">
        <v>1559</v>
      </c>
      <c r="B11" s="5" t="n">
        <v>2</v>
      </c>
      <c r="C11" s="5" t="n">
        <v>-2</v>
      </c>
      <c r="D11" s="5" t="n">
        <v>-9</v>
      </c>
    </row>
    <row r="12" spans="1:4">
      <c r="A12" s="4" t="s">
        <v>1560</v>
      </c>
      <c r="B12" s="6" t="n">
        <v>62</v>
      </c>
      <c r="C12" s="6" t="n">
        <v>64</v>
      </c>
      <c r="D12" s="6" t="n">
        <v>8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1561</v>
      </c>
      <c r="B1" s="2" t="s">
        <v>1</v>
      </c>
    </row>
    <row r="2" spans="1:2">
      <c r="B2" s="2" t="s">
        <v>2</v>
      </c>
    </row>
    <row r="3" spans="1:2">
      <c r="A3" s="4" t="s">
        <v>1540</v>
      </c>
    </row>
    <row r="4" spans="1:2">
      <c r="A4" s="3" t="s">
        <v>1538</v>
      </c>
    </row>
    <row r="5" spans="1:2">
      <c r="A5" s="4" t="s">
        <v>1562</v>
      </c>
      <c r="B5" s="5" t="n">
        <v>2014</v>
      </c>
    </row>
    <row r="6" spans="1:2">
      <c r="A6" s="4" t="s">
        <v>1543</v>
      </c>
    </row>
    <row r="7" spans="1:2">
      <c r="A7" s="3" t="s">
        <v>1538</v>
      </c>
    </row>
    <row r="8" spans="1:2">
      <c r="A8" s="4" t="s">
        <v>1562</v>
      </c>
      <c r="B8" s="5" t="n">
        <v>2017</v>
      </c>
    </row>
    <row r="9" spans="1:2">
      <c r="A9" s="4" t="s">
        <v>1461</v>
      </c>
    </row>
    <row r="10" spans="1:2">
      <c r="A10" s="3" t="s">
        <v>1538</v>
      </c>
    </row>
    <row r="11" spans="1:2">
      <c r="A11" s="4" t="s">
        <v>1562</v>
      </c>
      <c r="B11" s="4" t="s">
        <v>1546</v>
      </c>
    </row>
    <row r="12" spans="1:2">
      <c r="A12" s="4" t="s">
        <v>1563</v>
      </c>
    </row>
    <row r="13" spans="1:2">
      <c r="A13" s="3" t="s">
        <v>1538</v>
      </c>
    </row>
    <row r="14" spans="1:2">
      <c r="A14" s="4" t="s">
        <v>1562</v>
      </c>
      <c r="B14" s="5" t="n">
        <v>2014</v>
      </c>
    </row>
    <row r="15" spans="1:2">
      <c r="A15" s="4" t="s">
        <v>1564</v>
      </c>
    </row>
    <row r="16" spans="1:2">
      <c r="A16" s="3" t="s">
        <v>1538</v>
      </c>
    </row>
    <row r="17" spans="1:2">
      <c r="A17" s="4" t="s">
        <v>1562</v>
      </c>
      <c r="B17" s="5" t="n">
        <v>2011</v>
      </c>
    </row>
    <row r="18" spans="1:2">
      <c r="A18" s="4" t="s">
        <v>1565</v>
      </c>
    </row>
    <row r="19" spans="1:2">
      <c r="A19" s="3" t="s">
        <v>1538</v>
      </c>
    </row>
    <row r="20" spans="1:2">
      <c r="A20" s="4" t="s">
        <v>1562</v>
      </c>
      <c r="B20" s="5" t="n">
        <v>2017</v>
      </c>
    </row>
    <row r="21" spans="1:2">
      <c r="A21" s="4" t="s">
        <v>1566</v>
      </c>
    </row>
    <row r="22" spans="1:2">
      <c r="A22" s="3" t="s">
        <v>1538</v>
      </c>
    </row>
    <row r="23" spans="1:2">
      <c r="A23" s="4" t="s">
        <v>1562</v>
      </c>
      <c r="B23" s="5" t="n">
        <v>2017</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1567</v>
      </c>
      <c r="B1" s="2" t="s">
        <v>1</v>
      </c>
    </row>
    <row r="2" spans="1:3">
      <c r="B2" s="2" t="s">
        <v>1568</v>
      </c>
      <c r="C2" s="2" t="s">
        <v>479</v>
      </c>
    </row>
    <row r="3" spans="1:3">
      <c r="A3" s="3" t="s">
        <v>1569</v>
      </c>
    </row>
    <row r="4" spans="1:3">
      <c r="A4" s="4" t="s">
        <v>1570</v>
      </c>
      <c r="B4" s="5" t="n">
        <v>5</v>
      </c>
    </row>
    <row r="5" spans="1:3">
      <c r="A5" s="4" t="s">
        <v>340</v>
      </c>
    </row>
    <row r="6" spans="1:3">
      <c r="A6" s="3" t="s">
        <v>1569</v>
      </c>
    </row>
    <row r="7" spans="1:3">
      <c r="A7" s="4" t="s">
        <v>483</v>
      </c>
      <c r="C7" s="4" t="s">
        <v>481</v>
      </c>
    </row>
    <row r="8" spans="1:3">
      <c r="A8" s="4" t="s">
        <v>1571</v>
      </c>
    </row>
    <row r="9" spans="1:3">
      <c r="A9" s="3" t="s">
        <v>1569</v>
      </c>
    </row>
    <row r="10" spans="1:3">
      <c r="A10" s="4" t="s">
        <v>486</v>
      </c>
      <c r="C10" s="4" t="s">
        <v>487</v>
      </c>
    </row>
    <row r="11" spans="1:3">
      <c r="A11" s="4" t="s">
        <v>1572</v>
      </c>
    </row>
    <row r="12" spans="1:3">
      <c r="A12" s="3" t="s">
        <v>1569</v>
      </c>
    </row>
    <row r="13" spans="1:3">
      <c r="A13" s="4" t="s">
        <v>483</v>
      </c>
      <c r="B13" s="4" t="s">
        <v>546</v>
      </c>
    </row>
    <row r="14" spans="1:3">
      <c r="A14" s="4" t="s">
        <v>1573</v>
      </c>
    </row>
    <row r="15" spans="1:3">
      <c r="A15" s="3" t="s">
        <v>1569</v>
      </c>
    </row>
    <row r="16" spans="1:3">
      <c r="A16" s="4" t="s">
        <v>483</v>
      </c>
      <c r="B16" s="4" t="s">
        <v>1415</v>
      </c>
    </row>
    <row r="17" spans="1:3">
      <c r="A17" s="4" t="s">
        <v>1574</v>
      </c>
    </row>
    <row r="18" spans="1:3">
      <c r="A18" s="3" t="s">
        <v>1569</v>
      </c>
    </row>
    <row r="19" spans="1:3">
      <c r="A19" s="4" t="s">
        <v>486</v>
      </c>
      <c r="B19" s="4" t="s">
        <v>507</v>
      </c>
    </row>
    <row r="20" spans="1:3">
      <c r="A20" s="4" t="s">
        <v>850</v>
      </c>
    </row>
    <row r="21" spans="1:3">
      <c r="A21" s="3" t="s">
        <v>1569</v>
      </c>
    </row>
    <row r="22" spans="1:3">
      <c r="A22" s="4" t="s">
        <v>1575</v>
      </c>
      <c r="B22" s="5" t="n">
        <v>18</v>
      </c>
    </row>
    <row r="23" spans="1:3">
      <c r="A23" s="4" t="s">
        <v>1576</v>
      </c>
    </row>
    <row r="24" spans="1:3">
      <c r="A24" s="3" t="s">
        <v>1569</v>
      </c>
    </row>
    <row r="25" spans="1:3">
      <c r="A25" s="4" t="s">
        <v>1577</v>
      </c>
      <c r="B25" s="5" t="n">
        <v>120</v>
      </c>
    </row>
    <row r="26" spans="1:3">
      <c r="A26" s="4" t="s">
        <v>1578</v>
      </c>
    </row>
    <row r="27" spans="1:3">
      <c r="A27" s="3" t="s">
        <v>1569</v>
      </c>
    </row>
    <row r="28" spans="1:3">
      <c r="A28" s="4" t="s">
        <v>483</v>
      </c>
      <c r="B28" s="4" t="s">
        <v>481</v>
      </c>
    </row>
    <row r="29" spans="1:3">
      <c r="A29" s="4" t="s">
        <v>1579</v>
      </c>
    </row>
    <row r="30" spans="1:3">
      <c r="A30" s="3" t="s">
        <v>1569</v>
      </c>
    </row>
    <row r="31" spans="1:3">
      <c r="A31" s="4" t="s">
        <v>486</v>
      </c>
      <c r="B31" s="4" t="s">
        <v>487</v>
      </c>
    </row>
    <row r="32" spans="1:3">
      <c r="A32" s="4" t="s">
        <v>1580</v>
      </c>
    </row>
    <row r="33" spans="1:3">
      <c r="A33" s="3" t="s">
        <v>1569</v>
      </c>
    </row>
    <row r="34" spans="1:3">
      <c r="A34" s="4" t="s">
        <v>1581</v>
      </c>
      <c r="B34" s="5" t="n">
        <v>20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2</v>
      </c>
      <c r="C1" s="2" t="s">
        <v>1</v>
      </c>
    </row>
    <row r="2" spans="1:5">
      <c r="C2" s="2" t="s">
        <v>2</v>
      </c>
      <c r="D2" s="2" t="s">
        <v>34</v>
      </c>
      <c r="E2" s="2" t="s">
        <v>35</v>
      </c>
    </row>
    <row r="3" spans="1:5">
      <c r="A3" s="3" t="s">
        <v>1569</v>
      </c>
    </row>
    <row r="4" spans="1:5">
      <c r="A4" s="4" t="s">
        <v>651</v>
      </c>
      <c r="C4" s="6" t="n">
        <v>9024</v>
      </c>
      <c r="D4" s="6" t="n">
        <v>8139</v>
      </c>
      <c r="E4" s="6" t="n">
        <v>8292</v>
      </c>
    </row>
    <row r="5" spans="1:5">
      <c r="A5" s="4" t="s">
        <v>41</v>
      </c>
      <c r="C5" s="5" t="n">
        <v>-472</v>
      </c>
      <c r="D5" s="5" t="n">
        <v>-449</v>
      </c>
      <c r="E5" s="5" t="n">
        <v>-505</v>
      </c>
    </row>
    <row r="6" spans="1:5">
      <c r="A6" s="4" t="s">
        <v>42</v>
      </c>
      <c r="C6" s="5" t="n">
        <v>-351</v>
      </c>
      <c r="D6" s="5" t="n">
        <v>-927</v>
      </c>
      <c r="E6" s="5" t="n">
        <v>-89</v>
      </c>
    </row>
    <row r="7" spans="1:5">
      <c r="A7" s="4" t="s">
        <v>43</v>
      </c>
      <c r="C7" s="5" t="n">
        <v>-1006</v>
      </c>
      <c r="D7" s="5" t="n">
        <v>-295</v>
      </c>
      <c r="E7" s="5" t="n">
        <v>30</v>
      </c>
    </row>
    <row r="8" spans="1:5">
      <c r="A8" s="4" t="s">
        <v>44</v>
      </c>
      <c r="C8" s="5" t="n">
        <v>-7</v>
      </c>
      <c r="D8" s="5" t="n">
        <v>39</v>
      </c>
      <c r="E8" s="5" t="n">
        <v>43</v>
      </c>
    </row>
    <row r="9" spans="1:5">
      <c r="A9" s="4" t="s">
        <v>45</v>
      </c>
      <c r="C9" s="5" t="n">
        <v>-325</v>
      </c>
      <c r="D9" s="5" t="n">
        <v>132</v>
      </c>
      <c r="E9" s="5" t="n">
        <v>18</v>
      </c>
    </row>
    <row r="10" spans="1:5">
      <c r="A10" s="4" t="s">
        <v>46</v>
      </c>
      <c r="C10" s="5" t="n">
        <v>-1089</v>
      </c>
      <c r="D10" s="5" t="n">
        <v>-615</v>
      </c>
      <c r="E10" s="5" t="n">
        <v>181</v>
      </c>
    </row>
    <row r="11" spans="1:5">
      <c r="A11" s="4" t="s">
        <v>1583</v>
      </c>
      <c r="B11" s="4" t="s">
        <v>48</v>
      </c>
      <c r="C11" s="5" t="n">
        <v>-355</v>
      </c>
      <c r="D11" s="5" t="n">
        <v>-28</v>
      </c>
      <c r="E11" s="5" t="n">
        <v>54</v>
      </c>
    </row>
    <row r="12" spans="1:5">
      <c r="A12" s="4" t="s">
        <v>1584</v>
      </c>
      <c r="C12" s="5" t="n">
        <v>-1444</v>
      </c>
      <c r="D12" s="5" t="n">
        <v>-643</v>
      </c>
      <c r="E12" s="5" t="n">
        <v>235</v>
      </c>
    </row>
    <row r="13" spans="1:5">
      <c r="A13" s="4" t="s">
        <v>656</v>
      </c>
    </row>
    <row r="14" spans="1:5">
      <c r="A14" s="3" t="s">
        <v>1569</v>
      </c>
    </row>
    <row r="15" spans="1:5">
      <c r="A15" s="4" t="s">
        <v>651</v>
      </c>
      <c r="C15" s="5" t="n">
        <v>5119</v>
      </c>
      <c r="D15" s="5" t="n">
        <v>5069</v>
      </c>
      <c r="E15" s="5" t="n">
        <v>5338</v>
      </c>
    </row>
    <row r="16" spans="1:5">
      <c r="A16" s="4" t="s">
        <v>1585</v>
      </c>
      <c r="C16" s="5" t="n">
        <v>392</v>
      </c>
      <c r="D16" s="5" t="n">
        <v>414</v>
      </c>
      <c r="E16" s="5" t="n">
        <v>214</v>
      </c>
    </row>
    <row r="17" spans="1:5">
      <c r="A17" s="4" t="s">
        <v>41</v>
      </c>
      <c r="C17" s="5" t="n">
        <v>-223</v>
      </c>
      <c r="D17" s="5" t="n">
        <v>-283</v>
      </c>
      <c r="E17" s="5" t="n">
        <v>-347</v>
      </c>
    </row>
    <row r="18" spans="1:5">
      <c r="A18" s="4" t="s">
        <v>850</v>
      </c>
    </row>
    <row r="19" spans="1:5">
      <c r="A19" s="3" t="s">
        <v>1569</v>
      </c>
    </row>
    <row r="20" spans="1:5">
      <c r="A20" s="4" t="s">
        <v>651</v>
      </c>
      <c r="C20" s="5" t="n">
        <v>1758</v>
      </c>
      <c r="D20" s="5" t="n">
        <v>1636</v>
      </c>
      <c r="E20" s="5" t="n">
        <v>1646</v>
      </c>
    </row>
    <row r="21" spans="1:5">
      <c r="A21" s="4" t="s">
        <v>1585</v>
      </c>
      <c r="C21" s="5" t="n">
        <v>244</v>
      </c>
      <c r="D21" s="5" t="n">
        <v>199</v>
      </c>
      <c r="E21" s="5" t="n">
        <v>185</v>
      </c>
    </row>
    <row r="22" spans="1:5">
      <c r="A22" s="4" t="s">
        <v>41</v>
      </c>
      <c r="C22" s="5" t="n">
        <v>-52</v>
      </c>
      <c r="D22" s="5" t="n">
        <v>-52</v>
      </c>
      <c r="E22" s="5" t="n">
        <v>-55</v>
      </c>
    </row>
    <row r="23" spans="1:5">
      <c r="A23" s="4" t="s">
        <v>851</v>
      </c>
    </row>
    <row r="24" spans="1:5">
      <c r="A24" s="3" t="s">
        <v>1569</v>
      </c>
    </row>
    <row r="25" spans="1:5">
      <c r="A25" s="4" t="s">
        <v>651</v>
      </c>
      <c r="C25" s="5" t="n">
        <v>1141</v>
      </c>
      <c r="D25" s="5" t="n">
        <v>938</v>
      </c>
      <c r="E25" s="5" t="n">
        <v>822</v>
      </c>
    </row>
    <row r="26" spans="1:5">
      <c r="A26" s="4" t="s">
        <v>1585</v>
      </c>
      <c r="C26" s="5" t="n">
        <v>401</v>
      </c>
      <c r="D26" s="5" t="n">
        <v>324</v>
      </c>
      <c r="E26" s="5" t="n">
        <v>344</v>
      </c>
    </row>
    <row r="27" spans="1:5">
      <c r="A27" s="4" t="s">
        <v>41</v>
      </c>
      <c r="C27" s="5" t="n">
        <v>-87</v>
      </c>
      <c r="D27" s="5" t="n">
        <v>-78</v>
      </c>
      <c r="E27" s="5" t="n">
        <v>-69</v>
      </c>
    </row>
    <row r="28" spans="1:5">
      <c r="A28" s="4" t="s">
        <v>852</v>
      </c>
    </row>
    <row r="29" spans="1:5">
      <c r="A29" s="3" t="s">
        <v>1569</v>
      </c>
    </row>
    <row r="30" spans="1:5">
      <c r="A30" s="4" t="s">
        <v>651</v>
      </c>
      <c r="C30" s="5" t="n">
        <v>1004</v>
      </c>
      <c r="D30" s="5" t="n">
        <v>494</v>
      </c>
      <c r="E30" s="5" t="n">
        <v>484</v>
      </c>
    </row>
    <row r="31" spans="1:5">
      <c r="A31" s="4" t="s">
        <v>1585</v>
      </c>
      <c r="C31" s="5" t="n">
        <v>173</v>
      </c>
      <c r="D31" s="5" t="n">
        <v>123</v>
      </c>
      <c r="E31" s="5" t="n">
        <v>124</v>
      </c>
    </row>
    <row r="32" spans="1:5">
      <c r="A32" s="4" t="s">
        <v>41</v>
      </c>
      <c r="C32" s="5" t="n">
        <v>-107</v>
      </c>
      <c r="D32" s="5" t="n">
        <v>-32</v>
      </c>
      <c r="E32" s="5" t="n">
        <v>-29</v>
      </c>
    </row>
    <row r="33" spans="1:5">
      <c r="A33" s="4" t="s">
        <v>63</v>
      </c>
    </row>
    <row r="34" spans="1:5">
      <c r="A34" s="3" t="s">
        <v>1569</v>
      </c>
    </row>
    <row r="35" spans="1:5">
      <c r="A35" s="4" t="s">
        <v>651</v>
      </c>
      <c r="C35" s="5" t="n">
        <v>2</v>
      </c>
      <c r="D35" s="5" t="n">
        <v>2</v>
      </c>
      <c r="E35" s="5" t="n">
        <v>2</v>
      </c>
    </row>
    <row r="36" spans="1:5">
      <c r="A36" s="4" t="s">
        <v>1585</v>
      </c>
      <c r="C36" s="5" t="n">
        <v>-138</v>
      </c>
      <c r="D36" s="5" t="n">
        <v>-175</v>
      </c>
      <c r="E36" s="5" t="n">
        <v>-183</v>
      </c>
    </row>
    <row r="37" spans="1:5">
      <c r="A37" s="4" t="s">
        <v>41</v>
      </c>
      <c r="C37" s="6" t="n">
        <v>-3</v>
      </c>
      <c r="D37" s="6" t="n">
        <v>-4</v>
      </c>
      <c r="E37" s="6" t="n">
        <v>-5</v>
      </c>
    </row>
    <row r="38" spans="1:5"/>
    <row r="39" spans="1:5">
      <c r="A39" s="4" t="s">
        <v>48</v>
      </c>
      <c r="B39" s="4" t="s">
        <v>64</v>
      </c>
    </row>
  </sheetData>
  <mergeCells count="4">
    <mergeCell ref="A1:B2"/>
    <mergeCell ref="C1:E1"/>
    <mergeCell ref="A38:D38"/>
    <mergeCell ref="B39:D39"/>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6</v>
      </c>
      <c r="B1" s="2" t="s">
        <v>1</v>
      </c>
    </row>
    <row r="2" spans="1:4">
      <c r="B2" s="2" t="s">
        <v>2</v>
      </c>
      <c r="C2" s="2" t="s">
        <v>34</v>
      </c>
      <c r="D2" s="2" t="s">
        <v>35</v>
      </c>
    </row>
    <row r="3" spans="1:4">
      <c r="A3" s="3" t="s">
        <v>1569</v>
      </c>
    </row>
    <row r="4" spans="1:4">
      <c r="A4" s="4" t="s">
        <v>1587</v>
      </c>
      <c r="B4" s="6" t="n">
        <v>472</v>
      </c>
      <c r="C4" s="6" t="n">
        <v>449</v>
      </c>
      <c r="D4" s="6" t="n">
        <v>505</v>
      </c>
    </row>
    <row r="5" spans="1:4">
      <c r="A5" s="4" t="s">
        <v>1588</v>
      </c>
      <c r="B5" s="5" t="n">
        <v>364</v>
      </c>
      <c r="C5" s="5" t="n">
        <v>256</v>
      </c>
      <c r="D5" s="5" t="n">
        <v>256</v>
      </c>
    </row>
    <row r="6" spans="1:4">
      <c r="A6" s="4" t="s">
        <v>656</v>
      </c>
    </row>
    <row r="7" spans="1:4">
      <c r="A7" s="3" t="s">
        <v>1569</v>
      </c>
    </row>
    <row r="8" spans="1:4">
      <c r="A8" s="4" t="s">
        <v>1587</v>
      </c>
      <c r="B8" s="5" t="n">
        <v>223</v>
      </c>
      <c r="C8" s="5" t="n">
        <v>283</v>
      </c>
      <c r="D8" s="5" t="n">
        <v>347</v>
      </c>
    </row>
    <row r="9" spans="1:4">
      <c r="A9" s="4" t="s">
        <v>1588</v>
      </c>
      <c r="B9" s="5" t="n">
        <v>173</v>
      </c>
      <c r="C9" s="5" t="n">
        <v>165</v>
      </c>
      <c r="D9" s="5" t="n">
        <v>174</v>
      </c>
    </row>
    <row r="10" spans="1:4">
      <c r="A10" s="4" t="s">
        <v>850</v>
      </c>
    </row>
    <row r="11" spans="1:4">
      <c r="A11" s="3" t="s">
        <v>1569</v>
      </c>
    </row>
    <row r="12" spans="1:4">
      <c r="A12" s="4" t="s">
        <v>1587</v>
      </c>
      <c r="B12" s="5" t="n">
        <v>52</v>
      </c>
      <c r="C12" s="5" t="n">
        <v>52</v>
      </c>
      <c r="D12" s="5" t="n">
        <v>55</v>
      </c>
    </row>
    <row r="13" spans="1:4">
      <c r="A13" s="4" t="s">
        <v>1588</v>
      </c>
      <c r="B13" s="5" t="n">
        <v>17</v>
      </c>
      <c r="C13" s="5" t="n">
        <v>11</v>
      </c>
      <c r="D13" s="5" t="n">
        <v>9</v>
      </c>
    </row>
    <row r="14" spans="1:4">
      <c r="A14" s="4" t="s">
        <v>851</v>
      </c>
    </row>
    <row r="15" spans="1:4">
      <c r="A15" s="3" t="s">
        <v>1569</v>
      </c>
    </row>
    <row r="16" spans="1:4">
      <c r="A16" s="4" t="s">
        <v>1587</v>
      </c>
      <c r="B16" s="5" t="n">
        <v>87</v>
      </c>
      <c r="C16" s="5" t="n">
        <v>78</v>
      </c>
      <c r="D16" s="5" t="n">
        <v>69</v>
      </c>
    </row>
    <row r="17" spans="1:4">
      <c r="A17" s="4" t="s">
        <v>1588</v>
      </c>
      <c r="B17" s="5" t="n">
        <v>78</v>
      </c>
      <c r="C17" s="5" t="n">
        <v>66</v>
      </c>
      <c r="D17" s="5" t="n">
        <v>64</v>
      </c>
    </row>
    <row r="18" spans="1:4">
      <c r="A18" s="4" t="s">
        <v>852</v>
      </c>
    </row>
    <row r="19" spans="1:4">
      <c r="A19" s="3" t="s">
        <v>1569</v>
      </c>
    </row>
    <row r="20" spans="1:4">
      <c r="A20" s="4" t="s">
        <v>1587</v>
      </c>
      <c r="B20" s="5" t="n">
        <v>107</v>
      </c>
      <c r="C20" s="5" t="n">
        <v>32</v>
      </c>
      <c r="D20" s="5" t="n">
        <v>29</v>
      </c>
    </row>
    <row r="21" spans="1:4">
      <c r="A21" s="4" t="s">
        <v>1588</v>
      </c>
      <c r="B21" s="5" t="n">
        <v>81</v>
      </c>
      <c r="C21" s="5" t="n">
        <v>14</v>
      </c>
      <c r="D21" s="5" t="n">
        <v>8</v>
      </c>
    </row>
    <row r="22" spans="1:4">
      <c r="A22" s="4" t="s">
        <v>63</v>
      </c>
    </row>
    <row r="23" spans="1:4">
      <c r="A23" s="3" t="s">
        <v>1569</v>
      </c>
    </row>
    <row r="24" spans="1:4">
      <c r="A24" s="4" t="s">
        <v>1587</v>
      </c>
      <c r="B24" s="5" t="n">
        <v>3</v>
      </c>
      <c r="C24" s="5" t="n">
        <v>4</v>
      </c>
      <c r="D24" s="5" t="n">
        <v>5</v>
      </c>
    </row>
    <row r="25" spans="1:4">
      <c r="A25" s="4" t="s">
        <v>1588</v>
      </c>
      <c r="B25" s="6" t="n">
        <v>15</v>
      </c>
      <c r="C25" s="6" t="n">
        <v>0</v>
      </c>
      <c r="D25" s="6" t="n">
        <v>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1589</v>
      </c>
      <c r="C1" s="2" t="s">
        <v>2</v>
      </c>
      <c r="D1" s="2" t="s">
        <v>34</v>
      </c>
    </row>
    <row r="2" spans="1:4">
      <c r="A2" s="3" t="s">
        <v>1590</v>
      </c>
    </row>
    <row r="3" spans="1:4">
      <c r="A3" s="4" t="s">
        <v>97</v>
      </c>
      <c r="C3" s="6" t="n">
        <v>393</v>
      </c>
      <c r="D3" s="6" t="n">
        <v>2027</v>
      </c>
    </row>
    <row r="4" spans="1:4">
      <c r="A4" s="4" t="s">
        <v>103</v>
      </c>
      <c r="C4" s="5" t="n">
        <v>16346</v>
      </c>
      <c r="D4" s="5" t="n">
        <v>14552</v>
      </c>
    </row>
    <row r="5" spans="1:4">
      <c r="A5" s="4" t="s">
        <v>656</v>
      </c>
    </row>
    <row r="6" spans="1:4">
      <c r="A6" s="3" t="s">
        <v>1590</v>
      </c>
    </row>
    <row r="7" spans="1:4">
      <c r="A7" s="4" t="s">
        <v>103</v>
      </c>
      <c r="C7" s="5" t="n">
        <v>6039</v>
      </c>
      <c r="D7" s="5" t="n">
        <v>6142</v>
      </c>
    </row>
    <row r="8" spans="1:4">
      <c r="A8" s="4" t="s">
        <v>850</v>
      </c>
    </row>
    <row r="9" spans="1:4">
      <c r="A9" s="3" t="s">
        <v>1590</v>
      </c>
    </row>
    <row r="10" spans="1:4">
      <c r="A10" s="4" t="s">
        <v>103</v>
      </c>
      <c r="C10" s="5" t="n">
        <v>1898</v>
      </c>
      <c r="D10" s="5" t="n">
        <v>1845</v>
      </c>
    </row>
    <row r="11" spans="1:4">
      <c r="A11" s="4" t="s">
        <v>851</v>
      </c>
    </row>
    <row r="12" spans="1:4">
      <c r="A12" s="3" t="s">
        <v>1590</v>
      </c>
    </row>
    <row r="13" spans="1:4">
      <c r="A13" s="4" t="s">
        <v>103</v>
      </c>
      <c r="C13" s="5" t="n">
        <v>2171</v>
      </c>
      <c r="D13" s="5" t="n">
        <v>2307</v>
      </c>
    </row>
    <row r="14" spans="1:4">
      <c r="A14" s="4" t="s">
        <v>852</v>
      </c>
    </row>
    <row r="15" spans="1:4">
      <c r="A15" s="3" t="s">
        <v>1590</v>
      </c>
    </row>
    <row r="16" spans="1:4">
      <c r="A16" s="4" t="s">
        <v>103</v>
      </c>
      <c r="C16" s="5" t="n">
        <v>4738</v>
      </c>
      <c r="D16" s="5" t="n">
        <v>1194</v>
      </c>
    </row>
    <row r="17" spans="1:4">
      <c r="A17" s="4" t="s">
        <v>63</v>
      </c>
    </row>
    <row r="18" spans="1:4">
      <c r="A18" s="3" t="s">
        <v>1590</v>
      </c>
    </row>
    <row r="19" spans="1:4">
      <c r="A19" s="4" t="s">
        <v>103</v>
      </c>
      <c r="B19" s="4" t="s">
        <v>48</v>
      </c>
      <c r="C19" s="6" t="n">
        <v>1107</v>
      </c>
      <c r="D19" s="6" t="n">
        <v>1037</v>
      </c>
    </row>
    <row r="20" spans="1:4"/>
    <row r="21" spans="1:4">
      <c r="A21" s="4" t="s">
        <v>48</v>
      </c>
      <c r="B21" s="4" t="s">
        <v>1591</v>
      </c>
    </row>
  </sheetData>
  <mergeCells count="3">
    <mergeCell ref="A1:B1"/>
    <mergeCell ref="A20:C20"/>
    <mergeCell ref="B21:C2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2</v>
      </c>
      <c r="B1" s="2" t="s">
        <v>2</v>
      </c>
      <c r="C1" s="2" t="s">
        <v>34</v>
      </c>
    </row>
    <row r="2" spans="1:3">
      <c r="A2" s="3" t="s">
        <v>1569</v>
      </c>
    </row>
    <row r="3" spans="1:3">
      <c r="A3" s="4" t="s">
        <v>1593</v>
      </c>
      <c r="B3" s="6" t="n">
        <v>7889</v>
      </c>
      <c r="C3" s="6" t="n">
        <v>6119</v>
      </c>
    </row>
    <row r="4" spans="1:3">
      <c r="A4" s="4" t="s">
        <v>656</v>
      </c>
    </row>
    <row r="5" spans="1:3">
      <c r="A5" s="3" t="s">
        <v>1569</v>
      </c>
    </row>
    <row r="6" spans="1:3">
      <c r="A6" s="4" t="s">
        <v>1593</v>
      </c>
      <c r="B6" s="5" t="n">
        <v>2730</v>
      </c>
      <c r="C6" s="5" t="n">
        <v>2952</v>
      </c>
    </row>
    <row r="7" spans="1:3">
      <c r="A7" s="4" t="s">
        <v>850</v>
      </c>
    </row>
    <row r="8" spans="1:3">
      <c r="A8" s="3" t="s">
        <v>1569</v>
      </c>
    </row>
    <row r="9" spans="1:3">
      <c r="A9" s="4" t="s">
        <v>1593</v>
      </c>
      <c r="B9" s="5" t="n">
        <v>804</v>
      </c>
      <c r="C9" s="5" t="n">
        <v>835</v>
      </c>
    </row>
    <row r="10" spans="1:3">
      <c r="A10" s="4" t="s">
        <v>851</v>
      </c>
    </row>
    <row r="11" spans="1:3">
      <c r="A11" s="3" t="s">
        <v>1569</v>
      </c>
    </row>
    <row r="12" spans="1:3">
      <c r="A12" s="4" t="s">
        <v>1593</v>
      </c>
      <c r="B12" s="5" t="n">
        <v>1502</v>
      </c>
      <c r="C12" s="5" t="n">
        <v>1420</v>
      </c>
    </row>
    <row r="13" spans="1:3">
      <c r="A13" s="4" t="s">
        <v>852</v>
      </c>
    </row>
    <row r="14" spans="1:3">
      <c r="A14" s="3" t="s">
        <v>1569</v>
      </c>
    </row>
    <row r="15" spans="1:3">
      <c r="A15" s="4" t="s">
        <v>1593</v>
      </c>
      <c r="B15" s="5" t="n">
        <v>2853</v>
      </c>
      <c r="C15" s="5" t="n">
        <v>912</v>
      </c>
    </row>
    <row r="16" spans="1:3">
      <c r="A16" s="4" t="s">
        <v>63</v>
      </c>
    </row>
    <row r="17" spans="1:3">
      <c r="A17" s="3" t="s">
        <v>1569</v>
      </c>
    </row>
    <row r="18" spans="1:3">
      <c r="A18" s="4" t="s">
        <v>1593</v>
      </c>
      <c r="B18" s="6" t="n">
        <v>0</v>
      </c>
      <c r="C18" s="6"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94</v>
      </c>
      <c r="C1" s="2" t="s">
        <v>640</v>
      </c>
      <c r="K1" s="2" t="s">
        <v>1</v>
      </c>
    </row>
    <row r="2" spans="1:13">
      <c r="C2" s="2" t="s">
        <v>2</v>
      </c>
      <c r="D2" s="2" t="s">
        <v>810</v>
      </c>
      <c r="E2" s="2" t="s">
        <v>1149</v>
      </c>
      <c r="F2" s="2" t="s">
        <v>1150</v>
      </c>
      <c r="G2" s="2" t="s">
        <v>34</v>
      </c>
      <c r="H2" s="2" t="s">
        <v>1151</v>
      </c>
      <c r="I2" s="2" t="s">
        <v>760</v>
      </c>
      <c r="J2" s="2" t="s">
        <v>619</v>
      </c>
      <c r="K2" s="2" t="s">
        <v>2</v>
      </c>
      <c r="L2" s="2" t="s">
        <v>34</v>
      </c>
      <c r="M2" s="2" t="s">
        <v>35</v>
      </c>
    </row>
    <row r="3" spans="1:13">
      <c r="A3" s="3" t="s">
        <v>1569</v>
      </c>
    </row>
    <row r="4" spans="1:13">
      <c r="A4" s="4" t="s">
        <v>37</v>
      </c>
      <c r="C4" s="6" t="n">
        <v>2693</v>
      </c>
      <c r="D4" s="6" t="n">
        <v>2093</v>
      </c>
      <c r="E4" s="6" t="n">
        <v>2180</v>
      </c>
      <c r="F4" s="6" t="n">
        <v>2058</v>
      </c>
      <c r="G4" s="6" t="n">
        <v>2080</v>
      </c>
      <c r="H4" s="6" t="n">
        <v>1978</v>
      </c>
      <c r="I4" s="6" t="n">
        <v>2116</v>
      </c>
      <c r="J4" s="6" t="n">
        <v>1965</v>
      </c>
      <c r="K4" s="6" t="n">
        <v>9024</v>
      </c>
      <c r="L4" s="6" t="n">
        <v>8139</v>
      </c>
      <c r="M4" s="6" t="n">
        <v>8292</v>
      </c>
    </row>
    <row r="5" spans="1:13">
      <c r="A5" s="4" t="s">
        <v>1595</v>
      </c>
      <c r="B5" s="4" t="s">
        <v>48</v>
      </c>
      <c r="C5" s="5" t="n">
        <v>3391</v>
      </c>
      <c r="G5" s="5" t="n">
        <v>2066</v>
      </c>
      <c r="K5" s="5" t="n">
        <v>3391</v>
      </c>
      <c r="L5" s="5" t="n">
        <v>2066</v>
      </c>
    </row>
    <row r="6" spans="1:13">
      <c r="A6" s="4" t="s">
        <v>1596</v>
      </c>
    </row>
    <row r="7" spans="1:13">
      <c r="A7" s="3" t="s">
        <v>1569</v>
      </c>
    </row>
    <row r="8" spans="1:13">
      <c r="A8" s="4" t="s">
        <v>37</v>
      </c>
      <c r="B8" s="4" t="s">
        <v>71</v>
      </c>
      <c r="K8" s="5" t="n">
        <v>3998</v>
      </c>
      <c r="L8" s="5" t="n">
        <v>3880</v>
      </c>
      <c r="M8" s="5" t="n">
        <v>3920</v>
      </c>
    </row>
    <row r="9" spans="1:13">
      <c r="A9" s="4" t="s">
        <v>1595</v>
      </c>
      <c r="B9" s="4" t="s">
        <v>48</v>
      </c>
      <c r="C9" s="5" t="n">
        <v>937</v>
      </c>
      <c r="G9" s="5" t="n">
        <v>960</v>
      </c>
      <c r="K9" s="5" t="n">
        <v>937</v>
      </c>
      <c r="L9" s="5" t="n">
        <v>960</v>
      </c>
    </row>
    <row r="10" spans="1:13">
      <c r="A10" s="4" t="s">
        <v>1597</v>
      </c>
    </row>
    <row r="11" spans="1:13">
      <c r="A11" s="3" t="s">
        <v>1569</v>
      </c>
    </row>
    <row r="12" spans="1:13">
      <c r="A12" s="4" t="s">
        <v>37</v>
      </c>
      <c r="B12" s="4" t="s">
        <v>73</v>
      </c>
      <c r="K12" s="5" t="n">
        <v>1766</v>
      </c>
      <c r="L12" s="5" t="n">
        <v>1671</v>
      </c>
      <c r="M12" s="5" t="n">
        <v>1873</v>
      </c>
    </row>
    <row r="13" spans="1:13">
      <c r="A13" s="4" t="s">
        <v>1595</v>
      </c>
      <c r="B13" s="4" t="s">
        <v>48</v>
      </c>
      <c r="C13" s="5" t="n">
        <v>682</v>
      </c>
      <c r="G13" s="5" t="n">
        <v>560</v>
      </c>
      <c r="K13" s="5" t="n">
        <v>682</v>
      </c>
      <c r="L13" s="5" t="n">
        <v>560</v>
      </c>
    </row>
    <row r="14" spans="1:13">
      <c r="A14" s="4" t="s">
        <v>1598</v>
      </c>
    </row>
    <row r="15" spans="1:13">
      <c r="A15" s="3" t="s">
        <v>1569</v>
      </c>
    </row>
    <row r="16" spans="1:13">
      <c r="A16" s="4" t="s">
        <v>37</v>
      </c>
      <c r="B16" s="4" t="s">
        <v>75</v>
      </c>
      <c r="K16" s="5" t="n">
        <v>3260</v>
      </c>
      <c r="L16" s="5" t="n">
        <v>2588</v>
      </c>
      <c r="M16" s="6" t="n">
        <v>2499</v>
      </c>
    </row>
    <row r="17" spans="1:13">
      <c r="A17" s="4" t="s">
        <v>1595</v>
      </c>
      <c r="B17" s="4" t="s">
        <v>48</v>
      </c>
      <c r="C17" s="6" t="n">
        <v>1772</v>
      </c>
      <c r="G17" s="6" t="n">
        <v>546</v>
      </c>
      <c r="K17" s="6" t="n">
        <v>1772</v>
      </c>
      <c r="L17" s="6" t="n">
        <v>546</v>
      </c>
    </row>
    <row r="18" spans="1:13"/>
    <row r="19" spans="1:13">
      <c r="A19" s="4" t="s">
        <v>48</v>
      </c>
      <c r="B19" s="4" t="s">
        <v>1599</v>
      </c>
    </row>
    <row r="20" spans="1:13">
      <c r="A20" s="4" t="s">
        <v>71</v>
      </c>
      <c r="B20" s="4" t="s">
        <v>1600</v>
      </c>
    </row>
    <row r="21" spans="1:13">
      <c r="A21" s="4" t="s">
        <v>73</v>
      </c>
      <c r="B21" s="4" t="s">
        <v>1601</v>
      </c>
    </row>
    <row r="22" spans="1:13">
      <c r="A22" s="4" t="s">
        <v>75</v>
      </c>
      <c r="B22" s="4" t="s">
        <v>1602</v>
      </c>
    </row>
  </sheetData>
  <mergeCells count="8">
    <mergeCell ref="A1:B2"/>
    <mergeCell ref="C1:J1"/>
    <mergeCell ref="K1:M1"/>
    <mergeCell ref="A18:L18"/>
    <mergeCell ref="B19:L19"/>
    <mergeCell ref="B20:L20"/>
    <mergeCell ref="B21:L21"/>
    <mergeCell ref="B22:L2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3</v>
      </c>
      <c r="B1" s="2" t="s">
        <v>640</v>
      </c>
      <c r="J1" s="2" t="s">
        <v>1</v>
      </c>
    </row>
    <row r="2" spans="1:12">
      <c r="B2" s="2" t="s">
        <v>2</v>
      </c>
      <c r="C2" s="2" t="s">
        <v>810</v>
      </c>
      <c r="D2" s="2" t="s">
        <v>1149</v>
      </c>
      <c r="E2" s="2" t="s">
        <v>1150</v>
      </c>
      <c r="F2" s="2" t="s">
        <v>34</v>
      </c>
      <c r="G2" s="2" t="s">
        <v>1151</v>
      </c>
      <c r="H2" s="2" t="s">
        <v>760</v>
      </c>
      <c r="I2" s="2" t="s">
        <v>619</v>
      </c>
      <c r="J2" s="2" t="s">
        <v>2</v>
      </c>
      <c r="K2" s="2" t="s">
        <v>34</v>
      </c>
      <c r="L2" s="2" t="s">
        <v>35</v>
      </c>
    </row>
    <row r="3" spans="1:12">
      <c r="A3" s="3" t="s">
        <v>1569</v>
      </c>
    </row>
    <row r="4" spans="1:12">
      <c r="A4" s="4" t="s">
        <v>37</v>
      </c>
      <c r="B4" s="6" t="n">
        <v>2693</v>
      </c>
      <c r="C4" s="6" t="n">
        <v>2093</v>
      </c>
      <c r="D4" s="6" t="n">
        <v>2180</v>
      </c>
      <c r="E4" s="6" t="n">
        <v>2058</v>
      </c>
      <c r="F4" s="6" t="n">
        <v>2080</v>
      </c>
      <c r="G4" s="6" t="n">
        <v>1978</v>
      </c>
      <c r="H4" s="6" t="n">
        <v>2116</v>
      </c>
      <c r="I4" s="6" t="n">
        <v>1965</v>
      </c>
      <c r="J4" s="6" t="n">
        <v>9024</v>
      </c>
      <c r="K4" s="6" t="n">
        <v>8139</v>
      </c>
      <c r="L4" s="6" t="n">
        <v>8292</v>
      </c>
    </row>
    <row r="5" spans="1:12">
      <c r="A5" s="4" t="s">
        <v>1267</v>
      </c>
    </row>
    <row r="6" spans="1:12">
      <c r="A6" s="3" t="s">
        <v>1569</v>
      </c>
    </row>
    <row r="7" spans="1:12">
      <c r="A7" s="4" t="s">
        <v>37</v>
      </c>
      <c r="J7" s="5" t="n">
        <v>3900</v>
      </c>
      <c r="K7" s="5" t="n">
        <v>3700</v>
      </c>
      <c r="L7" s="5" t="n">
        <v>3800</v>
      </c>
    </row>
    <row r="8" spans="1:12">
      <c r="A8" s="4" t="s">
        <v>1604</v>
      </c>
    </row>
    <row r="9" spans="1:12">
      <c r="A9" s="3" t="s">
        <v>1569</v>
      </c>
    </row>
    <row r="10" spans="1:12">
      <c r="A10" s="4" t="s">
        <v>37</v>
      </c>
      <c r="J10" s="5" t="n">
        <v>1400</v>
      </c>
      <c r="K10" s="5" t="n">
        <v>1300</v>
      </c>
      <c r="L10" s="5" t="n">
        <v>1500</v>
      </c>
    </row>
    <row r="11" spans="1:12">
      <c r="A11" s="4" t="s">
        <v>1605</v>
      </c>
    </row>
    <row r="12" spans="1:12">
      <c r="A12" s="3" t="s">
        <v>1569</v>
      </c>
    </row>
    <row r="13" spans="1:12">
      <c r="A13" s="4" t="s">
        <v>37</v>
      </c>
      <c r="J13" s="6" t="n">
        <v>2900</v>
      </c>
      <c r="K13" s="6" t="n">
        <v>2300</v>
      </c>
      <c r="L13" s="6" t="n">
        <v>2300</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212</v>
      </c>
    </row>
    <row r="4" spans="1:2">
      <c r="A4" s="4" t="s">
        <v>97</v>
      </c>
      <c r="B4" s="4" t="s">
        <v>21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1606</v>
      </c>
      <c r="C1" s="2" t="s">
        <v>2</v>
      </c>
      <c r="D1" s="2" t="s">
        <v>34</v>
      </c>
    </row>
    <row r="2" spans="1:4">
      <c r="A2" s="3" t="s">
        <v>1607</v>
      </c>
    </row>
    <row r="3" spans="1:4">
      <c r="A3" s="4" t="s">
        <v>290</v>
      </c>
      <c r="C3" s="6" t="n">
        <v>312</v>
      </c>
      <c r="D3" s="6" t="n">
        <v>298</v>
      </c>
    </row>
    <row r="4" spans="1:4">
      <c r="A4" s="4" t="s">
        <v>1608</v>
      </c>
      <c r="B4" s="4" t="s">
        <v>48</v>
      </c>
      <c r="C4" s="5" t="n">
        <v>143</v>
      </c>
      <c r="D4" s="5" t="n">
        <v>31</v>
      </c>
    </row>
    <row r="5" spans="1:4">
      <c r="A5" s="4" t="s">
        <v>161</v>
      </c>
      <c r="C5" s="5" t="n">
        <v>376</v>
      </c>
      <c r="D5" s="5" t="n">
        <v>113</v>
      </c>
    </row>
    <row r="6" spans="1:4">
      <c r="A6" s="4" t="s">
        <v>1609</v>
      </c>
      <c r="C6" s="6" t="n">
        <v>831</v>
      </c>
      <c r="D6" s="6" t="n">
        <v>442</v>
      </c>
    </row>
    <row r="7" spans="1:4"/>
    <row r="8" spans="1:4">
      <c r="A8" s="4" t="s">
        <v>48</v>
      </c>
      <c r="B8" s="4" t="s">
        <v>1610</v>
      </c>
    </row>
  </sheetData>
  <mergeCells count="3">
    <mergeCell ref="A1:B1"/>
    <mergeCell ref="A7:C7"/>
    <mergeCell ref="B8:C8"/>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1</v>
      </c>
      <c r="B1" s="2" t="s">
        <v>2</v>
      </c>
      <c r="C1" s="2" t="s">
        <v>34</v>
      </c>
    </row>
    <row r="2" spans="1:3">
      <c r="A2" s="3" t="s">
        <v>1612</v>
      </c>
    </row>
    <row r="3" spans="1:3">
      <c r="A3" s="4" t="s">
        <v>1613</v>
      </c>
      <c r="B3" s="6" t="n">
        <v>17</v>
      </c>
      <c r="C3" s="6" t="n">
        <v>39</v>
      </c>
    </row>
    <row r="4" spans="1:3">
      <c r="A4" s="4" t="s">
        <v>1614</v>
      </c>
      <c r="B4" s="5" t="n">
        <v>187</v>
      </c>
      <c r="C4" s="5" t="n">
        <v>152</v>
      </c>
    </row>
    <row r="5" spans="1:3">
      <c r="A5" s="4" t="s">
        <v>161</v>
      </c>
      <c r="B5" s="5" t="n">
        <v>168</v>
      </c>
      <c r="C5" s="5" t="n">
        <v>306</v>
      </c>
    </row>
    <row r="6" spans="1:3">
      <c r="A6" s="4" t="s">
        <v>1615</v>
      </c>
      <c r="B6" s="6" t="n">
        <v>372</v>
      </c>
      <c r="C6" s="6" t="n">
        <v>49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r="A1" s="1" t="s">
        <v>1616</v>
      </c>
      <c r="C1" s="2" t="s">
        <v>640</v>
      </c>
      <c r="D1" s="2" t="s">
        <v>1</v>
      </c>
    </row>
    <row r="2" spans="1:9">
      <c r="C2" s="2" t="s">
        <v>760</v>
      </c>
      <c r="D2" s="2" t="s">
        <v>2</v>
      </c>
      <c r="F2" s="2" t="s">
        <v>34</v>
      </c>
      <c r="H2" s="2" t="s">
        <v>35</v>
      </c>
    </row>
    <row r="3" spans="1:9">
      <c r="A3" s="3" t="s">
        <v>1617</v>
      </c>
    </row>
    <row r="4" spans="1:9">
      <c r="A4" s="4" t="s">
        <v>1618</v>
      </c>
      <c r="B4" s="4" t="s">
        <v>48</v>
      </c>
      <c r="D4" s="6" t="n">
        <v>-337</v>
      </c>
      <c r="F4" s="6" t="n">
        <v>0</v>
      </c>
      <c r="H4" s="6" t="n">
        <v>0</v>
      </c>
    </row>
    <row r="5" spans="1:9">
      <c r="A5" s="4" t="s">
        <v>1619</v>
      </c>
      <c r="D5" s="5" t="n">
        <v>32</v>
      </c>
      <c r="F5" s="5" t="n">
        <v>0</v>
      </c>
      <c r="H5" s="5" t="n">
        <v>0</v>
      </c>
    </row>
    <row r="6" spans="1:9">
      <c r="A6" s="4" t="s">
        <v>1620</v>
      </c>
      <c r="B6" s="4" t="s">
        <v>71</v>
      </c>
      <c r="D6" s="5" t="n">
        <v>-33</v>
      </c>
      <c r="F6" s="5" t="n">
        <v>-21</v>
      </c>
      <c r="H6" s="5" t="n">
        <v>-21</v>
      </c>
    </row>
    <row r="7" spans="1:9">
      <c r="A7" s="4" t="s">
        <v>161</v>
      </c>
      <c r="D7" s="5" t="n">
        <v>13</v>
      </c>
      <c r="F7" s="5" t="n">
        <v>46</v>
      </c>
      <c r="H7" s="5" t="n">
        <v>39</v>
      </c>
    </row>
    <row r="8" spans="1:9">
      <c r="A8" s="4" t="s">
        <v>1621</v>
      </c>
      <c r="D8" s="5" t="n">
        <v>-325</v>
      </c>
      <c r="F8" s="5" t="n">
        <v>132</v>
      </c>
      <c r="H8" s="5" t="n">
        <v>18</v>
      </c>
    </row>
    <row r="9" spans="1:9">
      <c r="A9" s="4" t="s">
        <v>516</v>
      </c>
    </row>
    <row r="10" spans="1:9">
      <c r="A10" s="3" t="s">
        <v>1617</v>
      </c>
    </row>
    <row r="11" spans="1:9">
      <c r="A11" s="4" t="s">
        <v>1622</v>
      </c>
      <c r="C11" s="6" t="n">
        <v>120</v>
      </c>
      <c r="D11" s="6" t="n">
        <v>0</v>
      </c>
      <c r="E11" s="4" t="s">
        <v>73</v>
      </c>
      <c r="F11" s="6" t="n">
        <v>107</v>
      </c>
      <c r="G11" s="4" t="s">
        <v>73</v>
      </c>
      <c r="H11" s="6" t="n">
        <v>0</v>
      </c>
      <c r="I11" s="4" t="s">
        <v>73</v>
      </c>
    </row>
    <row r="12" spans="1:9"/>
    <row r="13" spans="1:9">
      <c r="A13" s="4" t="s">
        <v>48</v>
      </c>
      <c r="B13" s="4" t="s">
        <v>197</v>
      </c>
    </row>
    <row r="14" spans="1:9">
      <c r="A14" s="4" t="s">
        <v>71</v>
      </c>
      <c r="B14" s="4" t="s">
        <v>1623</v>
      </c>
    </row>
    <row r="15" spans="1:9">
      <c r="A15" s="4" t="s">
        <v>73</v>
      </c>
      <c r="B15" s="4" t="s">
        <v>602</v>
      </c>
    </row>
  </sheetData>
  <mergeCells count="9">
    <mergeCell ref="A1:B2"/>
    <mergeCell ref="D1:I1"/>
    <mergeCell ref="D2:E2"/>
    <mergeCell ref="F2:G2"/>
    <mergeCell ref="H2:I2"/>
    <mergeCell ref="A12:H12"/>
    <mergeCell ref="B13:H13"/>
    <mergeCell ref="B14:H14"/>
    <mergeCell ref="B15:H15"/>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624</v>
      </c>
      <c r="B1" s="2" t="s">
        <v>640</v>
      </c>
      <c r="C1" s="2" t="s">
        <v>1</v>
      </c>
    </row>
    <row r="2" spans="1:8">
      <c r="B2" s="2" t="s">
        <v>760</v>
      </c>
      <c r="C2" s="2" t="s">
        <v>2</v>
      </c>
      <c r="E2" s="2" t="s">
        <v>34</v>
      </c>
      <c r="G2" s="2" t="s">
        <v>35</v>
      </c>
    </row>
    <row r="3" spans="1:8">
      <c r="A3" s="4" t="s">
        <v>516</v>
      </c>
    </row>
    <row r="4" spans="1:8">
      <c r="A4" s="3" t="s">
        <v>1617</v>
      </c>
    </row>
    <row r="5" spans="1:8">
      <c r="A5" s="4" t="s">
        <v>548</v>
      </c>
      <c r="B5" s="6" t="n">
        <v>120</v>
      </c>
      <c r="C5" s="6" t="n">
        <v>0</v>
      </c>
      <c r="D5" s="4" t="s">
        <v>48</v>
      </c>
      <c r="E5" s="6" t="n">
        <v>107</v>
      </c>
      <c r="F5" s="4" t="s">
        <v>48</v>
      </c>
      <c r="G5" s="6" t="n">
        <v>0</v>
      </c>
      <c r="H5" s="4" t="s">
        <v>48</v>
      </c>
    </row>
    <row r="6" spans="1:8"/>
    <row r="7" spans="1:8">
      <c r="A7" s="4" t="s">
        <v>48</v>
      </c>
      <c r="B7" s="4" t="s">
        <v>602</v>
      </c>
    </row>
  </sheetData>
  <mergeCells count="7">
    <mergeCell ref="A1:A2"/>
    <mergeCell ref="C1:H1"/>
    <mergeCell ref="C2:D2"/>
    <mergeCell ref="E2:F2"/>
    <mergeCell ref="G2:H2"/>
    <mergeCell ref="A6:H6"/>
    <mergeCell ref="B7:H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25</v>
      </c>
      <c r="C1" s="2" t="s">
        <v>1</v>
      </c>
    </row>
    <row r="2" spans="1:5">
      <c r="C2" s="2" t="s">
        <v>2</v>
      </c>
      <c r="D2" s="2" t="s">
        <v>34</v>
      </c>
      <c r="E2" s="2" t="s">
        <v>35</v>
      </c>
    </row>
    <row r="3" spans="1:5">
      <c r="A3" s="3" t="s">
        <v>1626</v>
      </c>
    </row>
    <row r="4" spans="1:5">
      <c r="A4" s="4" t="s">
        <v>1627</v>
      </c>
      <c r="C4" s="6" t="n">
        <v>-964</v>
      </c>
      <c r="D4" s="6" t="n">
        <v>-1026</v>
      </c>
      <c r="E4" s="6" t="n">
        <v>-582</v>
      </c>
    </row>
    <row r="5" spans="1:5">
      <c r="A5" s="4" t="s">
        <v>1628</v>
      </c>
      <c r="C5" s="5" t="n">
        <v>90</v>
      </c>
      <c r="D5" s="5" t="n">
        <v>62</v>
      </c>
      <c r="E5" s="5" t="n">
        <v>-444</v>
      </c>
    </row>
    <row r="6" spans="1:5">
      <c r="A6" s="4" t="s">
        <v>1629</v>
      </c>
      <c r="C6" s="5" t="n">
        <v>-874</v>
      </c>
      <c r="D6" s="5" t="n">
        <v>-964</v>
      </c>
      <c r="E6" s="5" t="n">
        <v>-1026</v>
      </c>
    </row>
    <row r="7" spans="1:5">
      <c r="A7" s="4" t="s">
        <v>1630</v>
      </c>
    </row>
    <row r="8" spans="1:5">
      <c r="A8" s="3" t="s">
        <v>1626</v>
      </c>
    </row>
    <row r="9" spans="1:5">
      <c r="A9" s="4" t="s">
        <v>1627</v>
      </c>
      <c r="C9" s="5" t="n">
        <v>-5</v>
      </c>
      <c r="D9" s="5" t="n">
        <v>20</v>
      </c>
      <c r="E9" s="5" t="n">
        <v>19</v>
      </c>
    </row>
    <row r="10" spans="1:5">
      <c r="A10" s="4" t="s">
        <v>1628</v>
      </c>
      <c r="B10" s="4" t="s">
        <v>48</v>
      </c>
      <c r="C10" s="5" t="n">
        <v>27</v>
      </c>
      <c r="D10" s="5" t="n">
        <v>-25</v>
      </c>
      <c r="E10" s="5" t="n">
        <v>1</v>
      </c>
    </row>
    <row r="11" spans="1:5">
      <c r="A11" s="4" t="s">
        <v>1629</v>
      </c>
      <c r="C11" s="5" t="n">
        <v>22</v>
      </c>
      <c r="D11" s="5" t="n">
        <v>-5</v>
      </c>
      <c r="E11" s="5" t="n">
        <v>20</v>
      </c>
    </row>
    <row r="12" spans="1:5">
      <c r="A12" s="4" t="s">
        <v>1631</v>
      </c>
    </row>
    <row r="13" spans="1:5">
      <c r="A13" s="3" t="s">
        <v>1626</v>
      </c>
    </row>
    <row r="14" spans="1:5">
      <c r="A14" s="4" t="s">
        <v>1627</v>
      </c>
      <c r="C14" s="5" t="n">
        <v>0</v>
      </c>
      <c r="D14" s="5" t="n">
        <v>0</v>
      </c>
      <c r="E14" s="5" t="n">
        <v>0</v>
      </c>
    </row>
    <row r="15" spans="1:5">
      <c r="A15" s="4" t="s">
        <v>1628</v>
      </c>
      <c r="B15" s="4" t="s">
        <v>71</v>
      </c>
      <c r="C15" s="5" t="n">
        <v>4</v>
      </c>
      <c r="D15" s="5" t="n">
        <v>0</v>
      </c>
      <c r="E15" s="5" t="n">
        <v>0</v>
      </c>
    </row>
    <row r="16" spans="1:5">
      <c r="A16" s="4" t="s">
        <v>1629</v>
      </c>
      <c r="C16" s="5" t="n">
        <v>4</v>
      </c>
      <c r="D16" s="5" t="n">
        <v>0</v>
      </c>
      <c r="E16" s="5" t="n">
        <v>0</v>
      </c>
    </row>
    <row r="17" spans="1:5">
      <c r="A17" s="4" t="s">
        <v>1632</v>
      </c>
    </row>
    <row r="18" spans="1:5">
      <c r="A18" s="3" t="s">
        <v>1626</v>
      </c>
    </row>
    <row r="19" spans="1:5">
      <c r="A19" s="4" t="s">
        <v>1627</v>
      </c>
      <c r="C19" s="5" t="n">
        <v>-437</v>
      </c>
      <c r="D19" s="5" t="n">
        <v>-445</v>
      </c>
      <c r="E19" s="5" t="n">
        <v>-413</v>
      </c>
    </row>
    <row r="20" spans="1:5">
      <c r="A20" s="4" t="s">
        <v>1628</v>
      </c>
      <c r="B20" s="4" t="s">
        <v>73</v>
      </c>
      <c r="C20" s="5" t="n">
        <v>128</v>
      </c>
      <c r="D20" s="5" t="n">
        <v>8</v>
      </c>
      <c r="E20" s="5" t="n">
        <v>-32</v>
      </c>
    </row>
    <row r="21" spans="1:5">
      <c r="A21" s="4" t="s">
        <v>1629</v>
      </c>
      <c r="C21" s="5" t="n">
        <v>-309</v>
      </c>
      <c r="D21" s="5" t="n">
        <v>-437</v>
      </c>
      <c r="E21" s="5" t="n">
        <v>-445</v>
      </c>
    </row>
    <row r="22" spans="1:5">
      <c r="A22" s="4" t="s">
        <v>1633</v>
      </c>
    </row>
    <row r="23" spans="1:5">
      <c r="A23" s="3" t="s">
        <v>1626</v>
      </c>
    </row>
    <row r="24" spans="1:5">
      <c r="A24" s="4" t="s">
        <v>1627</v>
      </c>
      <c r="C24" s="5" t="n">
        <v>-510</v>
      </c>
      <c r="D24" s="5" t="n">
        <v>-585</v>
      </c>
      <c r="E24" s="5" t="n">
        <v>-188</v>
      </c>
    </row>
    <row r="25" spans="1:5">
      <c r="A25" s="4" t="s">
        <v>1628</v>
      </c>
      <c r="B25" s="4" t="s">
        <v>75</v>
      </c>
      <c r="C25" s="5" t="n">
        <v>-81</v>
      </c>
      <c r="D25" s="5" t="n">
        <v>75</v>
      </c>
      <c r="E25" s="5" t="n">
        <v>-397</v>
      </c>
    </row>
    <row r="26" spans="1:5">
      <c r="A26" s="4" t="s">
        <v>1629</v>
      </c>
      <c r="C26" s="5" t="n">
        <v>-591</v>
      </c>
      <c r="D26" s="5" t="n">
        <v>-510</v>
      </c>
      <c r="E26" s="5" t="n">
        <v>-585</v>
      </c>
    </row>
    <row r="27" spans="1:5">
      <c r="A27" s="4" t="s">
        <v>1634</v>
      </c>
    </row>
    <row r="28" spans="1:5">
      <c r="A28" s="3" t="s">
        <v>1626</v>
      </c>
    </row>
    <row r="29" spans="1:5">
      <c r="A29" s="4" t="s">
        <v>1627</v>
      </c>
      <c r="C29" s="5" t="n">
        <v>-12</v>
      </c>
      <c r="D29" s="5" t="n">
        <v>-16</v>
      </c>
      <c r="E29" s="5" t="n">
        <v>0</v>
      </c>
    </row>
    <row r="30" spans="1:5">
      <c r="A30" s="4" t="s">
        <v>1628</v>
      </c>
      <c r="B30" s="4" t="s">
        <v>677</v>
      </c>
      <c r="C30" s="5" t="n">
        <v>12</v>
      </c>
      <c r="D30" s="5" t="n">
        <v>4</v>
      </c>
      <c r="E30" s="5" t="n">
        <v>-16</v>
      </c>
    </row>
    <row r="31" spans="1:5">
      <c r="A31" s="4" t="s">
        <v>1629</v>
      </c>
      <c r="C31" s="6" t="n">
        <v>0</v>
      </c>
      <c r="D31" s="6" t="n">
        <v>-12</v>
      </c>
      <c r="E31" s="6" t="n">
        <v>-16</v>
      </c>
    </row>
    <row r="32" spans="1:5"/>
    <row r="33" spans="1:5">
      <c r="A33" s="4" t="s">
        <v>48</v>
      </c>
      <c r="B33" s="4" t="s">
        <v>1635</v>
      </c>
    </row>
    <row r="34" spans="1:5">
      <c r="A34" s="4" t="s">
        <v>71</v>
      </c>
      <c r="B34" s="4" t="s">
        <v>1636</v>
      </c>
    </row>
    <row r="35" spans="1:5">
      <c r="A35" s="4" t="s">
        <v>73</v>
      </c>
      <c r="B35" s="4" t="s">
        <v>1637</v>
      </c>
    </row>
    <row r="36" spans="1:5">
      <c r="A36" s="4" t="s">
        <v>75</v>
      </c>
      <c r="B36" s="4" t="s">
        <v>1638</v>
      </c>
    </row>
    <row r="37" spans="1:5">
      <c r="A37" s="4" t="s">
        <v>677</v>
      </c>
      <c r="B37" s="4" t="s">
        <v>1639</v>
      </c>
    </row>
  </sheetData>
  <mergeCells count="8">
    <mergeCell ref="A1:B2"/>
    <mergeCell ref="C1:E1"/>
    <mergeCell ref="A32:D32"/>
    <mergeCell ref="B33:D33"/>
    <mergeCell ref="B34:D34"/>
    <mergeCell ref="B35:D35"/>
    <mergeCell ref="B36:D36"/>
    <mergeCell ref="B37:D37"/>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0</v>
      </c>
      <c r="B1" s="2" t="s">
        <v>1</v>
      </c>
    </row>
    <row r="2" spans="1:4">
      <c r="B2" s="2" t="s">
        <v>2</v>
      </c>
      <c r="C2" s="2" t="s">
        <v>34</v>
      </c>
      <c r="D2" s="2" t="s">
        <v>35</v>
      </c>
    </row>
    <row r="3" spans="1:4">
      <c r="A3" s="3" t="s">
        <v>1626</v>
      </c>
    </row>
    <row r="4" spans="1:4">
      <c r="A4" s="4" t="s">
        <v>1641</v>
      </c>
      <c r="B4" s="6" t="n">
        <v>1</v>
      </c>
      <c r="C4" s="6" t="n">
        <v>-10</v>
      </c>
      <c r="D4" s="6" t="n">
        <v>0</v>
      </c>
    </row>
    <row r="5" spans="1:4">
      <c r="A5" s="4" t="s">
        <v>1642</v>
      </c>
      <c r="B5" s="5" t="n">
        <v>2</v>
      </c>
      <c r="C5" s="5" t="n">
        <v>0</v>
      </c>
      <c r="D5" s="5" t="n">
        <v>0</v>
      </c>
    </row>
    <row r="6" spans="1:4">
      <c r="A6" s="4" t="s">
        <v>1643</v>
      </c>
      <c r="B6" s="5" t="n">
        <v>28</v>
      </c>
      <c r="C6" s="5" t="n">
        <v>8</v>
      </c>
      <c r="D6" s="5" t="n">
        <v>-14</v>
      </c>
    </row>
    <row r="7" spans="1:4">
      <c r="A7" s="4" t="s">
        <v>1644</v>
      </c>
      <c r="B7" s="5" t="n">
        <v>-123</v>
      </c>
      <c r="C7" s="5" t="n">
        <v>84</v>
      </c>
      <c r="D7" s="5" t="n">
        <v>-398</v>
      </c>
    </row>
    <row r="8" spans="1:4">
      <c r="A8" s="4" t="s">
        <v>88</v>
      </c>
      <c r="B8" s="5" t="n">
        <v>5</v>
      </c>
      <c r="C8" s="5" t="n">
        <v>2</v>
      </c>
      <c r="D8" s="5" t="n">
        <v>-7</v>
      </c>
    </row>
    <row r="9" spans="1:4">
      <c r="A9" s="4" t="s">
        <v>182</v>
      </c>
    </row>
    <row r="10" spans="1:4">
      <c r="A10" s="3" t="s">
        <v>1626</v>
      </c>
    </row>
    <row r="11" spans="1:4">
      <c r="A11" s="4" t="s">
        <v>1644</v>
      </c>
      <c r="B11" s="6" t="n">
        <v>-42</v>
      </c>
      <c r="C11" s="6" t="n">
        <v>9</v>
      </c>
      <c r="D11" s="6" t="n">
        <v>-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5</v>
      </c>
      <c r="B1" s="2" t="s">
        <v>1</v>
      </c>
    </row>
    <row r="2" spans="1:3">
      <c r="B2" s="2" t="s">
        <v>2</v>
      </c>
      <c r="C2" s="2" t="s">
        <v>34</v>
      </c>
    </row>
    <row r="3" spans="1:3">
      <c r="A3" s="3" t="s">
        <v>1646</v>
      </c>
    </row>
    <row r="4" spans="1:3">
      <c r="A4" s="4" t="s">
        <v>1647</v>
      </c>
      <c r="B4" s="6" t="n">
        <v>29</v>
      </c>
      <c r="C4" s="6" t="n">
        <v>12</v>
      </c>
    </row>
    <row r="5" spans="1:3">
      <c r="A5" s="4" t="s">
        <v>1648</v>
      </c>
      <c r="B5" s="6" t="n">
        <v>160</v>
      </c>
      <c r="C5" s="6" t="n">
        <v>132</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9</v>
      </c>
      <c r="B1" s="2" t="s">
        <v>1</v>
      </c>
    </row>
    <row r="2" spans="1:4">
      <c r="B2" s="2" t="s">
        <v>2</v>
      </c>
      <c r="C2" s="2" t="s">
        <v>34</v>
      </c>
      <c r="D2" s="2" t="s">
        <v>35</v>
      </c>
    </row>
    <row r="3" spans="1:4">
      <c r="A3" s="4" t="s">
        <v>1650</v>
      </c>
    </row>
    <row r="4" spans="1:4">
      <c r="A4" s="3" t="s">
        <v>1651</v>
      </c>
    </row>
    <row r="5" spans="1:4">
      <c r="A5" s="4" t="s">
        <v>1652</v>
      </c>
      <c r="B5" s="6" t="n">
        <v>-208</v>
      </c>
      <c r="C5" s="6" t="n">
        <v>-213</v>
      </c>
      <c r="D5" s="6" t="n">
        <v>-220</v>
      </c>
    </row>
    <row r="6" spans="1:4">
      <c r="A6" s="4" t="s">
        <v>663</v>
      </c>
      <c r="B6" s="5" t="n">
        <v>-536</v>
      </c>
      <c r="C6" s="5" t="n">
        <v>-603</v>
      </c>
      <c r="D6" s="5" t="n">
        <v>-566</v>
      </c>
    </row>
    <row r="7" spans="1:4">
      <c r="A7" s="4" t="s">
        <v>1653</v>
      </c>
      <c r="B7" s="5" t="n">
        <v>-5</v>
      </c>
      <c r="C7" s="5" t="n">
        <v>-2</v>
      </c>
      <c r="D7" s="5" t="n">
        <v>-12</v>
      </c>
    </row>
    <row r="8" spans="1:4">
      <c r="A8" s="4" t="s">
        <v>1654</v>
      </c>
      <c r="B8" s="5" t="n">
        <v>531</v>
      </c>
      <c r="C8" s="5" t="n">
        <v>611</v>
      </c>
      <c r="D8" s="5" t="n">
        <v>582</v>
      </c>
    </row>
    <row r="9" spans="1:4">
      <c r="A9" s="4" t="s">
        <v>1655</v>
      </c>
      <c r="B9" s="5" t="n">
        <v>1</v>
      </c>
      <c r="C9" s="5" t="n">
        <v>-1</v>
      </c>
      <c r="D9" s="5" t="n">
        <v>3</v>
      </c>
    </row>
    <row r="10" spans="1:4">
      <c r="A10" s="4" t="s">
        <v>1656</v>
      </c>
      <c r="B10" s="5" t="n">
        <v>-217</v>
      </c>
      <c r="C10" s="5" t="n">
        <v>-208</v>
      </c>
      <c r="D10" s="5" t="n">
        <v>-213</v>
      </c>
    </row>
    <row r="11" spans="1:4">
      <c r="A11" s="4" t="s">
        <v>1657</v>
      </c>
    </row>
    <row r="12" spans="1:4">
      <c r="A12" s="3" t="s">
        <v>1651</v>
      </c>
    </row>
    <row r="13" spans="1:4">
      <c r="A13" s="4" t="s">
        <v>1652</v>
      </c>
      <c r="B13" s="5" t="n">
        <v>-1187</v>
      </c>
      <c r="C13" s="5" t="n">
        <v>-1014</v>
      </c>
      <c r="D13" s="5" t="n">
        <v>-1308</v>
      </c>
    </row>
    <row r="14" spans="1:4">
      <c r="A14" s="4" t="s">
        <v>663</v>
      </c>
      <c r="B14" s="5" t="n">
        <v>-409</v>
      </c>
      <c r="C14" s="5" t="n">
        <v>-92</v>
      </c>
      <c r="D14" s="5" t="n">
        <v>-8</v>
      </c>
    </row>
    <row r="15" spans="1:4">
      <c r="A15" s="4" t="s">
        <v>1653</v>
      </c>
      <c r="B15" s="5" t="n">
        <v>169</v>
      </c>
      <c r="C15" s="5" t="n">
        <v>-92</v>
      </c>
      <c r="D15" s="5" t="n">
        <v>109</v>
      </c>
    </row>
    <row r="16" spans="1:4">
      <c r="A16" s="4" t="s">
        <v>1654</v>
      </c>
      <c r="B16" s="5" t="n">
        <v>13</v>
      </c>
      <c r="C16" s="5" t="n">
        <v>23</v>
      </c>
      <c r="D16" s="5" t="n">
        <v>114</v>
      </c>
    </row>
    <row r="17" spans="1:4">
      <c r="A17" s="4" t="s">
        <v>1655</v>
      </c>
      <c r="B17" s="5" t="n">
        <v>29</v>
      </c>
      <c r="C17" s="5" t="n">
        <v>-12</v>
      </c>
      <c r="D17" s="5" t="n">
        <v>79</v>
      </c>
    </row>
    <row r="18" spans="1:4">
      <c r="A18" s="4" t="s">
        <v>1656</v>
      </c>
      <c r="B18" s="6" t="n">
        <v>-1385</v>
      </c>
      <c r="C18" s="6" t="n">
        <v>-1187</v>
      </c>
      <c r="D18" s="6" t="n">
        <v>-101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8</v>
      </c>
      <c r="B1" s="2" t="s">
        <v>640</v>
      </c>
      <c r="J1" s="2" t="s">
        <v>1</v>
      </c>
    </row>
    <row r="2" spans="1:12">
      <c r="B2" s="2" t="s">
        <v>2</v>
      </c>
      <c r="C2" s="2" t="s">
        <v>810</v>
      </c>
      <c r="D2" s="2" t="s">
        <v>1149</v>
      </c>
      <c r="E2" s="2" t="s">
        <v>1150</v>
      </c>
      <c r="F2" s="2" t="s">
        <v>34</v>
      </c>
      <c r="G2" s="2" t="s">
        <v>1151</v>
      </c>
      <c r="H2" s="2" t="s">
        <v>760</v>
      </c>
      <c r="I2" s="2" t="s">
        <v>619</v>
      </c>
      <c r="J2" s="2" t="s">
        <v>2</v>
      </c>
      <c r="K2" s="2" t="s">
        <v>34</v>
      </c>
      <c r="L2" s="2" t="s">
        <v>35</v>
      </c>
    </row>
    <row r="3" spans="1:12">
      <c r="A3" s="3" t="s">
        <v>262</v>
      </c>
    </row>
    <row r="4" spans="1:12">
      <c r="A4" s="4" t="s">
        <v>651</v>
      </c>
      <c r="B4" s="6" t="n">
        <v>2693</v>
      </c>
      <c r="C4" s="6" t="n">
        <v>2093</v>
      </c>
      <c r="D4" s="6" t="n">
        <v>2180</v>
      </c>
      <c r="E4" s="6" t="n">
        <v>2058</v>
      </c>
      <c r="F4" s="6" t="n">
        <v>2080</v>
      </c>
      <c r="G4" s="6" t="n">
        <v>1978</v>
      </c>
      <c r="H4" s="6" t="n">
        <v>2116</v>
      </c>
      <c r="I4" s="6" t="n">
        <v>1965</v>
      </c>
      <c r="J4" s="6" t="n">
        <v>9024</v>
      </c>
      <c r="K4" s="6" t="n">
        <v>8139</v>
      </c>
      <c r="L4" s="6" t="n">
        <v>8292</v>
      </c>
    </row>
    <row r="5" spans="1:12">
      <c r="A5" s="4" t="s">
        <v>1659</v>
      </c>
      <c r="B5" s="5" t="n">
        <v>-355</v>
      </c>
      <c r="C5" s="5" t="n">
        <v>-1110</v>
      </c>
      <c r="D5" s="5" t="n">
        <v>-66</v>
      </c>
      <c r="E5" s="5" t="n">
        <v>87</v>
      </c>
      <c r="F5" s="5" t="n">
        <v>-424</v>
      </c>
      <c r="G5" s="5" t="n">
        <v>0</v>
      </c>
      <c r="H5" s="5" t="n">
        <v>-219</v>
      </c>
      <c r="I5" s="5" t="n">
        <v>0</v>
      </c>
      <c r="J5" s="5" t="n">
        <v>-1444</v>
      </c>
      <c r="K5" s="5" t="n">
        <v>-643</v>
      </c>
      <c r="L5" s="5" t="n">
        <v>250</v>
      </c>
    </row>
    <row r="6" spans="1:12">
      <c r="A6" s="4" t="s">
        <v>1660</v>
      </c>
      <c r="B6" s="6" t="n">
        <v>-371</v>
      </c>
      <c r="C6" s="6" t="n">
        <v>-1128</v>
      </c>
      <c r="D6" s="6" t="n">
        <v>-83</v>
      </c>
      <c r="E6" s="6" t="n">
        <v>68</v>
      </c>
      <c r="F6" s="6" t="n">
        <v>-429</v>
      </c>
      <c r="G6" s="6" t="n">
        <v>-5</v>
      </c>
      <c r="H6" s="6" t="n">
        <v>-289</v>
      </c>
      <c r="I6" s="6" t="n">
        <v>-15</v>
      </c>
      <c r="J6" s="6" t="n">
        <v>-1514</v>
      </c>
      <c r="K6" s="6" t="n">
        <v>-738</v>
      </c>
      <c r="L6" s="6" t="n">
        <v>179</v>
      </c>
    </row>
    <row r="7" spans="1:12">
      <c r="A7" s="4" t="s">
        <v>1661</v>
      </c>
      <c r="B7" s="7" t="n">
        <v>-0.64</v>
      </c>
      <c r="C7" s="7" t="n">
        <v>-1.94</v>
      </c>
      <c r="D7" s="7" t="n">
        <v>-0.14</v>
      </c>
      <c r="E7" s="7" t="n">
        <v>0.12</v>
      </c>
      <c r="F7" s="7" t="n">
        <v>-0.74</v>
      </c>
      <c r="G7" s="7" t="n">
        <v>-0.01</v>
      </c>
      <c r="H7" s="7" t="n">
        <v>-0.5</v>
      </c>
      <c r="I7" s="7" t="n">
        <v>-0.03</v>
      </c>
      <c r="J7" s="7" t="n">
        <v>-2.6</v>
      </c>
      <c r="K7" s="7" t="n">
        <v>-1.27</v>
      </c>
      <c r="L7" s="7" t="n">
        <v>0.3</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4"/>
    <col customWidth="1" max="8" min="8" width="14"/>
    <col customWidth="1" max="9" min="9" width="4"/>
    <col customWidth="1" max="10" min="10" width="14"/>
    <col customWidth="1" max="11" min="11" width="4"/>
  </cols>
  <sheetData>
    <row r="1" spans="1:11">
      <c r="A1" s="1" t="s">
        <v>1662</v>
      </c>
      <c r="B1" s="2" t="s">
        <v>640</v>
      </c>
      <c r="F1" s="2" t="s">
        <v>1</v>
      </c>
    </row>
    <row r="2" spans="1:11">
      <c r="B2" s="2" t="s">
        <v>2</v>
      </c>
      <c r="C2" s="2" t="s">
        <v>810</v>
      </c>
      <c r="D2" s="2" t="s">
        <v>34</v>
      </c>
      <c r="E2" s="2" t="s">
        <v>760</v>
      </c>
      <c r="F2" s="2" t="s">
        <v>2</v>
      </c>
      <c r="H2" s="2" t="s">
        <v>34</v>
      </c>
      <c r="J2" s="2" t="s">
        <v>35</v>
      </c>
    </row>
    <row r="3" spans="1:11">
      <c r="A3" s="3" t="s">
        <v>1663</v>
      </c>
    </row>
    <row r="4" spans="1:11">
      <c r="A4" s="4" t="s">
        <v>765</v>
      </c>
      <c r="F4" s="6" t="n">
        <v>280</v>
      </c>
      <c r="H4" s="6" t="n">
        <v>785</v>
      </c>
      <c r="J4" s="6" t="n">
        <v>0</v>
      </c>
    </row>
    <row r="5" spans="1:11">
      <c r="A5" s="4" t="s">
        <v>1028</v>
      </c>
      <c r="D5" s="6" t="n">
        <v>464</v>
      </c>
    </row>
    <row r="6" spans="1:11">
      <c r="A6" s="4" t="s">
        <v>769</v>
      </c>
    </row>
    <row r="7" spans="1:11">
      <c r="A7" s="3" t="s">
        <v>1663</v>
      </c>
    </row>
    <row r="8" spans="1:11">
      <c r="A8" s="4" t="s">
        <v>765</v>
      </c>
      <c r="E8" s="6" t="n">
        <v>310</v>
      </c>
    </row>
    <row r="9" spans="1:11">
      <c r="A9" s="4" t="s">
        <v>488</v>
      </c>
    </row>
    <row r="10" spans="1:11">
      <c r="A10" s="3" t="s">
        <v>1663</v>
      </c>
    </row>
    <row r="11" spans="1:11">
      <c r="A11" s="4" t="s">
        <v>1664</v>
      </c>
      <c r="C11" s="6" t="n">
        <v>957</v>
      </c>
      <c r="E11" s="5" t="n">
        <v>227</v>
      </c>
    </row>
    <row r="12" spans="1:11">
      <c r="A12" s="4" t="s">
        <v>1665</v>
      </c>
    </row>
    <row r="13" spans="1:11">
      <c r="A13" s="3" t="s">
        <v>1663</v>
      </c>
    </row>
    <row r="14" spans="1:11">
      <c r="A14" s="4" t="s">
        <v>765</v>
      </c>
      <c r="C14" s="6" t="n">
        <v>225</v>
      </c>
    </row>
    <row r="15" spans="1:11">
      <c r="A15" s="4" t="s">
        <v>516</v>
      </c>
    </row>
    <row r="16" spans="1:11">
      <c r="A16" s="3" t="s">
        <v>1663</v>
      </c>
    </row>
    <row r="17" spans="1:11">
      <c r="A17" s="4" t="s">
        <v>548</v>
      </c>
      <c r="E17" s="5" t="n">
        <v>120</v>
      </c>
      <c r="F17" s="6" t="n">
        <v>0</v>
      </c>
      <c r="G17" s="4" t="s">
        <v>48</v>
      </c>
      <c r="H17" s="6" t="n">
        <v>107</v>
      </c>
      <c r="I17" s="4" t="s">
        <v>48</v>
      </c>
      <c r="J17" s="6" t="n">
        <v>0</v>
      </c>
      <c r="K17" s="4" t="s">
        <v>48</v>
      </c>
    </row>
    <row r="18" spans="1:11">
      <c r="A18" s="4" t="s">
        <v>1666</v>
      </c>
      <c r="E18" s="6" t="n">
        <v>13</v>
      </c>
    </row>
    <row r="19" spans="1:11">
      <c r="A19" s="4" t="s">
        <v>1667</v>
      </c>
    </row>
    <row r="20" spans="1:11">
      <c r="A20" s="3" t="s">
        <v>1663</v>
      </c>
    </row>
    <row r="21" spans="1:11">
      <c r="A21" s="4" t="s">
        <v>1668</v>
      </c>
      <c r="B21" s="6" t="n">
        <v>317</v>
      </c>
    </row>
    <row r="22" spans="1:11"/>
    <row r="23" spans="1:11">
      <c r="A23" s="4" t="s">
        <v>48</v>
      </c>
      <c r="B23" s="4" t="s">
        <v>602</v>
      </c>
    </row>
  </sheetData>
  <mergeCells count="8">
    <mergeCell ref="A1:A2"/>
    <mergeCell ref="B1:E1"/>
    <mergeCell ref="F1:K1"/>
    <mergeCell ref="F2:G2"/>
    <mergeCell ref="H2:I2"/>
    <mergeCell ref="J2:K2"/>
    <mergeCell ref="A22:K22"/>
    <mergeCell ref="B23:K23"/>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s>
  <sheetData>
    <row r="1" spans="1:5">
      <c r="A1" s="1" t="s">
        <v>1669</v>
      </c>
      <c r="B1" s="2" t="s">
        <v>478</v>
      </c>
      <c r="C1" s="2" t="s">
        <v>1</v>
      </c>
    </row>
    <row r="2" spans="1:5">
      <c r="B2" s="2" t="s">
        <v>1670</v>
      </c>
      <c r="C2" s="2" t="s">
        <v>2</v>
      </c>
      <c r="D2" s="2" t="s">
        <v>34</v>
      </c>
      <c r="E2" s="2" t="s">
        <v>35</v>
      </c>
    </row>
    <row r="3" spans="1:5">
      <c r="A3" s="3" t="s">
        <v>1671</v>
      </c>
    </row>
    <row r="4" spans="1:5">
      <c r="A4" s="4" t="s">
        <v>58</v>
      </c>
      <c r="C4" s="7" t="n">
        <v>0.2</v>
      </c>
      <c r="D4" s="7" t="n">
        <v>0.2</v>
      </c>
      <c r="E4" s="7" t="n">
        <v>0.2</v>
      </c>
    </row>
    <row r="5" spans="1:5">
      <c r="A5" s="4" t="s">
        <v>977</v>
      </c>
    </row>
    <row r="6" spans="1:5">
      <c r="A6" s="3" t="s">
        <v>1671</v>
      </c>
    </row>
    <row r="7" spans="1:5">
      <c r="A7" s="4" t="s">
        <v>1672</v>
      </c>
      <c r="B7" s="4" t="s">
        <v>1673</v>
      </c>
    </row>
    <row r="8" spans="1:5">
      <c r="A8" s="4" t="s">
        <v>1674</v>
      </c>
      <c r="B8" s="4" t="s">
        <v>1675</v>
      </c>
    </row>
    <row r="9" spans="1:5">
      <c r="A9" s="4" t="s">
        <v>1676</v>
      </c>
    </row>
    <row r="10" spans="1:5">
      <c r="A10" s="3" t="s">
        <v>1671</v>
      </c>
    </row>
    <row r="11" spans="1:5">
      <c r="A11" s="4" t="s">
        <v>58</v>
      </c>
      <c r="B11" s="7" t="n">
        <v>0.1</v>
      </c>
    </row>
    <row r="12" spans="1:5">
      <c r="A12" s="4" t="s">
        <v>1677</v>
      </c>
    </row>
    <row r="13" spans="1:5">
      <c r="A13" s="3" t="s">
        <v>1671</v>
      </c>
    </row>
    <row r="14" spans="1:5">
      <c r="A14" s="4" t="s">
        <v>58</v>
      </c>
      <c r="B14" s="7" t="n">
        <v>0.1</v>
      </c>
    </row>
  </sheetData>
  <mergeCells count="2">
    <mergeCell ref="A1:A2"/>
    <mergeCell ref="C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220</v>
      </c>
    </row>
    <row r="4" spans="1:2">
      <c r="A4" s="4" t="s">
        <v>112</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3</v>
      </c>
      <c r="C1" s="2" t="s">
        <v>1</v>
      </c>
    </row>
    <row r="2" spans="1:5">
      <c r="C2" s="2" t="s">
        <v>2</v>
      </c>
      <c r="D2" s="2" t="s">
        <v>34</v>
      </c>
      <c r="E2" s="2" t="s">
        <v>35</v>
      </c>
    </row>
    <row r="3" spans="1:5">
      <c r="A3" s="3" t="s">
        <v>36</v>
      </c>
    </row>
    <row r="4" spans="1:5">
      <c r="A4" s="4" t="s">
        <v>37</v>
      </c>
      <c r="C4" s="6" t="n">
        <v>9024</v>
      </c>
      <c r="D4" s="6" t="n">
        <v>8139</v>
      </c>
      <c r="E4" s="6" t="n">
        <v>8292</v>
      </c>
    </row>
    <row r="5" spans="1:5">
      <c r="A5" s="4" t="s">
        <v>38</v>
      </c>
      <c r="C5" s="5" t="n">
        <v>-4903</v>
      </c>
      <c r="D5" s="5" t="n">
        <v>-4529</v>
      </c>
      <c r="E5" s="5" t="n">
        <v>-4728</v>
      </c>
    </row>
    <row r="6" spans="1:5">
      <c r="A6" s="4" t="s">
        <v>39</v>
      </c>
      <c r="C6" s="5" t="n">
        <v>-3049</v>
      </c>
      <c r="D6" s="5" t="n">
        <v>-2725</v>
      </c>
      <c r="E6" s="5" t="n">
        <v>-2722</v>
      </c>
    </row>
    <row r="7" spans="1:5">
      <c r="A7" s="4" t="s">
        <v>40</v>
      </c>
      <c r="C7" s="5" t="n">
        <v>0</v>
      </c>
      <c r="D7" s="5" t="n">
        <v>0</v>
      </c>
      <c r="E7" s="5" t="n">
        <v>-158</v>
      </c>
    </row>
    <row r="8" spans="1:5">
      <c r="A8" s="4" t="s">
        <v>41</v>
      </c>
      <c r="C8" s="5" t="n">
        <v>-472</v>
      </c>
      <c r="D8" s="5" t="n">
        <v>-449</v>
      </c>
      <c r="E8" s="5" t="n">
        <v>-505</v>
      </c>
    </row>
    <row r="9" spans="1:5">
      <c r="A9" s="4" t="s">
        <v>42</v>
      </c>
      <c r="C9" s="5" t="n">
        <v>-351</v>
      </c>
      <c r="D9" s="5" t="n">
        <v>-927</v>
      </c>
      <c r="E9" s="5" t="n">
        <v>-89</v>
      </c>
    </row>
    <row r="10" spans="1:5">
      <c r="A10" s="4" t="s">
        <v>43</v>
      </c>
      <c r="C10" s="5" t="n">
        <v>-1006</v>
      </c>
      <c r="D10" s="5" t="n">
        <v>-295</v>
      </c>
      <c r="E10" s="5" t="n">
        <v>30</v>
      </c>
    </row>
    <row r="11" spans="1:5">
      <c r="A11" s="4" t="s">
        <v>44</v>
      </c>
      <c r="C11" s="5" t="n">
        <v>-7</v>
      </c>
      <c r="D11" s="5" t="n">
        <v>39</v>
      </c>
      <c r="E11" s="5" t="n">
        <v>43</v>
      </c>
    </row>
    <row r="12" spans="1:5">
      <c r="A12" s="4" t="s">
        <v>45</v>
      </c>
      <c r="C12" s="5" t="n">
        <v>-325</v>
      </c>
      <c r="D12" s="5" t="n">
        <v>132</v>
      </c>
      <c r="E12" s="5" t="n">
        <v>18</v>
      </c>
    </row>
    <row r="13" spans="1:5">
      <c r="A13" s="4" t="s">
        <v>46</v>
      </c>
      <c r="C13" s="5" t="n">
        <v>-1089</v>
      </c>
      <c r="D13" s="5" t="n">
        <v>-615</v>
      </c>
      <c r="E13" s="5" t="n">
        <v>181</v>
      </c>
    </row>
    <row r="14" spans="1:5">
      <c r="A14" s="4" t="s">
        <v>47</v>
      </c>
      <c r="B14" s="4" t="s">
        <v>48</v>
      </c>
      <c r="C14" s="5" t="n">
        <v>-355</v>
      </c>
      <c r="D14" s="5" t="n">
        <v>-28</v>
      </c>
      <c r="E14" s="5" t="n">
        <v>54</v>
      </c>
    </row>
    <row r="15" spans="1:5">
      <c r="A15" s="4" t="s">
        <v>49</v>
      </c>
      <c r="C15" s="5" t="n">
        <v>-1444</v>
      </c>
      <c r="D15" s="5" t="n">
        <v>-643</v>
      </c>
      <c r="E15" s="5" t="n">
        <v>235</v>
      </c>
    </row>
    <row r="16" spans="1:5">
      <c r="A16" s="4" t="s">
        <v>50</v>
      </c>
      <c r="C16" s="5" t="n">
        <v>0</v>
      </c>
      <c r="D16" s="5" t="n">
        <v>0</v>
      </c>
      <c r="E16" s="5" t="n">
        <v>15</v>
      </c>
    </row>
    <row r="17" spans="1:5">
      <c r="A17" s="4" t="s">
        <v>51</v>
      </c>
      <c r="C17" s="5" t="n">
        <v>-1444</v>
      </c>
      <c r="D17" s="5" t="n">
        <v>-643</v>
      </c>
      <c r="E17" s="5" t="n">
        <v>250</v>
      </c>
    </row>
    <row r="18" spans="1:5">
      <c r="A18" s="4" t="s">
        <v>52</v>
      </c>
      <c r="C18" s="5" t="n">
        <v>-70</v>
      </c>
      <c r="D18" s="5" t="n">
        <v>-95</v>
      </c>
      <c r="E18" s="5" t="n">
        <v>-71</v>
      </c>
    </row>
    <row r="19" spans="1:5">
      <c r="A19" s="4" t="s">
        <v>53</v>
      </c>
      <c r="C19" s="6" t="n">
        <v>-1514</v>
      </c>
      <c r="D19" s="6" t="n">
        <v>-738</v>
      </c>
      <c r="E19" s="6" t="n">
        <v>179</v>
      </c>
    </row>
    <row r="20" spans="1:5">
      <c r="A20" s="3" t="s">
        <v>54</v>
      </c>
    </row>
    <row r="21" spans="1:5">
      <c r="A21" s="4" t="s">
        <v>55</v>
      </c>
      <c r="C21" s="7" t="n">
        <v>-2.6</v>
      </c>
      <c r="D21" s="7" t="n">
        <v>-1.27</v>
      </c>
      <c r="E21" s="7" t="n">
        <v>0.28</v>
      </c>
    </row>
    <row r="22" spans="1:5">
      <c r="A22" s="4" t="s">
        <v>56</v>
      </c>
      <c r="C22" s="5" t="n">
        <v>0</v>
      </c>
      <c r="D22" s="5" t="n">
        <v>0</v>
      </c>
      <c r="E22" s="8" t="n">
        <v>0.02</v>
      </c>
    </row>
    <row r="23" spans="1:5">
      <c r="A23" s="4" t="s">
        <v>57</v>
      </c>
      <c r="C23" s="8" t="n">
        <v>-2.6</v>
      </c>
      <c r="D23" s="8" t="n">
        <v>-1.27</v>
      </c>
      <c r="E23" s="8" t="n">
        <v>0.3</v>
      </c>
    </row>
    <row r="24" spans="1:5">
      <c r="A24" s="4" t="s">
        <v>58</v>
      </c>
      <c r="C24" s="7" t="n">
        <v>0.2</v>
      </c>
      <c r="D24" s="7" t="n">
        <v>0.2</v>
      </c>
      <c r="E24" s="7" t="n">
        <v>0.2</v>
      </c>
    </row>
    <row r="25" spans="1:5">
      <c r="A25" s="4" t="s">
        <v>59</v>
      </c>
    </row>
    <row r="26" spans="1:5">
      <c r="A26" s="3" t="s">
        <v>36</v>
      </c>
    </row>
    <row r="27" spans="1:5">
      <c r="A27" s="4" t="s">
        <v>37</v>
      </c>
      <c r="C27" s="6" t="n">
        <v>2799</v>
      </c>
      <c r="D27" s="6" t="n">
        <v>2860</v>
      </c>
      <c r="E27" s="6" t="n">
        <v>3025</v>
      </c>
    </row>
    <row r="28" spans="1:5">
      <c r="A28" s="4" t="s">
        <v>60</v>
      </c>
    </row>
    <row r="29" spans="1:5">
      <c r="A29" s="3" t="s">
        <v>36</v>
      </c>
    </row>
    <row r="30" spans="1:5">
      <c r="A30" s="4" t="s">
        <v>37</v>
      </c>
      <c r="C30" s="5" t="n">
        <v>3021</v>
      </c>
      <c r="D30" s="5" t="n">
        <v>2470</v>
      </c>
      <c r="E30" s="5" t="n">
        <v>2569</v>
      </c>
    </row>
    <row r="31" spans="1:5">
      <c r="A31" s="4" t="s">
        <v>61</v>
      </c>
    </row>
    <row r="32" spans="1:5">
      <c r="A32" s="3" t="s">
        <v>36</v>
      </c>
    </row>
    <row r="33" spans="1:5">
      <c r="A33" s="4" t="s">
        <v>37</v>
      </c>
      <c r="C33" s="5" t="n">
        <v>1664</v>
      </c>
      <c r="D33" s="5" t="n">
        <v>1573</v>
      </c>
      <c r="E33" s="5" t="n">
        <v>1578</v>
      </c>
    </row>
    <row r="34" spans="1:5">
      <c r="A34" s="4" t="s">
        <v>62</v>
      </c>
    </row>
    <row r="35" spans="1:5">
      <c r="A35" s="3" t="s">
        <v>36</v>
      </c>
    </row>
    <row r="36" spans="1:5">
      <c r="A36" s="4" t="s">
        <v>37</v>
      </c>
      <c r="C36" s="5" t="n">
        <v>858</v>
      </c>
      <c r="D36" s="5" t="n">
        <v>696</v>
      </c>
      <c r="E36" s="5" t="n">
        <v>619</v>
      </c>
    </row>
    <row r="37" spans="1:5">
      <c r="A37" s="4" t="s">
        <v>63</v>
      </c>
    </row>
    <row r="38" spans="1:5">
      <c r="A38" s="3" t="s">
        <v>36</v>
      </c>
    </row>
    <row r="39" spans="1:5">
      <c r="A39" s="4" t="s">
        <v>37</v>
      </c>
      <c r="C39" s="6" t="n">
        <v>682</v>
      </c>
      <c r="D39" s="6" t="n">
        <v>540</v>
      </c>
      <c r="E39" s="6" t="n">
        <v>501</v>
      </c>
    </row>
    <row r="40" spans="1:5"/>
    <row r="41" spans="1:5">
      <c r="A41" s="4" t="s">
        <v>48</v>
      </c>
      <c r="B41" s="4" t="s">
        <v>64</v>
      </c>
    </row>
  </sheetData>
  <mergeCells count="4">
    <mergeCell ref="A1:B2"/>
    <mergeCell ref="C1:E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v>
      </c>
      <c r="C1" s="2" t="s">
        <v>1</v>
      </c>
    </row>
    <row r="2" spans="1:5">
      <c r="C2" s="2" t="s">
        <v>2</v>
      </c>
      <c r="D2" s="2" t="s">
        <v>34</v>
      </c>
      <c r="E2" s="2" t="s">
        <v>35</v>
      </c>
    </row>
    <row r="3" spans="1:5">
      <c r="A3" s="3" t="s">
        <v>66</v>
      </c>
    </row>
    <row r="4" spans="1:5">
      <c r="A4" s="4" t="s">
        <v>51</v>
      </c>
      <c r="C4" s="6" t="n">
        <v>-1444</v>
      </c>
      <c r="D4" s="6" t="n">
        <v>-643</v>
      </c>
      <c r="E4" s="6" t="n">
        <v>250</v>
      </c>
    </row>
    <row r="5" spans="1:5">
      <c r="A5" s="3" t="s">
        <v>67</v>
      </c>
    </row>
    <row r="6" spans="1:5">
      <c r="A6" s="4" t="s">
        <v>68</v>
      </c>
      <c r="C6" s="5" t="n">
        <v>-123</v>
      </c>
      <c r="D6" s="5" t="n">
        <v>84</v>
      </c>
      <c r="E6" s="5" t="n">
        <v>-398</v>
      </c>
    </row>
    <row r="7" spans="1:5">
      <c r="A7" s="4" t="s">
        <v>69</v>
      </c>
      <c r="B7" s="4" t="s">
        <v>48</v>
      </c>
      <c r="C7" s="5" t="n">
        <v>4</v>
      </c>
      <c r="D7" s="5" t="n">
        <v>0</v>
      </c>
      <c r="E7" s="5" t="n">
        <v>0</v>
      </c>
    </row>
    <row r="8" spans="1:5">
      <c r="A8" s="4" t="s">
        <v>70</v>
      </c>
      <c r="B8" s="4" t="s">
        <v>71</v>
      </c>
      <c r="C8" s="5" t="n">
        <v>27</v>
      </c>
      <c r="D8" s="5" t="n">
        <v>-25</v>
      </c>
      <c r="E8" s="5" t="n">
        <v>1</v>
      </c>
    </row>
    <row r="9" spans="1:5">
      <c r="A9" s="4" t="s">
        <v>72</v>
      </c>
      <c r="B9" s="4" t="s">
        <v>73</v>
      </c>
      <c r="C9" s="5" t="n">
        <v>128</v>
      </c>
      <c r="D9" s="5" t="n">
        <v>8</v>
      </c>
      <c r="E9" s="5" t="n">
        <v>-32</v>
      </c>
    </row>
    <row r="10" spans="1:5">
      <c r="A10" s="4" t="s">
        <v>74</v>
      </c>
      <c r="B10" s="4" t="s">
        <v>75</v>
      </c>
      <c r="C10" s="5" t="n">
        <v>12</v>
      </c>
      <c r="D10" s="5" t="n">
        <v>4</v>
      </c>
      <c r="E10" s="5" t="n">
        <v>-16</v>
      </c>
    </row>
    <row r="11" spans="1:5">
      <c r="A11" s="4" t="s">
        <v>76</v>
      </c>
      <c r="C11" s="5" t="n">
        <v>48</v>
      </c>
      <c r="D11" s="5" t="n">
        <v>71</v>
      </c>
      <c r="E11" s="5" t="n">
        <v>-445</v>
      </c>
    </row>
    <row r="12" spans="1:5">
      <c r="A12" s="4" t="s">
        <v>77</v>
      </c>
      <c r="C12" s="5" t="n">
        <v>-1396</v>
      </c>
      <c r="D12" s="5" t="n">
        <v>-572</v>
      </c>
      <c r="E12" s="5" t="n">
        <v>-195</v>
      </c>
    </row>
    <row r="13" spans="1:5">
      <c r="A13" s="4" t="s">
        <v>52</v>
      </c>
      <c r="C13" s="5" t="n">
        <v>-70</v>
      </c>
      <c r="D13" s="5" t="n">
        <v>-95</v>
      </c>
      <c r="E13" s="5" t="n">
        <v>-71</v>
      </c>
    </row>
    <row r="14" spans="1:5">
      <c r="A14" s="4" t="s">
        <v>78</v>
      </c>
      <c r="C14" s="5" t="n">
        <v>42</v>
      </c>
      <c r="D14" s="5" t="n">
        <v>-9</v>
      </c>
      <c r="E14" s="5" t="n">
        <v>1</v>
      </c>
    </row>
    <row r="15" spans="1:5">
      <c r="A15" s="4" t="s">
        <v>79</v>
      </c>
      <c r="C15" s="6" t="n">
        <v>-1424</v>
      </c>
      <c r="D15" s="6" t="n">
        <v>-676</v>
      </c>
      <c r="E15" s="6" t="n">
        <v>-265</v>
      </c>
    </row>
    <row r="16" spans="1:5"/>
    <row r="17" spans="1:5">
      <c r="A17" s="4" t="s">
        <v>48</v>
      </c>
      <c r="B17" s="4" t="s">
        <v>80</v>
      </c>
    </row>
    <row r="18" spans="1:5">
      <c r="A18" s="4" t="s">
        <v>71</v>
      </c>
      <c r="B18" s="4" t="s">
        <v>81</v>
      </c>
    </row>
    <row r="19" spans="1:5">
      <c r="A19" s="4" t="s">
        <v>73</v>
      </c>
      <c r="B19" s="4" t="s">
        <v>82</v>
      </c>
    </row>
    <row r="20" spans="1:5">
      <c r="A20" s="4" t="s">
        <v>75</v>
      </c>
      <c r="B20" s="4" t="s">
        <v>83</v>
      </c>
    </row>
  </sheetData>
  <mergeCells count="7">
    <mergeCell ref="A1:B2"/>
    <mergeCell ref="C1:E1"/>
    <mergeCell ref="A16:D16"/>
    <mergeCell ref="B17:D17"/>
    <mergeCell ref="B18:D18"/>
    <mergeCell ref="B19:D19"/>
    <mergeCell ref="B20:D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199</v>
      </c>
    </row>
    <row r="4" spans="1:2">
      <c r="A4" s="4" t="s">
        <v>268</v>
      </c>
      <c r="B4" s="4" t="s">
        <v>269</v>
      </c>
    </row>
    <row r="5" spans="1:2">
      <c r="A5" s="4" t="s">
        <v>270</v>
      </c>
      <c r="B5" s="4" t="s">
        <v>271</v>
      </c>
    </row>
    <row r="6" spans="1:2">
      <c r="A6" s="4" t="s">
        <v>272</v>
      </c>
      <c r="B6" s="4" t="s">
        <v>273</v>
      </c>
    </row>
    <row r="7" spans="1:2">
      <c r="A7" s="4" t="s">
        <v>274</v>
      </c>
      <c r="B7" s="4" t="s">
        <v>275</v>
      </c>
    </row>
    <row r="8" spans="1:2">
      <c r="A8" s="4" t="s">
        <v>91</v>
      </c>
      <c r="B8" s="4" t="s">
        <v>276</v>
      </c>
    </row>
    <row r="9" spans="1:2">
      <c r="A9" s="4" t="s">
        <v>277</v>
      </c>
      <c r="B9" s="4" t="s">
        <v>278</v>
      </c>
    </row>
    <row r="10" spans="1:2">
      <c r="A10" s="4" t="s">
        <v>92</v>
      </c>
      <c r="B10" s="4" t="s">
        <v>279</v>
      </c>
    </row>
    <row r="11" spans="1:2">
      <c r="A11" s="4" t="s">
        <v>93</v>
      </c>
      <c r="B11" s="4" t="s">
        <v>280</v>
      </c>
    </row>
    <row r="12" spans="1:2">
      <c r="A12" s="4" t="s">
        <v>97</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112</v>
      </c>
      <c r="B19" s="4" t="s">
        <v>294</v>
      </c>
    </row>
    <row r="20" spans="1:2">
      <c r="A20" s="4" t="s">
        <v>243</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row r="28" spans="1:2">
      <c r="A28" s="4" t="s">
        <v>310</v>
      </c>
      <c r="B28" s="4" t="s">
        <v>311</v>
      </c>
    </row>
    <row r="29" spans="1:2">
      <c r="A29" s="4" t="s">
        <v>312</v>
      </c>
      <c r="B29" s="4" t="s">
        <v>313</v>
      </c>
    </row>
    <row r="30" spans="1:2">
      <c r="A30" s="4" t="s">
        <v>314</v>
      </c>
      <c r="B30" s="4" t="s">
        <v>315</v>
      </c>
    </row>
    <row r="31" spans="1:2">
      <c r="A31" s="4" t="s">
        <v>316</v>
      </c>
      <c r="B31" s="4" t="s">
        <v>317</v>
      </c>
    </row>
    <row r="32" spans="1:2">
      <c r="A32" s="4" t="s">
        <v>318</v>
      </c>
      <c r="B32" s="4" t="s">
        <v>319</v>
      </c>
    </row>
    <row r="33" spans="1:2">
      <c r="A33" s="4" t="s">
        <v>320</v>
      </c>
      <c r="B33" s="4" t="s">
        <v>321</v>
      </c>
    </row>
    <row r="34" spans="1:2">
      <c r="A34" s="4" t="s">
        <v>322</v>
      </c>
      <c r="B34" s="4" t="s">
        <v>323</v>
      </c>
    </row>
    <row r="35" spans="1:2">
      <c r="A35" s="4" t="s">
        <v>324</v>
      </c>
      <c r="B35" s="4" t="s">
        <v>325</v>
      </c>
    </row>
    <row r="36" spans="1:2">
      <c r="A36" s="4" t="s">
        <v>326</v>
      </c>
      <c r="B3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199</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row>
    <row r="4" spans="1:2">
      <c r="A4" s="4" t="s">
        <v>333</v>
      </c>
      <c r="B4" s="4" t="s">
        <v>334</v>
      </c>
    </row>
    <row r="5" spans="1:2">
      <c r="A5" s="4" t="s">
        <v>335</v>
      </c>
      <c r="B5" s="4" t="s">
        <v>336</v>
      </c>
    </row>
    <row r="6" spans="1:2">
      <c r="A6" s="4" t="s">
        <v>337</v>
      </c>
    </row>
    <row r="7" spans="1:2">
      <c r="A7" s="4" t="s">
        <v>333</v>
      </c>
      <c r="B7" s="4" t="s">
        <v>338</v>
      </c>
    </row>
    <row r="8" spans="1:2">
      <c r="A8" s="4" t="s">
        <v>335</v>
      </c>
      <c r="B8" s="4" t="s">
        <v>339</v>
      </c>
    </row>
    <row r="9" spans="1:2">
      <c r="A9" s="4" t="s">
        <v>340</v>
      </c>
    </row>
    <row r="10" spans="1:2">
      <c r="A10" s="4" t="s">
        <v>333</v>
      </c>
      <c r="B10" s="4" t="s">
        <v>341</v>
      </c>
    </row>
    <row r="11" spans="1:2">
      <c r="A11" s="4" t="s">
        <v>335</v>
      </c>
      <c r="B11"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207</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2</v>
      </c>
    </row>
    <row r="3" spans="1:2">
      <c r="A3" s="3" t="s">
        <v>210</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12</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8</v>
      </c>
      <c r="B1" s="2" t="s">
        <v>1</v>
      </c>
    </row>
    <row r="2" spans="1:2">
      <c r="B2" s="2" t="s">
        <v>2</v>
      </c>
    </row>
    <row r="3" spans="1:2">
      <c r="A3" s="3" t="s">
        <v>215</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4</v>
      </c>
      <c r="D2" s="2" t="s">
        <v>35</v>
      </c>
    </row>
    <row r="3" spans="1:4">
      <c r="A3" s="3" t="s">
        <v>66</v>
      </c>
    </row>
    <row r="4" spans="1:4">
      <c r="A4" s="4" t="s">
        <v>85</v>
      </c>
      <c r="B4" s="6" t="n">
        <v>2</v>
      </c>
      <c r="C4" s="6" t="n">
        <v>0</v>
      </c>
      <c r="D4" s="6" t="n">
        <v>0</v>
      </c>
    </row>
    <row r="5" spans="1:4">
      <c r="A5" s="4" t="s">
        <v>86</v>
      </c>
      <c r="B5" s="5" t="n">
        <v>1</v>
      </c>
      <c r="C5" s="5" t="n">
        <v>-10</v>
      </c>
      <c r="D5" s="5" t="n">
        <v>0</v>
      </c>
    </row>
    <row r="6" spans="1:4">
      <c r="A6" s="4" t="s">
        <v>87</v>
      </c>
      <c r="B6" s="5" t="n">
        <v>28</v>
      </c>
      <c r="C6" s="5" t="n">
        <v>8</v>
      </c>
      <c r="D6" s="5" t="n">
        <v>-14</v>
      </c>
    </row>
    <row r="7" spans="1:4">
      <c r="A7" s="4" t="s">
        <v>88</v>
      </c>
      <c r="B7" s="6" t="n">
        <v>5</v>
      </c>
      <c r="C7" s="6" t="n">
        <v>2</v>
      </c>
      <c r="D7" s="6" t="n">
        <v>-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1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6</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2</v>
      </c>
    </row>
    <row r="3" spans="1:2">
      <c r="A3" s="3" t="s">
        <v>229</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2</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2</v>
      </c>
      <c r="B1" s="2" t="s">
        <v>1</v>
      </c>
    </row>
    <row r="2" spans="1:2">
      <c r="B2" s="2" t="s">
        <v>2</v>
      </c>
    </row>
    <row r="3" spans="1:2">
      <c r="A3" s="3" t="s">
        <v>235</v>
      </c>
    </row>
    <row r="4" spans="1:2">
      <c r="A4" s="4" t="s">
        <v>393</v>
      </c>
      <c r="B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5</v>
      </c>
      <c r="B1" s="2" t="s">
        <v>1</v>
      </c>
    </row>
    <row r="2" spans="1:2">
      <c r="B2" s="2" t="s">
        <v>2</v>
      </c>
    </row>
    <row r="3" spans="1:2">
      <c r="A3" s="3" t="s">
        <v>238</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0</v>
      </c>
      <c r="B1" s="2" t="s">
        <v>1</v>
      </c>
    </row>
    <row r="2" spans="1:2">
      <c r="B2" s="2" t="s">
        <v>2</v>
      </c>
    </row>
    <row r="3" spans="1:2">
      <c r="A3" s="3" t="s">
        <v>241</v>
      </c>
    </row>
    <row r="4" spans="1:2">
      <c r="A4" s="4" t="s">
        <v>401</v>
      </c>
      <c r="B4"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4</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row r="12" spans="1:2">
      <c r="A12" s="4" t="s">
        <v>420</v>
      </c>
      <c r="B12" s="4" t="s">
        <v>421</v>
      </c>
    </row>
    <row r="13" spans="1:2">
      <c r="A13" s="4" t="s">
        <v>422</v>
      </c>
      <c r="B13" s="4" t="s">
        <v>423</v>
      </c>
    </row>
    <row r="14" spans="1:2">
      <c r="A14" s="4" t="s">
        <v>424</v>
      </c>
      <c r="B14" s="4" t="s">
        <v>425</v>
      </c>
    </row>
    <row r="15" spans="1:2">
      <c r="A15" s="4" t="s">
        <v>426</v>
      </c>
      <c r="B15" s="4" t="s">
        <v>427</v>
      </c>
    </row>
    <row r="16" spans="1:2">
      <c r="A16" s="4" t="s">
        <v>428</v>
      </c>
      <c r="B16" s="4" t="s">
        <v>429</v>
      </c>
    </row>
    <row r="17" spans="1:2">
      <c r="A17" s="4" t="s">
        <v>430</v>
      </c>
      <c r="B17"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50</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row r="11" spans="1:2">
      <c r="A11" s="4" t="s">
        <v>447</v>
      </c>
      <c r="B11" s="4" t="s">
        <v>448</v>
      </c>
    </row>
    <row r="12" spans="1:2">
      <c r="A12" s="4" t="s">
        <v>449</v>
      </c>
      <c r="B12"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89</v>
      </c>
      <c r="C1" s="2" t="s">
        <v>2</v>
      </c>
      <c r="D1" s="2" t="s">
        <v>34</v>
      </c>
    </row>
    <row r="2" spans="1:4">
      <c r="A2" s="3" t="s">
        <v>90</v>
      </c>
    </row>
    <row r="3" spans="1:4">
      <c r="A3" s="4" t="s">
        <v>91</v>
      </c>
      <c r="C3" s="6" t="n">
        <v>2034</v>
      </c>
      <c r="D3" s="6" t="n">
        <v>2016</v>
      </c>
    </row>
    <row r="4" spans="1:4">
      <c r="A4" s="4" t="s">
        <v>92</v>
      </c>
      <c r="C4" s="5" t="n">
        <v>1612</v>
      </c>
      <c r="D4" s="5" t="n">
        <v>1276</v>
      </c>
    </row>
    <row r="5" spans="1:4">
      <c r="A5" s="4" t="s">
        <v>93</v>
      </c>
      <c r="C5" s="5" t="n">
        <v>376</v>
      </c>
      <c r="D5" s="5" t="n">
        <v>208</v>
      </c>
    </row>
    <row r="6" spans="1:4">
      <c r="A6" s="4" t="s">
        <v>94</v>
      </c>
      <c r="C6" s="5" t="n">
        <v>372</v>
      </c>
      <c r="D6" s="5" t="n">
        <v>315</v>
      </c>
    </row>
    <row r="7" spans="1:4">
      <c r="A7" s="4" t="s">
        <v>95</v>
      </c>
      <c r="C7" s="5" t="n">
        <v>4394</v>
      </c>
      <c r="D7" s="5" t="n">
        <v>3815</v>
      </c>
    </row>
    <row r="8" spans="1:4">
      <c r="A8" s="3" t="s">
        <v>96</v>
      </c>
    </row>
    <row r="9" spans="1:4">
      <c r="A9" s="4" t="s">
        <v>97</v>
      </c>
      <c r="C9" s="5" t="n">
        <v>393</v>
      </c>
      <c r="D9" s="5" t="n">
        <v>2027</v>
      </c>
    </row>
    <row r="10" spans="1:4">
      <c r="A10" s="4" t="s">
        <v>98</v>
      </c>
      <c r="C10" s="5" t="n">
        <v>2560</v>
      </c>
      <c r="D10" s="5" t="n">
        <v>1624</v>
      </c>
    </row>
    <row r="11" spans="1:4">
      <c r="A11" s="4" t="s">
        <v>99</v>
      </c>
      <c r="C11" s="5" t="n">
        <v>2671</v>
      </c>
      <c r="D11" s="5" t="n">
        <v>2281</v>
      </c>
    </row>
    <row r="12" spans="1:4">
      <c r="A12" s="4" t="s">
        <v>100</v>
      </c>
      <c r="C12" s="5" t="n">
        <v>5218</v>
      </c>
      <c r="D12" s="5" t="n">
        <v>3838</v>
      </c>
    </row>
    <row r="13" spans="1:4">
      <c r="A13" s="4" t="s">
        <v>101</v>
      </c>
      <c r="C13" s="5" t="n">
        <v>279</v>
      </c>
      <c r="D13" s="5" t="n">
        <v>525</v>
      </c>
    </row>
    <row r="14" spans="1:4">
      <c r="A14" s="4" t="s">
        <v>102</v>
      </c>
      <c r="C14" s="5" t="n">
        <v>831</v>
      </c>
      <c r="D14" s="5" t="n">
        <v>442</v>
      </c>
    </row>
    <row r="15" spans="1:4">
      <c r="A15" s="4" t="s">
        <v>103</v>
      </c>
      <c r="C15" s="5" t="n">
        <v>16346</v>
      </c>
      <c r="D15" s="5" t="n">
        <v>14552</v>
      </c>
    </row>
    <row r="16" spans="1:4">
      <c r="A16" s="3" t="s">
        <v>104</v>
      </c>
    </row>
    <row r="17" spans="1:4">
      <c r="A17" s="4" t="s">
        <v>105</v>
      </c>
      <c r="C17" s="5" t="n">
        <v>605</v>
      </c>
      <c r="D17" s="5" t="n">
        <v>222</v>
      </c>
    </row>
    <row r="18" spans="1:4">
      <c r="A18" s="4" t="s">
        <v>106</v>
      </c>
      <c r="C18" s="5" t="n">
        <v>1340</v>
      </c>
      <c r="D18" s="5" t="n">
        <v>1204</v>
      </c>
    </row>
    <row r="19" spans="1:4">
      <c r="A19" s="4" t="s">
        <v>107</v>
      </c>
      <c r="C19" s="5" t="n">
        <v>516</v>
      </c>
      <c r="D19" s="5" t="n">
        <v>426</v>
      </c>
    </row>
    <row r="20" spans="1:4">
      <c r="A20" s="4" t="s">
        <v>108</v>
      </c>
      <c r="C20" s="5" t="n">
        <v>462</v>
      </c>
      <c r="D20" s="5" t="n">
        <v>103</v>
      </c>
    </row>
    <row r="21" spans="1:4">
      <c r="A21" s="4" t="s">
        <v>109</v>
      </c>
      <c r="C21" s="5" t="n">
        <v>372</v>
      </c>
      <c r="D21" s="5" t="n">
        <v>497</v>
      </c>
    </row>
    <row r="22" spans="1:4">
      <c r="A22" s="4" t="s">
        <v>110</v>
      </c>
      <c r="C22" s="5" t="n">
        <v>3295</v>
      </c>
      <c r="D22" s="5" t="n">
        <v>2452</v>
      </c>
    </row>
    <row r="23" spans="1:4">
      <c r="A23" s="3" t="s">
        <v>111</v>
      </c>
    </row>
    <row r="24" spans="1:4">
      <c r="A24" s="4" t="s">
        <v>112</v>
      </c>
      <c r="C24" s="5" t="n">
        <v>1490</v>
      </c>
      <c r="D24" s="5" t="n">
        <v>276</v>
      </c>
    </row>
    <row r="25" spans="1:4">
      <c r="A25" s="4" t="s">
        <v>113</v>
      </c>
      <c r="C25" s="5" t="n">
        <v>245</v>
      </c>
      <c r="D25" s="5" t="n">
        <v>319</v>
      </c>
    </row>
    <row r="26" spans="1:4">
      <c r="A26" s="4" t="s">
        <v>114</v>
      </c>
      <c r="C26" s="5" t="n">
        <v>389</v>
      </c>
      <c r="D26" s="5" t="n">
        <v>61</v>
      </c>
    </row>
    <row r="27" spans="1:4">
      <c r="A27" s="4" t="s">
        <v>115</v>
      </c>
      <c r="C27" s="5" t="n">
        <v>430</v>
      </c>
      <c r="D27" s="5" t="n">
        <v>351</v>
      </c>
    </row>
    <row r="28" spans="1:4">
      <c r="A28" s="4" t="s">
        <v>116</v>
      </c>
      <c r="C28" s="4" t="s">
        <v>117</v>
      </c>
      <c r="D28" s="4" t="s">
        <v>117</v>
      </c>
    </row>
    <row r="29" spans="1:4">
      <c r="A29" s="3" t="s">
        <v>118</v>
      </c>
    </row>
    <row r="30" spans="1:4">
      <c r="A30" s="4" t="s">
        <v>119</v>
      </c>
      <c r="C30" s="5" t="n">
        <v>12322</v>
      </c>
      <c r="D30" s="5" t="n">
        <v>12395</v>
      </c>
    </row>
    <row r="31" spans="1:4">
      <c r="A31" s="4" t="s">
        <v>120</v>
      </c>
      <c r="C31" s="5" t="n">
        <v>-2163</v>
      </c>
      <c r="D31" s="5" t="n">
        <v>-648</v>
      </c>
    </row>
    <row r="32" spans="1:4">
      <c r="A32" s="4" t="s">
        <v>121</v>
      </c>
      <c r="C32" s="5" t="n">
        <v>-874</v>
      </c>
      <c r="D32" s="5" t="n">
        <v>-964</v>
      </c>
    </row>
    <row r="33" spans="1:4">
      <c r="A33" s="4" t="s">
        <v>122</v>
      </c>
      <c r="C33" s="5" t="n">
        <v>9291</v>
      </c>
      <c r="D33" s="5" t="n">
        <v>10789</v>
      </c>
    </row>
    <row r="34" spans="1:4">
      <c r="A34" s="4" t="s">
        <v>123</v>
      </c>
      <c r="C34" s="5" t="n">
        <v>1186</v>
      </c>
      <c r="D34" s="5" t="n">
        <v>284</v>
      </c>
    </row>
    <row r="35" spans="1:4">
      <c r="A35" s="4" t="s">
        <v>124</v>
      </c>
      <c r="C35" s="5" t="n">
        <v>10477</v>
      </c>
      <c r="D35" s="5" t="n">
        <v>11073</v>
      </c>
    </row>
    <row r="36" spans="1:4">
      <c r="A36" s="4" t="s">
        <v>125</v>
      </c>
      <c r="C36" s="5" t="n">
        <v>16346</v>
      </c>
      <c r="D36" s="5" t="n">
        <v>14552</v>
      </c>
    </row>
    <row r="37" spans="1:4">
      <c r="A37" s="4" t="s">
        <v>126</v>
      </c>
    </row>
    <row r="38" spans="1:4">
      <c r="A38" s="3" t="s">
        <v>111</v>
      </c>
    </row>
    <row r="39" spans="1:4">
      <c r="A39" s="4" t="s">
        <v>127</v>
      </c>
      <c r="C39" s="5" t="n">
        <v>20</v>
      </c>
      <c r="D39" s="5" t="n">
        <v>20</v>
      </c>
    </row>
    <row r="40" spans="1:4">
      <c r="A40" s="4" t="s">
        <v>30</v>
      </c>
    </row>
    <row r="41" spans="1:4">
      <c r="A41" s="3" t="s">
        <v>118</v>
      </c>
    </row>
    <row r="42" spans="1:4">
      <c r="A42" s="4" t="s">
        <v>128</v>
      </c>
      <c r="B42" s="4" t="s">
        <v>48</v>
      </c>
      <c r="C42" s="5" t="n">
        <v>4</v>
      </c>
      <c r="D42" s="5" t="n">
        <v>4</v>
      </c>
    </row>
    <row r="43" spans="1:4">
      <c r="A43" s="4" t="s">
        <v>124</v>
      </c>
      <c r="C43" s="5" t="n">
        <v>4</v>
      </c>
      <c r="D43" s="5" t="n">
        <v>4</v>
      </c>
    </row>
    <row r="44" spans="1:4">
      <c r="A44" s="4" t="s">
        <v>32</v>
      </c>
    </row>
    <row r="45" spans="1:4">
      <c r="A45" s="3" t="s">
        <v>118</v>
      </c>
    </row>
    <row r="46" spans="1:4">
      <c r="A46" s="4" t="s">
        <v>128</v>
      </c>
      <c r="B46" s="4" t="s">
        <v>71</v>
      </c>
      <c r="C46" s="5" t="n">
        <v>2</v>
      </c>
      <c r="D46" s="5" t="n">
        <v>2</v>
      </c>
    </row>
    <row r="47" spans="1:4">
      <c r="A47" s="4" t="s">
        <v>124</v>
      </c>
      <c r="C47" s="6" t="n">
        <v>2</v>
      </c>
      <c r="D47" s="6" t="n">
        <v>2</v>
      </c>
    </row>
    <row r="48" spans="1:4"/>
    <row r="49" spans="1:4">
      <c r="A49" s="4" t="s">
        <v>48</v>
      </c>
      <c r="B49" s="4" t="s">
        <v>129</v>
      </c>
    </row>
    <row r="50" spans="1:4">
      <c r="A50" s="4" t="s">
        <v>71</v>
      </c>
      <c r="B50" s="4" t="s">
        <v>130</v>
      </c>
    </row>
  </sheetData>
  <mergeCells count="4">
    <mergeCell ref="A1:B1"/>
    <mergeCell ref="A48:C48"/>
    <mergeCell ref="B49:C49"/>
    <mergeCell ref="B50:C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53</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56</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71</v>
      </c>
      <c r="B1" s="2" t="s">
        <v>1</v>
      </c>
    </row>
    <row r="2" spans="1:2">
      <c r="B2" s="2" t="s">
        <v>2</v>
      </c>
    </row>
    <row r="3" spans="1:2">
      <c r="A3" s="3" t="s">
        <v>259</v>
      </c>
    </row>
    <row r="4" spans="1:2">
      <c r="A4" s="4" t="s">
        <v>472</v>
      </c>
      <c r="B4"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4</v>
      </c>
      <c r="B1" s="2" t="s">
        <v>1</v>
      </c>
    </row>
    <row r="2" spans="1:2">
      <c r="B2" s="2" t="s">
        <v>2</v>
      </c>
    </row>
    <row r="3" spans="1:2">
      <c r="A3" s="3" t="s">
        <v>262</v>
      </c>
    </row>
    <row r="4" spans="1:2">
      <c r="A4" s="4" t="s">
        <v>475</v>
      </c>
      <c r="B4" s="4" t="s">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s>
  <sheetData>
    <row r="1" spans="1:4">
      <c r="A1" s="1" t="s">
        <v>477</v>
      </c>
      <c r="C1" s="2" t="s">
        <v>478</v>
      </c>
    </row>
    <row r="2" spans="1:4">
      <c r="C2" s="2" t="s">
        <v>479</v>
      </c>
      <c r="D2" s="2" t="s">
        <v>2</v>
      </c>
    </row>
    <row r="3" spans="1:4">
      <c r="A3" s="4" t="s">
        <v>340</v>
      </c>
    </row>
    <row r="4" spans="1:4">
      <c r="A4" s="4" t="s">
        <v>480</v>
      </c>
      <c r="C4" s="4" t="s">
        <v>481</v>
      </c>
    </row>
    <row r="5" spans="1:4">
      <c r="A5" s="4" t="s">
        <v>482</v>
      </c>
    </row>
    <row r="6" spans="1:4">
      <c r="A6" s="4" t="s">
        <v>483</v>
      </c>
      <c r="C6" s="4" t="s">
        <v>484</v>
      </c>
    </row>
    <row r="7" spans="1:4">
      <c r="A7" s="4" t="s">
        <v>485</v>
      </c>
    </row>
    <row r="8" spans="1:4">
      <c r="A8" s="4" t="s">
        <v>486</v>
      </c>
      <c r="C8" s="4" t="s">
        <v>487</v>
      </c>
    </row>
    <row r="9" spans="1:4">
      <c r="A9" s="4" t="s">
        <v>488</v>
      </c>
    </row>
    <row r="10" spans="1:4">
      <c r="A10" s="4" t="s">
        <v>489</v>
      </c>
      <c r="B10" s="4" t="s">
        <v>48</v>
      </c>
      <c r="D10" s="4" t="s">
        <v>481</v>
      </c>
    </row>
    <row r="11" spans="1:4">
      <c r="A11" s="4" t="s">
        <v>490</v>
      </c>
    </row>
    <row r="12" spans="1:4">
      <c r="A12" s="4" t="s">
        <v>489</v>
      </c>
      <c r="C12" s="4" t="s">
        <v>491</v>
      </c>
    </row>
    <row r="13" spans="1:4"/>
    <row r="14" spans="1:4">
      <c r="A14" s="4" t="s">
        <v>48</v>
      </c>
      <c r="B14" s="4" t="s">
        <v>492</v>
      </c>
    </row>
  </sheetData>
  <mergeCells count="3">
    <mergeCell ref="A1:B2"/>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5"/>
    <col customWidth="1" max="6" min="6" width="15"/>
  </cols>
  <sheetData>
    <row r="1" spans="1:6">
      <c r="A1" s="1" t="s">
        <v>493</v>
      </c>
      <c r="C1" s="2" t="s">
        <v>1</v>
      </c>
    </row>
    <row r="2" spans="1:6">
      <c r="C2" s="2" t="s">
        <v>2</v>
      </c>
      <c r="D2" s="2" t="s">
        <v>34</v>
      </c>
      <c r="E2" s="2" t="s">
        <v>35</v>
      </c>
      <c r="F2" s="2" t="s">
        <v>494</v>
      </c>
    </row>
    <row r="3" spans="1:6">
      <c r="A3" s="3" t="s">
        <v>495</v>
      </c>
    </row>
    <row r="4" spans="1:6">
      <c r="A4" s="4" t="s">
        <v>91</v>
      </c>
      <c r="C4" s="6" t="n">
        <v>2034000000</v>
      </c>
      <c r="D4" s="6" t="n">
        <v>2016000000</v>
      </c>
      <c r="E4" s="6" t="n">
        <v>1832000000</v>
      </c>
      <c r="F4" s="6" t="n">
        <v>1951000000</v>
      </c>
    </row>
    <row r="5" spans="1:6">
      <c r="A5" s="4" t="s">
        <v>496</v>
      </c>
      <c r="C5" s="4" t="s">
        <v>497</v>
      </c>
    </row>
    <row r="6" spans="1:6">
      <c r="A6" s="4" t="s">
        <v>498</v>
      </c>
      <c r="C6" s="4" t="s">
        <v>499</v>
      </c>
    </row>
    <row r="7" spans="1:6">
      <c r="A7" s="4" t="s">
        <v>500</v>
      </c>
      <c r="C7" s="6" t="n">
        <v>663000000</v>
      </c>
      <c r="D7" s="5" t="n">
        <v>587000000</v>
      </c>
      <c r="E7" s="6" t="n">
        <v>607000000</v>
      </c>
    </row>
    <row r="8" spans="1:6">
      <c r="A8" s="4" t="s">
        <v>501</v>
      </c>
      <c r="C8" s="5" t="n">
        <v>93000000</v>
      </c>
    </row>
    <row r="9" spans="1:6">
      <c r="A9" s="4" t="s">
        <v>502</v>
      </c>
      <c r="C9" s="5" t="n">
        <v>16000000</v>
      </c>
    </row>
    <row r="10" spans="1:6">
      <c r="A10" s="4" t="s">
        <v>503</v>
      </c>
      <c r="B10" s="4" t="s">
        <v>48</v>
      </c>
      <c r="C10" s="5" t="n">
        <v>127000000</v>
      </c>
      <c r="D10" s="5" t="n">
        <v>219000000</v>
      </c>
    </row>
    <row r="11" spans="1:6">
      <c r="A11" s="4" t="s">
        <v>332</v>
      </c>
    </row>
    <row r="12" spans="1:6">
      <c r="A12" s="3" t="s">
        <v>495</v>
      </c>
    </row>
    <row r="13" spans="1:6">
      <c r="A13" s="4" t="s">
        <v>504</v>
      </c>
      <c r="C13" s="6" t="n">
        <v>0</v>
      </c>
      <c r="D13" s="5" t="n">
        <v>0</v>
      </c>
    </row>
    <row r="14" spans="1:6">
      <c r="A14" s="4" t="s">
        <v>505</v>
      </c>
    </row>
    <row r="15" spans="1:6">
      <c r="A15" s="3" t="s">
        <v>495</v>
      </c>
    </row>
    <row r="16" spans="1:6">
      <c r="A16" s="4" t="s">
        <v>506</v>
      </c>
      <c r="C16" s="4" t="s">
        <v>507</v>
      </c>
    </row>
    <row r="17" spans="1:6">
      <c r="A17" s="4" t="s">
        <v>508</v>
      </c>
      <c r="C17" s="4" t="s">
        <v>509</v>
      </c>
    </row>
    <row r="18" spans="1:6">
      <c r="A18" s="4" t="s">
        <v>510</v>
      </c>
    </row>
    <row r="19" spans="1:6">
      <c r="A19" s="3" t="s">
        <v>495</v>
      </c>
    </row>
    <row r="20" spans="1:6">
      <c r="A20" s="4" t="s">
        <v>506</v>
      </c>
      <c r="C20" s="4" t="s">
        <v>491</v>
      </c>
    </row>
    <row r="21" spans="1:6">
      <c r="A21" s="4" t="s">
        <v>508</v>
      </c>
      <c r="C21" s="4" t="s">
        <v>511</v>
      </c>
    </row>
    <row r="22" spans="1:6">
      <c r="A22" s="4" t="s">
        <v>512</v>
      </c>
    </row>
    <row r="23" spans="1:6">
      <c r="A23" s="3" t="s">
        <v>495</v>
      </c>
    </row>
    <row r="24" spans="1:6">
      <c r="A24" s="4" t="s">
        <v>508</v>
      </c>
      <c r="C24" s="4" t="s">
        <v>513</v>
      </c>
    </row>
    <row r="25" spans="1:6">
      <c r="A25" s="4" t="s">
        <v>514</v>
      </c>
    </row>
    <row r="26" spans="1:6">
      <c r="A26" s="3" t="s">
        <v>495</v>
      </c>
    </row>
    <row r="27" spans="1:6">
      <c r="A27" s="4" t="s">
        <v>508</v>
      </c>
      <c r="C27" s="4" t="s">
        <v>515</v>
      </c>
    </row>
    <row r="28" spans="1:6">
      <c r="A28" s="4" t="s">
        <v>516</v>
      </c>
    </row>
    <row r="29" spans="1:6">
      <c r="A29" s="3" t="s">
        <v>495</v>
      </c>
    </row>
    <row r="30" spans="1:6">
      <c r="A30" s="4" t="s">
        <v>91</v>
      </c>
      <c r="C30" s="6" t="n">
        <v>86000000</v>
      </c>
      <c r="D30" s="6" t="n">
        <v>276000000</v>
      </c>
    </row>
    <row r="31" spans="1:6"/>
    <row r="32" spans="1:6">
      <c r="A32" s="4" t="s">
        <v>48</v>
      </c>
      <c r="B32" s="4" t="s">
        <v>517</v>
      </c>
    </row>
  </sheetData>
  <mergeCells count="4">
    <mergeCell ref="A1:B2"/>
    <mergeCell ref="C1:E1"/>
    <mergeCell ref="A31:E31"/>
    <mergeCell ref="B32:E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4</v>
      </c>
    </row>
    <row r="2" spans="1:3">
      <c r="A2" s="3" t="s">
        <v>519</v>
      </c>
    </row>
    <row r="3" spans="1:3">
      <c r="A3" s="4" t="s">
        <v>520</v>
      </c>
      <c r="B3" s="6" t="n">
        <v>1829</v>
      </c>
      <c r="C3" s="6" t="n">
        <v>1484</v>
      </c>
    </row>
    <row r="4" spans="1:3">
      <c r="A4" s="4" t="s">
        <v>521</v>
      </c>
      <c r="B4" s="5" t="n">
        <v>-171</v>
      </c>
      <c r="C4" s="5" t="n">
        <v>-166</v>
      </c>
    </row>
    <row r="5" spans="1:3">
      <c r="A5" s="4" t="s">
        <v>522</v>
      </c>
      <c r="B5" s="5" t="n">
        <v>-46</v>
      </c>
      <c r="C5" s="5" t="n">
        <v>-42</v>
      </c>
    </row>
    <row r="6" spans="1:3">
      <c r="A6" s="4" t="s">
        <v>92</v>
      </c>
      <c r="B6" s="6" t="n">
        <v>1612</v>
      </c>
      <c r="C6" s="6" t="n">
        <v>12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A1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31"/>
    <col customWidth="1" max="14" min="14" width="21"/>
    <col customWidth="1" max="15" min="15" width="21"/>
    <col customWidth="1" max="16" min="16" width="21"/>
    <col customWidth="1" max="17" min="17" width="21"/>
    <col customWidth="1" max="18" min="18" width="21"/>
    <col customWidth="1" max="19" min="19" width="21"/>
    <col customWidth="1" max="20" min="20" width="4"/>
    <col customWidth="1" max="21" min="21" width="21"/>
    <col customWidth="1" max="22" min="22" width="4"/>
    <col customWidth="1" max="23" min="23" width="21"/>
    <col customWidth="1" max="24" min="24" width="4"/>
    <col customWidth="1" max="25" min="25" width="21"/>
    <col customWidth="1" max="26" min="26" width="14"/>
    <col customWidth="1" max="27" min="27" width="21"/>
  </cols>
  <sheetData>
    <row r="1" spans="1:27">
      <c r="A1" s="1" t="s">
        <v>523</v>
      </c>
      <c r="C1" s="2" t="s">
        <v>524</v>
      </c>
      <c r="D1" s="2" t="s">
        <v>525</v>
      </c>
      <c r="E1" s="2" t="s">
        <v>526</v>
      </c>
      <c r="F1" s="2" t="s">
        <v>527</v>
      </c>
      <c r="G1" s="2" t="s">
        <v>528</v>
      </c>
      <c r="H1" s="2" t="s">
        <v>479</v>
      </c>
      <c r="I1" s="2" t="s">
        <v>524</v>
      </c>
      <c r="J1" s="2" t="s">
        <v>529</v>
      </c>
      <c r="K1" s="2" t="s">
        <v>530</v>
      </c>
      <c r="L1" s="2" t="s">
        <v>531</v>
      </c>
      <c r="M1" s="2" t="s">
        <v>532</v>
      </c>
      <c r="N1" s="2" t="s">
        <v>533</v>
      </c>
      <c r="O1" s="2" t="s">
        <v>534</v>
      </c>
      <c r="P1" s="2" t="s">
        <v>535</v>
      </c>
      <c r="Q1" s="2" t="s">
        <v>536</v>
      </c>
      <c r="R1" s="2" t="s">
        <v>529</v>
      </c>
      <c r="S1" s="2" t="s">
        <v>527</v>
      </c>
      <c r="U1" s="2" t="s">
        <v>537</v>
      </c>
      <c r="W1" s="2" t="s">
        <v>538</v>
      </c>
      <c r="Y1" s="2" t="s">
        <v>528</v>
      </c>
      <c r="Z1" s="2" t="s">
        <v>539</v>
      </c>
      <c r="AA1" s="2" t="s">
        <v>535</v>
      </c>
    </row>
    <row r="2" spans="1:27">
      <c r="A2" s="3" t="s">
        <v>540</v>
      </c>
    </row>
    <row r="3" spans="1:27">
      <c r="A3" s="4" t="s">
        <v>541</v>
      </c>
      <c r="F3" s="6" t="n">
        <v>1952000000</v>
      </c>
      <c r="S3" s="6" t="n">
        <v>1952000000</v>
      </c>
      <c r="U3" s="6" t="n">
        <v>379000000</v>
      </c>
    </row>
    <row r="4" spans="1:27">
      <c r="A4" s="4" t="s">
        <v>100</v>
      </c>
      <c r="F4" s="5" t="n">
        <v>5218000000</v>
      </c>
      <c r="S4" s="5" t="n">
        <v>5218000000</v>
      </c>
      <c r="U4" s="5" t="n">
        <v>3838000000</v>
      </c>
      <c r="W4" s="6" t="n">
        <v>3714000000</v>
      </c>
    </row>
    <row r="5" spans="1:27">
      <c r="A5" s="4" t="s">
        <v>542</v>
      </c>
      <c r="B5" s="4" t="s">
        <v>48</v>
      </c>
      <c r="S5" s="5" t="n">
        <v>-337000000</v>
      </c>
      <c r="U5" s="5" t="n">
        <v>0</v>
      </c>
      <c r="W5" s="5" t="n">
        <v>0</v>
      </c>
    </row>
    <row r="6" spans="1:27">
      <c r="A6" s="4" t="s">
        <v>543</v>
      </c>
      <c r="S6" s="5" t="n">
        <v>1699000000</v>
      </c>
      <c r="T6" s="4" t="s">
        <v>71</v>
      </c>
      <c r="U6" s="5" t="n">
        <v>159000000</v>
      </c>
    </row>
    <row r="7" spans="1:27">
      <c r="A7" s="4" t="s">
        <v>544</v>
      </c>
    </row>
    <row r="8" spans="1:27">
      <c r="A8" s="3" t="s">
        <v>540</v>
      </c>
    </row>
    <row r="9" spans="1:27">
      <c r="A9" s="4" t="s">
        <v>542</v>
      </c>
      <c r="S9" s="5" t="n">
        <v>-337000000</v>
      </c>
    </row>
    <row r="10" spans="1:27">
      <c r="A10" s="4" t="s">
        <v>545</v>
      </c>
      <c r="S10" s="5" t="n">
        <v>317000000</v>
      </c>
    </row>
    <row r="11" spans="1:27">
      <c r="A11" s="4" t="s">
        <v>516</v>
      </c>
    </row>
    <row r="12" spans="1:27">
      <c r="A12" s="3" t="s">
        <v>540</v>
      </c>
    </row>
    <row r="13" spans="1:27">
      <c r="A13" s="4" t="s">
        <v>483</v>
      </c>
      <c r="J13" s="4" t="s">
        <v>546</v>
      </c>
      <c r="K13" s="4" t="s">
        <v>546</v>
      </c>
    </row>
    <row r="14" spans="1:27">
      <c r="A14" s="4" t="s">
        <v>547</v>
      </c>
      <c r="J14" s="6" t="n">
        <v>140000000</v>
      </c>
      <c r="K14" s="9" t="n">
        <v>133</v>
      </c>
    </row>
    <row r="15" spans="1:27">
      <c r="A15" s="4" t="s">
        <v>548</v>
      </c>
      <c r="R15" s="6" t="n">
        <v>120000000</v>
      </c>
      <c r="S15" s="5" t="n">
        <v>0</v>
      </c>
      <c r="T15" s="4" t="s">
        <v>73</v>
      </c>
      <c r="U15" s="5" t="n">
        <v>107000000</v>
      </c>
      <c r="V15" s="4" t="s">
        <v>73</v>
      </c>
      <c r="W15" s="5" t="n">
        <v>0</v>
      </c>
      <c r="X15" s="4" t="s">
        <v>73</v>
      </c>
    </row>
    <row r="16" spans="1:27">
      <c r="A16" s="4" t="s">
        <v>549</v>
      </c>
    </row>
    <row r="17" spans="1:27">
      <c r="A17" s="3" t="s">
        <v>540</v>
      </c>
    </row>
    <row r="18" spans="1:27">
      <c r="A18" s="4" t="s">
        <v>550</v>
      </c>
      <c r="C18" s="6" t="n">
        <v>55000000</v>
      </c>
      <c r="D18" s="6" t="n">
        <v>70</v>
      </c>
    </row>
    <row r="19" spans="1:27">
      <c r="A19" s="4" t="s">
        <v>100</v>
      </c>
      <c r="C19" s="6" t="n">
        <v>49000000</v>
      </c>
      <c r="I19" s="6" t="n">
        <v>49000000</v>
      </c>
    </row>
    <row r="20" spans="1:27">
      <c r="A20" s="4" t="s">
        <v>551</v>
      </c>
      <c r="C20" s="4" t="s">
        <v>552</v>
      </c>
      <c r="I20" s="4" t="s">
        <v>552</v>
      </c>
    </row>
    <row r="21" spans="1:27">
      <c r="A21" s="4" t="s">
        <v>553</v>
      </c>
      <c r="C21" s="4" t="s">
        <v>554</v>
      </c>
      <c r="I21" s="4" t="s">
        <v>554</v>
      </c>
    </row>
    <row r="22" spans="1:27">
      <c r="A22" s="4" t="s">
        <v>555</v>
      </c>
      <c r="Q22" s="4" t="s">
        <v>556</v>
      </c>
    </row>
    <row r="23" spans="1:27">
      <c r="A23" s="4" t="s">
        <v>557</v>
      </c>
      <c r="Q23" s="4" t="s">
        <v>558</v>
      </c>
    </row>
    <row r="24" spans="1:27">
      <c r="A24" s="4" t="s">
        <v>559</v>
      </c>
      <c r="Q24" s="6" t="n">
        <v>12000000</v>
      </c>
    </row>
    <row r="25" spans="1:27">
      <c r="A25" s="4" t="s">
        <v>560</v>
      </c>
    </row>
    <row r="26" spans="1:27">
      <c r="A26" s="3" t="s">
        <v>540</v>
      </c>
    </row>
    <row r="27" spans="1:27">
      <c r="A27" s="4" t="s">
        <v>561</v>
      </c>
      <c r="C27" s="6" t="n">
        <v>19000000</v>
      </c>
      <c r="I27" s="6" t="n">
        <v>19000000</v>
      </c>
    </row>
    <row r="28" spans="1:27">
      <c r="A28" s="4" t="s">
        <v>562</v>
      </c>
      <c r="I28" s="4" t="s">
        <v>563</v>
      </c>
    </row>
    <row r="29" spans="1:27">
      <c r="A29" s="4" t="s">
        <v>332</v>
      </c>
    </row>
    <row r="30" spans="1:27">
      <c r="A30" s="3" t="s">
        <v>540</v>
      </c>
    </row>
    <row r="31" spans="1:27">
      <c r="A31" s="4" t="s">
        <v>550</v>
      </c>
      <c r="L31" s="6" t="n">
        <v>285000000</v>
      </c>
      <c r="M31" s="10" t="n">
        <v>220</v>
      </c>
    </row>
    <row r="32" spans="1:27">
      <c r="A32" s="4" t="s">
        <v>561</v>
      </c>
      <c r="L32" s="5" t="n">
        <v>220000000</v>
      </c>
    </row>
    <row r="33" spans="1:27">
      <c r="A33" s="4" t="s">
        <v>100</v>
      </c>
      <c r="L33" s="5" t="n">
        <v>115000000</v>
      </c>
    </row>
    <row r="34" spans="1:27">
      <c r="A34" s="4" t="s">
        <v>564</v>
      </c>
      <c r="L34" s="5" t="n">
        <v>23000000</v>
      </c>
    </row>
    <row r="35" spans="1:27">
      <c r="A35" s="4" t="s">
        <v>565</v>
      </c>
      <c r="M35" s="11" t="n">
        <v>3.15</v>
      </c>
    </row>
    <row r="36" spans="1:27">
      <c r="A36" s="4" t="s">
        <v>504</v>
      </c>
      <c r="F36" s="5" t="n">
        <v>0</v>
      </c>
      <c r="S36" s="6" t="n">
        <v>0</v>
      </c>
      <c r="U36" s="5" t="n">
        <v>0</v>
      </c>
    </row>
    <row r="37" spans="1:27">
      <c r="A37" s="4" t="s">
        <v>566</v>
      </c>
    </row>
    <row r="38" spans="1:27">
      <c r="A38" s="3" t="s">
        <v>540</v>
      </c>
    </row>
    <row r="39" spans="1:27">
      <c r="A39" s="4" t="s">
        <v>567</v>
      </c>
      <c r="L39" s="5" t="n">
        <v>185000000</v>
      </c>
    </row>
    <row r="40" spans="1:27">
      <c r="A40" s="4" t="s">
        <v>568</v>
      </c>
    </row>
    <row r="41" spans="1:27">
      <c r="A41" s="3" t="s">
        <v>540</v>
      </c>
    </row>
    <row r="42" spans="1:27">
      <c r="A42" s="4" t="s">
        <v>567</v>
      </c>
      <c r="L42" s="5" t="n">
        <v>27000000</v>
      </c>
    </row>
    <row r="43" spans="1:27">
      <c r="A43" s="4" t="s">
        <v>569</v>
      </c>
    </row>
    <row r="44" spans="1:27">
      <c r="A44" s="3" t="s">
        <v>540</v>
      </c>
    </row>
    <row r="45" spans="1:27">
      <c r="A45" s="4" t="s">
        <v>561</v>
      </c>
      <c r="L45" s="6" t="n">
        <v>8000000</v>
      </c>
    </row>
    <row r="46" spans="1:27">
      <c r="A46" s="4" t="s">
        <v>562</v>
      </c>
      <c r="L46" s="4" t="s">
        <v>570</v>
      </c>
      <c r="M46" s="4" t="s">
        <v>570</v>
      </c>
    </row>
    <row r="47" spans="1:27">
      <c r="A47" s="4" t="s">
        <v>571</v>
      </c>
    </row>
    <row r="48" spans="1:27">
      <c r="A48" s="3" t="s">
        <v>540</v>
      </c>
    </row>
    <row r="49" spans="1:27">
      <c r="A49" s="4" t="s">
        <v>550</v>
      </c>
      <c r="E49" s="6" t="n">
        <v>90000000</v>
      </c>
      <c r="P49" s="10" t="n">
        <v>60</v>
      </c>
    </row>
    <row r="50" spans="1:27">
      <c r="A50" s="4" t="s">
        <v>572</v>
      </c>
      <c r="E50" s="5" t="n">
        <v>86000000</v>
      </c>
      <c r="AA50" s="10" t="n">
        <v>56</v>
      </c>
    </row>
    <row r="51" spans="1:27">
      <c r="A51" s="4" t="s">
        <v>573</v>
      </c>
      <c r="E51" s="5" t="n">
        <v>40000000</v>
      </c>
    </row>
    <row r="52" spans="1:27">
      <c r="A52" s="4" t="s">
        <v>543</v>
      </c>
      <c r="E52" s="5" t="n">
        <v>68000000</v>
      </c>
    </row>
    <row r="53" spans="1:27">
      <c r="A53" s="4" t="s">
        <v>574</v>
      </c>
    </row>
    <row r="54" spans="1:27">
      <c r="A54" s="3" t="s">
        <v>540</v>
      </c>
    </row>
    <row r="55" spans="1:27">
      <c r="A55" s="4" t="s">
        <v>561</v>
      </c>
      <c r="E55" s="6" t="n">
        <v>43000000</v>
      </c>
    </row>
    <row r="56" spans="1:27">
      <c r="A56" s="4" t="s">
        <v>562</v>
      </c>
      <c r="E56" s="4" t="s">
        <v>575</v>
      </c>
    </row>
    <row r="57" spans="1:27">
      <c r="A57" s="4" t="s">
        <v>576</v>
      </c>
    </row>
    <row r="58" spans="1:27">
      <c r="A58" s="3" t="s">
        <v>540</v>
      </c>
    </row>
    <row r="59" spans="1:27">
      <c r="A59" s="4" t="s">
        <v>561</v>
      </c>
      <c r="E59" s="6" t="n">
        <v>21000000</v>
      </c>
    </row>
    <row r="60" spans="1:27">
      <c r="A60" s="4" t="s">
        <v>562</v>
      </c>
      <c r="E60" s="4" t="s">
        <v>570</v>
      </c>
    </row>
    <row r="61" spans="1:27">
      <c r="A61" s="4" t="s">
        <v>577</v>
      </c>
    </row>
    <row r="62" spans="1:27">
      <c r="A62" s="3" t="s">
        <v>540</v>
      </c>
    </row>
    <row r="63" spans="1:27">
      <c r="A63" s="4" t="s">
        <v>550</v>
      </c>
      <c r="N63" s="6" t="n">
        <v>340000000</v>
      </c>
      <c r="O63" s="6" t="n">
        <v>482</v>
      </c>
    </row>
    <row r="64" spans="1:27">
      <c r="A64" s="4" t="s">
        <v>561</v>
      </c>
      <c r="N64" s="5" t="n">
        <v>72000000</v>
      </c>
    </row>
    <row r="65" spans="1:27">
      <c r="A65" s="4" t="s">
        <v>100</v>
      </c>
      <c r="N65" s="6" t="n">
        <v>498000000</v>
      </c>
    </row>
    <row r="66" spans="1:27">
      <c r="A66" s="4" t="s">
        <v>553</v>
      </c>
      <c r="N66" s="4" t="s">
        <v>578</v>
      </c>
    </row>
    <row r="67" spans="1:27">
      <c r="A67" s="4" t="s">
        <v>559</v>
      </c>
      <c r="N67" s="6" t="n">
        <v>76000000</v>
      </c>
    </row>
    <row r="68" spans="1:27">
      <c r="A68" s="4" t="s">
        <v>579</v>
      </c>
      <c r="Z68" s="4" t="s">
        <v>580</v>
      </c>
    </row>
    <row r="69" spans="1:27">
      <c r="A69" s="4" t="s">
        <v>581</v>
      </c>
      <c r="N69" s="4" t="s">
        <v>582</v>
      </c>
    </row>
    <row r="70" spans="1:27">
      <c r="A70" s="4" t="s">
        <v>583</v>
      </c>
      <c r="S70" s="5" t="n">
        <v>2018</v>
      </c>
    </row>
    <row r="71" spans="1:27">
      <c r="A71" s="4" t="s">
        <v>584</v>
      </c>
    </row>
    <row r="72" spans="1:27">
      <c r="A72" s="3" t="s">
        <v>540</v>
      </c>
    </row>
    <row r="73" spans="1:27">
      <c r="A73" s="4" t="s">
        <v>585</v>
      </c>
      <c r="W73" s="5" t="n">
        <v>29000000</v>
      </c>
    </row>
    <row r="74" spans="1:27">
      <c r="A74" s="4" t="s">
        <v>586</v>
      </c>
    </row>
    <row r="75" spans="1:27">
      <c r="A75" s="3" t="s">
        <v>540</v>
      </c>
    </row>
    <row r="76" spans="1:27">
      <c r="A76" s="4" t="s">
        <v>550</v>
      </c>
      <c r="F76" s="5" t="n">
        <v>100000000</v>
      </c>
      <c r="G76" s="6" t="n">
        <v>130</v>
      </c>
    </row>
    <row r="77" spans="1:27">
      <c r="A77" s="4" t="s">
        <v>541</v>
      </c>
      <c r="F77" s="5" t="n">
        <v>53000000</v>
      </c>
      <c r="S77" s="6" t="n">
        <v>53000000</v>
      </c>
      <c r="Y77" s="6" t="n">
        <v>70</v>
      </c>
    </row>
    <row r="78" spans="1:27">
      <c r="A78" s="4" t="s">
        <v>561</v>
      </c>
      <c r="F78" s="5" t="n">
        <v>25000000</v>
      </c>
      <c r="S78" s="5" t="n">
        <v>25000000</v>
      </c>
    </row>
    <row r="79" spans="1:27">
      <c r="A79" s="4" t="s">
        <v>100</v>
      </c>
      <c r="F79" s="5" t="n">
        <v>74000000</v>
      </c>
      <c r="S79" s="6" t="n">
        <v>74000000</v>
      </c>
    </row>
    <row r="80" spans="1:27">
      <c r="A80" s="4" t="s">
        <v>587</v>
      </c>
    </row>
    <row r="81" spans="1:27">
      <c r="A81" s="3" t="s">
        <v>540</v>
      </c>
    </row>
    <row r="82" spans="1:27">
      <c r="A82" s="4" t="s">
        <v>562</v>
      </c>
      <c r="S82" s="4" t="s">
        <v>588</v>
      </c>
    </row>
    <row r="83" spans="1:27">
      <c r="A83" s="4" t="s">
        <v>589</v>
      </c>
    </row>
    <row r="84" spans="1:27">
      <c r="A84" s="3" t="s">
        <v>540</v>
      </c>
    </row>
    <row r="85" spans="1:27">
      <c r="A85" s="4" t="s">
        <v>562</v>
      </c>
      <c r="S85" s="4" t="s">
        <v>590</v>
      </c>
    </row>
    <row r="86" spans="1:27">
      <c r="A86" s="4" t="s">
        <v>340</v>
      </c>
    </row>
    <row r="87" spans="1:27">
      <c r="A87" s="3" t="s">
        <v>540</v>
      </c>
    </row>
    <row r="88" spans="1:27">
      <c r="A88" s="4" t="s">
        <v>561</v>
      </c>
      <c r="F88" s="5" t="n">
        <v>900000000</v>
      </c>
      <c r="S88" s="6" t="n">
        <v>900000000</v>
      </c>
    </row>
    <row r="89" spans="1:27">
      <c r="A89" s="4" t="s">
        <v>100</v>
      </c>
      <c r="F89" s="5" t="n">
        <v>1574000000</v>
      </c>
      <c r="S89" s="6" t="n">
        <v>1574000000</v>
      </c>
    </row>
    <row r="90" spans="1:27">
      <c r="A90" s="4" t="s">
        <v>591</v>
      </c>
      <c r="S90" s="4" t="s">
        <v>484</v>
      </c>
    </row>
    <row r="91" spans="1:27">
      <c r="A91" s="4" t="s">
        <v>592</v>
      </c>
      <c r="F91" s="5" t="n">
        <v>849000000</v>
      </c>
      <c r="S91" s="6" t="n">
        <v>849000000</v>
      </c>
    </row>
    <row r="92" spans="1:27">
      <c r="A92" s="4" t="s">
        <v>564</v>
      </c>
      <c r="F92" s="5" t="n">
        <v>1751000000</v>
      </c>
      <c r="S92" s="5" t="n">
        <v>1751000000</v>
      </c>
    </row>
    <row r="93" spans="1:27">
      <c r="A93" s="4" t="s">
        <v>559</v>
      </c>
      <c r="B93" s="4" t="s">
        <v>75</v>
      </c>
      <c r="F93" s="6" t="n">
        <v>578000000</v>
      </c>
      <c r="S93" s="6" t="n">
        <v>578000000</v>
      </c>
    </row>
    <row r="94" spans="1:27">
      <c r="A94" s="4" t="s">
        <v>593</v>
      </c>
    </row>
    <row r="95" spans="1:27">
      <c r="A95" s="3" t="s">
        <v>540</v>
      </c>
    </row>
    <row r="96" spans="1:27">
      <c r="A96" s="4" t="s">
        <v>489</v>
      </c>
      <c r="H96" s="4" t="s">
        <v>491</v>
      </c>
    </row>
    <row r="97" spans="1:27">
      <c r="A97" s="4" t="s">
        <v>483</v>
      </c>
      <c r="H97" s="4" t="s">
        <v>484</v>
      </c>
      <c r="S97" s="4" t="s">
        <v>481</v>
      </c>
    </row>
    <row r="98" spans="1:27">
      <c r="A98" s="4" t="s">
        <v>594</v>
      </c>
    </row>
    <row r="99" spans="1:27">
      <c r="A99" s="3" t="s">
        <v>540</v>
      </c>
    </row>
    <row r="100" spans="1:27">
      <c r="A100" s="4" t="s">
        <v>486</v>
      </c>
      <c r="F100" s="4" t="s">
        <v>487</v>
      </c>
      <c r="S100" s="4" t="s">
        <v>487</v>
      </c>
      <c r="Y100" s="4" t="s">
        <v>487</v>
      </c>
    </row>
    <row r="101" spans="1:27">
      <c r="A101" s="4" t="s">
        <v>595</v>
      </c>
    </row>
    <row r="102" spans="1:27">
      <c r="A102" s="3" t="s">
        <v>540</v>
      </c>
    </row>
    <row r="103" spans="1:27">
      <c r="A103" s="4" t="s">
        <v>551</v>
      </c>
      <c r="F103" s="4" t="s">
        <v>481</v>
      </c>
      <c r="S103" s="4" t="s">
        <v>481</v>
      </c>
      <c r="Y103" s="4" t="s">
        <v>481</v>
      </c>
    </row>
    <row r="104" spans="1:27">
      <c r="A104" s="4" t="s">
        <v>596</v>
      </c>
    </row>
    <row r="105" spans="1:27">
      <c r="A105" s="3" t="s">
        <v>540</v>
      </c>
    </row>
    <row r="106" spans="1:27">
      <c r="A106" s="4" t="s">
        <v>561</v>
      </c>
      <c r="F106" s="6" t="n">
        <v>123000000</v>
      </c>
      <c r="S106" s="6" t="n">
        <v>123000000</v>
      </c>
    </row>
    <row r="107" spans="1:27">
      <c r="A107" s="4" t="s">
        <v>562</v>
      </c>
      <c r="S107" s="4" t="s">
        <v>588</v>
      </c>
    </row>
    <row r="108" spans="1:27">
      <c r="A108" s="4" t="s">
        <v>597</v>
      </c>
    </row>
    <row r="109" spans="1:27">
      <c r="A109" s="3" t="s">
        <v>540</v>
      </c>
    </row>
    <row r="110" spans="1:27">
      <c r="A110" s="4" t="s">
        <v>561</v>
      </c>
      <c r="F110" s="5" t="n">
        <v>468000000</v>
      </c>
      <c r="S110" s="6" t="n">
        <v>468000000</v>
      </c>
    </row>
    <row r="111" spans="1:27">
      <c r="A111" s="4" t="s">
        <v>562</v>
      </c>
      <c r="S111" s="4" t="s">
        <v>515</v>
      </c>
    </row>
    <row r="112" spans="1:27">
      <c r="A112" s="4" t="s">
        <v>598</v>
      </c>
    </row>
    <row r="113" spans="1:27">
      <c r="A113" s="3" t="s">
        <v>540</v>
      </c>
    </row>
    <row r="114" spans="1:27">
      <c r="A114" s="4" t="s">
        <v>561</v>
      </c>
      <c r="F114" s="6" t="n">
        <v>277000000</v>
      </c>
      <c r="S114" s="6" t="n">
        <v>277000000</v>
      </c>
    </row>
    <row r="115" spans="1:27">
      <c r="A115" s="4" t="s">
        <v>599</v>
      </c>
    </row>
    <row r="116" spans="1:27">
      <c r="A116" s="3" t="s">
        <v>540</v>
      </c>
    </row>
    <row r="117" spans="1:27">
      <c r="A117" s="4" t="s">
        <v>550</v>
      </c>
      <c r="U117" s="6" t="n">
        <v>62000000</v>
      </c>
    </row>
    <row r="118" spans="1:27">
      <c r="A118" s="4" t="s">
        <v>600</v>
      </c>
    </row>
    <row r="119" spans="1:27">
      <c r="A119" s="3" t="s">
        <v>540</v>
      </c>
    </row>
    <row r="120" spans="1:27">
      <c r="A120" s="4" t="s">
        <v>550</v>
      </c>
      <c r="W120" s="6" t="n">
        <v>90000000</v>
      </c>
    </row>
    <row r="121" spans="1:27"/>
    <row r="122" spans="1:27">
      <c r="A122" s="4" t="s">
        <v>48</v>
      </c>
      <c r="B122" s="4" t="s">
        <v>197</v>
      </c>
    </row>
    <row r="123" spans="1:27">
      <c r="A123" s="4" t="s">
        <v>71</v>
      </c>
      <c r="B123" s="4" t="s">
        <v>601</v>
      </c>
    </row>
    <row r="124" spans="1:27">
      <c r="A124" s="4" t="s">
        <v>73</v>
      </c>
      <c r="B124" s="4" t="s">
        <v>602</v>
      </c>
    </row>
    <row r="125" spans="1:27">
      <c r="A125" s="4" t="s">
        <v>75</v>
      </c>
      <c r="B125" s="4" t="s">
        <v>603</v>
      </c>
    </row>
  </sheetData>
  <mergeCells count="9">
    <mergeCell ref="A1:B1"/>
    <mergeCell ref="S1:T1"/>
    <mergeCell ref="U1:V1"/>
    <mergeCell ref="W1:X1"/>
    <mergeCell ref="A121:Z121"/>
    <mergeCell ref="B122:Z122"/>
    <mergeCell ref="B123:Z123"/>
    <mergeCell ref="B124:Z124"/>
    <mergeCell ref="B125:Z12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04</v>
      </c>
      <c r="C1" s="2" t="s">
        <v>478</v>
      </c>
      <c r="E1" s="2" t="s">
        <v>1</v>
      </c>
    </row>
    <row r="2" spans="1:5">
      <c r="C2" s="2" t="s">
        <v>531</v>
      </c>
      <c r="D2" s="2" t="s">
        <v>605</v>
      </c>
      <c r="E2" s="2" t="s">
        <v>527</v>
      </c>
    </row>
    <row r="3" spans="1:5">
      <c r="A3" s="3" t="s">
        <v>606</v>
      </c>
    </row>
    <row r="4" spans="1:5">
      <c r="A4" s="4" t="s">
        <v>607</v>
      </c>
      <c r="B4" s="4" t="s">
        <v>48</v>
      </c>
      <c r="E4" s="6" t="n">
        <v>914</v>
      </c>
    </row>
    <row r="5" spans="1:5">
      <c r="A5" s="4" t="s">
        <v>332</v>
      </c>
    </row>
    <row r="6" spans="1:5">
      <c r="A6" s="3" t="s">
        <v>606</v>
      </c>
    </row>
    <row r="7" spans="1:5">
      <c r="A7" s="4" t="s">
        <v>608</v>
      </c>
      <c r="C7" s="6" t="n">
        <v>285</v>
      </c>
    </row>
    <row r="8" spans="1:5">
      <c r="A8" s="4" t="s">
        <v>609</v>
      </c>
      <c r="C8" s="5" t="n">
        <v>285</v>
      </c>
      <c r="D8" s="10" t="n">
        <v>220</v>
      </c>
    </row>
    <row r="9" spans="1:5">
      <c r="A9" s="4" t="s">
        <v>610</v>
      </c>
      <c r="C9" s="5" t="n">
        <v>23</v>
      </c>
    </row>
    <row r="10" spans="1:5">
      <c r="A10" s="4" t="s">
        <v>611</v>
      </c>
      <c r="C10" s="6" t="n">
        <v>308</v>
      </c>
    </row>
    <row r="11" spans="1:5">
      <c r="A11" s="4" t="s">
        <v>340</v>
      </c>
    </row>
    <row r="12" spans="1:5">
      <c r="A12" s="3" t="s">
        <v>606</v>
      </c>
    </row>
    <row r="13" spans="1:5">
      <c r="A13" s="4" t="s">
        <v>607</v>
      </c>
      <c r="B13" s="4" t="s">
        <v>71</v>
      </c>
      <c r="E13" s="5" t="n">
        <v>331</v>
      </c>
    </row>
    <row r="14" spans="1:5">
      <c r="A14" s="4" t="s">
        <v>612</v>
      </c>
      <c r="E14" s="5" t="n">
        <v>631</v>
      </c>
    </row>
    <row r="15" spans="1:5">
      <c r="A15" s="4" t="s">
        <v>613</v>
      </c>
      <c r="B15" s="4" t="s">
        <v>73</v>
      </c>
      <c r="E15" s="5" t="n">
        <v>578</v>
      </c>
    </row>
    <row r="16" spans="1:5">
      <c r="A16" s="4" t="s">
        <v>608</v>
      </c>
      <c r="E16" s="5" t="n">
        <v>1540</v>
      </c>
    </row>
    <row r="17" spans="1:5">
      <c r="A17" s="4" t="s">
        <v>610</v>
      </c>
      <c r="E17" s="6" t="n">
        <v>1751</v>
      </c>
    </row>
    <row r="18" spans="1:5"/>
    <row r="19" spans="1:5">
      <c r="A19" s="4" t="s">
        <v>48</v>
      </c>
      <c r="B19" s="4" t="s">
        <v>197</v>
      </c>
    </row>
    <row r="20" spans="1:5">
      <c r="A20" s="4" t="s">
        <v>71</v>
      </c>
      <c r="B20" s="4" t="s">
        <v>614</v>
      </c>
    </row>
    <row r="21" spans="1:5">
      <c r="A21" s="4" t="s">
        <v>73</v>
      </c>
      <c r="B21" s="4" t="s">
        <v>603</v>
      </c>
    </row>
  </sheetData>
  <mergeCells count="6">
    <mergeCell ref="A1:B2"/>
    <mergeCell ref="C1:D1"/>
    <mergeCell ref="A18:D18"/>
    <mergeCell ref="B19:D19"/>
    <mergeCell ref="B20:D20"/>
    <mergeCell ref="B21:D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15</v>
      </c>
      <c r="B1" s="2" t="s">
        <v>1</v>
      </c>
    </row>
    <row r="2" spans="1:2">
      <c r="B2" s="2" t="s">
        <v>2</v>
      </c>
    </row>
    <row r="3" spans="1:2">
      <c r="A3" s="4" t="s">
        <v>616</v>
      </c>
    </row>
    <row r="4" spans="1:2">
      <c r="A4" s="3" t="s">
        <v>606</v>
      </c>
    </row>
    <row r="5" spans="1:2">
      <c r="A5" s="4" t="s">
        <v>617</v>
      </c>
      <c r="B5" s="4" t="s">
        <v>487</v>
      </c>
    </row>
    <row r="6" spans="1:2">
      <c r="A6" s="4" t="s">
        <v>488</v>
      </c>
    </row>
    <row r="7" spans="1:2">
      <c r="A7" s="3" t="s">
        <v>606</v>
      </c>
    </row>
    <row r="8" spans="1:2">
      <c r="A8" s="4" t="s">
        <v>617</v>
      </c>
      <c r="B8" s="4" t="s">
        <v>4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1</v>
      </c>
      <c r="B1" s="2" t="s">
        <v>2</v>
      </c>
      <c r="C1" s="2" t="s">
        <v>34</v>
      </c>
    </row>
    <row r="2" spans="1:3">
      <c r="A2" s="4" t="s">
        <v>30</v>
      </c>
    </row>
    <row r="3" spans="1:3">
      <c r="A3" s="4" t="s">
        <v>132</v>
      </c>
      <c r="B3" s="7" t="n">
        <v>0.01</v>
      </c>
      <c r="C3" s="7" t="n">
        <v>0.01</v>
      </c>
    </row>
    <row r="4" spans="1:3">
      <c r="A4" s="4" t="s">
        <v>133</v>
      </c>
      <c r="B4" s="5" t="n">
        <v>1500000000</v>
      </c>
      <c r="C4" s="5" t="n">
        <v>1500000000</v>
      </c>
    </row>
    <row r="5" spans="1:3">
      <c r="A5" s="4" t="s">
        <v>134</v>
      </c>
      <c r="B5" s="5" t="n">
        <v>383385353</v>
      </c>
      <c r="C5" s="5" t="n">
        <v>382294262</v>
      </c>
    </row>
    <row r="6" spans="1:3">
      <c r="A6" s="4" t="s">
        <v>135</v>
      </c>
      <c r="B6" s="5" t="n">
        <v>383385353</v>
      </c>
      <c r="C6" s="5" t="n">
        <v>382294262</v>
      </c>
    </row>
    <row r="7" spans="1:3">
      <c r="A7" s="4" t="s">
        <v>136</v>
      </c>
      <c r="B7" s="5" t="n">
        <v>27368413</v>
      </c>
      <c r="C7" s="5" t="n">
        <v>27368413</v>
      </c>
    </row>
    <row r="8" spans="1:3">
      <c r="A8" s="4" t="s">
        <v>32</v>
      </c>
    </row>
    <row r="9" spans="1:3">
      <c r="A9" s="4" t="s">
        <v>132</v>
      </c>
      <c r="B9" s="7" t="n">
        <v>0.01</v>
      </c>
      <c r="C9" s="7" t="n">
        <v>0.01</v>
      </c>
    </row>
    <row r="10" spans="1:3">
      <c r="A10" s="4" t="s">
        <v>133</v>
      </c>
      <c r="B10" s="5" t="n">
        <v>750000000</v>
      </c>
      <c r="C10" s="5" t="n">
        <v>750000000</v>
      </c>
    </row>
    <row r="11" spans="1:3">
      <c r="A11" s="4" t="s">
        <v>134</v>
      </c>
      <c r="B11" s="5" t="n">
        <v>199630240</v>
      </c>
      <c r="C11" s="5" t="n">
        <v>199630240</v>
      </c>
    </row>
    <row r="12" spans="1:3">
      <c r="A12" s="4" t="s">
        <v>135</v>
      </c>
      <c r="B12" s="5" t="n">
        <v>199630240</v>
      </c>
      <c r="C12" s="5" t="n">
        <v>199630240</v>
      </c>
    </row>
    <row r="13" spans="1:3">
      <c r="A13" s="4" t="s">
        <v>136</v>
      </c>
      <c r="B13" s="5" t="n">
        <v>78430424</v>
      </c>
      <c r="C13" s="5" t="n">
        <v>784304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8</v>
      </c>
      <c r="B1" s="2" t="s">
        <v>2</v>
      </c>
      <c r="C1" s="2" t="s">
        <v>34</v>
      </c>
      <c r="D1" s="2" t="s">
        <v>619</v>
      </c>
      <c r="E1" s="2" t="s">
        <v>35</v>
      </c>
      <c r="F1" s="2" t="s">
        <v>620</v>
      </c>
    </row>
    <row r="2" spans="1:6">
      <c r="A2" s="3" t="s">
        <v>621</v>
      </c>
    </row>
    <row r="3" spans="1:6">
      <c r="A3" s="4" t="s">
        <v>100</v>
      </c>
      <c r="B3" s="6" t="n">
        <v>5218</v>
      </c>
      <c r="C3" s="6" t="n">
        <v>3838</v>
      </c>
      <c r="E3" s="6" t="n">
        <v>3714</v>
      </c>
    </row>
    <row r="4" spans="1:6">
      <c r="A4" s="4" t="s">
        <v>340</v>
      </c>
    </row>
    <row r="5" spans="1:6">
      <c r="A5" s="3" t="s">
        <v>621</v>
      </c>
    </row>
    <row r="6" spans="1:6">
      <c r="A6" s="4" t="s">
        <v>622</v>
      </c>
      <c r="B6" s="5" t="n">
        <v>78</v>
      </c>
    </row>
    <row r="7" spans="1:6">
      <c r="A7" s="4" t="s">
        <v>623</v>
      </c>
      <c r="B7" s="5" t="n">
        <v>900</v>
      </c>
    </row>
    <row r="8" spans="1:6">
      <c r="A8" s="4" t="s">
        <v>624</v>
      </c>
      <c r="B8" s="5" t="n">
        <v>526</v>
      </c>
    </row>
    <row r="9" spans="1:6">
      <c r="A9" s="4" t="s">
        <v>284</v>
      </c>
      <c r="B9" s="5" t="n">
        <v>967</v>
      </c>
    </row>
    <row r="10" spans="1:6">
      <c r="A10" s="4" t="s">
        <v>623</v>
      </c>
      <c r="B10" s="5" t="n">
        <v>868</v>
      </c>
    </row>
    <row r="11" spans="1:6">
      <c r="A11" s="4" t="s">
        <v>100</v>
      </c>
      <c r="B11" s="5" t="n">
        <v>1574</v>
      </c>
    </row>
    <row r="12" spans="1:6">
      <c r="A12" s="4" t="s">
        <v>102</v>
      </c>
      <c r="B12" s="5" t="n">
        <v>292</v>
      </c>
    </row>
    <row r="13" spans="1:6">
      <c r="A13" s="4" t="s">
        <v>625</v>
      </c>
      <c r="B13" s="5" t="n">
        <v>4305</v>
      </c>
    </row>
    <row r="14" spans="1:6">
      <c r="A14" s="3" t="s">
        <v>626</v>
      </c>
    </row>
    <row r="15" spans="1:6">
      <c r="A15" s="4" t="s">
        <v>627</v>
      </c>
      <c r="B15" s="5" t="n">
        <v>609</v>
      </c>
    </row>
    <row r="16" spans="1:6">
      <c r="A16" s="4" t="s">
        <v>628</v>
      </c>
      <c r="B16" s="5" t="n">
        <v>1751</v>
      </c>
    </row>
    <row r="17" spans="1:6">
      <c r="A17" s="4" t="s">
        <v>115</v>
      </c>
      <c r="B17" s="5" t="n">
        <v>405</v>
      </c>
    </row>
    <row r="18" spans="1:6">
      <c r="A18" s="4" t="s">
        <v>629</v>
      </c>
      <c r="B18" s="5" t="n">
        <v>2765</v>
      </c>
    </row>
    <row r="19" spans="1:6">
      <c r="A19" s="4" t="s">
        <v>630</v>
      </c>
      <c r="B19" s="6" t="n">
        <v>1540</v>
      </c>
    </row>
    <row r="20" spans="1:6">
      <c r="A20" s="4" t="s">
        <v>332</v>
      </c>
    </row>
    <row r="21" spans="1:6">
      <c r="A21" s="3" t="s">
        <v>621</v>
      </c>
    </row>
    <row r="22" spans="1:6">
      <c r="A22" s="4" t="s">
        <v>623</v>
      </c>
      <c r="D22" s="6" t="n">
        <v>220</v>
      </c>
    </row>
    <row r="23" spans="1:6">
      <c r="A23" s="4" t="s">
        <v>100</v>
      </c>
      <c r="D23" s="5" t="n">
        <v>115</v>
      </c>
    </row>
    <row r="24" spans="1:6">
      <c r="A24" s="4" t="s">
        <v>631</v>
      </c>
      <c r="D24" s="5" t="n">
        <v>-50</v>
      </c>
    </row>
    <row r="25" spans="1:6">
      <c r="A25" s="3" t="s">
        <v>626</v>
      </c>
    </row>
    <row r="26" spans="1:6">
      <c r="A26" s="4" t="s">
        <v>628</v>
      </c>
      <c r="D26" s="5" t="n">
        <v>23</v>
      </c>
    </row>
    <row r="27" spans="1:6">
      <c r="A27" s="4" t="s">
        <v>630</v>
      </c>
      <c r="D27" s="6" t="n">
        <v>285</v>
      </c>
    </row>
    <row r="28" spans="1:6">
      <c r="A28" s="4" t="s">
        <v>577</v>
      </c>
    </row>
    <row r="29" spans="1:6">
      <c r="A29" s="3" t="s">
        <v>621</v>
      </c>
    </row>
    <row r="30" spans="1:6">
      <c r="A30" s="4" t="s">
        <v>623</v>
      </c>
      <c r="F30" s="6" t="n">
        <v>72</v>
      </c>
    </row>
    <row r="31" spans="1:6">
      <c r="A31" s="4" t="s">
        <v>100</v>
      </c>
      <c r="F31" s="5" t="n">
        <v>498</v>
      </c>
    </row>
    <row r="32" spans="1:6">
      <c r="A32" s="4" t="s">
        <v>631</v>
      </c>
      <c r="F32" s="5" t="n">
        <v>-34</v>
      </c>
    </row>
    <row r="33" spans="1:6">
      <c r="A33" s="3" t="s">
        <v>626</v>
      </c>
    </row>
    <row r="34" spans="1:6">
      <c r="A34" s="4" t="s">
        <v>630</v>
      </c>
      <c r="F34" s="6" t="n">
        <v>5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21"/>
    <col customWidth="1" max="5" min="5" width="21"/>
  </cols>
  <sheetData>
    <row r="1" spans="1:5">
      <c r="A1" s="1" t="s">
        <v>632</v>
      </c>
      <c r="C1" s="2" t="s">
        <v>478</v>
      </c>
      <c r="E1" s="2" t="s">
        <v>1</v>
      </c>
    </row>
    <row r="2" spans="1:5">
      <c r="C2" s="2" t="s">
        <v>533</v>
      </c>
      <c r="D2" s="2" t="s">
        <v>534</v>
      </c>
      <c r="E2" s="2" t="s">
        <v>527</v>
      </c>
    </row>
    <row r="3" spans="1:5">
      <c r="A3" s="3" t="s">
        <v>606</v>
      </c>
    </row>
    <row r="4" spans="1:5">
      <c r="A4" s="4" t="s">
        <v>633</v>
      </c>
      <c r="B4" s="4" t="s">
        <v>48</v>
      </c>
      <c r="E4" s="6" t="n">
        <v>914</v>
      </c>
    </row>
    <row r="5" spans="1:5">
      <c r="A5" s="4" t="s">
        <v>634</v>
      </c>
    </row>
    <row r="6" spans="1:5">
      <c r="A6" s="3" t="s">
        <v>606</v>
      </c>
    </row>
    <row r="7" spans="1:5">
      <c r="A7" s="4" t="s">
        <v>635</v>
      </c>
      <c r="C7" s="6" t="n">
        <v>340</v>
      </c>
      <c r="D7" s="6" t="n">
        <v>482</v>
      </c>
    </row>
    <row r="8" spans="1:5">
      <c r="A8" s="4" t="s">
        <v>636</v>
      </c>
      <c r="C8" s="5" t="n">
        <v>76</v>
      </c>
    </row>
    <row r="9" spans="1:5">
      <c r="A9" s="4" t="s">
        <v>633</v>
      </c>
      <c r="C9" s="5" t="n">
        <v>416</v>
      </c>
    </row>
    <row r="10" spans="1:5">
      <c r="A10" s="4" t="s">
        <v>637</v>
      </c>
      <c r="C10" s="5" t="n">
        <v>120</v>
      </c>
    </row>
    <row r="11" spans="1:5">
      <c r="A11" s="4" t="s">
        <v>638</v>
      </c>
      <c r="C11" s="6" t="n">
        <v>536</v>
      </c>
    </row>
    <row r="12" spans="1:5"/>
    <row r="13" spans="1:5">
      <c r="A13" s="4" t="s">
        <v>48</v>
      </c>
      <c r="B13" s="4" t="s">
        <v>197</v>
      </c>
    </row>
  </sheetData>
  <mergeCells count="4">
    <mergeCell ref="A1:B2"/>
    <mergeCell ref="C1:D1"/>
    <mergeCell ref="A12:D12"/>
    <mergeCell ref="B13:D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9</v>
      </c>
      <c r="B1" s="2" t="s">
        <v>640</v>
      </c>
      <c r="C1" s="2" t="s">
        <v>1</v>
      </c>
    </row>
    <row r="2" spans="1:5">
      <c r="B2" s="2" t="s">
        <v>641</v>
      </c>
      <c r="C2" s="2" t="s">
        <v>2</v>
      </c>
      <c r="D2" s="2" t="s">
        <v>34</v>
      </c>
      <c r="E2" s="2" t="s">
        <v>35</v>
      </c>
    </row>
    <row r="3" spans="1:5">
      <c r="A3" s="3" t="s">
        <v>642</v>
      </c>
    </row>
    <row r="4" spans="1:5">
      <c r="A4" s="4" t="s">
        <v>643</v>
      </c>
      <c r="C4" s="6" t="n">
        <v>280</v>
      </c>
      <c r="D4" s="6" t="n">
        <v>785</v>
      </c>
      <c r="E4" s="6" t="n">
        <v>0</v>
      </c>
    </row>
    <row r="5" spans="1:5">
      <c r="A5" s="4" t="s">
        <v>644</v>
      </c>
    </row>
    <row r="6" spans="1:5">
      <c r="A6" s="3" t="s">
        <v>642</v>
      </c>
    </row>
    <row r="7" spans="1:5">
      <c r="A7" s="4" t="s">
        <v>645</v>
      </c>
      <c r="C7" s="6" t="n">
        <v>0</v>
      </c>
      <c r="D7" s="6" t="n">
        <v>0</v>
      </c>
      <c r="E7" s="6" t="n">
        <v>159</v>
      </c>
    </row>
    <row r="8" spans="1:5">
      <c r="A8" s="4" t="s">
        <v>646</v>
      </c>
    </row>
    <row r="9" spans="1:5">
      <c r="A9" s="3" t="s">
        <v>642</v>
      </c>
    </row>
    <row r="10" spans="1:5">
      <c r="A10" s="4" t="s">
        <v>645</v>
      </c>
      <c r="B10" s="6" t="n">
        <v>17</v>
      </c>
    </row>
    <row r="11" spans="1:5">
      <c r="A11" s="4" t="s">
        <v>647</v>
      </c>
    </row>
    <row r="12" spans="1:5">
      <c r="A12" s="3" t="s">
        <v>642</v>
      </c>
    </row>
    <row r="13" spans="1:5">
      <c r="A13" s="4" t="s">
        <v>643</v>
      </c>
      <c r="B13" s="5" t="n">
        <v>76</v>
      </c>
    </row>
    <row r="14" spans="1:5">
      <c r="A14" s="4" t="s">
        <v>648</v>
      </c>
      <c r="B14" s="6" t="n">
        <v>144</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4</v>
      </c>
      <c r="D2" s="2" t="s">
        <v>35</v>
      </c>
    </row>
    <row r="3" spans="1:4">
      <c r="A3" s="3" t="s">
        <v>642</v>
      </c>
    </row>
    <row r="4" spans="1:4">
      <c r="A4" s="4" t="s">
        <v>650</v>
      </c>
      <c r="B4" s="6" t="n">
        <v>0</v>
      </c>
      <c r="C4" s="6" t="n">
        <v>0</v>
      </c>
      <c r="D4" s="6" t="n">
        <v>15</v>
      </c>
    </row>
    <row r="5" spans="1:4">
      <c r="A5" s="4" t="s">
        <v>644</v>
      </c>
    </row>
    <row r="6" spans="1:4">
      <c r="A6" s="3" t="s">
        <v>642</v>
      </c>
    </row>
    <row r="7" spans="1:4">
      <c r="A7" s="4" t="s">
        <v>651</v>
      </c>
      <c r="B7" s="5" t="n">
        <v>0</v>
      </c>
      <c r="C7" s="5" t="n">
        <v>0</v>
      </c>
      <c r="D7" s="5" t="n">
        <v>27</v>
      </c>
    </row>
    <row r="8" spans="1:4">
      <c r="A8" s="4" t="s">
        <v>645</v>
      </c>
      <c r="B8" s="5" t="n">
        <v>0</v>
      </c>
      <c r="C8" s="5" t="n">
        <v>0</v>
      </c>
      <c r="D8" s="5" t="n">
        <v>-159</v>
      </c>
    </row>
    <row r="9" spans="1:4">
      <c r="A9" s="4" t="s">
        <v>652</v>
      </c>
      <c r="B9" s="5" t="n">
        <v>0</v>
      </c>
      <c r="C9" s="5" t="n">
        <v>0</v>
      </c>
      <c r="D9" s="5" t="n">
        <v>174</v>
      </c>
    </row>
    <row r="10" spans="1:4">
      <c r="A10" s="4" t="s">
        <v>650</v>
      </c>
      <c r="B10" s="6" t="n">
        <v>0</v>
      </c>
      <c r="C10" s="6" t="n">
        <v>0</v>
      </c>
      <c r="D10" s="6" t="n">
        <v>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4</v>
      </c>
      <c r="D2" s="2" t="s">
        <v>35</v>
      </c>
    </row>
    <row r="3" spans="1:4">
      <c r="A3" s="3" t="s">
        <v>654</v>
      </c>
    </row>
    <row r="4" spans="1:4">
      <c r="A4" s="4" t="s">
        <v>655</v>
      </c>
      <c r="B4" s="6" t="n">
        <v>71</v>
      </c>
      <c r="C4" s="6" t="n">
        <v>142</v>
      </c>
      <c r="D4" s="6" t="n">
        <v>89</v>
      </c>
    </row>
    <row r="5" spans="1:4">
      <c r="A5" s="4" t="s">
        <v>656</v>
      </c>
    </row>
    <row r="6" spans="1:4">
      <c r="A6" s="3" t="s">
        <v>654</v>
      </c>
    </row>
    <row r="7" spans="1:4">
      <c r="A7" s="4" t="s">
        <v>655</v>
      </c>
      <c r="B7" s="5" t="n">
        <v>58</v>
      </c>
      <c r="C7" s="6" t="n">
        <v>133</v>
      </c>
      <c r="D7" s="6" t="n">
        <v>79</v>
      </c>
    </row>
    <row r="8" spans="1:4">
      <c r="A8" s="4" t="s">
        <v>657</v>
      </c>
    </row>
    <row r="9" spans="1:4">
      <c r="A9" s="3" t="s">
        <v>654</v>
      </c>
    </row>
    <row r="10" spans="1:4">
      <c r="A10" s="4" t="s">
        <v>658</v>
      </c>
      <c r="B10" s="5" t="n">
        <v>31</v>
      </c>
    </row>
    <row r="11" spans="1:4">
      <c r="A11" s="4" t="s">
        <v>659</v>
      </c>
    </row>
    <row r="12" spans="1:4">
      <c r="A12" s="3" t="s">
        <v>654</v>
      </c>
    </row>
    <row r="13" spans="1:4">
      <c r="A13" s="4" t="s">
        <v>660</v>
      </c>
      <c r="B13" s="6" t="n">
        <v>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4</v>
      </c>
      <c r="D2" s="2" t="s">
        <v>35</v>
      </c>
    </row>
    <row r="3" spans="1:4">
      <c r="A3" s="3" t="s">
        <v>654</v>
      </c>
    </row>
    <row r="4" spans="1:4">
      <c r="A4" s="4" t="s">
        <v>662</v>
      </c>
      <c r="B4" s="6" t="n">
        <v>49</v>
      </c>
      <c r="C4" s="6" t="n">
        <v>44</v>
      </c>
      <c r="D4" s="6" t="n">
        <v>58</v>
      </c>
    </row>
    <row r="5" spans="1:4">
      <c r="A5" s="4" t="s">
        <v>663</v>
      </c>
      <c r="B5" s="5" t="n">
        <v>71</v>
      </c>
      <c r="C5" s="5" t="n">
        <v>142</v>
      </c>
      <c r="D5" s="5" t="n">
        <v>89</v>
      </c>
    </row>
    <row r="6" spans="1:4">
      <c r="A6" s="4" t="s">
        <v>664</v>
      </c>
      <c r="B6" s="5" t="n">
        <v>-76</v>
      </c>
      <c r="C6" s="5" t="n">
        <v>-137</v>
      </c>
      <c r="D6" s="5" t="n">
        <v>-96</v>
      </c>
    </row>
    <row r="7" spans="1:4">
      <c r="A7" s="4" t="s">
        <v>161</v>
      </c>
      <c r="B7" s="5" t="n">
        <v>-2</v>
      </c>
      <c r="C7" s="5" t="n">
        <v>0</v>
      </c>
      <c r="D7" s="5" t="n">
        <v>-7</v>
      </c>
    </row>
    <row r="8" spans="1:4">
      <c r="A8" s="4" t="s">
        <v>665</v>
      </c>
      <c r="B8" s="5" t="n">
        <v>42</v>
      </c>
      <c r="C8" s="5" t="n">
        <v>49</v>
      </c>
      <c r="D8" s="5" t="n">
        <v>44</v>
      </c>
    </row>
    <row r="9" spans="1:4">
      <c r="A9" s="4" t="s">
        <v>666</v>
      </c>
    </row>
    <row r="10" spans="1:4">
      <c r="A10" s="3" t="s">
        <v>654</v>
      </c>
    </row>
    <row r="11" spans="1:4">
      <c r="A11" s="4" t="s">
        <v>662</v>
      </c>
      <c r="B11" s="5" t="n">
        <v>33</v>
      </c>
      <c r="C11" s="5" t="n">
        <v>33</v>
      </c>
      <c r="D11" s="5" t="n">
        <v>47</v>
      </c>
    </row>
    <row r="12" spans="1:4">
      <c r="A12" s="4" t="s">
        <v>663</v>
      </c>
      <c r="B12" s="5" t="n">
        <v>69</v>
      </c>
      <c r="C12" s="5" t="n">
        <v>137</v>
      </c>
      <c r="D12" s="5" t="n">
        <v>86</v>
      </c>
    </row>
    <row r="13" spans="1:4">
      <c r="A13" s="4" t="s">
        <v>664</v>
      </c>
      <c r="B13" s="5" t="n">
        <v>-73</v>
      </c>
      <c r="C13" s="5" t="n">
        <v>-135</v>
      </c>
      <c r="D13" s="5" t="n">
        <v>-95</v>
      </c>
    </row>
    <row r="14" spans="1:4">
      <c r="A14" s="4" t="s">
        <v>161</v>
      </c>
      <c r="B14" s="5" t="n">
        <v>0</v>
      </c>
      <c r="C14" s="5" t="n">
        <v>-2</v>
      </c>
      <c r="D14" s="5" t="n">
        <v>-5</v>
      </c>
    </row>
    <row r="15" spans="1:4">
      <c r="A15" s="4" t="s">
        <v>665</v>
      </c>
      <c r="B15" s="5" t="n">
        <v>29</v>
      </c>
      <c r="C15" s="5" t="n">
        <v>33</v>
      </c>
      <c r="D15" s="5" t="n">
        <v>33</v>
      </c>
    </row>
    <row r="16" spans="1:4">
      <c r="A16" s="4" t="s">
        <v>667</v>
      </c>
    </row>
    <row r="17" spans="1:4">
      <c r="A17" s="3" t="s">
        <v>654</v>
      </c>
    </row>
    <row r="18" spans="1:4">
      <c r="A18" s="4" t="s">
        <v>662</v>
      </c>
      <c r="B18" s="5" t="n">
        <v>6</v>
      </c>
      <c r="C18" s="5" t="n">
        <v>5</v>
      </c>
      <c r="D18" s="5" t="n">
        <v>5</v>
      </c>
    </row>
    <row r="19" spans="1:4">
      <c r="A19" s="4" t="s">
        <v>663</v>
      </c>
      <c r="B19" s="5" t="n">
        <v>0</v>
      </c>
      <c r="C19" s="5" t="n">
        <v>0</v>
      </c>
      <c r="D19" s="5" t="n">
        <v>1</v>
      </c>
    </row>
    <row r="20" spans="1:4">
      <c r="A20" s="4" t="s">
        <v>664</v>
      </c>
      <c r="B20" s="5" t="n">
        <v>-2</v>
      </c>
      <c r="C20" s="5" t="n">
        <v>-1</v>
      </c>
      <c r="D20" s="5" t="n">
        <v>-1</v>
      </c>
    </row>
    <row r="21" spans="1:4">
      <c r="A21" s="4" t="s">
        <v>161</v>
      </c>
      <c r="B21" s="5" t="n">
        <v>-2</v>
      </c>
      <c r="C21" s="5" t="n">
        <v>2</v>
      </c>
      <c r="D21" s="5" t="n">
        <v>0</v>
      </c>
    </row>
    <row r="22" spans="1:4">
      <c r="A22" s="4" t="s">
        <v>665</v>
      </c>
      <c r="B22" s="5" t="n">
        <v>2</v>
      </c>
      <c r="C22" s="5" t="n">
        <v>6</v>
      </c>
      <c r="D22" s="5" t="n">
        <v>5</v>
      </c>
    </row>
    <row r="23" spans="1:4">
      <c r="A23" s="4" t="s">
        <v>668</v>
      </c>
    </row>
    <row r="24" spans="1:4">
      <c r="A24" s="3" t="s">
        <v>654</v>
      </c>
    </row>
    <row r="25" spans="1:4">
      <c r="A25" s="4" t="s">
        <v>662</v>
      </c>
      <c r="B25" s="5" t="n">
        <v>10</v>
      </c>
      <c r="C25" s="5" t="n">
        <v>6</v>
      </c>
      <c r="D25" s="5" t="n">
        <v>6</v>
      </c>
    </row>
    <row r="26" spans="1:4">
      <c r="A26" s="4" t="s">
        <v>663</v>
      </c>
      <c r="B26" s="5" t="n">
        <v>2</v>
      </c>
      <c r="C26" s="5" t="n">
        <v>5</v>
      </c>
      <c r="D26" s="5" t="n">
        <v>2</v>
      </c>
    </row>
    <row r="27" spans="1:4">
      <c r="A27" s="4" t="s">
        <v>664</v>
      </c>
      <c r="B27" s="5" t="n">
        <v>-1</v>
      </c>
      <c r="C27" s="5" t="n">
        <v>-1</v>
      </c>
      <c r="D27" s="5" t="n">
        <v>0</v>
      </c>
    </row>
    <row r="28" spans="1:4">
      <c r="A28" s="4" t="s">
        <v>161</v>
      </c>
      <c r="B28" s="5" t="n">
        <v>0</v>
      </c>
      <c r="C28" s="5" t="n">
        <v>0</v>
      </c>
      <c r="D28" s="5" t="n">
        <v>-2</v>
      </c>
    </row>
    <row r="29" spans="1:4">
      <c r="A29" s="4" t="s">
        <v>665</v>
      </c>
      <c r="B29" s="6" t="n">
        <v>11</v>
      </c>
      <c r="C29" s="6" t="n">
        <v>10</v>
      </c>
      <c r="D29" s="6" t="n">
        <v>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4"/>
    <col customWidth="1" max="5" min="5" width="21"/>
    <col customWidth="1" max="6" min="6" width="4"/>
    <col customWidth="1" max="7" min="7" width="21"/>
  </cols>
  <sheetData>
    <row r="1" spans="1:7">
      <c r="A1" s="1" t="s">
        <v>669</v>
      </c>
      <c r="C1" s="2" t="s">
        <v>527</v>
      </c>
      <c r="E1" s="2" t="s">
        <v>537</v>
      </c>
      <c r="G1" s="2" t="s">
        <v>670</v>
      </c>
    </row>
    <row r="2" spans="1:7">
      <c r="A2" s="3" t="s">
        <v>671</v>
      </c>
    </row>
    <row r="3" spans="1:7">
      <c r="A3" s="4" t="s">
        <v>672</v>
      </c>
      <c r="C3" s="6" t="n">
        <v>0</v>
      </c>
      <c r="E3" s="6" t="n">
        <v>370</v>
      </c>
    </row>
    <row r="4" spans="1:7">
      <c r="A4" s="4" t="s">
        <v>501</v>
      </c>
      <c r="B4" s="4" t="s">
        <v>673</v>
      </c>
      <c r="C4" s="5" t="n">
        <v>93</v>
      </c>
      <c r="E4" s="5" t="n">
        <v>97</v>
      </c>
    </row>
    <row r="5" spans="1:7">
      <c r="A5" s="4" t="s">
        <v>503</v>
      </c>
      <c r="B5" s="4" t="s">
        <v>73</v>
      </c>
      <c r="C5" s="5" t="n">
        <v>127</v>
      </c>
      <c r="E5" s="5" t="n">
        <v>219</v>
      </c>
    </row>
    <row r="6" spans="1:7">
      <c r="A6" s="4" t="s">
        <v>674</v>
      </c>
      <c r="C6" s="5" t="n">
        <v>393</v>
      </c>
      <c r="E6" s="5" t="n">
        <v>2027</v>
      </c>
    </row>
    <row r="7" spans="1:7">
      <c r="A7" s="4" t="s">
        <v>488</v>
      </c>
    </row>
    <row r="8" spans="1:7">
      <c r="A8" s="3" t="s">
        <v>671</v>
      </c>
    </row>
    <row r="9" spans="1:7">
      <c r="A9" s="4" t="s">
        <v>675</v>
      </c>
      <c r="B9" s="4" t="s">
        <v>75</v>
      </c>
      <c r="C9" s="5" t="n">
        <v>0</v>
      </c>
      <c r="E9" s="5" t="n">
        <v>1208</v>
      </c>
    </row>
    <row r="10" spans="1:7">
      <c r="A10" s="4" t="s">
        <v>672</v>
      </c>
      <c r="C10" s="6" t="n">
        <v>0</v>
      </c>
      <c r="D10" s="4" t="s">
        <v>75</v>
      </c>
      <c r="E10" s="5" t="n">
        <v>370</v>
      </c>
      <c r="F10" s="4" t="s">
        <v>75</v>
      </c>
      <c r="G10" s="6" t="n">
        <v>481</v>
      </c>
    </row>
    <row r="11" spans="1:7">
      <c r="A11" s="4" t="s">
        <v>489</v>
      </c>
      <c r="B11" s="4" t="s">
        <v>75</v>
      </c>
      <c r="C11" s="4" t="s">
        <v>481</v>
      </c>
    </row>
    <row r="12" spans="1:7">
      <c r="A12" s="4" t="s">
        <v>676</v>
      </c>
    </row>
    <row r="13" spans="1:7">
      <c r="A13" s="3" t="s">
        <v>671</v>
      </c>
    </row>
    <row r="14" spans="1:7">
      <c r="A14" s="4" t="s">
        <v>675</v>
      </c>
      <c r="B14" s="4" t="s">
        <v>677</v>
      </c>
      <c r="C14" s="6" t="n">
        <v>173</v>
      </c>
      <c r="E14" s="6" t="n">
        <v>133</v>
      </c>
    </row>
    <row r="15" spans="1:7"/>
    <row r="16" spans="1:7">
      <c r="A16" s="4" t="s">
        <v>48</v>
      </c>
      <c r="B16" s="4" t="s">
        <v>678</v>
      </c>
    </row>
    <row r="17" spans="1:7">
      <c r="A17" s="4" t="s">
        <v>71</v>
      </c>
      <c r="B17" s="4" t="s">
        <v>679</v>
      </c>
    </row>
    <row r="18" spans="1:7">
      <c r="A18" s="4" t="s">
        <v>73</v>
      </c>
      <c r="B18" s="4" t="s">
        <v>517</v>
      </c>
    </row>
    <row r="19" spans="1:7">
      <c r="A19" s="4" t="s">
        <v>75</v>
      </c>
      <c r="B19" s="4" t="s">
        <v>492</v>
      </c>
    </row>
    <row r="20" spans="1:7">
      <c r="A20" s="4" t="s">
        <v>677</v>
      </c>
      <c r="B20" s="4" t="s">
        <v>680</v>
      </c>
    </row>
  </sheetData>
  <mergeCells count="9">
    <mergeCell ref="A1:B1"/>
    <mergeCell ref="C1:D1"/>
    <mergeCell ref="E1:F1"/>
    <mergeCell ref="A15:F15"/>
    <mergeCell ref="B16:F16"/>
    <mergeCell ref="B17:F17"/>
    <mergeCell ref="B18:F18"/>
    <mergeCell ref="B19:F19"/>
    <mergeCell ref="B20:F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14"/>
    <col customWidth="1" max="8" min="8" width="21"/>
    <col customWidth="1" max="9" min="9" width="4"/>
    <col customWidth="1" max="10" min="10" width="21"/>
  </cols>
  <sheetData>
    <row r="1" spans="1:10">
      <c r="A1" s="1" t="s">
        <v>681</v>
      </c>
      <c r="B1" s="2" t="s">
        <v>682</v>
      </c>
      <c r="C1" s="2" t="s">
        <v>683</v>
      </c>
      <c r="D1" s="2" t="s">
        <v>684</v>
      </c>
      <c r="E1" s="2" t="s">
        <v>527</v>
      </c>
      <c r="G1" s="2" t="s">
        <v>479</v>
      </c>
      <c r="H1" s="2" t="s">
        <v>537</v>
      </c>
      <c r="J1" s="2" t="s">
        <v>670</v>
      </c>
    </row>
    <row r="2" spans="1:10">
      <c r="A2" s="3" t="s">
        <v>671</v>
      </c>
    </row>
    <row r="3" spans="1:10">
      <c r="A3" s="4" t="s">
        <v>672</v>
      </c>
      <c r="E3" s="6" t="n">
        <v>0</v>
      </c>
      <c r="H3" s="6" t="n">
        <v>370</v>
      </c>
    </row>
    <row r="4" spans="1:10">
      <c r="A4" s="4" t="s">
        <v>488</v>
      </c>
    </row>
    <row r="5" spans="1:10">
      <c r="A5" s="3" t="s">
        <v>671</v>
      </c>
    </row>
    <row r="6" spans="1:10">
      <c r="A6" s="4" t="s">
        <v>672</v>
      </c>
      <c r="E6" s="6" t="n">
        <v>0</v>
      </c>
      <c r="F6" s="4" t="s">
        <v>48</v>
      </c>
      <c r="H6" s="6" t="n">
        <v>370</v>
      </c>
      <c r="I6" s="4" t="s">
        <v>48</v>
      </c>
      <c r="J6" s="6" t="n">
        <v>481</v>
      </c>
    </row>
    <row r="7" spans="1:10">
      <c r="A7" s="4" t="s">
        <v>685</v>
      </c>
      <c r="B7" s="6" t="n">
        <v>388</v>
      </c>
      <c r="C7" s="6" t="n">
        <v>494</v>
      </c>
    </row>
    <row r="8" spans="1:10">
      <c r="A8" s="4" t="s">
        <v>340</v>
      </c>
    </row>
    <row r="9" spans="1:10">
      <c r="A9" s="3" t="s">
        <v>671</v>
      </c>
    </row>
    <row r="10" spans="1:10">
      <c r="A10" s="4" t="s">
        <v>480</v>
      </c>
      <c r="G10" s="4" t="s">
        <v>481</v>
      </c>
    </row>
    <row r="11" spans="1:10">
      <c r="A11" s="4" t="s">
        <v>485</v>
      </c>
    </row>
    <row r="12" spans="1:10">
      <c r="A12" s="3" t="s">
        <v>671</v>
      </c>
    </row>
    <row r="13" spans="1:10">
      <c r="A13" s="4" t="s">
        <v>486</v>
      </c>
      <c r="G13" s="4" t="s">
        <v>487</v>
      </c>
    </row>
    <row r="14" spans="1:10">
      <c r="A14" s="4" t="s">
        <v>686</v>
      </c>
    </row>
    <row r="15" spans="1:10">
      <c r="A15" s="3" t="s">
        <v>671</v>
      </c>
    </row>
    <row r="16" spans="1:10">
      <c r="A16" s="4" t="s">
        <v>687</v>
      </c>
      <c r="D16" s="6" t="n">
        <v>122</v>
      </c>
    </row>
    <row r="17" spans="1:10">
      <c r="A17" s="4" t="s">
        <v>688</v>
      </c>
      <c r="D17" s="6" t="n">
        <v>32</v>
      </c>
    </row>
    <row r="18" spans="1:10"/>
    <row r="19" spans="1:10">
      <c r="A19" s="4" t="s">
        <v>48</v>
      </c>
      <c r="B19" s="4" t="s">
        <v>492</v>
      </c>
    </row>
  </sheetData>
  <mergeCells count="4">
    <mergeCell ref="E1:F1"/>
    <mergeCell ref="H1:I1"/>
    <mergeCell ref="A18:J18"/>
    <mergeCell ref="B19:J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9</v>
      </c>
      <c r="C1" s="2" t="s">
        <v>2</v>
      </c>
      <c r="D1" s="2" t="s">
        <v>34</v>
      </c>
    </row>
    <row r="2" spans="1:4">
      <c r="A2" s="3" t="s">
        <v>212</v>
      </c>
    </row>
    <row r="3" spans="1:4">
      <c r="A3" s="4" t="s">
        <v>690</v>
      </c>
      <c r="C3" s="6" t="n">
        <v>77</v>
      </c>
      <c r="D3" s="6" t="n">
        <v>99</v>
      </c>
    </row>
    <row r="4" spans="1:4">
      <c r="A4" s="4" t="s">
        <v>691</v>
      </c>
      <c r="C4" s="5" t="n">
        <v>16</v>
      </c>
      <c r="D4" s="5" t="n">
        <v>0</v>
      </c>
    </row>
    <row r="5" spans="1:4">
      <c r="A5" s="4" t="s">
        <v>692</v>
      </c>
      <c r="C5" s="5" t="n">
        <v>0</v>
      </c>
      <c r="D5" s="5" t="n">
        <v>-2</v>
      </c>
    </row>
    <row r="6" spans="1:4">
      <c r="A6" s="4" t="s">
        <v>693</v>
      </c>
      <c r="B6" s="4" t="s">
        <v>673</v>
      </c>
      <c r="C6" s="5" t="n">
        <v>93</v>
      </c>
      <c r="D6" s="5" t="n">
        <v>97</v>
      </c>
    </row>
    <row r="7" spans="1:4">
      <c r="A7" s="4" t="s">
        <v>694</v>
      </c>
      <c r="C7" s="6" t="n">
        <v>0</v>
      </c>
      <c r="D7" s="6" t="n">
        <v>-1</v>
      </c>
    </row>
    <row r="8" spans="1:4"/>
    <row r="9" spans="1:4">
      <c r="A9" s="4" t="s">
        <v>48</v>
      </c>
      <c r="B9" s="4" t="s">
        <v>678</v>
      </c>
    </row>
    <row r="10" spans="1:4">
      <c r="A10" s="4" t="s">
        <v>71</v>
      </c>
      <c r="B10" s="4" t="s">
        <v>679</v>
      </c>
    </row>
  </sheetData>
  <mergeCells count="4">
    <mergeCell ref="A1:B1"/>
    <mergeCell ref="A8:C8"/>
    <mergeCell ref="B9:C9"/>
    <mergeCell ref="B10:C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5</v>
      </c>
      <c r="C1" s="2" t="s">
        <v>1</v>
      </c>
    </row>
    <row r="2" spans="1:5">
      <c r="C2" s="2" t="s">
        <v>2</v>
      </c>
      <c r="D2" s="2" t="s">
        <v>34</v>
      </c>
      <c r="E2" s="2" t="s">
        <v>35</v>
      </c>
    </row>
    <row r="3" spans="1:5">
      <c r="A3" s="3" t="s">
        <v>696</v>
      </c>
    </row>
    <row r="4" spans="1:5">
      <c r="A4" s="4" t="s">
        <v>43</v>
      </c>
      <c r="C4" s="6" t="n">
        <v>-1006</v>
      </c>
      <c r="D4" s="6" t="n">
        <v>-295</v>
      </c>
      <c r="E4" s="6" t="n">
        <v>30</v>
      </c>
    </row>
    <row r="5" spans="1:5">
      <c r="A5" s="4" t="s">
        <v>488</v>
      </c>
    </row>
    <row r="6" spans="1:5">
      <c r="A6" s="3" t="s">
        <v>696</v>
      </c>
    </row>
    <row r="7" spans="1:5">
      <c r="A7" s="4" t="s">
        <v>43</v>
      </c>
      <c r="B7" s="4" t="s">
        <v>48</v>
      </c>
      <c r="C7" s="5" t="n">
        <v>-974</v>
      </c>
      <c r="D7" s="5" t="n">
        <v>-265</v>
      </c>
      <c r="E7" s="5" t="n">
        <v>38</v>
      </c>
    </row>
    <row r="8" spans="1:5">
      <c r="A8" s="4" t="s">
        <v>697</v>
      </c>
    </row>
    <row r="9" spans="1:5">
      <c r="A9" s="3" t="s">
        <v>696</v>
      </c>
    </row>
    <row r="10" spans="1:5">
      <c r="A10" s="4" t="s">
        <v>43</v>
      </c>
      <c r="B10" s="4" t="s">
        <v>71</v>
      </c>
      <c r="C10" s="6" t="n">
        <v>-32</v>
      </c>
      <c r="D10" s="6" t="n">
        <v>-30</v>
      </c>
      <c r="E10" s="6" t="n">
        <v>-8</v>
      </c>
    </row>
    <row r="11" spans="1:5"/>
    <row r="12" spans="1:5">
      <c r="A12" s="4" t="s">
        <v>48</v>
      </c>
      <c r="B12" s="4" t="s">
        <v>698</v>
      </c>
    </row>
    <row r="13" spans="1:5">
      <c r="A13" s="4" t="s">
        <v>71</v>
      </c>
      <c r="B13" s="4" t="s">
        <v>699</v>
      </c>
    </row>
  </sheetData>
  <mergeCells count="5">
    <mergeCell ref="A1:B2"/>
    <mergeCell ref="C1:E1"/>
    <mergeCell ref="A11:D11"/>
    <mergeCell ref="B12:D12"/>
    <mergeCell ref="B13:D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4</v>
      </c>
      <c r="D2" s="2" t="s">
        <v>35</v>
      </c>
    </row>
    <row r="3" spans="1:4">
      <c r="A3" s="3" t="s">
        <v>138</v>
      </c>
    </row>
    <row r="4" spans="1:4">
      <c r="A4" s="4" t="s">
        <v>51</v>
      </c>
      <c r="B4" s="6" t="n">
        <v>-1444</v>
      </c>
      <c r="C4" s="6" t="n">
        <v>-643</v>
      </c>
      <c r="D4" s="6" t="n">
        <v>250</v>
      </c>
    </row>
    <row r="5" spans="1:4">
      <c r="A5" s="4" t="s">
        <v>139</v>
      </c>
      <c r="B5" s="5" t="n">
        <v>0</v>
      </c>
      <c r="C5" s="5" t="n">
        <v>0</v>
      </c>
      <c r="D5" s="5" t="n">
        <v>15</v>
      </c>
    </row>
    <row r="6" spans="1:4">
      <c r="A6" s="4" t="s">
        <v>49</v>
      </c>
      <c r="B6" s="5" t="n">
        <v>-1444</v>
      </c>
      <c r="C6" s="5" t="n">
        <v>-643</v>
      </c>
      <c r="D6" s="5" t="n">
        <v>235</v>
      </c>
    </row>
    <row r="7" spans="1:4">
      <c r="A7" s="3" t="s">
        <v>140</v>
      </c>
    </row>
    <row r="8" spans="1:4">
      <c r="A8" s="4" t="s">
        <v>41</v>
      </c>
      <c r="B8" s="5" t="n">
        <v>472</v>
      </c>
      <c r="C8" s="5" t="n">
        <v>449</v>
      </c>
      <c r="D8" s="5" t="n">
        <v>505</v>
      </c>
    </row>
    <row r="9" spans="1:4">
      <c r="A9" s="4" t="s">
        <v>141</v>
      </c>
      <c r="B9" s="5" t="n">
        <v>1006</v>
      </c>
      <c r="C9" s="5" t="n">
        <v>295</v>
      </c>
      <c r="D9" s="5" t="n">
        <v>-30</v>
      </c>
    </row>
    <row r="10" spans="1:4">
      <c r="A10" s="4" t="s">
        <v>142</v>
      </c>
      <c r="B10" s="5" t="n">
        <v>5</v>
      </c>
      <c r="C10" s="5" t="n">
        <v>4</v>
      </c>
      <c r="D10" s="5" t="n">
        <v>34</v>
      </c>
    </row>
    <row r="11" spans="1:4">
      <c r="A11" s="4" t="s">
        <v>143</v>
      </c>
      <c r="B11" s="5" t="n">
        <v>280</v>
      </c>
      <c r="C11" s="5" t="n">
        <v>785</v>
      </c>
      <c r="D11" s="5" t="n">
        <v>0</v>
      </c>
    </row>
    <row r="12" spans="1:4">
      <c r="A12" s="4" t="s">
        <v>45</v>
      </c>
      <c r="B12" s="5" t="n">
        <v>325</v>
      </c>
      <c r="C12" s="5" t="n">
        <v>-132</v>
      </c>
      <c r="D12" s="5" t="n">
        <v>-18</v>
      </c>
    </row>
    <row r="13" spans="1:4">
      <c r="A13" s="4" t="s">
        <v>144</v>
      </c>
      <c r="B13" s="5" t="n">
        <v>202</v>
      </c>
      <c r="C13" s="5" t="n">
        <v>-95</v>
      </c>
      <c r="D13" s="5" t="n">
        <v>-147</v>
      </c>
    </row>
    <row r="14" spans="1:4">
      <c r="A14" s="3" t="s">
        <v>145</v>
      </c>
    </row>
    <row r="15" spans="1:4">
      <c r="A15" s="4" t="s">
        <v>146</v>
      </c>
      <c r="B15" s="5" t="n">
        <v>-128</v>
      </c>
      <c r="C15" s="5" t="n">
        <v>-58</v>
      </c>
      <c r="D15" s="5" t="n">
        <v>22</v>
      </c>
    </row>
    <row r="16" spans="1:4">
      <c r="A16" s="4" t="s">
        <v>147</v>
      </c>
      <c r="B16" s="5" t="n">
        <v>-14</v>
      </c>
      <c r="C16" s="5" t="n">
        <v>15</v>
      </c>
      <c r="D16" s="5" t="n">
        <v>35</v>
      </c>
    </row>
    <row r="17" spans="1:4">
      <c r="A17" s="4" t="s">
        <v>148</v>
      </c>
      <c r="B17" s="5" t="n">
        <v>53</v>
      </c>
      <c r="C17" s="5" t="n">
        <v>137</v>
      </c>
      <c r="D17" s="5" t="n">
        <v>58</v>
      </c>
    </row>
    <row r="18" spans="1:4">
      <c r="A18" s="4" t="s">
        <v>149</v>
      </c>
      <c r="B18" s="5" t="n">
        <v>0</v>
      </c>
      <c r="C18" s="5" t="n">
        <v>-258</v>
      </c>
      <c r="D18" s="5" t="n">
        <v>258</v>
      </c>
    </row>
    <row r="19" spans="1:4">
      <c r="A19" s="4" t="s">
        <v>150</v>
      </c>
      <c r="B19" s="5" t="n">
        <v>757</v>
      </c>
      <c r="C19" s="5" t="n">
        <v>499</v>
      </c>
      <c r="D19" s="5" t="n">
        <v>952</v>
      </c>
    </row>
    <row r="20" spans="1:4">
      <c r="A20" s="4" t="s">
        <v>151</v>
      </c>
      <c r="B20" s="5" t="n">
        <v>0</v>
      </c>
      <c r="C20" s="5" t="n">
        <v>-5</v>
      </c>
      <c r="D20" s="5" t="n">
        <v>-74</v>
      </c>
    </row>
    <row r="21" spans="1:4">
      <c r="A21" s="4" t="s">
        <v>152</v>
      </c>
      <c r="B21" s="5" t="n">
        <v>757</v>
      </c>
      <c r="C21" s="5" t="n">
        <v>494</v>
      </c>
      <c r="D21" s="5" t="n">
        <v>878</v>
      </c>
    </row>
    <row r="22" spans="1:4">
      <c r="A22" s="3" t="s">
        <v>153</v>
      </c>
    </row>
    <row r="23" spans="1:4">
      <c r="A23" s="4" t="s">
        <v>154</v>
      </c>
      <c r="B23" s="5" t="n">
        <v>-364</v>
      </c>
      <c r="C23" s="5" t="n">
        <v>-256</v>
      </c>
      <c r="D23" s="5" t="n">
        <v>-256</v>
      </c>
    </row>
    <row r="24" spans="1:4">
      <c r="A24" s="4" t="s">
        <v>155</v>
      </c>
      <c r="B24" s="5" t="n">
        <v>0</v>
      </c>
      <c r="C24" s="5" t="n">
        <v>315</v>
      </c>
      <c r="D24" s="5" t="n">
        <v>-315</v>
      </c>
    </row>
    <row r="25" spans="1:4">
      <c r="A25" s="4" t="s">
        <v>156</v>
      </c>
      <c r="B25" s="5" t="n">
        <v>-77</v>
      </c>
      <c r="C25" s="5" t="n">
        <v>-347</v>
      </c>
      <c r="D25" s="5" t="n">
        <v>-520</v>
      </c>
    </row>
    <row r="26" spans="1:4">
      <c r="A26" s="4" t="s">
        <v>157</v>
      </c>
      <c r="B26" s="5" t="n">
        <v>-18</v>
      </c>
      <c r="C26" s="5" t="n">
        <v>-59</v>
      </c>
      <c r="D26" s="5" t="n">
        <v>-51</v>
      </c>
    </row>
    <row r="27" spans="1:4">
      <c r="A27" s="4" t="s">
        <v>158</v>
      </c>
      <c r="B27" s="5" t="n">
        <v>-33</v>
      </c>
      <c r="C27" s="5" t="n">
        <v>-39</v>
      </c>
      <c r="D27" s="5" t="n">
        <v>-54</v>
      </c>
    </row>
    <row r="28" spans="1:4">
      <c r="A28" s="4" t="s">
        <v>159</v>
      </c>
      <c r="B28" s="5" t="n">
        <v>1</v>
      </c>
      <c r="C28" s="5" t="n">
        <v>162</v>
      </c>
      <c r="D28" s="5" t="n">
        <v>1</v>
      </c>
    </row>
    <row r="29" spans="1:4">
      <c r="A29" s="4" t="s">
        <v>160</v>
      </c>
      <c r="B29" s="5" t="n">
        <v>137</v>
      </c>
      <c r="C29" s="5" t="n">
        <v>109</v>
      </c>
      <c r="D29" s="5" t="n">
        <v>41</v>
      </c>
    </row>
    <row r="30" spans="1:4">
      <c r="A30" s="4" t="s">
        <v>161</v>
      </c>
      <c r="B30" s="5" t="n">
        <v>33</v>
      </c>
      <c r="C30" s="5" t="n">
        <v>10</v>
      </c>
      <c r="D30" s="5" t="n">
        <v>30</v>
      </c>
    </row>
    <row r="31" spans="1:4">
      <c r="A31" s="4" t="s">
        <v>162</v>
      </c>
      <c r="B31" s="5" t="n">
        <v>-321</v>
      </c>
      <c r="C31" s="5" t="n">
        <v>-105</v>
      </c>
      <c r="D31" s="5" t="n">
        <v>-1124</v>
      </c>
    </row>
    <row r="32" spans="1:4">
      <c r="A32" s="4" t="s">
        <v>163</v>
      </c>
      <c r="B32" s="5" t="n">
        <v>0</v>
      </c>
      <c r="C32" s="5" t="n">
        <v>0</v>
      </c>
      <c r="D32" s="5" t="n">
        <v>13</v>
      </c>
    </row>
    <row r="33" spans="1:4">
      <c r="A33" s="4" t="s">
        <v>164</v>
      </c>
      <c r="B33" s="5" t="n">
        <v>-321</v>
      </c>
      <c r="C33" s="5" t="n">
        <v>-105</v>
      </c>
      <c r="D33" s="5" t="n">
        <v>-1111</v>
      </c>
    </row>
    <row r="34" spans="1:4">
      <c r="A34" s="3" t="s">
        <v>165</v>
      </c>
    </row>
    <row r="35" spans="1:4">
      <c r="A35" s="4" t="s">
        <v>112</v>
      </c>
      <c r="B35" s="5" t="n">
        <v>95</v>
      </c>
      <c r="C35" s="5" t="n">
        <v>0</v>
      </c>
      <c r="D35" s="5" t="n">
        <v>342</v>
      </c>
    </row>
    <row r="36" spans="1:4">
      <c r="A36" s="4" t="s">
        <v>166</v>
      </c>
      <c r="B36" s="5" t="n">
        <v>-213</v>
      </c>
      <c r="C36" s="5" t="n">
        <v>-23</v>
      </c>
      <c r="D36" s="5" t="n">
        <v>0</v>
      </c>
    </row>
    <row r="37" spans="1:4">
      <c r="A37" s="4" t="s">
        <v>167</v>
      </c>
      <c r="B37" s="5" t="n">
        <v>0</v>
      </c>
      <c r="C37" s="5" t="n">
        <v>0</v>
      </c>
      <c r="D37" s="5" t="n">
        <v>-41</v>
      </c>
    </row>
    <row r="38" spans="1:4">
      <c r="A38" s="4" t="s">
        <v>168</v>
      </c>
      <c r="B38" s="5" t="n">
        <v>-158</v>
      </c>
      <c r="C38" s="5" t="n">
        <v>-152</v>
      </c>
      <c r="D38" s="5" t="n">
        <v>-147</v>
      </c>
    </row>
    <row r="39" spans="1:4">
      <c r="A39" s="4" t="s">
        <v>45</v>
      </c>
      <c r="B39" s="5" t="n">
        <v>-122</v>
      </c>
      <c r="C39" s="5" t="n">
        <v>-42</v>
      </c>
      <c r="D39" s="5" t="n">
        <v>-4</v>
      </c>
    </row>
    <row r="40" spans="1:4">
      <c r="A40" s="4" t="s">
        <v>169</v>
      </c>
      <c r="B40" s="5" t="n">
        <v>-398</v>
      </c>
      <c r="C40" s="5" t="n">
        <v>-217</v>
      </c>
      <c r="D40" s="5" t="n">
        <v>150</v>
      </c>
    </row>
    <row r="41" spans="1:4">
      <c r="A41" s="4" t="s">
        <v>170</v>
      </c>
      <c r="B41" s="5" t="n">
        <v>0</v>
      </c>
      <c r="C41" s="5" t="n">
        <v>0</v>
      </c>
      <c r="D41" s="5" t="n">
        <v>0</v>
      </c>
    </row>
    <row r="42" spans="1:4">
      <c r="A42" s="4" t="s">
        <v>171</v>
      </c>
      <c r="B42" s="5" t="n">
        <v>-398</v>
      </c>
      <c r="C42" s="5" t="n">
        <v>-217</v>
      </c>
      <c r="D42" s="5" t="n">
        <v>150</v>
      </c>
    </row>
    <row r="43" spans="1:4">
      <c r="A43" s="4" t="s">
        <v>172</v>
      </c>
      <c r="B43" s="5" t="n">
        <v>38</v>
      </c>
      <c r="C43" s="5" t="n">
        <v>172</v>
      </c>
      <c r="D43" s="5" t="n">
        <v>-83</v>
      </c>
    </row>
    <row r="44" spans="1:4">
      <c r="A44" s="4" t="s">
        <v>173</v>
      </c>
      <c r="B44" s="5" t="n">
        <v>2016</v>
      </c>
      <c r="C44" s="5" t="n">
        <v>1832</v>
      </c>
      <c r="D44" s="5" t="n">
        <v>1951</v>
      </c>
    </row>
    <row r="45" spans="1:4">
      <c r="A45" s="4" t="s">
        <v>174</v>
      </c>
      <c r="B45" s="5" t="n">
        <v>-20</v>
      </c>
      <c r="C45" s="5" t="n">
        <v>12</v>
      </c>
      <c r="D45" s="5" t="n">
        <v>-36</v>
      </c>
    </row>
    <row r="46" spans="1:4">
      <c r="A46" s="4" t="s">
        <v>175</v>
      </c>
      <c r="B46" s="6" t="n">
        <v>2034</v>
      </c>
      <c r="C46" s="6" t="n">
        <v>2016</v>
      </c>
      <c r="D46" s="6" t="n">
        <v>18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 customWidth="1" max="5" min="5" width="21"/>
    <col customWidth="1" max="6" min="6" width="21"/>
    <col customWidth="1" max="7" min="7" width="21"/>
    <col customWidth="1" max="8" min="8" width="21"/>
    <col customWidth="1" max="9" min="9" width="21"/>
  </cols>
  <sheetData>
    <row r="1" spans="1:9">
      <c r="A1" s="1" t="s">
        <v>700</v>
      </c>
      <c r="C1" s="2" t="s">
        <v>701</v>
      </c>
      <c r="D1" s="2" t="s">
        <v>702</v>
      </c>
      <c r="E1" s="2" t="s">
        <v>684</v>
      </c>
      <c r="F1" s="2" t="s">
        <v>529</v>
      </c>
      <c r="G1" s="2" t="s">
        <v>527</v>
      </c>
      <c r="H1" s="2" t="s">
        <v>537</v>
      </c>
      <c r="I1" s="2" t="s">
        <v>538</v>
      </c>
    </row>
    <row r="2" spans="1:9">
      <c r="A2" s="3" t="s">
        <v>696</v>
      </c>
    </row>
    <row r="3" spans="1:9">
      <c r="A3" s="4" t="s">
        <v>703</v>
      </c>
      <c r="G3" s="6" t="n">
        <v>13</v>
      </c>
      <c r="H3" s="6" t="n">
        <v>9</v>
      </c>
    </row>
    <row r="4" spans="1:9">
      <c r="A4" s="4" t="s">
        <v>488</v>
      </c>
    </row>
    <row r="5" spans="1:9">
      <c r="A5" s="3" t="s">
        <v>696</v>
      </c>
    </row>
    <row r="6" spans="1:9">
      <c r="A6" s="4" t="s">
        <v>704</v>
      </c>
      <c r="E6" s="6" t="n">
        <v>957</v>
      </c>
      <c r="F6" s="6" t="n">
        <v>227</v>
      </c>
    </row>
    <row r="7" spans="1:9">
      <c r="A7" s="4" t="s">
        <v>705</v>
      </c>
      <c r="E7" s="4" t="s">
        <v>706</v>
      </c>
      <c r="G7" s="4" t="s">
        <v>707</v>
      </c>
    </row>
    <row r="8" spans="1:9">
      <c r="A8" s="4" t="s">
        <v>708</v>
      </c>
      <c r="E8" s="12" t="n">
        <v>0.02</v>
      </c>
      <c r="G8" s="12" t="n">
        <v>0.025</v>
      </c>
    </row>
    <row r="9" spans="1:9">
      <c r="A9" s="4" t="s">
        <v>709</v>
      </c>
      <c r="G9" s="4" t="s">
        <v>710</v>
      </c>
    </row>
    <row r="10" spans="1:9">
      <c r="A10" s="4" t="s">
        <v>711</v>
      </c>
      <c r="B10" s="4" t="s">
        <v>48</v>
      </c>
      <c r="G10" s="4" t="s">
        <v>481</v>
      </c>
    </row>
    <row r="11" spans="1:9">
      <c r="A11" s="4" t="s">
        <v>697</v>
      </c>
    </row>
    <row r="12" spans="1:9">
      <c r="A12" s="3" t="s">
        <v>696</v>
      </c>
    </row>
    <row r="13" spans="1:9">
      <c r="A13" s="4" t="s">
        <v>704</v>
      </c>
      <c r="G13" s="6" t="n">
        <v>13</v>
      </c>
      <c r="H13" s="5" t="n">
        <v>9</v>
      </c>
    </row>
    <row r="14" spans="1:9">
      <c r="A14" s="4" t="s">
        <v>712</v>
      </c>
    </row>
    <row r="15" spans="1:9">
      <c r="A15" s="3" t="s">
        <v>696</v>
      </c>
    </row>
    <row r="16" spans="1:9">
      <c r="A16" s="4" t="s">
        <v>585</v>
      </c>
      <c r="C16" s="6" t="n">
        <v>900</v>
      </c>
    </row>
    <row r="17" spans="1:9">
      <c r="A17" s="4" t="s">
        <v>713</v>
      </c>
    </row>
    <row r="18" spans="1:9">
      <c r="A18" s="3" t="s">
        <v>696</v>
      </c>
    </row>
    <row r="19" spans="1:9">
      <c r="A19" s="4" t="s">
        <v>714</v>
      </c>
      <c r="G19" s="6" t="n">
        <v>49</v>
      </c>
      <c r="H19" s="6" t="n">
        <v>68</v>
      </c>
      <c r="I19" s="6" t="n">
        <v>52</v>
      </c>
    </row>
    <row r="20" spans="1:9">
      <c r="A20" s="4" t="s">
        <v>715</v>
      </c>
    </row>
    <row r="21" spans="1:9">
      <c r="A21" s="3" t="s">
        <v>696</v>
      </c>
    </row>
    <row r="22" spans="1:9">
      <c r="A22" s="4" t="s">
        <v>716</v>
      </c>
      <c r="D22" s="4" t="s">
        <v>717</v>
      </c>
    </row>
    <row r="23" spans="1:9">
      <c r="A23" s="4" t="s">
        <v>711</v>
      </c>
      <c r="D23" s="4" t="s">
        <v>718</v>
      </c>
    </row>
    <row r="24" spans="1:9">
      <c r="A24" s="4" t="s">
        <v>719</v>
      </c>
    </row>
    <row r="25" spans="1:9">
      <c r="A25" s="3" t="s">
        <v>696</v>
      </c>
    </row>
    <row r="26" spans="1:9">
      <c r="A26" s="4" t="s">
        <v>711</v>
      </c>
      <c r="D26" s="4" t="s">
        <v>491</v>
      </c>
    </row>
    <row r="27" spans="1:9">
      <c r="A27" s="4" t="s">
        <v>585</v>
      </c>
      <c r="C27" s="6" t="n">
        <v>1300</v>
      </c>
    </row>
    <row r="28" spans="1:9">
      <c r="A28" s="4" t="s">
        <v>720</v>
      </c>
      <c r="D28" s="4" t="s">
        <v>718</v>
      </c>
    </row>
    <row r="29" spans="1:9"/>
    <row r="30" spans="1:9">
      <c r="A30" s="4" t="s">
        <v>48</v>
      </c>
      <c r="B30" s="4" t="s">
        <v>492</v>
      </c>
    </row>
  </sheetData>
  <mergeCells count="3">
    <mergeCell ref="A1:B1"/>
    <mergeCell ref="A29:H29"/>
    <mergeCell ref="B30:H3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21</v>
      </c>
      <c r="B1" s="2" t="s">
        <v>1</v>
      </c>
    </row>
    <row r="2" spans="1:4">
      <c r="B2" s="2" t="s">
        <v>2</v>
      </c>
      <c r="C2" s="2" t="s">
        <v>34</v>
      </c>
      <c r="D2" s="2" t="s">
        <v>35</v>
      </c>
    </row>
    <row r="3" spans="1:4">
      <c r="A3" s="3" t="s">
        <v>722</v>
      </c>
    </row>
    <row r="4" spans="1:4">
      <c r="A4" s="4" t="s">
        <v>723</v>
      </c>
      <c r="B4" s="6" t="n">
        <v>33</v>
      </c>
      <c r="C4" s="6" t="n">
        <v>21</v>
      </c>
      <c r="D4" s="6" t="n">
        <v>17</v>
      </c>
    </row>
    <row r="5" spans="1:4">
      <c r="A5" s="4" t="s">
        <v>724</v>
      </c>
    </row>
    <row r="6" spans="1:4">
      <c r="A6" s="3" t="s">
        <v>722</v>
      </c>
    </row>
    <row r="7" spans="1:4">
      <c r="A7" s="4" t="s">
        <v>725</v>
      </c>
      <c r="D7" s="6" t="n">
        <v>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726</v>
      </c>
      <c r="C1" s="2" t="s">
        <v>727</v>
      </c>
      <c r="D1" s="2" t="s">
        <v>1</v>
      </c>
    </row>
    <row r="2" spans="1:6">
      <c r="C2" s="2" t="s">
        <v>728</v>
      </c>
      <c r="D2" s="2" t="s">
        <v>34</v>
      </c>
      <c r="E2" s="2" t="s">
        <v>35</v>
      </c>
      <c r="F2" s="2" t="s">
        <v>2</v>
      </c>
    </row>
    <row r="3" spans="1:6">
      <c r="A3" s="3" t="s">
        <v>696</v>
      </c>
    </row>
    <row r="4" spans="1:6">
      <c r="A4" s="4" t="s">
        <v>651</v>
      </c>
      <c r="C4" s="6" t="n">
        <v>1818</v>
      </c>
      <c r="D4" s="6" t="n">
        <v>2411</v>
      </c>
      <c r="E4" s="6" t="n">
        <v>2379</v>
      </c>
    </row>
    <row r="5" spans="1:6">
      <c r="A5" s="4" t="s">
        <v>729</v>
      </c>
      <c r="B5" s="4" t="s">
        <v>48</v>
      </c>
      <c r="C5" s="5" t="n">
        <v>155</v>
      </c>
      <c r="D5" s="5" t="n">
        <v>353</v>
      </c>
      <c r="E5" s="5" t="n">
        <v>373</v>
      </c>
    </row>
    <row r="6" spans="1:6">
      <c r="A6" s="4" t="s">
        <v>730</v>
      </c>
      <c r="C6" s="6" t="n">
        <v>64</v>
      </c>
      <c r="D6" s="5" t="n">
        <v>59</v>
      </c>
      <c r="E6" s="6" t="n">
        <v>180</v>
      </c>
    </row>
    <row r="7" spans="1:6">
      <c r="A7" s="4" t="s">
        <v>624</v>
      </c>
      <c r="D7" s="5" t="n">
        <v>642</v>
      </c>
      <c r="F7" s="6" t="n">
        <v>0</v>
      </c>
    </row>
    <row r="8" spans="1:6">
      <c r="A8" s="4" t="s">
        <v>731</v>
      </c>
      <c r="D8" s="5" t="n">
        <v>2517</v>
      </c>
      <c r="F8" s="5" t="n">
        <v>0</v>
      </c>
    </row>
    <row r="9" spans="1:6">
      <c r="A9" s="4" t="s">
        <v>627</v>
      </c>
      <c r="D9" s="5" t="n">
        <v>758</v>
      </c>
      <c r="F9" s="5" t="n">
        <v>0</v>
      </c>
    </row>
    <row r="10" spans="1:6">
      <c r="A10" s="4" t="s">
        <v>732</v>
      </c>
      <c r="D10" s="6" t="n">
        <v>2557</v>
      </c>
      <c r="F10" s="6" t="n">
        <v>0</v>
      </c>
    </row>
    <row r="11" spans="1:6"/>
    <row r="12" spans="1:6">
      <c r="A12" s="4" t="s">
        <v>48</v>
      </c>
      <c r="B12" s="4" t="s">
        <v>733</v>
      </c>
    </row>
  </sheetData>
  <mergeCells count="4">
    <mergeCell ref="A1:B2"/>
    <mergeCell ref="D1:E1"/>
    <mergeCell ref="A11:E11"/>
    <mergeCell ref="B12:E1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728</v>
      </c>
      <c r="C1" s="2" t="s">
        <v>34</v>
      </c>
      <c r="D1" s="2" t="s">
        <v>35</v>
      </c>
    </row>
    <row r="2" spans="1:4">
      <c r="A2" s="3" t="s">
        <v>696</v>
      </c>
    </row>
    <row r="3" spans="1:4">
      <c r="A3" s="4" t="s">
        <v>41</v>
      </c>
      <c r="B3" s="6" t="n">
        <v>187</v>
      </c>
      <c r="C3" s="6" t="n">
        <v>215</v>
      </c>
      <c r="D3" s="6" t="n">
        <v>231</v>
      </c>
    </row>
    <row r="4" spans="1:4">
      <c r="A4" s="4" t="s">
        <v>735</v>
      </c>
      <c r="B4" s="6" t="n">
        <v>342</v>
      </c>
      <c r="C4" s="6" t="n">
        <v>568</v>
      </c>
      <c r="D4" s="6" t="n">
        <v>6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36</v>
      </c>
      <c r="C1" s="2" t="s">
        <v>1</v>
      </c>
    </row>
    <row r="2" spans="1:4">
      <c r="C2" s="2" t="s">
        <v>2</v>
      </c>
      <c r="D2" s="2" t="s">
        <v>34</v>
      </c>
    </row>
    <row r="3" spans="1:4">
      <c r="A3" s="3" t="s">
        <v>737</v>
      </c>
    </row>
    <row r="4" spans="1:4">
      <c r="A4" s="4" t="s">
        <v>738</v>
      </c>
      <c r="C4" s="6" t="n">
        <v>150</v>
      </c>
      <c r="D4" s="6" t="n">
        <v>153</v>
      </c>
    </row>
    <row r="5" spans="1:4">
      <c r="A5" s="4" t="s">
        <v>739</v>
      </c>
      <c r="C5" s="5" t="n">
        <v>1742</v>
      </c>
      <c r="D5" s="5" t="n">
        <v>1733</v>
      </c>
    </row>
    <row r="6" spans="1:4">
      <c r="A6" s="4" t="s">
        <v>740</v>
      </c>
      <c r="C6" s="5" t="n">
        <v>744</v>
      </c>
      <c r="D6" s="5" t="n">
        <v>0</v>
      </c>
    </row>
    <row r="7" spans="1:4">
      <c r="A7" s="4" t="s">
        <v>741</v>
      </c>
      <c r="B7" s="4" t="s">
        <v>48</v>
      </c>
      <c r="C7" s="5" t="n">
        <v>3131</v>
      </c>
      <c r="D7" s="5" t="n">
        <v>2985</v>
      </c>
    </row>
    <row r="8" spans="1:4">
      <c r="A8" s="4" t="s">
        <v>742</v>
      </c>
      <c r="C8" s="5" t="n">
        <v>5767</v>
      </c>
      <c r="D8" s="5" t="n">
        <v>4871</v>
      </c>
    </row>
    <row r="9" spans="1:4">
      <c r="A9" s="4" t="s">
        <v>743</v>
      </c>
      <c r="B9" s="4" t="s">
        <v>71</v>
      </c>
      <c r="C9" s="5" t="n">
        <v>-3352</v>
      </c>
      <c r="D9" s="5" t="n">
        <v>-3339</v>
      </c>
    </row>
    <row r="10" spans="1:4">
      <c r="A10" s="4" t="s">
        <v>744</v>
      </c>
      <c r="C10" s="5" t="n">
        <v>2415</v>
      </c>
      <c r="D10" s="5" t="n">
        <v>1532</v>
      </c>
    </row>
    <row r="11" spans="1:4">
      <c r="A11" s="4" t="s">
        <v>745</v>
      </c>
      <c r="C11" s="5" t="n">
        <v>145</v>
      </c>
      <c r="D11" s="5" t="n">
        <v>92</v>
      </c>
    </row>
    <row r="12" spans="1:4">
      <c r="A12" s="4" t="s">
        <v>746</v>
      </c>
      <c r="C12" s="6" t="n">
        <v>2560</v>
      </c>
      <c r="D12" s="6" t="n">
        <v>1624</v>
      </c>
    </row>
    <row r="13" spans="1:4">
      <c r="A13" s="4" t="s">
        <v>505</v>
      </c>
    </row>
    <row r="14" spans="1:4">
      <c r="A14" s="3" t="s">
        <v>737</v>
      </c>
    </row>
    <row r="15" spans="1:4">
      <c r="A15" s="4" t="s">
        <v>747</v>
      </c>
      <c r="C15" s="4" t="s">
        <v>509</v>
      </c>
    </row>
    <row r="16" spans="1:4">
      <c r="A16" s="4" t="s">
        <v>510</v>
      </c>
    </row>
    <row r="17" spans="1:4">
      <c r="A17" s="3" t="s">
        <v>737</v>
      </c>
    </row>
    <row r="18" spans="1:4">
      <c r="A18" s="4" t="s">
        <v>747</v>
      </c>
      <c r="C18" s="4" t="s">
        <v>511</v>
      </c>
    </row>
    <row r="19" spans="1:4">
      <c r="A19" s="4" t="s">
        <v>748</v>
      </c>
    </row>
    <row r="20" spans="1:4">
      <c r="A20" s="3" t="s">
        <v>737</v>
      </c>
    </row>
    <row r="21" spans="1:4">
      <c r="A21" s="4" t="s">
        <v>747</v>
      </c>
      <c r="C21" s="4" t="s">
        <v>509</v>
      </c>
    </row>
    <row r="22" spans="1:4">
      <c r="A22" s="4" t="s">
        <v>749</v>
      </c>
    </row>
    <row r="23" spans="1:4">
      <c r="A23" s="3" t="s">
        <v>737</v>
      </c>
    </row>
    <row r="24" spans="1:4">
      <c r="A24" s="4" t="s">
        <v>747</v>
      </c>
      <c r="C24" s="4" t="s">
        <v>511</v>
      </c>
    </row>
    <row r="25" spans="1:4">
      <c r="A25" s="4" t="s">
        <v>750</v>
      </c>
    </row>
    <row r="26" spans="1:4">
      <c r="A26" s="3" t="s">
        <v>737</v>
      </c>
    </row>
    <row r="27" spans="1:4">
      <c r="A27" s="4" t="s">
        <v>747</v>
      </c>
      <c r="B27" s="4" t="s">
        <v>48</v>
      </c>
      <c r="C27" s="4" t="s">
        <v>509</v>
      </c>
    </row>
    <row r="28" spans="1:4">
      <c r="A28" s="4" t="s">
        <v>751</v>
      </c>
    </row>
    <row r="29" spans="1:4">
      <c r="A29" s="3" t="s">
        <v>737</v>
      </c>
    </row>
    <row r="30" spans="1:4">
      <c r="A30" s="4" t="s">
        <v>747</v>
      </c>
      <c r="B30" s="4" t="s">
        <v>48</v>
      </c>
      <c r="C30" s="4" t="s">
        <v>752</v>
      </c>
    </row>
    <row r="31" spans="1:4">
      <c r="A31" s="4" t="s">
        <v>753</v>
      </c>
    </row>
    <row r="32" spans="1:4">
      <c r="A32" s="3" t="s">
        <v>737</v>
      </c>
    </row>
    <row r="33" spans="1:4">
      <c r="A33" s="4" t="s">
        <v>747</v>
      </c>
      <c r="C33" s="4" t="s">
        <v>509</v>
      </c>
    </row>
    <row r="34" spans="1:4">
      <c r="A34" s="4" t="s">
        <v>754</v>
      </c>
    </row>
    <row r="35" spans="1:4">
      <c r="A35" s="3" t="s">
        <v>737</v>
      </c>
    </row>
    <row r="36" spans="1:4">
      <c r="A36" s="4" t="s">
        <v>747</v>
      </c>
      <c r="C36" s="4" t="s">
        <v>575</v>
      </c>
    </row>
    <row r="37" spans="1:4"/>
    <row r="38" spans="1:4">
      <c r="A38" s="4" t="s">
        <v>48</v>
      </c>
      <c r="B38" s="4" t="s">
        <v>755</v>
      </c>
    </row>
    <row r="39" spans="1:4">
      <c r="A39" s="4" t="s">
        <v>71</v>
      </c>
      <c r="B39" s="4" t="s">
        <v>756</v>
      </c>
    </row>
  </sheetData>
  <mergeCells count="4">
    <mergeCell ref="A1:B2"/>
    <mergeCell ref="A37:C37"/>
    <mergeCell ref="B38:C38"/>
    <mergeCell ref="B39:C3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4</v>
      </c>
    </row>
    <row r="2" spans="1:3">
      <c r="A2" s="3" t="s">
        <v>215</v>
      </c>
    </row>
    <row r="3" spans="1:3">
      <c r="A3" s="4" t="s">
        <v>288</v>
      </c>
      <c r="B3" s="6" t="n">
        <v>1189</v>
      </c>
      <c r="C3" s="6" t="n">
        <v>997</v>
      </c>
    </row>
    <row r="4" spans="1:3">
      <c r="A4" s="4" t="s">
        <v>758</v>
      </c>
      <c r="B4" s="6" t="n">
        <v>734</v>
      </c>
      <c r="C4" s="6" t="n">
        <v>6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9</v>
      </c>
      <c r="B1" s="2" t="s">
        <v>640</v>
      </c>
      <c r="D1" s="2" t="s">
        <v>1</v>
      </c>
    </row>
    <row r="2" spans="1:6">
      <c r="B2" s="2" t="s">
        <v>34</v>
      </c>
      <c r="C2" s="2" t="s">
        <v>760</v>
      </c>
      <c r="D2" s="2" t="s">
        <v>2</v>
      </c>
      <c r="E2" s="2" t="s">
        <v>34</v>
      </c>
      <c r="F2" s="2" t="s">
        <v>35</v>
      </c>
    </row>
    <row r="3" spans="1:6">
      <c r="A3" s="3" t="s">
        <v>737</v>
      </c>
    </row>
    <row r="4" spans="1:6">
      <c r="A4" s="4" t="s">
        <v>761</v>
      </c>
      <c r="D4" s="6" t="n">
        <v>372</v>
      </c>
      <c r="E4" s="6" t="n">
        <v>358</v>
      </c>
      <c r="F4" s="6" t="n">
        <v>415</v>
      </c>
    </row>
    <row r="5" spans="1:6">
      <c r="A5" s="4" t="s">
        <v>762</v>
      </c>
      <c r="D5" s="5" t="n">
        <v>175</v>
      </c>
      <c r="E5" s="5" t="n">
        <v>168</v>
      </c>
      <c r="F5" s="5" t="n">
        <v>194</v>
      </c>
    </row>
    <row r="6" spans="1:6">
      <c r="A6" s="4" t="s">
        <v>763</v>
      </c>
      <c r="D6" s="5" t="n">
        <v>183</v>
      </c>
      <c r="E6" s="5" t="n">
        <v>156</v>
      </c>
      <c r="F6" s="5" t="n">
        <v>164</v>
      </c>
    </row>
    <row r="7" spans="1:6">
      <c r="A7" s="4" t="s">
        <v>764</v>
      </c>
      <c r="B7" s="6" t="n">
        <v>464</v>
      </c>
    </row>
    <row r="8" spans="1:6">
      <c r="A8" s="4" t="s">
        <v>765</v>
      </c>
      <c r="D8" s="6" t="n">
        <v>280</v>
      </c>
      <c r="E8" s="5" t="n">
        <v>785</v>
      </c>
      <c r="F8" s="6" t="n">
        <v>0</v>
      </c>
    </row>
    <row r="9" spans="1:6">
      <c r="A9" s="4" t="s">
        <v>766</v>
      </c>
    </row>
    <row r="10" spans="1:6">
      <c r="A10" s="3" t="s">
        <v>737</v>
      </c>
    </row>
    <row r="11" spans="1:6">
      <c r="A11" s="4" t="s">
        <v>765</v>
      </c>
      <c r="B11" s="6" t="n">
        <v>360</v>
      </c>
      <c r="E11" s="6" t="n">
        <v>360</v>
      </c>
    </row>
    <row r="12" spans="1:6">
      <c r="A12" s="4" t="s">
        <v>705</v>
      </c>
      <c r="E12" s="4" t="s">
        <v>767</v>
      </c>
    </row>
    <row r="13" spans="1:6">
      <c r="A13" s="4" t="s">
        <v>708</v>
      </c>
      <c r="E13" s="4" t="s">
        <v>768</v>
      </c>
    </row>
    <row r="14" spans="1:6">
      <c r="A14" s="4" t="s">
        <v>769</v>
      </c>
    </row>
    <row r="15" spans="1:6">
      <c r="A15" s="3" t="s">
        <v>737</v>
      </c>
    </row>
    <row r="16" spans="1:6">
      <c r="A16" s="4" t="s">
        <v>765</v>
      </c>
      <c r="C16" s="6" t="n">
        <v>310</v>
      </c>
    </row>
    <row r="17" spans="1:6">
      <c r="A17" s="4" t="s">
        <v>705</v>
      </c>
      <c r="C17" s="4" t="s">
        <v>770</v>
      </c>
    </row>
    <row r="18" spans="1:6">
      <c r="A18" s="4" t="s">
        <v>771</v>
      </c>
    </row>
    <row r="19" spans="1:6">
      <c r="A19" s="3" t="s">
        <v>737</v>
      </c>
    </row>
    <row r="20" spans="1:6">
      <c r="A20" s="4" t="s">
        <v>764</v>
      </c>
      <c r="C20" s="6" t="n">
        <v>310</v>
      </c>
      <c r="E20" s="6" t="n">
        <v>679</v>
      </c>
    </row>
    <row r="21" spans="1:6">
      <c r="A21" s="4" t="s">
        <v>772</v>
      </c>
    </row>
    <row r="22" spans="1:6">
      <c r="A22" s="3" t="s">
        <v>737</v>
      </c>
    </row>
    <row r="23" spans="1:6">
      <c r="A23" s="4" t="s">
        <v>765</v>
      </c>
      <c r="C23" s="5" t="n">
        <v>18</v>
      </c>
    </row>
    <row r="24" spans="1:6">
      <c r="A24" s="4" t="s">
        <v>773</v>
      </c>
    </row>
    <row r="25" spans="1:6">
      <c r="A25" s="3" t="s">
        <v>737</v>
      </c>
    </row>
    <row r="26" spans="1:6">
      <c r="A26" s="4" t="s">
        <v>765</v>
      </c>
      <c r="E26" s="5" t="n">
        <v>252</v>
      </c>
    </row>
    <row r="27" spans="1:6">
      <c r="A27" s="4" t="s">
        <v>774</v>
      </c>
    </row>
    <row r="28" spans="1:6">
      <c r="A28" s="3" t="s">
        <v>737</v>
      </c>
    </row>
    <row r="29" spans="1:6">
      <c r="A29" s="4" t="s">
        <v>765</v>
      </c>
      <c r="E29" s="5" t="n">
        <v>85</v>
      </c>
    </row>
    <row r="30" spans="1:6">
      <c r="A30" s="4" t="s">
        <v>775</v>
      </c>
    </row>
    <row r="31" spans="1:6">
      <c r="A31" s="3" t="s">
        <v>737</v>
      </c>
    </row>
    <row r="32" spans="1:6">
      <c r="A32" s="4" t="s">
        <v>765</v>
      </c>
      <c r="C32" s="5" t="n">
        <v>149</v>
      </c>
    </row>
    <row r="33" spans="1:6">
      <c r="A33" s="4" t="s">
        <v>776</v>
      </c>
    </row>
    <row r="34" spans="1:6">
      <c r="A34" s="3" t="s">
        <v>737</v>
      </c>
    </row>
    <row r="35" spans="1:6">
      <c r="A35" s="4" t="s">
        <v>765</v>
      </c>
      <c r="E35" s="6" t="n">
        <v>23</v>
      </c>
    </row>
    <row r="36" spans="1:6">
      <c r="A36" s="4" t="s">
        <v>777</v>
      </c>
    </row>
    <row r="37" spans="1:6">
      <c r="A37" s="3" t="s">
        <v>737</v>
      </c>
    </row>
    <row r="38" spans="1:6">
      <c r="A38" s="4" t="s">
        <v>765</v>
      </c>
      <c r="C38" s="5" t="n">
        <v>66</v>
      </c>
    </row>
    <row r="39" spans="1:6">
      <c r="A39" s="4" t="s">
        <v>778</v>
      </c>
    </row>
    <row r="40" spans="1:6">
      <c r="A40" s="3" t="s">
        <v>737</v>
      </c>
    </row>
    <row r="41" spans="1:6">
      <c r="A41" s="4" t="s">
        <v>765</v>
      </c>
      <c r="C41" s="6" t="n">
        <v>77</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9</v>
      </c>
      <c r="C1" s="2" t="s">
        <v>2</v>
      </c>
      <c r="D1" s="2" t="s">
        <v>34</v>
      </c>
    </row>
    <row r="2" spans="1:4">
      <c r="A2" s="3" t="s">
        <v>780</v>
      </c>
    </row>
    <row r="3" spans="1:4">
      <c r="A3" s="4" t="s">
        <v>781</v>
      </c>
      <c r="C3" s="6" t="n">
        <v>1474</v>
      </c>
      <c r="D3" s="6" t="n">
        <v>1290</v>
      </c>
    </row>
    <row r="4" spans="1:4">
      <c r="A4" s="3" t="s">
        <v>782</v>
      </c>
    </row>
    <row r="5" spans="1:4">
      <c r="A5" s="4" t="s">
        <v>783</v>
      </c>
      <c r="C5" s="5" t="n">
        <v>1197</v>
      </c>
      <c r="D5" s="5" t="n">
        <v>991</v>
      </c>
    </row>
    <row r="6" spans="1:4">
      <c r="A6" s="4" t="s">
        <v>784</v>
      </c>
      <c r="C6" s="5" t="n">
        <v>2671</v>
      </c>
      <c r="D6" s="5" t="n">
        <v>2281</v>
      </c>
    </row>
    <row r="7" spans="1:4">
      <c r="A7" s="4" t="s">
        <v>785</v>
      </c>
    </row>
    <row r="8" spans="1:4">
      <c r="A8" s="3" t="s">
        <v>780</v>
      </c>
    </row>
    <row r="9" spans="1:4">
      <c r="A9" s="4" t="s">
        <v>781</v>
      </c>
      <c r="C9" s="5" t="n">
        <v>441</v>
      </c>
      <c r="D9" s="5" t="n">
        <v>179</v>
      </c>
    </row>
    <row r="10" spans="1:4">
      <c r="A10" s="4" t="s">
        <v>786</v>
      </c>
    </row>
    <row r="11" spans="1:4">
      <c r="A11" s="3" t="s">
        <v>780</v>
      </c>
    </row>
    <row r="12" spans="1:4">
      <c r="A12" s="4" t="s">
        <v>781</v>
      </c>
      <c r="C12" s="5" t="n">
        <v>298</v>
      </c>
      <c r="D12" s="5" t="n">
        <v>299</v>
      </c>
    </row>
    <row r="13" spans="1:4">
      <c r="A13" s="4" t="s">
        <v>787</v>
      </c>
    </row>
    <row r="14" spans="1:4">
      <c r="A14" s="3" t="s">
        <v>780</v>
      </c>
    </row>
    <row r="15" spans="1:4">
      <c r="A15" s="4" t="s">
        <v>781</v>
      </c>
      <c r="C15" s="5" t="n">
        <v>308</v>
      </c>
      <c r="D15" s="5" t="n">
        <v>390</v>
      </c>
    </row>
    <row r="16" spans="1:4">
      <c r="A16" s="4" t="s">
        <v>788</v>
      </c>
    </row>
    <row r="17" spans="1:4">
      <c r="A17" s="3" t="s">
        <v>780</v>
      </c>
    </row>
    <row r="18" spans="1:4">
      <c r="A18" s="4" t="s">
        <v>781</v>
      </c>
      <c r="C18" s="5" t="n">
        <v>239</v>
      </c>
      <c r="D18" s="5" t="n">
        <v>237</v>
      </c>
    </row>
    <row r="19" spans="1:4">
      <c r="A19" s="4" t="s">
        <v>789</v>
      </c>
    </row>
    <row r="20" spans="1:4">
      <c r="A20" s="3" t="s">
        <v>780</v>
      </c>
    </row>
    <row r="21" spans="1:4">
      <c r="A21" s="4" t="s">
        <v>781</v>
      </c>
      <c r="C21" s="5" t="n">
        <v>188</v>
      </c>
      <c r="D21" s="5" t="n">
        <v>185</v>
      </c>
    </row>
    <row r="22" spans="1:4">
      <c r="A22" s="4" t="s">
        <v>790</v>
      </c>
    </row>
    <row r="23" spans="1:4">
      <c r="A23" s="3" t="s">
        <v>782</v>
      </c>
    </row>
    <row r="24" spans="1:4">
      <c r="A24" s="4" t="s">
        <v>783</v>
      </c>
      <c r="B24" s="4" t="s">
        <v>48</v>
      </c>
      <c r="C24" s="5" t="n">
        <v>0</v>
      </c>
      <c r="D24" s="5" t="n">
        <v>335</v>
      </c>
    </row>
    <row r="25" spans="1:4">
      <c r="A25" s="4" t="s">
        <v>791</v>
      </c>
    </row>
    <row r="26" spans="1:4">
      <c r="A26" s="3" t="s">
        <v>782</v>
      </c>
    </row>
    <row r="27" spans="1:4">
      <c r="A27" s="4" t="s">
        <v>783</v>
      </c>
      <c r="B27" s="4" t="s">
        <v>71</v>
      </c>
      <c r="C27" s="5" t="n">
        <v>299</v>
      </c>
      <c r="D27" s="5" t="n">
        <v>329</v>
      </c>
    </row>
    <row r="28" spans="1:4">
      <c r="A28" s="4" t="s">
        <v>792</v>
      </c>
    </row>
    <row r="29" spans="1:4">
      <c r="A29" s="3" t="s">
        <v>782</v>
      </c>
    </row>
    <row r="30" spans="1:4">
      <c r="A30" s="4" t="s">
        <v>783</v>
      </c>
      <c r="B30" s="4" t="s">
        <v>73</v>
      </c>
      <c r="C30" s="5" t="n">
        <v>849</v>
      </c>
      <c r="D30" s="5" t="n">
        <v>310</v>
      </c>
    </row>
    <row r="31" spans="1:4">
      <c r="A31" s="4" t="s">
        <v>63</v>
      </c>
    </row>
    <row r="32" spans="1:4">
      <c r="A32" s="3" t="s">
        <v>782</v>
      </c>
    </row>
    <row r="33" spans="1:4">
      <c r="A33" s="4" t="s">
        <v>783</v>
      </c>
      <c r="B33" s="4" t="s">
        <v>75</v>
      </c>
      <c r="C33" s="6" t="n">
        <v>49</v>
      </c>
      <c r="D33" s="6" t="n">
        <v>17</v>
      </c>
    </row>
    <row r="34" spans="1:4"/>
    <row r="35" spans="1:4">
      <c r="A35" s="4" t="s">
        <v>48</v>
      </c>
      <c r="B35" s="4" t="s">
        <v>793</v>
      </c>
    </row>
    <row r="36" spans="1:4">
      <c r="A36" s="4" t="s">
        <v>71</v>
      </c>
      <c r="B36" s="4" t="s">
        <v>794</v>
      </c>
    </row>
    <row r="37" spans="1:4">
      <c r="A37" s="4" t="s">
        <v>73</v>
      </c>
      <c r="B37" s="4" t="s">
        <v>795</v>
      </c>
    </row>
    <row r="38" spans="1:4">
      <c r="A38" s="4" t="s">
        <v>75</v>
      </c>
      <c r="B38" s="4" t="s">
        <v>796</v>
      </c>
    </row>
  </sheetData>
  <mergeCells count="6">
    <mergeCell ref="A1:B1"/>
    <mergeCell ref="A34:C34"/>
    <mergeCell ref="B35:C35"/>
    <mergeCell ref="B36:C36"/>
    <mergeCell ref="B37:C37"/>
    <mergeCell ref="B38:C3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4</v>
      </c>
    </row>
    <row r="3" spans="1:3">
      <c r="A3" s="4" t="s">
        <v>790</v>
      </c>
    </row>
    <row r="4" spans="1:3">
      <c r="A4" s="3" t="s">
        <v>798</v>
      </c>
    </row>
    <row r="5" spans="1:3">
      <c r="A5" s="4" t="s">
        <v>799</v>
      </c>
      <c r="C5" s="6" t="n">
        <v>76</v>
      </c>
    </row>
    <row r="6" spans="1:3">
      <c r="A6" s="4" t="s">
        <v>791</v>
      </c>
    </row>
    <row r="7" spans="1:3">
      <c r="A7" s="3" t="s">
        <v>798</v>
      </c>
    </row>
    <row r="8" spans="1:3">
      <c r="A8" s="4" t="s">
        <v>799</v>
      </c>
      <c r="B8" s="6" t="n">
        <v>213</v>
      </c>
      <c r="C8" s="5" t="n">
        <v>181</v>
      </c>
    </row>
    <row r="9" spans="1:3">
      <c r="A9" s="4" t="s">
        <v>800</v>
      </c>
    </row>
    <row r="10" spans="1:3">
      <c r="A10" s="3" t="s">
        <v>798</v>
      </c>
    </row>
    <row r="11" spans="1:3">
      <c r="A11" s="4" t="s">
        <v>801</v>
      </c>
      <c r="B11" s="4" t="s">
        <v>558</v>
      </c>
    </row>
    <row r="12" spans="1:3">
      <c r="A12" s="4" t="s">
        <v>802</v>
      </c>
    </row>
    <row r="13" spans="1:3">
      <c r="A13" s="3" t="s">
        <v>798</v>
      </c>
    </row>
    <row r="14" spans="1:3">
      <c r="A14" s="4" t="s">
        <v>801</v>
      </c>
      <c r="B14" s="4" t="s">
        <v>803</v>
      </c>
    </row>
    <row r="15" spans="1:3">
      <c r="A15" s="4" t="s">
        <v>792</v>
      </c>
    </row>
    <row r="16" spans="1:3">
      <c r="A16" s="3" t="s">
        <v>798</v>
      </c>
    </row>
    <row r="17" spans="1:3">
      <c r="A17" s="4" t="s">
        <v>799</v>
      </c>
      <c r="B17" s="6" t="n">
        <v>447</v>
      </c>
      <c r="C17" s="5" t="n">
        <v>399</v>
      </c>
    </row>
    <row r="18" spans="1:3">
      <c r="A18" s="4" t="s">
        <v>804</v>
      </c>
    </row>
    <row r="19" spans="1:3">
      <c r="A19" s="3" t="s">
        <v>798</v>
      </c>
    </row>
    <row r="20" spans="1:3">
      <c r="A20" s="4" t="s">
        <v>801</v>
      </c>
      <c r="B20" s="4" t="s">
        <v>513</v>
      </c>
    </row>
    <row r="21" spans="1:3">
      <c r="A21" s="4" t="s">
        <v>805</v>
      </c>
    </row>
    <row r="22" spans="1:3">
      <c r="A22" s="3" t="s">
        <v>798</v>
      </c>
    </row>
    <row r="23" spans="1:3">
      <c r="A23" s="4" t="s">
        <v>801</v>
      </c>
      <c r="B23" s="4" t="s">
        <v>806</v>
      </c>
    </row>
    <row r="24" spans="1:3">
      <c r="A24" s="4" t="s">
        <v>63</v>
      </c>
    </row>
    <row r="25" spans="1:3">
      <c r="A25" s="3" t="s">
        <v>798</v>
      </c>
    </row>
    <row r="26" spans="1:3">
      <c r="A26" s="4" t="s">
        <v>799</v>
      </c>
      <c r="B26" s="6" t="n">
        <v>87</v>
      </c>
      <c r="C26" s="6" t="n">
        <v>83</v>
      </c>
    </row>
    <row r="27" spans="1:3">
      <c r="A27" s="4" t="s">
        <v>807</v>
      </c>
    </row>
    <row r="28" spans="1:3">
      <c r="A28" s="3" t="s">
        <v>798</v>
      </c>
    </row>
    <row r="29" spans="1:3">
      <c r="A29" s="4" t="s">
        <v>801</v>
      </c>
      <c r="B29" s="4" t="s">
        <v>513</v>
      </c>
    </row>
    <row r="30" spans="1:3">
      <c r="A30" s="4" t="s">
        <v>808</v>
      </c>
    </row>
    <row r="31" spans="1:3">
      <c r="A31" s="3" t="s">
        <v>798</v>
      </c>
    </row>
    <row r="32" spans="1:3">
      <c r="A32" s="4" t="s">
        <v>801</v>
      </c>
      <c r="B32" s="4" t="s">
        <v>58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09</v>
      </c>
      <c r="B1" s="2" t="s">
        <v>640</v>
      </c>
      <c r="C1" s="2" t="s">
        <v>1</v>
      </c>
    </row>
    <row r="2" spans="1:7">
      <c r="B2" s="2" t="s">
        <v>810</v>
      </c>
      <c r="C2" s="2" t="s">
        <v>2</v>
      </c>
      <c r="E2" s="2" t="s">
        <v>34</v>
      </c>
      <c r="G2" s="2" t="s">
        <v>35</v>
      </c>
    </row>
    <row r="3" spans="1:7">
      <c r="A3" s="3" t="s">
        <v>811</v>
      </c>
    </row>
    <row r="4" spans="1:7">
      <c r="A4" s="4" t="s">
        <v>143</v>
      </c>
      <c r="C4" s="6" t="n">
        <v>280</v>
      </c>
      <c r="E4" s="6" t="n">
        <v>785</v>
      </c>
      <c r="G4" s="6" t="n">
        <v>0</v>
      </c>
    </row>
    <row r="5" spans="1:7">
      <c r="A5" s="4" t="s">
        <v>812</v>
      </c>
      <c r="C5" s="5" t="n">
        <v>100</v>
      </c>
      <c r="E5" s="5" t="n">
        <v>91</v>
      </c>
      <c r="G5" s="6" t="n">
        <v>91</v>
      </c>
    </row>
    <row r="6" spans="1:7">
      <c r="A6" s="4" t="s">
        <v>813</v>
      </c>
      <c r="C6" s="5" t="n">
        <v>120</v>
      </c>
    </row>
    <row r="7" spans="1:7">
      <c r="A7" s="4" t="s">
        <v>814</v>
      </c>
      <c r="C7" s="5" t="n">
        <v>112</v>
      </c>
    </row>
    <row r="8" spans="1:7">
      <c r="A8" s="4" t="s">
        <v>815</v>
      </c>
      <c r="C8" s="5" t="n">
        <v>108</v>
      </c>
    </row>
    <row r="9" spans="1:7">
      <c r="A9" s="4" t="s">
        <v>816</v>
      </c>
      <c r="C9" s="5" t="n">
        <v>103</v>
      </c>
    </row>
    <row r="10" spans="1:7">
      <c r="A10" s="4" t="s">
        <v>817</v>
      </c>
      <c r="C10" s="5" t="n">
        <v>97</v>
      </c>
    </row>
    <row r="11" spans="1:7">
      <c r="A11" s="4" t="s">
        <v>818</v>
      </c>
      <c r="C11" s="5" t="n">
        <v>43</v>
      </c>
      <c r="E11" s="5" t="n">
        <v>88</v>
      </c>
    </row>
    <row r="12" spans="1:7">
      <c r="A12" s="4" t="s">
        <v>819</v>
      </c>
      <c r="C12" s="6" t="n">
        <v>218</v>
      </c>
      <c r="D12" s="4" t="s">
        <v>48</v>
      </c>
      <c r="E12" s="6" t="n">
        <v>48</v>
      </c>
      <c r="F12" s="4" t="s">
        <v>71</v>
      </c>
    </row>
    <row r="13" spans="1:7">
      <c r="A13" s="4" t="s">
        <v>820</v>
      </c>
    </row>
    <row r="14" spans="1:7">
      <c r="A14" s="3" t="s">
        <v>811</v>
      </c>
    </row>
    <row r="15" spans="1:7">
      <c r="A15" s="4" t="s">
        <v>821</v>
      </c>
      <c r="C15" s="4" t="s">
        <v>710</v>
      </c>
    </row>
    <row r="16" spans="1:7">
      <c r="A16" s="4" t="s">
        <v>822</v>
      </c>
    </row>
    <row r="17" spans="1:7">
      <c r="A17" s="3" t="s">
        <v>811</v>
      </c>
    </row>
    <row r="18" spans="1:7">
      <c r="A18" s="4" t="s">
        <v>818</v>
      </c>
      <c r="C18" s="6" t="n">
        <v>165</v>
      </c>
    </row>
    <row r="19" spans="1:7">
      <c r="A19" s="4" t="s">
        <v>823</v>
      </c>
      <c r="C19" s="4" t="s">
        <v>824</v>
      </c>
    </row>
    <row r="20" spans="1:7">
      <c r="A20" s="4" t="s">
        <v>819</v>
      </c>
      <c r="B20" s="6" t="n">
        <v>120</v>
      </c>
    </row>
    <row r="21" spans="1:7">
      <c r="A21" s="4" t="s">
        <v>825</v>
      </c>
    </row>
    <row r="22" spans="1:7">
      <c r="A22" s="3" t="s">
        <v>811</v>
      </c>
    </row>
    <row r="23" spans="1:7">
      <c r="A23" s="4" t="s">
        <v>818</v>
      </c>
      <c r="B23" s="6" t="n">
        <v>41</v>
      </c>
    </row>
    <row r="24" spans="1:7">
      <c r="A24" s="4" t="s">
        <v>705</v>
      </c>
      <c r="C24" s="4" t="s">
        <v>826</v>
      </c>
    </row>
    <row r="25" spans="1:7">
      <c r="A25" s="4" t="s">
        <v>819</v>
      </c>
      <c r="C25" s="6" t="n">
        <v>41</v>
      </c>
    </row>
    <row r="26" spans="1:7">
      <c r="A26" s="4" t="s">
        <v>708</v>
      </c>
      <c r="C26" s="4" t="s">
        <v>827</v>
      </c>
    </row>
    <row r="27" spans="1:7">
      <c r="A27" s="4" t="s">
        <v>828</v>
      </c>
    </row>
    <row r="28" spans="1:7">
      <c r="A28" s="3" t="s">
        <v>811</v>
      </c>
    </row>
    <row r="29" spans="1:7">
      <c r="A29" s="4" t="s">
        <v>705</v>
      </c>
      <c r="C29" s="4" t="s">
        <v>767</v>
      </c>
      <c r="G29" s="4" t="s">
        <v>707</v>
      </c>
    </row>
    <row r="30" spans="1:7">
      <c r="A30" s="4" t="s">
        <v>708</v>
      </c>
      <c r="C30" s="12" t="n">
        <v>-0.01</v>
      </c>
      <c r="G30" s="5" t="n">
        <v>0</v>
      </c>
    </row>
    <row r="31" spans="1:7">
      <c r="A31" s="4" t="s">
        <v>823</v>
      </c>
      <c r="C31" s="4" t="s">
        <v>829</v>
      </c>
    </row>
    <row r="32" spans="1:7">
      <c r="A32" s="4" t="s">
        <v>821</v>
      </c>
      <c r="G32" s="4" t="s">
        <v>710</v>
      </c>
    </row>
    <row r="33" spans="1:7">
      <c r="A33" s="4" t="s">
        <v>823</v>
      </c>
      <c r="G33" s="4" t="s">
        <v>829</v>
      </c>
    </row>
    <row r="34" spans="1:7">
      <c r="A34" s="4" t="s">
        <v>830</v>
      </c>
    </row>
    <row r="35" spans="1:7">
      <c r="A35" s="3" t="s">
        <v>811</v>
      </c>
    </row>
    <row r="36" spans="1:7">
      <c r="A36" s="4" t="s">
        <v>705</v>
      </c>
      <c r="C36" s="4" t="s">
        <v>831</v>
      </c>
    </row>
    <row r="37" spans="1:7">
      <c r="A37" s="4" t="s">
        <v>708</v>
      </c>
      <c r="C37" s="12" t="n">
        <v>0.019</v>
      </c>
    </row>
    <row r="38" spans="1:7">
      <c r="A38" s="4" t="s">
        <v>828</v>
      </c>
    </row>
    <row r="39" spans="1:7">
      <c r="A39" s="3" t="s">
        <v>811</v>
      </c>
    </row>
    <row r="40" spans="1:7">
      <c r="A40" s="4" t="s">
        <v>705</v>
      </c>
      <c r="E40" s="4" t="s">
        <v>707</v>
      </c>
    </row>
    <row r="41" spans="1:7">
      <c r="A41" s="4" t="s">
        <v>708</v>
      </c>
      <c r="E41" s="5" t="n">
        <v>0</v>
      </c>
    </row>
    <row r="42" spans="1:7">
      <c r="A42" s="4" t="s">
        <v>821</v>
      </c>
      <c r="E42" s="4" t="s">
        <v>710</v>
      </c>
    </row>
    <row r="43" spans="1:7">
      <c r="A43" s="4" t="s">
        <v>823</v>
      </c>
      <c r="E43" s="4" t="s">
        <v>829</v>
      </c>
    </row>
    <row r="44" spans="1:7">
      <c r="A44" s="4" t="s">
        <v>832</v>
      </c>
    </row>
    <row r="45" spans="1:7">
      <c r="A45" s="3" t="s">
        <v>811</v>
      </c>
    </row>
    <row r="46" spans="1:7">
      <c r="A46" s="4" t="s">
        <v>705</v>
      </c>
      <c r="C46" s="4" t="s">
        <v>718</v>
      </c>
      <c r="G46" s="4" t="s">
        <v>833</v>
      </c>
    </row>
    <row r="47" spans="1:7">
      <c r="A47" s="4" t="s">
        <v>708</v>
      </c>
      <c r="C47" s="12" t="n">
        <v>0.03</v>
      </c>
      <c r="G47" s="12" t="n">
        <v>0.035</v>
      </c>
    </row>
    <row r="48" spans="1:7">
      <c r="A48" s="4" t="s">
        <v>823</v>
      </c>
      <c r="C48" s="4" t="s">
        <v>834</v>
      </c>
    </row>
    <row r="49" spans="1:7">
      <c r="A49" s="4" t="s">
        <v>821</v>
      </c>
      <c r="G49" s="4" t="s">
        <v>835</v>
      </c>
    </row>
    <row r="50" spans="1:7">
      <c r="A50" s="4" t="s">
        <v>823</v>
      </c>
      <c r="G50" s="4" t="s">
        <v>836</v>
      </c>
    </row>
    <row r="51" spans="1:7">
      <c r="A51" s="4" t="s">
        <v>837</v>
      </c>
    </row>
    <row r="52" spans="1:7">
      <c r="A52" s="3" t="s">
        <v>811</v>
      </c>
    </row>
    <row r="53" spans="1:7">
      <c r="A53" s="4" t="s">
        <v>705</v>
      </c>
      <c r="C53" s="4" t="s">
        <v>838</v>
      </c>
    </row>
    <row r="54" spans="1:7">
      <c r="A54" s="4" t="s">
        <v>708</v>
      </c>
      <c r="C54" s="12" t="n">
        <v>0.008999999999999999</v>
      </c>
    </row>
    <row r="55" spans="1:7">
      <c r="A55" s="4" t="s">
        <v>832</v>
      </c>
    </row>
    <row r="56" spans="1:7">
      <c r="A56" s="3" t="s">
        <v>811</v>
      </c>
    </row>
    <row r="57" spans="1:7">
      <c r="A57" s="4" t="s">
        <v>705</v>
      </c>
      <c r="E57" s="4" t="s">
        <v>718</v>
      </c>
    </row>
    <row r="58" spans="1:7">
      <c r="A58" s="4" t="s">
        <v>708</v>
      </c>
      <c r="E58" s="12" t="n">
        <v>0.033</v>
      </c>
    </row>
    <row r="59" spans="1:7">
      <c r="A59" s="4" t="s">
        <v>821</v>
      </c>
      <c r="E59" s="4" t="s">
        <v>835</v>
      </c>
    </row>
    <row r="60" spans="1:7">
      <c r="A60" s="4" t="s">
        <v>823</v>
      </c>
      <c r="E60" s="4" t="s">
        <v>834</v>
      </c>
    </row>
    <row r="61" spans="1:7">
      <c r="A61" s="4" t="s">
        <v>656</v>
      </c>
    </row>
    <row r="62" spans="1:7">
      <c r="A62" s="3" t="s">
        <v>811</v>
      </c>
    </row>
    <row r="63" spans="1:7">
      <c r="A63" s="4" t="s">
        <v>839</v>
      </c>
      <c r="C63" s="6" t="n">
        <v>3600</v>
      </c>
    </row>
    <row r="64" spans="1:7">
      <c r="A64" s="4" t="s">
        <v>819</v>
      </c>
      <c r="C64" s="5" t="n">
        <v>158</v>
      </c>
      <c r="D64" s="4" t="s">
        <v>48</v>
      </c>
      <c r="E64" s="6" t="n">
        <v>20</v>
      </c>
      <c r="F64" s="4" t="s">
        <v>71</v>
      </c>
    </row>
    <row r="65" spans="1:7">
      <c r="A65" s="4" t="s">
        <v>785</v>
      </c>
    </row>
    <row r="66" spans="1:7">
      <c r="A66" s="3" t="s">
        <v>811</v>
      </c>
    </row>
    <row r="67" spans="1:7">
      <c r="A67" s="4" t="s">
        <v>143</v>
      </c>
      <c r="C67" s="6" t="n">
        <v>50</v>
      </c>
      <c r="E67" s="6" t="n">
        <v>58</v>
      </c>
    </row>
    <row r="68" spans="1:7"/>
    <row r="69" spans="1:7">
      <c r="A69" s="4" t="s">
        <v>48</v>
      </c>
      <c r="B69" s="4" t="s">
        <v>840</v>
      </c>
    </row>
    <row r="70" spans="1:7">
      <c r="A70" s="4" t="s">
        <v>71</v>
      </c>
      <c r="B70" s="4" t="s">
        <v>841</v>
      </c>
    </row>
  </sheetData>
  <mergeCells count="7">
    <mergeCell ref="A1:A2"/>
    <mergeCell ref="C1:G1"/>
    <mergeCell ref="C2:D2"/>
    <mergeCell ref="E2:F2"/>
    <mergeCell ref="A68:G68"/>
    <mergeCell ref="B69:G69"/>
    <mergeCell ref="B70:G7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58"/>
    <col customWidth="1" max="2" min="2" width="59"/>
    <col customWidth="1" max="3" min="3" width="10"/>
    <col customWidth="1" max="4" min="4" width="36"/>
    <col customWidth="1" max="5" min="5" width="49"/>
    <col customWidth="1" max="6" min="6" width="55"/>
    <col customWidth="1" max="7" min="7" width="39"/>
    <col customWidth="1" max="8" min="8" width="34"/>
    <col customWidth="1" max="9" min="9" width="30"/>
    <col customWidth="1" max="10" min="10" width="30"/>
  </cols>
  <sheetData>
    <row r="1" spans="1:10">
      <c r="A1" s="1" t="s">
        <v>176</v>
      </c>
      <c r="C1" s="2" t="s">
        <v>177</v>
      </c>
      <c r="D1" s="2" t="s">
        <v>178</v>
      </c>
      <c r="E1" s="2" t="s">
        <v>179</v>
      </c>
      <c r="F1" s="2" t="s">
        <v>180</v>
      </c>
      <c r="G1" s="2" t="s">
        <v>181</v>
      </c>
      <c r="H1" s="2" t="s">
        <v>182</v>
      </c>
      <c r="I1" s="2" t="s">
        <v>30</v>
      </c>
      <c r="J1" s="2" t="s">
        <v>32</v>
      </c>
    </row>
    <row r="2" spans="1:10">
      <c r="A2" s="4" t="s">
        <v>183</v>
      </c>
      <c r="C2" s="6" t="n">
        <v>12116</v>
      </c>
      <c r="D2" s="6" t="n">
        <v>12433</v>
      </c>
      <c r="E2" s="6" t="n">
        <v>88</v>
      </c>
      <c r="F2" s="6" t="n">
        <v>-582</v>
      </c>
      <c r="G2" s="6" t="n">
        <v>11945</v>
      </c>
      <c r="H2" s="6" t="n">
        <v>171</v>
      </c>
      <c r="I2" s="6" t="n">
        <v>4</v>
      </c>
      <c r="J2" s="6" t="n">
        <v>2</v>
      </c>
    </row>
    <row r="3" spans="1:10">
      <c r="A3" s="4" t="s">
        <v>184</v>
      </c>
      <c r="I3" s="5" t="n">
        <v>382000000</v>
      </c>
      <c r="J3" s="5" t="n">
        <v>200000000</v>
      </c>
    </row>
    <row r="4" spans="1:10">
      <c r="A4" s="4" t="s">
        <v>51</v>
      </c>
      <c r="C4" s="5" t="n">
        <v>250</v>
      </c>
      <c r="D4" s="5" t="n">
        <v>0</v>
      </c>
      <c r="E4" s="5" t="n">
        <v>179</v>
      </c>
      <c r="F4" s="5" t="n">
        <v>0</v>
      </c>
      <c r="G4" s="5" t="n">
        <v>179</v>
      </c>
      <c r="H4" s="5" t="n">
        <v>71</v>
      </c>
      <c r="I4" s="6" t="n">
        <v>0</v>
      </c>
      <c r="J4" s="6" t="n">
        <v>0</v>
      </c>
    </row>
    <row r="5" spans="1:10">
      <c r="A5" s="4" t="s">
        <v>76</v>
      </c>
      <c r="C5" s="5" t="n">
        <v>-445</v>
      </c>
      <c r="D5" s="5" t="n">
        <v>0</v>
      </c>
      <c r="E5" s="5" t="n">
        <v>0</v>
      </c>
      <c r="F5" s="5" t="n">
        <v>-444</v>
      </c>
      <c r="G5" s="5" t="n">
        <v>-444</v>
      </c>
      <c r="H5" s="5" t="n">
        <v>-1</v>
      </c>
      <c r="I5" s="5" t="n">
        <v>0</v>
      </c>
      <c r="J5" s="5" t="n">
        <v>0</v>
      </c>
    </row>
    <row r="6" spans="1:10">
      <c r="A6" s="4" t="s">
        <v>185</v>
      </c>
      <c r="C6" s="5" t="n">
        <v>-147</v>
      </c>
      <c r="D6" s="5" t="n">
        <v>0</v>
      </c>
      <c r="E6" s="5" t="n">
        <v>-118</v>
      </c>
      <c r="F6" s="5" t="n">
        <v>0</v>
      </c>
      <c r="G6" s="5" t="n">
        <v>-118</v>
      </c>
      <c r="H6" s="5" t="n">
        <v>-29</v>
      </c>
      <c r="I6" s="5" t="n">
        <v>0</v>
      </c>
      <c r="J6" s="5" t="n">
        <v>0</v>
      </c>
    </row>
    <row r="7" spans="1:10">
      <c r="A7" s="4" t="s">
        <v>186</v>
      </c>
      <c r="C7" s="6" t="n">
        <v>-39</v>
      </c>
      <c r="D7" s="5" t="n">
        <v>-39</v>
      </c>
      <c r="E7" s="5" t="n">
        <v>0</v>
      </c>
      <c r="F7" s="5" t="n">
        <v>0</v>
      </c>
      <c r="G7" s="5" t="n">
        <v>-39</v>
      </c>
      <c r="H7" s="5" t="n">
        <v>0</v>
      </c>
      <c r="I7" s="6" t="n">
        <v>0</v>
      </c>
      <c r="J7" s="6" t="n">
        <v>0</v>
      </c>
    </row>
    <row r="8" spans="1:10">
      <c r="A8" s="4" t="s">
        <v>187</v>
      </c>
      <c r="C8" s="5" t="n">
        <v>-3100000</v>
      </c>
      <c r="I8" s="5" t="n">
        <v>-3000000</v>
      </c>
      <c r="J8" s="5" t="n">
        <v>0</v>
      </c>
    </row>
    <row r="9" spans="1:10">
      <c r="A9" s="4" t="s">
        <v>161</v>
      </c>
      <c r="C9" s="6" t="n">
        <v>47</v>
      </c>
      <c r="D9" s="5" t="n">
        <v>40</v>
      </c>
      <c r="E9" s="5" t="n">
        <v>1</v>
      </c>
      <c r="F9" s="5" t="n">
        <v>0</v>
      </c>
      <c r="G9" s="5" t="n">
        <v>41</v>
      </c>
      <c r="H9" s="5" t="n">
        <v>6</v>
      </c>
      <c r="I9" s="6" t="n">
        <v>0</v>
      </c>
      <c r="J9" s="6" t="n">
        <v>0</v>
      </c>
    </row>
    <row r="10" spans="1:10">
      <c r="A10" s="4" t="s">
        <v>188</v>
      </c>
      <c r="I10" s="5" t="n">
        <v>1000000</v>
      </c>
      <c r="J10" s="5" t="n">
        <v>0</v>
      </c>
    </row>
    <row r="11" spans="1:10">
      <c r="A11" s="4" t="s">
        <v>189</v>
      </c>
      <c r="C11" s="5" t="n">
        <v>11782</v>
      </c>
      <c r="D11" s="5" t="n">
        <v>12434</v>
      </c>
      <c r="E11" s="5" t="n">
        <v>150</v>
      </c>
      <c r="F11" s="5" t="n">
        <v>-1026</v>
      </c>
      <c r="G11" s="5" t="n">
        <v>11564</v>
      </c>
      <c r="H11" s="5" t="n">
        <v>218</v>
      </c>
      <c r="I11" s="6" t="n">
        <v>4</v>
      </c>
      <c r="J11" s="6" t="n">
        <v>2</v>
      </c>
    </row>
    <row r="12" spans="1:10">
      <c r="A12" s="4" t="s">
        <v>190</v>
      </c>
      <c r="I12" s="5" t="n">
        <v>380000000</v>
      </c>
      <c r="J12" s="5" t="n">
        <v>200000000</v>
      </c>
    </row>
    <row r="13" spans="1:10">
      <c r="A13" s="4" t="s">
        <v>51</v>
      </c>
      <c r="C13" s="5" t="n">
        <v>-643</v>
      </c>
      <c r="D13" s="5" t="n">
        <v>0</v>
      </c>
      <c r="E13" s="5" t="n">
        <v>-738</v>
      </c>
      <c r="F13" s="5" t="n">
        <v>0</v>
      </c>
      <c r="G13" s="5" t="n">
        <v>-738</v>
      </c>
      <c r="H13" s="5" t="n">
        <v>95</v>
      </c>
      <c r="I13" s="6" t="n">
        <v>0</v>
      </c>
      <c r="J13" s="6" t="n">
        <v>0</v>
      </c>
    </row>
    <row r="14" spans="1:10">
      <c r="A14" s="4" t="s">
        <v>76</v>
      </c>
      <c r="C14" s="5" t="n">
        <v>71</v>
      </c>
      <c r="D14" s="5" t="n">
        <v>0</v>
      </c>
      <c r="E14" s="5" t="n">
        <v>0</v>
      </c>
      <c r="F14" s="5" t="n">
        <v>62</v>
      </c>
      <c r="G14" s="5" t="n">
        <v>62</v>
      </c>
      <c r="H14" s="5" t="n">
        <v>9</v>
      </c>
      <c r="I14" s="5" t="n">
        <v>0</v>
      </c>
      <c r="J14" s="5" t="n">
        <v>0</v>
      </c>
    </row>
    <row r="15" spans="1:10">
      <c r="A15" s="4" t="s">
        <v>185</v>
      </c>
      <c r="C15" s="5" t="n">
        <v>-152</v>
      </c>
      <c r="D15" s="5" t="n">
        <v>-58</v>
      </c>
      <c r="E15" s="5" t="n">
        <v>-60</v>
      </c>
      <c r="F15" s="5" t="n">
        <v>0</v>
      </c>
      <c r="G15" s="5" t="n">
        <v>-118</v>
      </c>
      <c r="H15" s="5" t="n">
        <v>-34</v>
      </c>
      <c r="I15" s="5" t="n">
        <v>0</v>
      </c>
      <c r="J15" s="5" t="n">
        <v>0</v>
      </c>
    </row>
    <row r="16" spans="1:10">
      <c r="A16" s="4" t="s">
        <v>186</v>
      </c>
      <c r="C16" s="6" t="n">
        <v>0</v>
      </c>
    </row>
    <row r="17" spans="1:10">
      <c r="A17" s="4" t="s">
        <v>187</v>
      </c>
      <c r="C17" s="5" t="n">
        <v>0</v>
      </c>
    </row>
    <row r="18" spans="1:10">
      <c r="A18" s="4" t="s">
        <v>161</v>
      </c>
      <c r="C18" s="6" t="n">
        <v>15</v>
      </c>
      <c r="D18" s="5" t="n">
        <v>19</v>
      </c>
      <c r="E18" s="5" t="n">
        <v>0</v>
      </c>
      <c r="F18" s="5" t="n">
        <v>0</v>
      </c>
      <c r="G18" s="5" t="n">
        <v>19</v>
      </c>
      <c r="H18" s="5" t="n">
        <v>-4</v>
      </c>
      <c r="I18" s="6" t="n">
        <v>0</v>
      </c>
      <c r="J18" s="6" t="n">
        <v>0</v>
      </c>
    </row>
    <row r="19" spans="1:10">
      <c r="A19" s="4" t="s">
        <v>188</v>
      </c>
      <c r="I19" s="5" t="n">
        <v>2000000</v>
      </c>
      <c r="J19" s="5" t="n">
        <v>0</v>
      </c>
    </row>
    <row r="20" spans="1:10">
      <c r="A20" s="4" t="s">
        <v>191</v>
      </c>
      <c r="C20" s="5" t="n">
        <v>11073</v>
      </c>
      <c r="D20" s="5" t="n">
        <v>12395</v>
      </c>
      <c r="E20" s="5" t="n">
        <v>-648</v>
      </c>
      <c r="F20" s="5" t="n">
        <v>-964</v>
      </c>
      <c r="G20" s="5" t="n">
        <v>10789</v>
      </c>
      <c r="H20" s="5" t="n">
        <v>284</v>
      </c>
      <c r="I20" s="6" t="n">
        <v>4</v>
      </c>
      <c r="J20" s="6" t="n">
        <v>2</v>
      </c>
    </row>
    <row r="21" spans="1:10">
      <c r="A21" s="4" t="s">
        <v>192</v>
      </c>
      <c r="I21" s="5" t="n">
        <v>382294262</v>
      </c>
      <c r="J21" s="5" t="n">
        <v>199630240</v>
      </c>
    </row>
    <row r="22" spans="1:10">
      <c r="A22" s="4" t="s">
        <v>51</v>
      </c>
      <c r="C22" s="5" t="n">
        <v>-1444</v>
      </c>
      <c r="D22" s="5" t="n">
        <v>0</v>
      </c>
      <c r="E22" s="5" t="n">
        <v>-1514</v>
      </c>
      <c r="F22" s="5" t="n">
        <v>0</v>
      </c>
      <c r="G22" s="5" t="n">
        <v>-1514</v>
      </c>
      <c r="H22" s="5" t="n">
        <v>70</v>
      </c>
      <c r="I22" s="6" t="n">
        <v>0</v>
      </c>
      <c r="J22" s="6" t="n">
        <v>0</v>
      </c>
    </row>
    <row r="23" spans="1:10">
      <c r="A23" s="4" t="s">
        <v>76</v>
      </c>
      <c r="C23" s="5" t="n">
        <v>48</v>
      </c>
      <c r="D23" s="5" t="n">
        <v>0</v>
      </c>
      <c r="E23" s="5" t="n">
        <v>0</v>
      </c>
      <c r="F23" s="5" t="n">
        <v>90</v>
      </c>
      <c r="G23" s="5" t="n">
        <v>90</v>
      </c>
      <c r="H23" s="5" t="n">
        <v>-42</v>
      </c>
      <c r="I23" s="5" t="n">
        <v>0</v>
      </c>
      <c r="J23" s="5" t="n">
        <v>0</v>
      </c>
    </row>
    <row r="24" spans="1:10">
      <c r="A24" s="4" t="s">
        <v>193</v>
      </c>
      <c r="B24" s="4" t="s">
        <v>48</v>
      </c>
      <c r="C24" s="5" t="n">
        <v>914</v>
      </c>
      <c r="D24" s="5" t="n">
        <v>0</v>
      </c>
      <c r="E24" s="5" t="n">
        <v>0</v>
      </c>
      <c r="F24" s="5" t="n">
        <v>0</v>
      </c>
      <c r="G24" s="5" t="n">
        <v>0</v>
      </c>
      <c r="H24" s="5" t="n">
        <v>914</v>
      </c>
      <c r="I24" s="6" t="n">
        <v>0</v>
      </c>
      <c r="J24" s="6" t="n">
        <v>0</v>
      </c>
    </row>
    <row r="25" spans="1:10">
      <c r="A25" s="4" t="s">
        <v>194</v>
      </c>
      <c r="B25" s="4" t="s">
        <v>48</v>
      </c>
      <c r="I25" s="5" t="n">
        <v>0</v>
      </c>
      <c r="J25" s="5" t="n">
        <v>0</v>
      </c>
    </row>
    <row r="26" spans="1:10">
      <c r="A26" s="4" t="s">
        <v>185</v>
      </c>
      <c r="C26" s="5" t="n">
        <v>-158</v>
      </c>
      <c r="D26" s="5" t="n">
        <v>-119</v>
      </c>
      <c r="E26" s="5" t="n">
        <v>0</v>
      </c>
      <c r="F26" s="5" t="n">
        <v>0</v>
      </c>
      <c r="G26" s="5" t="n">
        <v>-119</v>
      </c>
      <c r="H26" s="5" t="n">
        <v>-39</v>
      </c>
      <c r="I26" s="6" t="n">
        <v>0</v>
      </c>
      <c r="J26" s="6" t="n">
        <v>0</v>
      </c>
    </row>
    <row r="27" spans="1:10">
      <c r="A27" s="4" t="s">
        <v>186</v>
      </c>
      <c r="C27" s="6" t="n">
        <v>0</v>
      </c>
    </row>
    <row r="28" spans="1:10">
      <c r="A28" s="4" t="s">
        <v>187</v>
      </c>
      <c r="C28" s="5" t="n">
        <v>0</v>
      </c>
      <c r="I28" s="5" t="n">
        <v>0</v>
      </c>
    </row>
    <row r="29" spans="1:10">
      <c r="A29" s="4" t="s">
        <v>161</v>
      </c>
      <c r="C29" s="6" t="n">
        <v>44</v>
      </c>
      <c r="D29" s="5" t="n">
        <v>46</v>
      </c>
      <c r="E29" s="5" t="n">
        <v>-1</v>
      </c>
      <c r="F29" s="5" t="n">
        <v>0</v>
      </c>
      <c r="G29" s="5" t="n">
        <v>45</v>
      </c>
      <c r="H29" s="5" t="n">
        <v>-1</v>
      </c>
      <c r="I29" s="6" t="n">
        <v>0</v>
      </c>
      <c r="J29" s="6" t="n">
        <v>0</v>
      </c>
    </row>
    <row r="30" spans="1:10">
      <c r="A30" s="4" t="s">
        <v>188</v>
      </c>
      <c r="I30" s="5" t="n">
        <v>1000000</v>
      </c>
      <c r="J30" s="5" t="n">
        <v>0</v>
      </c>
    </row>
    <row r="31" spans="1:10">
      <c r="A31" s="4" t="s">
        <v>195</v>
      </c>
      <c r="C31" s="6" t="n">
        <v>10477</v>
      </c>
      <c r="D31" s="6" t="n">
        <v>12322</v>
      </c>
      <c r="E31" s="6" t="n">
        <v>-2163</v>
      </c>
      <c r="F31" s="6" t="n">
        <v>-874</v>
      </c>
      <c r="G31" s="6" t="n">
        <v>9291</v>
      </c>
      <c r="H31" s="6" t="n">
        <v>1186</v>
      </c>
      <c r="I31" s="6" t="n">
        <v>4</v>
      </c>
      <c r="J31" s="6" t="n">
        <v>2</v>
      </c>
    </row>
    <row r="32" spans="1:10">
      <c r="A32" s="4" t="s">
        <v>196</v>
      </c>
      <c r="I32" s="5" t="n">
        <v>383385353</v>
      </c>
      <c r="J32" s="5" t="n">
        <v>199630240</v>
      </c>
    </row>
    <row r="33" spans="1:10"/>
    <row r="34" spans="1:10">
      <c r="A34" s="4" t="s">
        <v>48</v>
      </c>
      <c r="B34" s="4" t="s">
        <v>197</v>
      </c>
    </row>
  </sheetData>
  <mergeCells count="3">
    <mergeCell ref="A1:B1"/>
    <mergeCell ref="A33:I33"/>
    <mergeCell ref="B34:I3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42</v>
      </c>
      <c r="B1" s="2" t="s">
        <v>1</v>
      </c>
    </row>
    <row r="2" spans="1:5">
      <c r="B2" s="2" t="s">
        <v>2</v>
      </c>
      <c r="D2" s="2" t="s">
        <v>34</v>
      </c>
    </row>
    <row r="3" spans="1:5">
      <c r="A3" s="3" t="s">
        <v>843</v>
      </c>
    </row>
    <row r="4" spans="1:5">
      <c r="A4" s="4" t="s">
        <v>844</v>
      </c>
      <c r="B4" s="6" t="n">
        <v>3838</v>
      </c>
      <c r="D4" s="6" t="n">
        <v>3714</v>
      </c>
    </row>
    <row r="5" spans="1:5">
      <c r="A5" s="4" t="s">
        <v>845</v>
      </c>
      <c r="B5" s="5" t="n">
        <v>1699</v>
      </c>
      <c r="C5" s="4" t="s">
        <v>48</v>
      </c>
      <c r="D5" s="5" t="n">
        <v>159</v>
      </c>
    </row>
    <row r="6" spans="1:5">
      <c r="A6" s="4" t="s">
        <v>846</v>
      </c>
      <c r="B6" s="5" t="n">
        <v>-218</v>
      </c>
      <c r="C6" s="4" t="s">
        <v>71</v>
      </c>
      <c r="D6" s="5" t="n">
        <v>-48</v>
      </c>
      <c r="E6" s="4" t="s">
        <v>73</v>
      </c>
    </row>
    <row r="7" spans="1:5">
      <c r="A7" s="4" t="s">
        <v>847</v>
      </c>
      <c r="B7" s="5" t="n">
        <v>0</v>
      </c>
      <c r="D7" s="5" t="n">
        <v>-20</v>
      </c>
      <c r="E7" s="4" t="s">
        <v>75</v>
      </c>
    </row>
    <row r="8" spans="1:5">
      <c r="A8" s="4" t="s">
        <v>848</v>
      </c>
      <c r="B8" s="5" t="n">
        <v>-101</v>
      </c>
      <c r="D8" s="5" t="n">
        <v>33</v>
      </c>
    </row>
    <row r="9" spans="1:5">
      <c r="A9" s="4" t="s">
        <v>849</v>
      </c>
      <c r="B9" s="5" t="n">
        <v>5218</v>
      </c>
      <c r="D9" s="5" t="n">
        <v>3838</v>
      </c>
    </row>
    <row r="10" spans="1:5">
      <c r="A10" s="4" t="s">
        <v>656</v>
      </c>
    </row>
    <row r="11" spans="1:5">
      <c r="A11" s="3" t="s">
        <v>843</v>
      </c>
    </row>
    <row r="12" spans="1:5">
      <c r="A12" s="4" t="s">
        <v>844</v>
      </c>
      <c r="B12" s="5" t="n">
        <v>1884</v>
      </c>
      <c r="D12" s="5" t="n">
        <v>1765</v>
      </c>
    </row>
    <row r="13" spans="1:5">
      <c r="A13" s="4" t="s">
        <v>845</v>
      </c>
      <c r="B13" s="5" t="n">
        <v>2</v>
      </c>
      <c r="C13" s="4" t="s">
        <v>48</v>
      </c>
      <c r="D13" s="5" t="n">
        <v>136</v>
      </c>
    </row>
    <row r="14" spans="1:5">
      <c r="A14" s="4" t="s">
        <v>846</v>
      </c>
      <c r="B14" s="5" t="n">
        <v>-158</v>
      </c>
      <c r="C14" s="4" t="s">
        <v>71</v>
      </c>
      <c r="D14" s="5" t="n">
        <v>-20</v>
      </c>
      <c r="E14" s="4" t="s">
        <v>73</v>
      </c>
    </row>
    <row r="15" spans="1:5">
      <c r="A15" s="4" t="s">
        <v>847</v>
      </c>
      <c r="B15" s="5" t="n">
        <v>0</v>
      </c>
      <c r="D15" s="5" t="n">
        <v>0</v>
      </c>
      <c r="E15" s="4" t="s">
        <v>75</v>
      </c>
    </row>
    <row r="16" spans="1:5">
      <c r="A16" s="4" t="s">
        <v>848</v>
      </c>
      <c r="B16" s="5" t="n">
        <v>2</v>
      </c>
      <c r="D16" s="5" t="n">
        <v>3</v>
      </c>
    </row>
    <row r="17" spans="1:5">
      <c r="A17" s="4" t="s">
        <v>849</v>
      </c>
      <c r="B17" s="5" t="n">
        <v>1730</v>
      </c>
      <c r="D17" s="5" t="n">
        <v>1884</v>
      </c>
    </row>
    <row r="18" spans="1:5">
      <c r="A18" s="4" t="s">
        <v>850</v>
      </c>
    </row>
    <row r="19" spans="1:5">
      <c r="A19" s="3" t="s">
        <v>843</v>
      </c>
    </row>
    <row r="20" spans="1:5">
      <c r="A20" s="4" t="s">
        <v>844</v>
      </c>
      <c r="B20" s="5" t="n">
        <v>271</v>
      </c>
      <c r="D20" s="5" t="n">
        <v>260</v>
      </c>
    </row>
    <row r="21" spans="1:5">
      <c r="A21" s="4" t="s">
        <v>845</v>
      </c>
      <c r="B21" s="5" t="n">
        <v>0</v>
      </c>
      <c r="C21" s="4" t="s">
        <v>48</v>
      </c>
      <c r="D21" s="5" t="n">
        <v>10</v>
      </c>
    </row>
    <row r="22" spans="1:5">
      <c r="A22" s="4" t="s">
        <v>846</v>
      </c>
      <c r="B22" s="5" t="n">
        <v>0</v>
      </c>
      <c r="C22" s="4" t="s">
        <v>71</v>
      </c>
      <c r="D22" s="5" t="n">
        <v>0</v>
      </c>
      <c r="E22" s="4" t="s">
        <v>73</v>
      </c>
    </row>
    <row r="23" spans="1:5">
      <c r="A23" s="4" t="s">
        <v>847</v>
      </c>
      <c r="B23" s="5" t="n">
        <v>0</v>
      </c>
      <c r="D23" s="5" t="n">
        <v>0</v>
      </c>
      <c r="E23" s="4" t="s">
        <v>75</v>
      </c>
    </row>
    <row r="24" spans="1:5">
      <c r="A24" s="4" t="s">
        <v>848</v>
      </c>
      <c r="B24" s="5" t="n">
        <v>-4</v>
      </c>
      <c r="D24" s="5" t="n">
        <v>1</v>
      </c>
    </row>
    <row r="25" spans="1:5">
      <c r="A25" s="4" t="s">
        <v>849</v>
      </c>
      <c r="B25" s="5" t="n">
        <v>267</v>
      </c>
      <c r="D25" s="5" t="n">
        <v>271</v>
      </c>
    </row>
    <row r="26" spans="1:5">
      <c r="A26" s="4" t="s">
        <v>851</v>
      </c>
    </row>
    <row r="27" spans="1:5">
      <c r="A27" s="3" t="s">
        <v>843</v>
      </c>
    </row>
    <row r="28" spans="1:5">
      <c r="A28" s="4" t="s">
        <v>844</v>
      </c>
      <c r="B28" s="5" t="n">
        <v>1183</v>
      </c>
      <c r="D28" s="5" t="n">
        <v>1209</v>
      </c>
    </row>
    <row r="29" spans="1:5">
      <c r="A29" s="4" t="s">
        <v>845</v>
      </c>
      <c r="B29" s="5" t="n">
        <v>123</v>
      </c>
      <c r="C29" s="4" t="s">
        <v>48</v>
      </c>
      <c r="D29" s="5" t="n">
        <v>2</v>
      </c>
    </row>
    <row r="30" spans="1:5">
      <c r="A30" s="4" t="s">
        <v>846</v>
      </c>
      <c r="B30" s="5" t="n">
        <v>-19</v>
      </c>
      <c r="C30" s="4" t="s">
        <v>71</v>
      </c>
      <c r="D30" s="5" t="n">
        <v>-24</v>
      </c>
      <c r="E30" s="4" t="s">
        <v>73</v>
      </c>
    </row>
    <row r="31" spans="1:5">
      <c r="A31" s="4" t="s">
        <v>847</v>
      </c>
      <c r="B31" s="5" t="n">
        <v>0</v>
      </c>
      <c r="D31" s="5" t="n">
        <v>-20</v>
      </c>
      <c r="E31" s="4" t="s">
        <v>75</v>
      </c>
    </row>
    <row r="32" spans="1:5">
      <c r="A32" s="4" t="s">
        <v>848</v>
      </c>
      <c r="B32" s="5" t="n">
        <v>-26</v>
      </c>
      <c r="D32" s="5" t="n">
        <v>16</v>
      </c>
    </row>
    <row r="33" spans="1:5">
      <c r="A33" s="4" t="s">
        <v>849</v>
      </c>
      <c r="B33" s="5" t="n">
        <v>1261</v>
      </c>
      <c r="D33" s="5" t="n">
        <v>1183</v>
      </c>
    </row>
    <row r="34" spans="1:5">
      <c r="A34" s="4" t="s">
        <v>852</v>
      </c>
    </row>
    <row r="35" spans="1:5">
      <c r="A35" s="3" t="s">
        <v>843</v>
      </c>
    </row>
    <row r="36" spans="1:5">
      <c r="A36" s="4" t="s">
        <v>844</v>
      </c>
      <c r="B36" s="5" t="n">
        <v>500</v>
      </c>
      <c r="D36" s="5" t="n">
        <v>476</v>
      </c>
    </row>
    <row r="37" spans="1:5">
      <c r="A37" s="4" t="s">
        <v>845</v>
      </c>
      <c r="B37" s="5" t="n">
        <v>1574</v>
      </c>
      <c r="C37" s="4" t="s">
        <v>48</v>
      </c>
      <c r="D37" s="5" t="n">
        <v>11</v>
      </c>
    </row>
    <row r="38" spans="1:5">
      <c r="A38" s="4" t="s">
        <v>846</v>
      </c>
      <c r="B38" s="5" t="n">
        <v>-41</v>
      </c>
      <c r="C38" s="4" t="s">
        <v>71</v>
      </c>
      <c r="D38" s="5" t="n">
        <v>0</v>
      </c>
      <c r="E38" s="4" t="s">
        <v>73</v>
      </c>
    </row>
    <row r="39" spans="1:5">
      <c r="A39" s="4" t="s">
        <v>847</v>
      </c>
      <c r="B39" s="5" t="n">
        <v>0</v>
      </c>
      <c r="D39" s="5" t="n">
        <v>0</v>
      </c>
      <c r="E39" s="4" t="s">
        <v>75</v>
      </c>
    </row>
    <row r="40" spans="1:5">
      <c r="A40" s="4" t="s">
        <v>848</v>
      </c>
      <c r="B40" s="5" t="n">
        <v>-73</v>
      </c>
      <c r="D40" s="5" t="n">
        <v>13</v>
      </c>
    </row>
    <row r="41" spans="1:5">
      <c r="A41" s="4" t="s">
        <v>849</v>
      </c>
      <c r="B41" s="5" t="n">
        <v>1960</v>
      </c>
      <c r="D41" s="5" t="n">
        <v>500</v>
      </c>
    </row>
    <row r="42" spans="1:5">
      <c r="A42" s="4" t="s">
        <v>63</v>
      </c>
    </row>
    <row r="43" spans="1:5">
      <c r="A43" s="3" t="s">
        <v>843</v>
      </c>
    </row>
    <row r="44" spans="1:5">
      <c r="A44" s="4" t="s">
        <v>844</v>
      </c>
      <c r="B44" s="5" t="n">
        <v>0</v>
      </c>
      <c r="D44" s="5" t="n">
        <v>4</v>
      </c>
    </row>
    <row r="45" spans="1:5">
      <c r="A45" s="4" t="s">
        <v>845</v>
      </c>
      <c r="B45" s="5" t="n">
        <v>0</v>
      </c>
      <c r="C45" s="4" t="s">
        <v>48</v>
      </c>
      <c r="D45" s="5" t="n">
        <v>0</v>
      </c>
    </row>
    <row r="46" spans="1:5">
      <c r="A46" s="4" t="s">
        <v>846</v>
      </c>
      <c r="B46" s="5" t="n">
        <v>0</v>
      </c>
      <c r="C46" s="4" t="s">
        <v>71</v>
      </c>
      <c r="D46" s="5" t="n">
        <v>-4</v>
      </c>
      <c r="E46" s="4" t="s">
        <v>73</v>
      </c>
    </row>
    <row r="47" spans="1:5">
      <c r="A47" s="4" t="s">
        <v>847</v>
      </c>
      <c r="B47" s="5" t="n">
        <v>0</v>
      </c>
      <c r="D47" s="5" t="n">
        <v>0</v>
      </c>
      <c r="E47" s="4" t="s">
        <v>75</v>
      </c>
    </row>
    <row r="48" spans="1:5">
      <c r="A48" s="4" t="s">
        <v>848</v>
      </c>
      <c r="B48" s="5" t="n">
        <v>0</v>
      </c>
      <c r="D48" s="5" t="n">
        <v>0</v>
      </c>
    </row>
    <row r="49" spans="1:5">
      <c r="A49" s="4" t="s">
        <v>849</v>
      </c>
      <c r="B49" s="6" t="n">
        <v>0</v>
      </c>
      <c r="D49" s="6" t="n">
        <v>0</v>
      </c>
    </row>
    <row r="50" spans="1:5"/>
    <row r="51" spans="1:5">
      <c r="A51" s="4" t="s">
        <v>48</v>
      </c>
      <c r="B51" s="4" t="s">
        <v>601</v>
      </c>
    </row>
    <row r="52" spans="1:5">
      <c r="A52" s="4" t="s">
        <v>71</v>
      </c>
      <c r="B52" s="4" t="s">
        <v>840</v>
      </c>
    </row>
    <row r="53" spans="1:5">
      <c r="A53" s="4" t="s">
        <v>73</v>
      </c>
      <c r="B53" s="4" t="s">
        <v>841</v>
      </c>
    </row>
    <row r="54" spans="1:5">
      <c r="A54" s="4" t="s">
        <v>75</v>
      </c>
      <c r="B54" s="4" t="s">
        <v>853</v>
      </c>
    </row>
  </sheetData>
  <mergeCells count="9">
    <mergeCell ref="A1:A2"/>
    <mergeCell ref="B1:E1"/>
    <mergeCell ref="B2:C2"/>
    <mergeCell ref="D2:E2"/>
    <mergeCell ref="A50:E50"/>
    <mergeCell ref="B51:E51"/>
    <mergeCell ref="B52:E52"/>
    <mergeCell ref="B53:E53"/>
    <mergeCell ref="B54:E5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54</v>
      </c>
      <c r="B1" s="2" t="s">
        <v>1</v>
      </c>
    </row>
    <row r="2" spans="1:3">
      <c r="B2" s="2" t="s">
        <v>2</v>
      </c>
      <c r="C2" s="2" t="s">
        <v>34</v>
      </c>
    </row>
    <row r="3" spans="1:3">
      <c r="A3" s="3" t="s">
        <v>855</v>
      </c>
    </row>
    <row r="4" spans="1:3">
      <c r="A4" s="4" t="s">
        <v>856</v>
      </c>
      <c r="B4" s="6" t="n">
        <v>1952000000</v>
      </c>
      <c r="C4" s="6" t="n">
        <v>379000000</v>
      </c>
    </row>
    <row r="5" spans="1:3">
      <c r="A5" s="4" t="s">
        <v>857</v>
      </c>
      <c r="B5" s="5" t="n">
        <v>-462000000</v>
      </c>
      <c r="C5" s="5" t="n">
        <v>-103000000</v>
      </c>
    </row>
    <row r="6" spans="1:3">
      <c r="A6" s="4" t="s">
        <v>628</v>
      </c>
      <c r="B6" s="6" t="n">
        <v>1490000000</v>
      </c>
      <c r="C6" s="5" t="n">
        <v>276000000</v>
      </c>
    </row>
    <row r="7" spans="1:3">
      <c r="A7" s="4" t="s">
        <v>858</v>
      </c>
    </row>
    <row r="8" spans="1:3">
      <c r="A8" s="3" t="s">
        <v>855</v>
      </c>
    </row>
    <row r="9" spans="1:3">
      <c r="A9" s="4" t="s">
        <v>859</v>
      </c>
      <c r="B9" s="4" t="s">
        <v>860</v>
      </c>
    </row>
    <row r="10" spans="1:3">
      <c r="A10" s="4" t="s">
        <v>861</v>
      </c>
      <c r="B10" s="4" t="s">
        <v>862</v>
      </c>
    </row>
    <row r="11" spans="1:3">
      <c r="A11" s="4" t="s">
        <v>177</v>
      </c>
      <c r="B11" s="6" t="n">
        <v>222</v>
      </c>
      <c r="C11" s="5" t="n">
        <v>0</v>
      </c>
    </row>
    <row r="12" spans="1:3">
      <c r="A12" s="4" t="s">
        <v>863</v>
      </c>
    </row>
    <row r="13" spans="1:3">
      <c r="A13" s="3" t="s">
        <v>855</v>
      </c>
    </row>
    <row r="14" spans="1:3">
      <c r="A14" s="4" t="s">
        <v>859</v>
      </c>
      <c r="B14" s="4" t="s">
        <v>860</v>
      </c>
    </row>
    <row r="15" spans="1:3">
      <c r="A15" s="4" t="s">
        <v>861</v>
      </c>
      <c r="B15" s="4" t="s">
        <v>864</v>
      </c>
    </row>
    <row r="16" spans="1:3">
      <c r="A16" s="4" t="s">
        <v>177</v>
      </c>
      <c r="B16" s="6" t="n">
        <v>148</v>
      </c>
      <c r="C16" s="5" t="n">
        <v>0</v>
      </c>
    </row>
    <row r="17" spans="1:3">
      <c r="A17" s="4" t="s">
        <v>865</v>
      </c>
    </row>
    <row r="18" spans="1:3">
      <c r="A18" s="3" t="s">
        <v>855</v>
      </c>
    </row>
    <row r="19" spans="1:3">
      <c r="A19" s="4" t="s">
        <v>859</v>
      </c>
      <c r="B19" s="4" t="s">
        <v>866</v>
      </c>
    </row>
    <row r="20" spans="1:3">
      <c r="A20" s="4" t="s">
        <v>861</v>
      </c>
      <c r="B20" s="4" t="s">
        <v>867</v>
      </c>
    </row>
    <row r="21" spans="1:3">
      <c r="A21" s="4" t="s">
        <v>177</v>
      </c>
      <c r="B21" s="6" t="n">
        <v>59</v>
      </c>
      <c r="C21" s="5" t="n">
        <v>0</v>
      </c>
    </row>
    <row r="22" spans="1:3">
      <c r="A22" s="4" t="s">
        <v>868</v>
      </c>
    </row>
    <row r="23" spans="1:3">
      <c r="A23" s="3" t="s">
        <v>855</v>
      </c>
    </row>
    <row r="24" spans="1:3">
      <c r="A24" s="4" t="s">
        <v>859</v>
      </c>
      <c r="B24" s="4" t="s">
        <v>869</v>
      </c>
    </row>
    <row r="25" spans="1:3">
      <c r="A25" s="4" t="s">
        <v>861</v>
      </c>
      <c r="B25" s="4" t="s">
        <v>870</v>
      </c>
    </row>
    <row r="26" spans="1:3">
      <c r="A26" s="4" t="s">
        <v>177</v>
      </c>
      <c r="B26" s="6" t="n">
        <v>148</v>
      </c>
      <c r="C26" s="5" t="n">
        <v>0</v>
      </c>
    </row>
    <row r="27" spans="1:3">
      <c r="A27" s="4" t="s">
        <v>871</v>
      </c>
    </row>
    <row r="28" spans="1:3">
      <c r="A28" s="3" t="s">
        <v>855</v>
      </c>
    </row>
    <row r="29" spans="1:3">
      <c r="A29" s="4" t="s">
        <v>859</v>
      </c>
      <c r="B29" s="4" t="s">
        <v>872</v>
      </c>
    </row>
    <row r="30" spans="1:3">
      <c r="A30" s="4" t="s">
        <v>861</v>
      </c>
      <c r="B30" s="4" t="s">
        <v>873</v>
      </c>
    </row>
    <row r="31" spans="1:3">
      <c r="A31" s="4" t="s">
        <v>177</v>
      </c>
      <c r="B31" s="6" t="n">
        <v>296</v>
      </c>
      <c r="C31" s="5" t="n">
        <v>0</v>
      </c>
    </row>
    <row r="32" spans="1:3">
      <c r="A32" s="4" t="s">
        <v>874</v>
      </c>
    </row>
    <row r="33" spans="1:3">
      <c r="A33" s="3" t="s">
        <v>855</v>
      </c>
    </row>
    <row r="34" spans="1:3">
      <c r="A34" s="4" t="s">
        <v>859</v>
      </c>
      <c r="B34" s="4" t="s">
        <v>875</v>
      </c>
    </row>
    <row r="35" spans="1:3">
      <c r="A35" s="4" t="s">
        <v>861</v>
      </c>
      <c r="B35" s="4" t="s">
        <v>876</v>
      </c>
    </row>
    <row r="36" spans="1:3">
      <c r="A36" s="4" t="s">
        <v>177</v>
      </c>
      <c r="B36" s="6" t="n">
        <v>108</v>
      </c>
      <c r="C36" s="5" t="n">
        <v>0</v>
      </c>
    </row>
    <row r="37" spans="1:3">
      <c r="A37" s="4" t="s">
        <v>877</v>
      </c>
    </row>
    <row r="38" spans="1:3">
      <c r="A38" s="3" t="s">
        <v>855</v>
      </c>
    </row>
    <row r="39" spans="1:3">
      <c r="A39" s="4" t="s">
        <v>859</v>
      </c>
      <c r="B39" s="4" t="s">
        <v>878</v>
      </c>
    </row>
    <row r="40" spans="1:3">
      <c r="A40" s="4" t="s">
        <v>861</v>
      </c>
      <c r="B40" s="4" t="s">
        <v>879</v>
      </c>
    </row>
    <row r="41" spans="1:3">
      <c r="A41" s="4" t="s">
        <v>177</v>
      </c>
      <c r="B41" s="6" t="n">
        <v>75</v>
      </c>
      <c r="C41" s="5" t="n">
        <v>0</v>
      </c>
    </row>
    <row r="42" spans="1:3">
      <c r="A42" s="4" t="s">
        <v>880</v>
      </c>
    </row>
    <row r="43" spans="1:3">
      <c r="A43" s="3" t="s">
        <v>855</v>
      </c>
    </row>
    <row r="44" spans="1:3">
      <c r="A44" s="4" t="s">
        <v>859</v>
      </c>
      <c r="B44" s="4" t="s">
        <v>881</v>
      </c>
    </row>
    <row r="45" spans="1:3">
      <c r="A45" s="4" t="s">
        <v>861</v>
      </c>
      <c r="B45" s="4" t="s">
        <v>882</v>
      </c>
    </row>
    <row r="46" spans="1:3">
      <c r="A46" s="4" t="s">
        <v>177</v>
      </c>
      <c r="B46" s="6" t="n">
        <v>150</v>
      </c>
      <c r="C46" s="5" t="n">
        <v>0</v>
      </c>
    </row>
    <row r="47" spans="1:3">
      <c r="A47" s="4" t="s">
        <v>883</v>
      </c>
    </row>
    <row r="48" spans="1:3">
      <c r="A48" s="3" t="s">
        <v>855</v>
      </c>
    </row>
    <row r="49" spans="1:3">
      <c r="A49" s="4" t="s">
        <v>859</v>
      </c>
      <c r="B49" s="4" t="s">
        <v>884</v>
      </c>
    </row>
    <row r="50" spans="1:3">
      <c r="A50" s="4" t="s">
        <v>861</v>
      </c>
      <c r="B50" s="4" t="s">
        <v>885</v>
      </c>
    </row>
    <row r="51" spans="1:3">
      <c r="A51" s="4" t="s">
        <v>177</v>
      </c>
      <c r="B51" s="6" t="n">
        <v>196</v>
      </c>
      <c r="C51" s="5" t="n">
        <v>0</v>
      </c>
    </row>
    <row r="52" spans="1:3">
      <c r="A52" s="4" t="s">
        <v>886</v>
      </c>
    </row>
    <row r="53" spans="1:3">
      <c r="A53" s="3" t="s">
        <v>855</v>
      </c>
    </row>
    <row r="54" spans="1:3">
      <c r="A54" s="4" t="s">
        <v>859</v>
      </c>
      <c r="B54" s="4" t="s">
        <v>887</v>
      </c>
    </row>
    <row r="55" spans="1:3">
      <c r="A55" s="4" t="s">
        <v>861</v>
      </c>
      <c r="B55" s="4" t="s">
        <v>888</v>
      </c>
    </row>
    <row r="56" spans="1:3">
      <c r="A56" s="4" t="s">
        <v>177</v>
      </c>
      <c r="B56" s="6" t="n">
        <v>146</v>
      </c>
      <c r="C56" s="5" t="n">
        <v>0</v>
      </c>
    </row>
    <row r="57" spans="1:3">
      <c r="A57" s="4" t="s">
        <v>889</v>
      </c>
    </row>
    <row r="58" spans="1:3">
      <c r="A58" s="3" t="s">
        <v>855</v>
      </c>
    </row>
    <row r="59" spans="1:3">
      <c r="A59" s="4" t="s">
        <v>859</v>
      </c>
      <c r="B59" s="4" t="s">
        <v>890</v>
      </c>
    </row>
    <row r="60" spans="1:3">
      <c r="A60" s="4" t="s">
        <v>861</v>
      </c>
      <c r="B60" s="4" t="s">
        <v>885</v>
      </c>
    </row>
    <row r="61" spans="1:3">
      <c r="A61" s="4" t="s">
        <v>177</v>
      </c>
      <c r="B61" s="6" t="n">
        <v>83</v>
      </c>
      <c r="C61" s="5" t="n">
        <v>0</v>
      </c>
    </row>
    <row r="62" spans="1:3">
      <c r="A62" s="4" t="s">
        <v>891</v>
      </c>
    </row>
    <row r="63" spans="1:3">
      <c r="A63" s="3" t="s">
        <v>855</v>
      </c>
    </row>
    <row r="64" spans="1:3">
      <c r="A64" s="4" t="s">
        <v>859</v>
      </c>
      <c r="B64" s="4" t="s">
        <v>892</v>
      </c>
    </row>
    <row r="65" spans="1:3">
      <c r="A65" s="4" t="s">
        <v>861</v>
      </c>
      <c r="B65" s="4" t="s">
        <v>893</v>
      </c>
    </row>
    <row r="66" spans="1:3">
      <c r="A66" s="4" t="s">
        <v>177</v>
      </c>
      <c r="B66" s="6" t="n">
        <v>0</v>
      </c>
      <c r="C66" s="5" t="n">
        <v>92</v>
      </c>
    </row>
    <row r="67" spans="1:3">
      <c r="A67" s="4" t="s">
        <v>894</v>
      </c>
    </row>
    <row r="68" spans="1:3">
      <c r="A68" s="3" t="s">
        <v>855</v>
      </c>
    </row>
    <row r="69" spans="1:3">
      <c r="A69" s="4" t="s">
        <v>859</v>
      </c>
      <c r="B69" s="4" t="s">
        <v>895</v>
      </c>
    </row>
    <row r="70" spans="1:3">
      <c r="A70" s="4" t="s">
        <v>861</v>
      </c>
      <c r="B70" s="4" t="s">
        <v>896</v>
      </c>
    </row>
    <row r="71" spans="1:3">
      <c r="A71" s="4" t="s">
        <v>177</v>
      </c>
      <c r="B71" s="6" t="n">
        <v>89</v>
      </c>
      <c r="C71" s="5" t="n">
        <v>92</v>
      </c>
    </row>
    <row r="72" spans="1:3">
      <c r="A72" s="4" t="s">
        <v>897</v>
      </c>
    </row>
    <row r="73" spans="1:3">
      <c r="A73" s="3" t="s">
        <v>855</v>
      </c>
    </row>
    <row r="74" spans="1:3">
      <c r="A74" s="4" t="s">
        <v>859</v>
      </c>
      <c r="B74" s="4" t="s">
        <v>898</v>
      </c>
    </row>
    <row r="75" spans="1:3">
      <c r="A75" s="4" t="s">
        <v>861</v>
      </c>
      <c r="B75" s="4" t="s">
        <v>899</v>
      </c>
    </row>
    <row r="76" spans="1:3">
      <c r="A76" s="4" t="s">
        <v>177</v>
      </c>
      <c r="B76" s="6" t="n">
        <v>178</v>
      </c>
      <c r="C76" s="5" t="n">
        <v>184</v>
      </c>
    </row>
    <row r="77" spans="1:3">
      <c r="A77" s="4" t="s">
        <v>900</v>
      </c>
    </row>
    <row r="78" spans="1:3">
      <c r="A78" s="3" t="s">
        <v>855</v>
      </c>
    </row>
    <row r="79" spans="1:3">
      <c r="A79" s="4" t="s">
        <v>859</v>
      </c>
      <c r="B79" s="4" t="s">
        <v>901</v>
      </c>
    </row>
    <row r="80" spans="1:3">
      <c r="A80" s="4" t="s">
        <v>861</v>
      </c>
      <c r="B80" s="4" t="s">
        <v>902</v>
      </c>
    </row>
    <row r="81" spans="1:3">
      <c r="A81" s="4" t="s">
        <v>177</v>
      </c>
      <c r="B81" s="6" t="n">
        <v>54</v>
      </c>
      <c r="C81" s="5" t="n">
        <v>0</v>
      </c>
    </row>
    <row r="82" spans="1:3">
      <c r="A82" s="4" t="s">
        <v>903</v>
      </c>
    </row>
    <row r="83" spans="1:3">
      <c r="A83" s="3" t="s">
        <v>855</v>
      </c>
    </row>
    <row r="84" spans="1:3">
      <c r="A84" s="4" t="s">
        <v>861</v>
      </c>
      <c r="B84" s="4" t="s">
        <v>904</v>
      </c>
    </row>
    <row r="85" spans="1:3">
      <c r="A85" s="4" t="s">
        <v>177</v>
      </c>
      <c r="B85" s="6" t="n">
        <v>0</v>
      </c>
      <c r="C85" s="6" t="n">
        <v>1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37"/>
  </cols>
  <sheetData>
    <row r="1" spans="1:2">
      <c r="A1" s="1" t="s">
        <v>905</v>
      </c>
      <c r="B1" s="2" t="s">
        <v>1</v>
      </c>
    </row>
    <row r="2" spans="1:2">
      <c r="B2" s="2" t="s">
        <v>527</v>
      </c>
    </row>
    <row r="3" spans="1:2">
      <c r="A3" s="4" t="s">
        <v>488</v>
      </c>
    </row>
    <row r="4" spans="1:2">
      <c r="A4" s="3" t="s">
        <v>855</v>
      </c>
    </row>
    <row r="5" spans="1:2">
      <c r="A5" s="4" t="s">
        <v>906</v>
      </c>
      <c r="B5" s="6" t="n">
        <v>198</v>
      </c>
    </row>
    <row r="6" spans="1:2">
      <c r="A6" s="4" t="s">
        <v>907</v>
      </c>
      <c r="B6" s="4" t="s">
        <v>908</v>
      </c>
    </row>
    <row r="7" spans="1:2">
      <c r="A7" s="4" t="s">
        <v>909</v>
      </c>
    </row>
    <row r="8" spans="1:2">
      <c r="A8" s="3" t="s">
        <v>855</v>
      </c>
    </row>
    <row r="9" spans="1:2">
      <c r="A9" s="4" t="s">
        <v>910</v>
      </c>
      <c r="B9" s="4" t="s">
        <v>911</v>
      </c>
    </row>
    <row r="10" spans="1:2">
      <c r="A10" s="4" t="s">
        <v>912</v>
      </c>
    </row>
    <row r="11" spans="1:2">
      <c r="A11" s="3" t="s">
        <v>855</v>
      </c>
    </row>
    <row r="12" spans="1:2">
      <c r="A12" s="4" t="s">
        <v>910</v>
      </c>
      <c r="B12" s="4" t="s">
        <v>913</v>
      </c>
    </row>
    <row r="13" spans="1:2">
      <c r="A13" s="4" t="s">
        <v>914</v>
      </c>
    </row>
    <row r="14" spans="1:2">
      <c r="A14" s="3" t="s">
        <v>855</v>
      </c>
    </row>
    <row r="15" spans="1:2">
      <c r="A15" s="4" t="s">
        <v>910</v>
      </c>
      <c r="B15" s="4" t="s">
        <v>915</v>
      </c>
    </row>
    <row r="16" spans="1:2">
      <c r="A16" s="4" t="s">
        <v>916</v>
      </c>
    </row>
    <row r="17" spans="1:2">
      <c r="A17" s="3" t="s">
        <v>855</v>
      </c>
    </row>
    <row r="18" spans="1:2">
      <c r="A18" s="4" t="s">
        <v>910</v>
      </c>
      <c r="B18" s="4" t="s">
        <v>917</v>
      </c>
    </row>
    <row r="19" spans="1:2">
      <c r="A19" s="4" t="s">
        <v>918</v>
      </c>
    </row>
    <row r="20" spans="1:2">
      <c r="A20" s="3" t="s">
        <v>855</v>
      </c>
    </row>
    <row r="21" spans="1:2">
      <c r="A21" s="4" t="s">
        <v>910</v>
      </c>
      <c r="B21" s="4" t="s">
        <v>919</v>
      </c>
    </row>
    <row r="22" spans="1:2">
      <c r="A22" s="4" t="s">
        <v>920</v>
      </c>
    </row>
    <row r="23" spans="1:2">
      <c r="A23" s="3" t="s">
        <v>855</v>
      </c>
    </row>
    <row r="24" spans="1:2">
      <c r="A24" s="4" t="s">
        <v>910</v>
      </c>
      <c r="B24" s="4" t="s">
        <v>92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s>
  <sheetData>
    <row r="1" spans="1:8">
      <c r="A1" s="1" t="s">
        <v>922</v>
      </c>
      <c r="B1" s="2" t="s">
        <v>527</v>
      </c>
      <c r="C1" s="2" t="s">
        <v>527</v>
      </c>
      <c r="D1" s="2" t="s">
        <v>923</v>
      </c>
      <c r="E1" s="2" t="s">
        <v>924</v>
      </c>
      <c r="F1" s="2" t="s">
        <v>527</v>
      </c>
      <c r="G1" s="2" t="s">
        <v>528</v>
      </c>
      <c r="H1" s="2" t="s">
        <v>537</v>
      </c>
    </row>
    <row r="2" spans="1:8">
      <c r="A2" s="3" t="s">
        <v>925</v>
      </c>
    </row>
    <row r="3" spans="1:8">
      <c r="A3" s="4" t="s">
        <v>541</v>
      </c>
      <c r="B3" s="6" t="n">
        <v>1952000000</v>
      </c>
      <c r="C3" s="6" t="n">
        <v>1952000000</v>
      </c>
      <c r="F3" s="6" t="n">
        <v>1952000000</v>
      </c>
      <c r="H3" s="6" t="n">
        <v>379000000</v>
      </c>
    </row>
    <row r="4" spans="1:8">
      <c r="A4" s="4" t="s">
        <v>488</v>
      </c>
    </row>
    <row r="5" spans="1:8">
      <c r="A5" s="3" t="s">
        <v>925</v>
      </c>
    </row>
    <row r="6" spans="1:8">
      <c r="A6" s="4" t="s">
        <v>926</v>
      </c>
      <c r="C6" s="5" t="n">
        <v>119000000</v>
      </c>
    </row>
    <row r="7" spans="1:8">
      <c r="A7" s="4" t="s">
        <v>927</v>
      </c>
      <c r="C7" s="5" t="n">
        <v>42000000</v>
      </c>
    </row>
    <row r="8" spans="1:8">
      <c r="A8" s="4" t="s">
        <v>928</v>
      </c>
    </row>
    <row r="9" spans="1:8">
      <c r="A9" s="3" t="s">
        <v>925</v>
      </c>
    </row>
    <row r="10" spans="1:8">
      <c r="A10" s="4" t="s">
        <v>541</v>
      </c>
      <c r="B10" s="5" t="n">
        <v>74000000</v>
      </c>
      <c r="C10" s="5" t="n">
        <v>74000000</v>
      </c>
      <c r="F10" s="5" t="n">
        <v>74000000</v>
      </c>
      <c r="G10" s="6" t="n">
        <v>100</v>
      </c>
    </row>
    <row r="11" spans="1:8">
      <c r="A11" s="4" t="s">
        <v>929</v>
      </c>
    </row>
    <row r="12" spans="1:8">
      <c r="A12" s="3" t="s">
        <v>925</v>
      </c>
    </row>
    <row r="13" spans="1:8">
      <c r="A13" s="4" t="s">
        <v>541</v>
      </c>
      <c r="B13" s="5" t="n">
        <v>296000000</v>
      </c>
      <c r="C13" s="5" t="n">
        <v>296000000</v>
      </c>
      <c r="F13" s="5" t="n">
        <v>296000000</v>
      </c>
      <c r="G13" s="6" t="n">
        <v>400</v>
      </c>
    </row>
    <row r="14" spans="1:8">
      <c r="A14" s="4" t="s">
        <v>930</v>
      </c>
    </row>
    <row r="15" spans="1:8">
      <c r="A15" s="3" t="s">
        <v>925</v>
      </c>
    </row>
    <row r="16" spans="1:8">
      <c r="A16" s="4" t="s">
        <v>541</v>
      </c>
      <c r="B16" s="6" t="n">
        <v>1800000000</v>
      </c>
      <c r="C16" s="6" t="n">
        <v>1800000000</v>
      </c>
      <c r="F16" s="6" t="n">
        <v>1800000000</v>
      </c>
    </row>
    <row r="17" spans="1:8">
      <c r="A17" s="4" t="s">
        <v>931</v>
      </c>
    </row>
    <row r="18" spans="1:8">
      <c r="A18" s="3" t="s">
        <v>925</v>
      </c>
    </row>
    <row r="19" spans="1:8">
      <c r="A19" s="4" t="s">
        <v>932</v>
      </c>
      <c r="B19" s="4" t="s">
        <v>933</v>
      </c>
      <c r="C19" s="4" t="s">
        <v>933</v>
      </c>
      <c r="F19" s="4" t="s">
        <v>933</v>
      </c>
      <c r="G19" s="4" t="s">
        <v>933</v>
      </c>
    </row>
    <row r="20" spans="1:8">
      <c r="A20" s="4" t="s">
        <v>934</v>
      </c>
      <c r="F20" s="4" t="s">
        <v>919</v>
      </c>
    </row>
    <row r="21" spans="1:8">
      <c r="A21" s="4" t="s">
        <v>935</v>
      </c>
    </row>
    <row r="22" spans="1:8">
      <c r="A22" s="3" t="s">
        <v>925</v>
      </c>
    </row>
    <row r="23" spans="1:8">
      <c r="A23" s="4" t="s">
        <v>936</v>
      </c>
      <c r="F23" s="4" t="s">
        <v>937</v>
      </c>
    </row>
    <row r="24" spans="1:8">
      <c r="A24" s="4" t="s">
        <v>934</v>
      </c>
      <c r="F24" s="4" t="s">
        <v>915</v>
      </c>
    </row>
    <row r="25" spans="1:8">
      <c r="A25" s="4" t="s">
        <v>938</v>
      </c>
    </row>
    <row r="26" spans="1:8">
      <c r="A26" s="3" t="s">
        <v>925</v>
      </c>
    </row>
    <row r="27" spans="1:8">
      <c r="A27" s="4" t="s">
        <v>926</v>
      </c>
      <c r="D27" s="6" t="n">
        <v>93000000</v>
      </c>
      <c r="E27" s="6" t="n">
        <v>120</v>
      </c>
    </row>
    <row r="28" spans="1:8">
      <c r="A28" s="4" t="s">
        <v>939</v>
      </c>
      <c r="E28" s="6" t="n">
        <v>480</v>
      </c>
      <c r="G28" s="6" t="n">
        <v>70</v>
      </c>
    </row>
    <row r="29" spans="1:8">
      <c r="A29" s="4" t="s">
        <v>940</v>
      </c>
      <c r="D29" s="4" t="s">
        <v>941</v>
      </c>
      <c r="E29" s="4" t="s">
        <v>941</v>
      </c>
    </row>
    <row r="30" spans="1:8">
      <c r="A30" s="4" t="s">
        <v>942</v>
      </c>
    </row>
    <row r="31" spans="1:8">
      <c r="A31" s="3" t="s">
        <v>925</v>
      </c>
    </row>
    <row r="32" spans="1:8">
      <c r="A32" s="4" t="s">
        <v>943</v>
      </c>
      <c r="B32" s="6" t="n">
        <v>650000000</v>
      </c>
      <c r="C32" s="6" t="n">
        <v>650000000</v>
      </c>
      <c r="F32" s="6" t="n">
        <v>650000000</v>
      </c>
    </row>
    <row r="33" spans="1:8">
      <c r="A33" s="4" t="s">
        <v>944</v>
      </c>
      <c r="B33" s="5" t="n">
        <v>100000000</v>
      </c>
      <c r="C33" s="5" t="n">
        <v>100000000</v>
      </c>
      <c r="F33" s="5" t="n">
        <v>100000000</v>
      </c>
    </row>
    <row r="34" spans="1:8">
      <c r="A34" s="4" t="s">
        <v>945</v>
      </c>
      <c r="B34" s="6" t="n">
        <v>900000000</v>
      </c>
      <c r="C34" s="5" t="n">
        <v>900000000</v>
      </c>
      <c r="F34" s="6" t="n">
        <v>900000000</v>
      </c>
    </row>
    <row r="35" spans="1:8">
      <c r="A35" s="4" t="s">
        <v>946</v>
      </c>
      <c r="F35" s="4" t="s">
        <v>947</v>
      </c>
    </row>
    <row r="36" spans="1:8">
      <c r="A36" s="4" t="s">
        <v>948</v>
      </c>
      <c r="F36" s="4" t="s">
        <v>949</v>
      </c>
    </row>
    <row r="37" spans="1:8">
      <c r="A37" s="4" t="s">
        <v>950</v>
      </c>
      <c r="B37" s="4" t="s">
        <v>951</v>
      </c>
    </row>
    <row r="38" spans="1:8">
      <c r="A38" s="4" t="s">
        <v>952</v>
      </c>
    </row>
    <row r="39" spans="1:8">
      <c r="A39" s="3" t="s">
        <v>925</v>
      </c>
    </row>
    <row r="40" spans="1:8">
      <c r="A40" s="4" t="s">
        <v>934</v>
      </c>
      <c r="B40" s="4" t="s">
        <v>829</v>
      </c>
    </row>
    <row r="41" spans="1:8">
      <c r="A41" s="4" t="s">
        <v>953</v>
      </c>
    </row>
    <row r="42" spans="1:8">
      <c r="A42" s="3" t="s">
        <v>925</v>
      </c>
    </row>
    <row r="43" spans="1:8">
      <c r="A43" s="4" t="s">
        <v>934</v>
      </c>
      <c r="B43" s="4" t="s">
        <v>954</v>
      </c>
    </row>
    <row r="44" spans="1:8">
      <c r="A44" s="4" t="s">
        <v>955</v>
      </c>
    </row>
    <row r="45" spans="1:8">
      <c r="A45" s="3" t="s">
        <v>925</v>
      </c>
    </row>
    <row r="46" spans="1:8">
      <c r="A46" s="4" t="s">
        <v>956</v>
      </c>
      <c r="F46" s="4" t="s">
        <v>937</v>
      </c>
    </row>
    <row r="47" spans="1:8">
      <c r="A47" s="4" t="s">
        <v>957</v>
      </c>
    </row>
    <row r="48" spans="1:8">
      <c r="A48" s="3" t="s">
        <v>925</v>
      </c>
    </row>
    <row r="49" spans="1:8">
      <c r="A49" s="4" t="s">
        <v>956</v>
      </c>
      <c r="F49" s="4" t="s">
        <v>958</v>
      </c>
    </row>
    <row r="50" spans="1:8">
      <c r="A50" s="4" t="s">
        <v>959</v>
      </c>
    </row>
    <row r="51" spans="1:8">
      <c r="A51" s="3" t="s">
        <v>925</v>
      </c>
    </row>
    <row r="52" spans="1:8">
      <c r="A52" s="4" t="s">
        <v>936</v>
      </c>
      <c r="F52" s="4" t="s">
        <v>937</v>
      </c>
    </row>
    <row r="53" spans="1:8">
      <c r="A53" s="4" t="s">
        <v>960</v>
      </c>
    </row>
    <row r="54" spans="1:8">
      <c r="A54" s="3" t="s">
        <v>925</v>
      </c>
    </row>
    <row r="55" spans="1:8">
      <c r="A55" s="4" t="s">
        <v>936</v>
      </c>
      <c r="F55" s="4" t="s">
        <v>961</v>
      </c>
    </row>
    <row r="56" spans="1:8">
      <c r="A56" s="4" t="s">
        <v>962</v>
      </c>
    </row>
    <row r="57" spans="1:8">
      <c r="A57" s="3" t="s">
        <v>925</v>
      </c>
    </row>
    <row r="58" spans="1:8">
      <c r="A58" s="4" t="s">
        <v>927</v>
      </c>
      <c r="C58" s="6" t="n">
        <v>53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527</v>
      </c>
    </row>
    <row r="2" spans="1:2">
      <c r="A2" s="3" t="s">
        <v>220</v>
      </c>
    </row>
    <row r="3" spans="1:2">
      <c r="A3" s="13" t="n">
        <v>2019</v>
      </c>
      <c r="B3" s="6" t="n">
        <v>462</v>
      </c>
    </row>
    <row r="4" spans="1:2">
      <c r="A4" s="13" t="n">
        <v>2020</v>
      </c>
      <c r="B4" s="5" t="n">
        <v>551</v>
      </c>
    </row>
    <row r="5" spans="1:2">
      <c r="A5" s="13" t="n">
        <v>2021</v>
      </c>
      <c r="B5" s="5" t="n">
        <v>406</v>
      </c>
    </row>
    <row r="6" spans="1:2">
      <c r="A6" s="13" t="n">
        <v>2022</v>
      </c>
      <c r="B6" s="5" t="n">
        <v>108</v>
      </c>
    </row>
    <row r="7" spans="1:2">
      <c r="A7" s="13" t="n">
        <v>2023</v>
      </c>
      <c r="B7" s="5" t="n">
        <v>279</v>
      </c>
    </row>
    <row r="8" spans="1:2">
      <c r="A8" s="4" t="s">
        <v>964</v>
      </c>
      <c r="B8" s="6" t="n">
        <v>1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5</v>
      </c>
      <c r="B1" s="2" t="s">
        <v>966</v>
      </c>
      <c r="C1" s="2" t="s">
        <v>967</v>
      </c>
      <c r="D1" s="2" t="s">
        <v>2</v>
      </c>
      <c r="E1" s="2" t="s">
        <v>34</v>
      </c>
    </row>
    <row r="2" spans="1:5">
      <c r="A2" s="3" t="s">
        <v>968</v>
      </c>
    </row>
    <row r="3" spans="1:5">
      <c r="A3" s="4" t="s">
        <v>969</v>
      </c>
      <c r="B3" s="5" t="n">
        <v>4000</v>
      </c>
    </row>
    <row r="4" spans="1:5">
      <c r="A4" s="4" t="s">
        <v>970</v>
      </c>
      <c r="B4" s="6" t="n">
        <v>5000</v>
      </c>
    </row>
    <row r="5" spans="1:5">
      <c r="A5" s="4" t="s">
        <v>971</v>
      </c>
      <c r="B5" s="4" t="s">
        <v>826</v>
      </c>
    </row>
    <row r="6" spans="1:5">
      <c r="A6" s="4" t="s">
        <v>972</v>
      </c>
      <c r="D6" s="6" t="n">
        <v>20</v>
      </c>
      <c r="E6" s="6" t="n">
        <v>20</v>
      </c>
    </row>
    <row r="7" spans="1:5">
      <c r="A7" s="4" t="s">
        <v>973</v>
      </c>
    </row>
    <row r="8" spans="1:5">
      <c r="A8" s="3" t="s">
        <v>968</v>
      </c>
    </row>
    <row r="9" spans="1:5">
      <c r="A9" s="4" t="s">
        <v>974</v>
      </c>
      <c r="B9" s="4" t="s">
        <v>975</v>
      </c>
    </row>
    <row r="10" spans="1:5">
      <c r="A10" s="4" t="s">
        <v>976</v>
      </c>
    </row>
    <row r="11" spans="1:5">
      <c r="A11" s="3" t="s">
        <v>968</v>
      </c>
    </row>
    <row r="12" spans="1:5">
      <c r="A12" s="4" t="s">
        <v>974</v>
      </c>
      <c r="B12" s="4" t="s">
        <v>515</v>
      </c>
    </row>
    <row r="13" spans="1:5">
      <c r="A13" s="4" t="s">
        <v>977</v>
      </c>
    </row>
    <row r="14" spans="1:5">
      <c r="A14" s="3" t="s">
        <v>968</v>
      </c>
    </row>
    <row r="15" spans="1:5">
      <c r="A15" s="4" t="s">
        <v>978</v>
      </c>
      <c r="C15" s="4" t="s">
        <v>4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9</v>
      </c>
      <c r="C1" s="2" t="s">
        <v>2</v>
      </c>
      <c r="D1" s="2" t="s">
        <v>34</v>
      </c>
    </row>
    <row r="2" spans="1:4">
      <c r="A2" s="3" t="s">
        <v>980</v>
      </c>
    </row>
    <row r="3" spans="1:4">
      <c r="A3" s="4" t="s">
        <v>501</v>
      </c>
      <c r="B3" s="4" t="s">
        <v>673</v>
      </c>
      <c r="C3" s="6" t="n">
        <v>93</v>
      </c>
      <c r="D3" s="6" t="n">
        <v>97</v>
      </c>
    </row>
    <row r="4" spans="1:4">
      <c r="A4" s="4" t="s">
        <v>103</v>
      </c>
      <c r="C4" s="5" t="n">
        <v>211</v>
      </c>
      <c r="D4" s="5" t="n">
        <v>97</v>
      </c>
    </row>
    <row r="5" spans="1:4">
      <c r="A5" s="3" t="s">
        <v>981</v>
      </c>
    </row>
    <row r="6" spans="1:4">
      <c r="A6" s="4" t="s">
        <v>982</v>
      </c>
      <c r="B6" s="4" t="s">
        <v>73</v>
      </c>
      <c r="C6" s="5" t="n">
        <v>12</v>
      </c>
      <c r="D6" s="5" t="n">
        <v>79</v>
      </c>
    </row>
    <row r="7" spans="1:4">
      <c r="A7" s="4" t="s">
        <v>983</v>
      </c>
      <c r="C7" s="5" t="n">
        <v>44</v>
      </c>
      <c r="D7" s="5" t="n">
        <v>79</v>
      </c>
    </row>
    <row r="8" spans="1:4">
      <c r="A8" s="4" t="s">
        <v>984</v>
      </c>
    </row>
    <row r="9" spans="1:4">
      <c r="A9" s="3" t="s">
        <v>980</v>
      </c>
    </row>
    <row r="10" spans="1:4">
      <c r="A10" s="4" t="s">
        <v>985</v>
      </c>
      <c r="B10" s="4" t="s">
        <v>75</v>
      </c>
      <c r="C10" s="5" t="n">
        <v>3</v>
      </c>
      <c r="D10" s="5" t="n">
        <v>0</v>
      </c>
    </row>
    <row r="11" spans="1:4">
      <c r="A11" s="4" t="s">
        <v>986</v>
      </c>
    </row>
    <row r="12" spans="1:4">
      <c r="A12" s="3" t="s">
        <v>980</v>
      </c>
    </row>
    <row r="13" spans="1:4">
      <c r="A13" s="4" t="s">
        <v>985</v>
      </c>
      <c r="B13" s="4" t="s">
        <v>75</v>
      </c>
      <c r="C13" s="5" t="n">
        <v>29</v>
      </c>
      <c r="D13" s="5" t="n">
        <v>0</v>
      </c>
    </row>
    <row r="14" spans="1:4">
      <c r="A14" s="4" t="s">
        <v>987</v>
      </c>
    </row>
    <row r="15" spans="1:4">
      <c r="A15" s="3" t="s">
        <v>980</v>
      </c>
    </row>
    <row r="16" spans="1:4">
      <c r="A16" s="4" t="s">
        <v>985</v>
      </c>
      <c r="B16" s="4" t="s">
        <v>75</v>
      </c>
      <c r="C16" s="5" t="n">
        <v>10</v>
      </c>
      <c r="D16" s="5" t="n">
        <v>0</v>
      </c>
    </row>
    <row r="17" spans="1:4">
      <c r="A17" s="4" t="s">
        <v>988</v>
      </c>
    </row>
    <row r="18" spans="1:4">
      <c r="A18" s="3" t="s">
        <v>980</v>
      </c>
    </row>
    <row r="19" spans="1:4">
      <c r="A19" s="4" t="s">
        <v>985</v>
      </c>
      <c r="B19" s="4" t="s">
        <v>75</v>
      </c>
      <c r="C19" s="5" t="n">
        <v>76</v>
      </c>
      <c r="D19" s="5" t="n">
        <v>0</v>
      </c>
    </row>
    <row r="20" spans="1:4">
      <c r="A20" s="3" t="s">
        <v>981</v>
      </c>
    </row>
    <row r="21" spans="1:4">
      <c r="A21" s="4" t="s">
        <v>989</v>
      </c>
      <c r="B21" s="4" t="s">
        <v>75</v>
      </c>
      <c r="C21" s="5" t="n">
        <v>12</v>
      </c>
      <c r="D21" s="5" t="n">
        <v>0</v>
      </c>
    </row>
    <row r="22" spans="1:4">
      <c r="A22" s="4" t="s">
        <v>990</v>
      </c>
    </row>
    <row r="23" spans="1:4">
      <c r="A23" s="3" t="s">
        <v>981</v>
      </c>
    </row>
    <row r="24" spans="1:4">
      <c r="A24" s="4" t="s">
        <v>989</v>
      </c>
      <c r="B24" s="4" t="s">
        <v>75</v>
      </c>
      <c r="C24" s="5" t="n">
        <v>20</v>
      </c>
      <c r="D24" s="5" t="n">
        <v>0</v>
      </c>
    </row>
    <row r="25" spans="1:4">
      <c r="A25" s="4" t="s">
        <v>991</v>
      </c>
    </row>
    <row r="26" spans="1:4">
      <c r="A26" s="3" t="s">
        <v>980</v>
      </c>
    </row>
    <row r="27" spans="1:4">
      <c r="A27" s="4" t="s">
        <v>501</v>
      </c>
      <c r="B27" s="4" t="s">
        <v>71</v>
      </c>
      <c r="C27" s="5" t="n">
        <v>93</v>
      </c>
      <c r="D27" s="5" t="n">
        <v>97</v>
      </c>
    </row>
    <row r="28" spans="1:4">
      <c r="A28" s="4" t="s">
        <v>103</v>
      </c>
      <c r="C28" s="5" t="n">
        <v>93</v>
      </c>
      <c r="D28" s="5" t="n">
        <v>97</v>
      </c>
    </row>
    <row r="29" spans="1:4">
      <c r="A29" s="3" t="s">
        <v>981</v>
      </c>
    </row>
    <row r="30" spans="1:4">
      <c r="A30" s="4" t="s">
        <v>982</v>
      </c>
      <c r="B30" s="4" t="s">
        <v>73</v>
      </c>
      <c r="C30" s="5" t="n">
        <v>0</v>
      </c>
      <c r="D30" s="5" t="n">
        <v>0</v>
      </c>
    </row>
    <row r="31" spans="1:4">
      <c r="A31" s="4" t="s">
        <v>983</v>
      </c>
      <c r="C31" s="5" t="n">
        <v>0</v>
      </c>
      <c r="D31" s="5" t="n">
        <v>0</v>
      </c>
    </row>
    <row r="32" spans="1:4">
      <c r="A32" s="4" t="s">
        <v>992</v>
      </c>
    </row>
    <row r="33" spans="1:4">
      <c r="A33" s="3" t="s">
        <v>980</v>
      </c>
    </row>
    <row r="34" spans="1:4">
      <c r="A34" s="4" t="s">
        <v>985</v>
      </c>
      <c r="B34" s="4" t="s">
        <v>75</v>
      </c>
      <c r="C34" s="5" t="n">
        <v>0</v>
      </c>
      <c r="D34" s="5" t="n">
        <v>0</v>
      </c>
    </row>
    <row r="35" spans="1:4">
      <c r="A35" s="4" t="s">
        <v>993</v>
      </c>
    </row>
    <row r="36" spans="1:4">
      <c r="A36" s="3" t="s">
        <v>980</v>
      </c>
    </row>
    <row r="37" spans="1:4">
      <c r="A37" s="4" t="s">
        <v>985</v>
      </c>
      <c r="B37" s="4" t="s">
        <v>75</v>
      </c>
      <c r="C37" s="5" t="n">
        <v>0</v>
      </c>
      <c r="D37" s="5" t="n">
        <v>0</v>
      </c>
    </row>
    <row r="38" spans="1:4">
      <c r="A38" s="4" t="s">
        <v>994</v>
      </c>
    </row>
    <row r="39" spans="1:4">
      <c r="A39" s="3" t="s">
        <v>980</v>
      </c>
    </row>
    <row r="40" spans="1:4">
      <c r="A40" s="4" t="s">
        <v>985</v>
      </c>
      <c r="B40" s="4" t="s">
        <v>75</v>
      </c>
      <c r="C40" s="5" t="n">
        <v>0</v>
      </c>
      <c r="D40" s="5" t="n">
        <v>0</v>
      </c>
    </row>
    <row r="41" spans="1:4">
      <c r="A41" s="4" t="s">
        <v>995</v>
      </c>
    </row>
    <row r="42" spans="1:4">
      <c r="A42" s="3" t="s">
        <v>980</v>
      </c>
    </row>
    <row r="43" spans="1:4">
      <c r="A43" s="4" t="s">
        <v>985</v>
      </c>
      <c r="B43" s="4" t="s">
        <v>75</v>
      </c>
      <c r="C43" s="5" t="n">
        <v>0</v>
      </c>
      <c r="D43" s="5" t="n">
        <v>0</v>
      </c>
    </row>
    <row r="44" spans="1:4">
      <c r="A44" s="3" t="s">
        <v>981</v>
      </c>
    </row>
    <row r="45" spans="1:4">
      <c r="A45" s="4" t="s">
        <v>989</v>
      </c>
      <c r="B45" s="4" t="s">
        <v>75</v>
      </c>
      <c r="C45" s="5" t="n">
        <v>0</v>
      </c>
      <c r="D45" s="5" t="n">
        <v>0</v>
      </c>
    </row>
    <row r="46" spans="1:4">
      <c r="A46" s="4" t="s">
        <v>996</v>
      </c>
    </row>
    <row r="47" spans="1:4">
      <c r="A47" s="3" t="s">
        <v>981</v>
      </c>
    </row>
    <row r="48" spans="1:4">
      <c r="A48" s="4" t="s">
        <v>989</v>
      </c>
      <c r="B48" s="4" t="s">
        <v>75</v>
      </c>
      <c r="C48" s="5" t="n">
        <v>0</v>
      </c>
      <c r="D48" s="5" t="n">
        <v>0</v>
      </c>
    </row>
    <row r="49" spans="1:4">
      <c r="A49" s="4" t="s">
        <v>997</v>
      </c>
    </row>
    <row r="50" spans="1:4">
      <c r="A50" s="3" t="s">
        <v>980</v>
      </c>
    </row>
    <row r="51" spans="1:4">
      <c r="A51" s="4" t="s">
        <v>501</v>
      </c>
      <c r="B51" s="4" t="s">
        <v>71</v>
      </c>
      <c r="D51" s="5" t="n">
        <v>0</v>
      </c>
    </row>
    <row r="52" spans="1:4">
      <c r="A52" s="4" t="s">
        <v>103</v>
      </c>
      <c r="C52" s="5" t="n">
        <v>118</v>
      </c>
      <c r="D52" s="5" t="n">
        <v>0</v>
      </c>
    </row>
    <row r="53" spans="1:4">
      <c r="A53" s="3" t="s">
        <v>981</v>
      </c>
    </row>
    <row r="54" spans="1:4">
      <c r="A54" s="4" t="s">
        <v>982</v>
      </c>
      <c r="B54" s="4" t="s">
        <v>73</v>
      </c>
      <c r="C54" s="5" t="n">
        <v>0</v>
      </c>
      <c r="D54" s="5" t="n">
        <v>0</v>
      </c>
    </row>
    <row r="55" spans="1:4">
      <c r="A55" s="4" t="s">
        <v>983</v>
      </c>
      <c r="C55" s="5" t="n">
        <v>32</v>
      </c>
      <c r="D55" s="5" t="n">
        <v>0</v>
      </c>
    </row>
    <row r="56" spans="1:4">
      <c r="A56" s="4" t="s">
        <v>998</v>
      </c>
    </row>
    <row r="57" spans="1:4">
      <c r="A57" s="3" t="s">
        <v>980</v>
      </c>
    </row>
    <row r="58" spans="1:4">
      <c r="A58" s="4" t="s">
        <v>985</v>
      </c>
      <c r="B58" s="4" t="s">
        <v>75</v>
      </c>
      <c r="C58" s="5" t="n">
        <v>3</v>
      </c>
      <c r="D58" s="5" t="n">
        <v>0</v>
      </c>
    </row>
    <row r="59" spans="1:4">
      <c r="A59" s="4" t="s">
        <v>999</v>
      </c>
    </row>
    <row r="60" spans="1:4">
      <c r="A60" s="3" t="s">
        <v>980</v>
      </c>
    </row>
    <row r="61" spans="1:4">
      <c r="A61" s="4" t="s">
        <v>985</v>
      </c>
      <c r="B61" s="4" t="s">
        <v>75</v>
      </c>
      <c r="C61" s="5" t="n">
        <v>29</v>
      </c>
      <c r="D61" s="5" t="n">
        <v>0</v>
      </c>
    </row>
    <row r="62" spans="1:4">
      <c r="A62" s="4" t="s">
        <v>1000</v>
      </c>
    </row>
    <row r="63" spans="1:4">
      <c r="A63" s="3" t="s">
        <v>980</v>
      </c>
    </row>
    <row r="64" spans="1:4">
      <c r="A64" s="4" t="s">
        <v>985</v>
      </c>
      <c r="B64" s="4" t="s">
        <v>75</v>
      </c>
      <c r="C64" s="5" t="n">
        <v>10</v>
      </c>
      <c r="D64" s="5" t="n">
        <v>0</v>
      </c>
    </row>
    <row r="65" spans="1:4">
      <c r="A65" s="4" t="s">
        <v>1001</v>
      </c>
    </row>
    <row r="66" spans="1:4">
      <c r="A66" s="3" t="s">
        <v>980</v>
      </c>
    </row>
    <row r="67" spans="1:4">
      <c r="A67" s="4" t="s">
        <v>985</v>
      </c>
      <c r="B67" s="4" t="s">
        <v>75</v>
      </c>
      <c r="C67" s="5" t="n">
        <v>76</v>
      </c>
      <c r="D67" s="5" t="n">
        <v>0</v>
      </c>
    </row>
    <row r="68" spans="1:4">
      <c r="A68" s="3" t="s">
        <v>981</v>
      </c>
    </row>
    <row r="69" spans="1:4">
      <c r="A69" s="4" t="s">
        <v>989</v>
      </c>
      <c r="B69" s="4" t="s">
        <v>75</v>
      </c>
      <c r="C69" s="5" t="n">
        <v>12</v>
      </c>
      <c r="D69" s="5" t="n">
        <v>0</v>
      </c>
    </row>
    <row r="70" spans="1:4">
      <c r="A70" s="4" t="s">
        <v>1002</v>
      </c>
    </row>
    <row r="71" spans="1:4">
      <c r="A71" s="3" t="s">
        <v>981</v>
      </c>
    </row>
    <row r="72" spans="1:4">
      <c r="A72" s="4" t="s">
        <v>989</v>
      </c>
      <c r="B72" s="4" t="s">
        <v>75</v>
      </c>
      <c r="C72" s="5" t="n">
        <v>20</v>
      </c>
      <c r="D72" s="5" t="n">
        <v>0</v>
      </c>
    </row>
    <row r="73" spans="1:4">
      <c r="A73" s="4" t="s">
        <v>1003</v>
      </c>
    </row>
    <row r="74" spans="1:4">
      <c r="A74" s="3" t="s">
        <v>980</v>
      </c>
    </row>
    <row r="75" spans="1:4">
      <c r="A75" s="4" t="s">
        <v>501</v>
      </c>
      <c r="B75" s="4" t="s">
        <v>71</v>
      </c>
      <c r="C75" s="5" t="n">
        <v>0</v>
      </c>
      <c r="D75" s="5" t="n">
        <v>0</v>
      </c>
    </row>
    <row r="76" spans="1:4">
      <c r="A76" s="4" t="s">
        <v>103</v>
      </c>
      <c r="C76" s="5" t="n">
        <v>0</v>
      </c>
      <c r="D76" s="5" t="n">
        <v>0</v>
      </c>
    </row>
    <row r="77" spans="1:4">
      <c r="A77" s="3" t="s">
        <v>981</v>
      </c>
    </row>
    <row r="78" spans="1:4">
      <c r="A78" s="4" t="s">
        <v>982</v>
      </c>
      <c r="B78" s="4" t="s">
        <v>73</v>
      </c>
      <c r="C78" s="5" t="n">
        <v>12</v>
      </c>
      <c r="D78" s="5" t="n">
        <v>79</v>
      </c>
    </row>
    <row r="79" spans="1:4">
      <c r="A79" s="4" t="s">
        <v>983</v>
      </c>
      <c r="C79" s="5" t="n">
        <v>12</v>
      </c>
      <c r="D79" s="5" t="n">
        <v>79</v>
      </c>
    </row>
    <row r="80" spans="1:4">
      <c r="A80" s="4" t="s">
        <v>1004</v>
      </c>
    </row>
    <row r="81" spans="1:4">
      <c r="A81" s="3" t="s">
        <v>980</v>
      </c>
    </row>
    <row r="82" spans="1:4">
      <c r="A82" s="4" t="s">
        <v>985</v>
      </c>
      <c r="B82" s="4" t="s">
        <v>75</v>
      </c>
      <c r="C82" s="5" t="n">
        <v>0</v>
      </c>
      <c r="D82" s="5" t="n">
        <v>0</v>
      </c>
    </row>
    <row r="83" spans="1:4">
      <c r="A83" s="4" t="s">
        <v>1005</v>
      </c>
    </row>
    <row r="84" spans="1:4">
      <c r="A84" s="3" t="s">
        <v>980</v>
      </c>
    </row>
    <row r="85" spans="1:4">
      <c r="A85" s="4" t="s">
        <v>985</v>
      </c>
      <c r="B85" s="4" t="s">
        <v>75</v>
      </c>
      <c r="C85" s="5" t="n">
        <v>0</v>
      </c>
      <c r="D85" s="5" t="n">
        <v>0</v>
      </c>
    </row>
    <row r="86" spans="1:4">
      <c r="A86" s="4" t="s">
        <v>1006</v>
      </c>
    </row>
    <row r="87" spans="1:4">
      <c r="A87" s="3" t="s">
        <v>980</v>
      </c>
    </row>
    <row r="88" spans="1:4">
      <c r="A88" s="4" t="s">
        <v>985</v>
      </c>
      <c r="B88" s="4" t="s">
        <v>75</v>
      </c>
      <c r="C88" s="5" t="n">
        <v>0</v>
      </c>
      <c r="D88" s="5" t="n">
        <v>0</v>
      </c>
    </row>
    <row r="89" spans="1:4">
      <c r="A89" s="4" t="s">
        <v>1007</v>
      </c>
    </row>
    <row r="90" spans="1:4">
      <c r="A90" s="3" t="s">
        <v>980</v>
      </c>
    </row>
    <row r="91" spans="1:4">
      <c r="A91" s="4" t="s">
        <v>985</v>
      </c>
      <c r="B91" s="4" t="s">
        <v>75</v>
      </c>
      <c r="C91" s="5" t="n">
        <v>0</v>
      </c>
      <c r="D91" s="5" t="n">
        <v>0</v>
      </c>
    </row>
    <row r="92" spans="1:4">
      <c r="A92" s="3" t="s">
        <v>981</v>
      </c>
    </row>
    <row r="93" spans="1:4">
      <c r="A93" s="4" t="s">
        <v>989</v>
      </c>
      <c r="B93" s="4" t="s">
        <v>75</v>
      </c>
      <c r="C93" s="5" t="n">
        <v>0</v>
      </c>
      <c r="D93" s="5" t="n">
        <v>0</v>
      </c>
    </row>
    <row r="94" spans="1:4">
      <c r="A94" s="4" t="s">
        <v>1008</v>
      </c>
    </row>
    <row r="95" spans="1:4">
      <c r="A95" s="3" t="s">
        <v>981</v>
      </c>
    </row>
    <row r="96" spans="1:4">
      <c r="A96" s="4" t="s">
        <v>989</v>
      </c>
      <c r="B96" s="4" t="s">
        <v>75</v>
      </c>
      <c r="C96" s="6" t="n">
        <v>0</v>
      </c>
      <c r="D96" s="6" t="n">
        <v>0</v>
      </c>
    </row>
    <row r="97" spans="1:4"/>
    <row r="98" spans="1:4">
      <c r="A98" s="4" t="s">
        <v>48</v>
      </c>
      <c r="B98" s="4" t="s">
        <v>678</v>
      </c>
    </row>
    <row r="99" spans="1:4">
      <c r="A99" s="4" t="s">
        <v>71</v>
      </c>
      <c r="B99" s="4" t="s">
        <v>679</v>
      </c>
    </row>
    <row r="100" spans="1:4">
      <c r="A100" s="4" t="s">
        <v>73</v>
      </c>
      <c r="B100" s="4" t="s">
        <v>1009</v>
      </c>
    </row>
    <row r="101" spans="1:4">
      <c r="A101" s="4" t="s">
        <v>75</v>
      </c>
      <c r="B101" s="4" t="s">
        <v>1010</v>
      </c>
    </row>
  </sheetData>
  <mergeCells count="6">
    <mergeCell ref="A1:B1"/>
    <mergeCell ref="A97:C97"/>
    <mergeCell ref="B98:C98"/>
    <mergeCell ref="B99:C99"/>
    <mergeCell ref="B100:C100"/>
    <mergeCell ref="B101:C10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34</v>
      </c>
    </row>
    <row r="3" spans="1:3">
      <c r="A3" s="3" t="s">
        <v>1012</v>
      </c>
    </row>
    <row r="4" spans="1:3">
      <c r="A4" s="4" t="s">
        <v>1013</v>
      </c>
      <c r="B4" s="6" t="n">
        <v>79</v>
      </c>
      <c r="C4" s="6" t="n">
        <v>82</v>
      </c>
    </row>
    <row r="5" spans="1:3">
      <c r="A5" s="4" t="s">
        <v>663</v>
      </c>
      <c r="B5" s="5" t="n">
        <v>12</v>
      </c>
      <c r="C5" s="5" t="n">
        <v>0</v>
      </c>
    </row>
    <row r="6" spans="1:3">
      <c r="A6" s="4" t="s">
        <v>664</v>
      </c>
      <c r="B6" s="5" t="n">
        <v>-81</v>
      </c>
      <c r="C6" s="5" t="n">
        <v>0</v>
      </c>
    </row>
    <row r="7" spans="1:3">
      <c r="A7" s="4" t="s">
        <v>1014</v>
      </c>
      <c r="B7" s="5" t="n">
        <v>0</v>
      </c>
      <c r="C7" s="5" t="n">
        <v>-8</v>
      </c>
    </row>
    <row r="8" spans="1:3">
      <c r="A8" s="4" t="s">
        <v>1015</v>
      </c>
      <c r="B8" s="5" t="n">
        <v>3</v>
      </c>
      <c r="C8" s="5" t="n">
        <v>3</v>
      </c>
    </row>
    <row r="9" spans="1:3">
      <c r="A9" s="4" t="s">
        <v>1016</v>
      </c>
      <c r="B9" s="5" t="n">
        <v>-1</v>
      </c>
      <c r="C9" s="5" t="n">
        <v>2</v>
      </c>
    </row>
    <row r="10" spans="1:3">
      <c r="A10" s="4" t="s">
        <v>1017</v>
      </c>
      <c r="B10" s="6" t="n">
        <v>12</v>
      </c>
      <c r="C10" s="6" t="n">
        <v>7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4</v>
      </c>
    </row>
    <row r="2" spans="1:3">
      <c r="A2" s="4" t="s">
        <v>984</v>
      </c>
    </row>
    <row r="3" spans="1:3">
      <c r="A3" s="3" t="s">
        <v>1019</v>
      </c>
    </row>
    <row r="4" spans="1:3">
      <c r="A4" s="4" t="s">
        <v>1020</v>
      </c>
      <c r="B4" s="6" t="n">
        <v>3</v>
      </c>
      <c r="C4" s="6" t="n">
        <v>0</v>
      </c>
    </row>
    <row r="5" spans="1:3">
      <c r="A5" s="4" t="s">
        <v>988</v>
      </c>
    </row>
    <row r="6" spans="1:3">
      <c r="A6" s="3" t="s">
        <v>1019</v>
      </c>
    </row>
    <row r="7" spans="1:3">
      <c r="A7" s="4" t="s">
        <v>1021</v>
      </c>
      <c r="B7" s="5" t="n">
        <v>76</v>
      </c>
      <c r="C7" s="5" t="n">
        <v>0</v>
      </c>
    </row>
    <row r="8" spans="1:3">
      <c r="A8" s="4" t="s">
        <v>1022</v>
      </c>
      <c r="B8" s="5" t="n">
        <v>-12</v>
      </c>
      <c r="C8" s="5" t="n">
        <v>0</v>
      </c>
    </row>
    <row r="9" spans="1:3">
      <c r="A9" s="4" t="s">
        <v>986</v>
      </c>
    </row>
    <row r="10" spans="1:3">
      <c r="A10" s="3" t="s">
        <v>1019</v>
      </c>
    </row>
    <row r="11" spans="1:3">
      <c r="A11" s="4" t="s">
        <v>1021</v>
      </c>
      <c r="B11" s="5" t="n">
        <v>29</v>
      </c>
      <c r="C11" s="5" t="n">
        <v>0</v>
      </c>
    </row>
    <row r="12" spans="1:3">
      <c r="A12" s="4" t="s">
        <v>987</v>
      </c>
    </row>
    <row r="13" spans="1:3">
      <c r="A13" s="3" t="s">
        <v>1019</v>
      </c>
    </row>
    <row r="14" spans="1:3">
      <c r="A14" s="4" t="s">
        <v>1021</v>
      </c>
      <c r="B14" s="5" t="n">
        <v>10</v>
      </c>
      <c r="C14" s="5" t="n">
        <v>0</v>
      </c>
    </row>
    <row r="15" spans="1:3">
      <c r="A15" s="4" t="s">
        <v>1023</v>
      </c>
    </row>
    <row r="16" spans="1:3">
      <c r="A16" s="3" t="s">
        <v>1019</v>
      </c>
    </row>
    <row r="17" spans="1:3">
      <c r="A17" s="4" t="s">
        <v>1022</v>
      </c>
      <c r="B17" s="6" t="n">
        <v>-20</v>
      </c>
      <c r="C17"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21"/>
  </cols>
  <sheetData>
    <row r="1" spans="1:11">
      <c r="A1" s="1" t="s">
        <v>1024</v>
      </c>
      <c r="C1" s="2" t="s">
        <v>640</v>
      </c>
      <c r="F1" s="2" t="s">
        <v>1</v>
      </c>
    </row>
    <row r="2" spans="1:11">
      <c r="C2" s="2" t="s">
        <v>684</v>
      </c>
      <c r="D2" s="2" t="s">
        <v>537</v>
      </c>
      <c r="E2" s="2" t="s">
        <v>529</v>
      </c>
      <c r="F2" s="2" t="s">
        <v>527</v>
      </c>
      <c r="H2" s="2" t="s">
        <v>537</v>
      </c>
      <c r="J2" s="2" t="s">
        <v>538</v>
      </c>
      <c r="K2" s="2" t="s">
        <v>528</v>
      </c>
    </row>
    <row r="3" spans="1:11">
      <c r="A3" s="3" t="s">
        <v>1019</v>
      </c>
    </row>
    <row r="4" spans="1:11">
      <c r="A4" s="4" t="s">
        <v>1025</v>
      </c>
      <c r="B4" s="4" t="s">
        <v>48</v>
      </c>
      <c r="F4" s="6" t="n">
        <v>4</v>
      </c>
      <c r="H4" s="6" t="n">
        <v>0</v>
      </c>
      <c r="J4" s="6" t="n">
        <v>0</v>
      </c>
    </row>
    <row r="5" spans="1:11">
      <c r="A5" s="4" t="s">
        <v>1026</v>
      </c>
      <c r="F5" s="5" t="n">
        <v>74</v>
      </c>
      <c r="K5" s="6" t="n">
        <v>100</v>
      </c>
    </row>
    <row r="6" spans="1:11">
      <c r="A6" s="4" t="s">
        <v>1027</v>
      </c>
      <c r="F6" s="5" t="n">
        <v>218</v>
      </c>
      <c r="G6" s="4" t="s">
        <v>71</v>
      </c>
      <c r="H6" s="5" t="n">
        <v>48</v>
      </c>
      <c r="I6" s="4" t="s">
        <v>73</v>
      </c>
    </row>
    <row r="7" spans="1:11">
      <c r="A7" s="4" t="s">
        <v>818</v>
      </c>
      <c r="F7" s="5" t="n">
        <v>43</v>
      </c>
      <c r="H7" s="5" t="n">
        <v>88</v>
      </c>
    </row>
    <row r="8" spans="1:11">
      <c r="A8" s="4" t="s">
        <v>765</v>
      </c>
      <c r="F8" s="5" t="n">
        <v>280</v>
      </c>
      <c r="H8" s="5" t="n">
        <v>785</v>
      </c>
      <c r="J8" s="5" t="n">
        <v>0</v>
      </c>
    </row>
    <row r="9" spans="1:11">
      <c r="A9" s="4" t="s">
        <v>1028</v>
      </c>
      <c r="D9" s="6" t="n">
        <v>464</v>
      </c>
    </row>
    <row r="10" spans="1:11">
      <c r="A10" s="4" t="s">
        <v>1029</v>
      </c>
    </row>
    <row r="11" spans="1:11">
      <c r="A11" s="3" t="s">
        <v>1019</v>
      </c>
    </row>
    <row r="12" spans="1:11">
      <c r="A12" s="4" t="s">
        <v>1030</v>
      </c>
      <c r="F12" s="5" t="n">
        <v>100</v>
      </c>
    </row>
    <row r="13" spans="1:11">
      <c r="A13" s="4" t="s">
        <v>1031</v>
      </c>
      <c r="F13" s="5" t="n">
        <v>518</v>
      </c>
      <c r="K13" s="5" t="n">
        <v>700</v>
      </c>
    </row>
    <row r="14" spans="1:11">
      <c r="A14" s="4" t="s">
        <v>1032</v>
      </c>
      <c r="D14" s="5" t="n">
        <v>0</v>
      </c>
      <c r="F14" s="5" t="n">
        <v>296</v>
      </c>
      <c r="H14" s="5" t="n">
        <v>0</v>
      </c>
      <c r="J14" s="6" t="n">
        <v>0</v>
      </c>
      <c r="K14" s="6" t="n">
        <v>400</v>
      </c>
    </row>
    <row r="15" spans="1:11">
      <c r="A15" s="4" t="s">
        <v>1033</v>
      </c>
      <c r="F15" s="5" t="n">
        <v>0</v>
      </c>
    </row>
    <row r="16" spans="1:11">
      <c r="A16" s="4" t="s">
        <v>1025</v>
      </c>
      <c r="F16" s="5" t="n">
        <v>0</v>
      </c>
    </row>
    <row r="17" spans="1:11">
      <c r="A17" s="4" t="s">
        <v>1034</v>
      </c>
      <c r="F17" s="6" t="n">
        <v>3</v>
      </c>
    </row>
    <row r="18" spans="1:11">
      <c r="A18" s="4" t="s">
        <v>1035</v>
      </c>
      <c r="F18" s="4" t="s">
        <v>1036</v>
      </c>
    </row>
    <row r="19" spans="1:11">
      <c r="A19" s="4" t="s">
        <v>1037</v>
      </c>
    </row>
    <row r="20" spans="1:11">
      <c r="A20" s="3" t="s">
        <v>1019</v>
      </c>
    </row>
    <row r="21" spans="1:11">
      <c r="A21" s="4" t="s">
        <v>1033</v>
      </c>
      <c r="F21" s="6" t="n">
        <v>0</v>
      </c>
    </row>
    <row r="22" spans="1:11">
      <c r="A22" s="4" t="s">
        <v>1025</v>
      </c>
      <c r="F22" s="5" t="n">
        <v>0</v>
      </c>
    </row>
    <row r="23" spans="1:11">
      <c r="A23" s="4" t="s">
        <v>1038</v>
      </c>
      <c r="F23" s="5" t="n">
        <v>0</v>
      </c>
    </row>
    <row r="24" spans="1:11">
      <c r="A24" s="4" t="s">
        <v>1039</v>
      </c>
    </row>
    <row r="25" spans="1:11">
      <c r="A25" s="3" t="s">
        <v>1019</v>
      </c>
    </row>
    <row r="26" spans="1:11">
      <c r="A26" s="4" t="s">
        <v>1030</v>
      </c>
      <c r="F26" s="5" t="n">
        <v>75</v>
      </c>
    </row>
    <row r="27" spans="1:11">
      <c r="A27" s="4" t="s">
        <v>488</v>
      </c>
    </row>
    <row r="28" spans="1:11">
      <c r="A28" s="3" t="s">
        <v>1019</v>
      </c>
    </row>
    <row r="29" spans="1:11">
      <c r="A29" s="4" t="s">
        <v>1040</v>
      </c>
      <c r="C29" s="6" t="n">
        <v>957</v>
      </c>
      <c r="E29" s="6" t="n">
        <v>227</v>
      </c>
    </row>
    <row r="30" spans="1:11">
      <c r="A30" s="4" t="s">
        <v>1041</v>
      </c>
      <c r="C30" s="5" t="n">
        <v>1588</v>
      </c>
      <c r="E30" s="5" t="n">
        <v>1432</v>
      </c>
    </row>
    <row r="31" spans="1:11">
      <c r="A31" s="4" t="s">
        <v>1042</v>
      </c>
      <c r="C31" s="5" t="n">
        <v>631</v>
      </c>
      <c r="E31" s="5" t="n">
        <v>1205</v>
      </c>
    </row>
    <row r="32" spans="1:11">
      <c r="A32" s="4" t="s">
        <v>822</v>
      </c>
    </row>
    <row r="33" spans="1:11">
      <c r="A33" s="3" t="s">
        <v>1019</v>
      </c>
    </row>
    <row r="34" spans="1:11">
      <c r="A34" s="4" t="s">
        <v>1027</v>
      </c>
      <c r="C34" s="5" t="n">
        <v>120</v>
      </c>
    </row>
    <row r="35" spans="1:11">
      <c r="A35" s="4" t="s">
        <v>1043</v>
      </c>
      <c r="C35" s="5" t="n">
        <v>45</v>
      </c>
    </row>
    <row r="36" spans="1:11">
      <c r="A36" s="4" t="s">
        <v>1044</v>
      </c>
      <c r="C36" s="5" t="n">
        <v>301</v>
      </c>
    </row>
    <row r="37" spans="1:11">
      <c r="A37" s="4" t="s">
        <v>1045</v>
      </c>
      <c r="C37" s="5" t="n">
        <v>181</v>
      </c>
    </row>
    <row r="38" spans="1:11">
      <c r="A38" s="4" t="s">
        <v>1046</v>
      </c>
      <c r="C38" s="5" t="n">
        <v>391</v>
      </c>
    </row>
    <row r="39" spans="1:11">
      <c r="A39" s="4" t="s">
        <v>1047</v>
      </c>
      <c r="C39" s="5" t="n">
        <v>346</v>
      </c>
    </row>
    <row r="40" spans="1:11">
      <c r="A40" s="4" t="s">
        <v>818</v>
      </c>
      <c r="F40" s="5" t="n">
        <v>165</v>
      </c>
    </row>
    <row r="41" spans="1:11">
      <c r="A41" s="4" t="s">
        <v>825</v>
      </c>
    </row>
    <row r="42" spans="1:11">
      <c r="A42" s="3" t="s">
        <v>1019</v>
      </c>
    </row>
    <row r="43" spans="1:11">
      <c r="A43" s="4" t="s">
        <v>1027</v>
      </c>
      <c r="F43" s="6" t="n">
        <v>41</v>
      </c>
    </row>
    <row r="44" spans="1:11">
      <c r="A44" s="4" t="s">
        <v>1044</v>
      </c>
      <c r="C44" s="5" t="n">
        <v>490</v>
      </c>
    </row>
    <row r="45" spans="1:11">
      <c r="A45" s="4" t="s">
        <v>1045</v>
      </c>
      <c r="C45" s="5" t="n">
        <v>449</v>
      </c>
    </row>
    <row r="46" spans="1:11">
      <c r="A46" s="4" t="s">
        <v>818</v>
      </c>
      <c r="C46" s="6" t="n">
        <v>41</v>
      </c>
    </row>
    <row r="47" spans="1:11">
      <c r="A47" s="4" t="s">
        <v>771</v>
      </c>
    </row>
    <row r="48" spans="1:11">
      <c r="A48" s="3" t="s">
        <v>1019</v>
      </c>
    </row>
    <row r="49" spans="1:11">
      <c r="A49" s="4" t="s">
        <v>1048</v>
      </c>
      <c r="E49" s="5" t="n">
        <v>667</v>
      </c>
    </row>
    <row r="50" spans="1:11">
      <c r="A50" s="4" t="s">
        <v>1049</v>
      </c>
      <c r="E50" s="5" t="n">
        <v>375</v>
      </c>
    </row>
    <row r="51" spans="1:11">
      <c r="A51" s="4" t="s">
        <v>1028</v>
      </c>
      <c r="E51" s="5" t="n">
        <v>310</v>
      </c>
      <c r="H51" s="5" t="n">
        <v>679</v>
      </c>
    </row>
    <row r="52" spans="1:11">
      <c r="A52" s="4" t="s">
        <v>1050</v>
      </c>
      <c r="E52" s="5" t="n">
        <v>48</v>
      </c>
    </row>
    <row r="53" spans="1:11">
      <c r="A53" s="4" t="s">
        <v>1051</v>
      </c>
      <c r="E53" s="6" t="n">
        <v>30</v>
      </c>
    </row>
    <row r="54" spans="1:11">
      <c r="A54" s="4" t="s">
        <v>766</v>
      </c>
    </row>
    <row r="55" spans="1:11">
      <c r="A55" s="3" t="s">
        <v>1019</v>
      </c>
    </row>
    <row r="56" spans="1:11">
      <c r="A56" s="4" t="s">
        <v>765</v>
      </c>
      <c r="D56" s="5" t="n">
        <v>360</v>
      </c>
      <c r="H56" s="5" t="n">
        <v>360</v>
      </c>
    </row>
    <row r="57" spans="1:11">
      <c r="A57" s="4" t="s">
        <v>1048</v>
      </c>
      <c r="D57" s="5" t="n">
        <v>731</v>
      </c>
      <c r="H57" s="5" t="n">
        <v>731</v>
      </c>
    </row>
    <row r="58" spans="1:11">
      <c r="A58" s="4" t="s">
        <v>1049</v>
      </c>
      <c r="D58" s="6" t="n">
        <v>371</v>
      </c>
      <c r="H58" s="6" t="n">
        <v>371</v>
      </c>
    </row>
    <row r="59" spans="1:11"/>
    <row r="60" spans="1:11">
      <c r="A60" s="4" t="s">
        <v>48</v>
      </c>
      <c r="B60" s="4" t="s">
        <v>80</v>
      </c>
    </row>
    <row r="61" spans="1:11">
      <c r="A61" s="4" t="s">
        <v>71</v>
      </c>
      <c r="B61" s="4" t="s">
        <v>840</v>
      </c>
    </row>
    <row r="62" spans="1:11">
      <c r="A62" s="4" t="s">
        <v>73</v>
      </c>
      <c r="B62" s="4" t="s">
        <v>841</v>
      </c>
    </row>
  </sheetData>
  <mergeCells count="9">
    <mergeCell ref="A1:B2"/>
    <mergeCell ref="C1:E1"/>
    <mergeCell ref="F1:J1"/>
    <mergeCell ref="F2:G2"/>
    <mergeCell ref="H2:I2"/>
    <mergeCell ref="A59:J59"/>
    <mergeCell ref="B60:J60"/>
    <mergeCell ref="B61:J61"/>
    <mergeCell ref="B62:J6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4</v>
      </c>
      <c r="D2" s="2" t="s">
        <v>35</v>
      </c>
    </row>
    <row r="3" spans="1:4">
      <c r="A3" s="3" t="s">
        <v>1019</v>
      </c>
    </row>
    <row r="4" spans="1:4">
      <c r="A4" s="4" t="s">
        <v>1053</v>
      </c>
      <c r="B4" s="6" t="n">
        <v>11</v>
      </c>
      <c r="C4" s="6" t="n">
        <v>0</v>
      </c>
      <c r="D4" s="6" t="n">
        <v>0</v>
      </c>
    </row>
    <row r="5" spans="1:4">
      <c r="A5" s="4" t="s">
        <v>1054</v>
      </c>
      <c r="B5" s="5" t="n">
        <v>7</v>
      </c>
      <c r="C5" s="5" t="n">
        <v>0</v>
      </c>
      <c r="D5" s="5" t="n">
        <v>0</v>
      </c>
    </row>
    <row r="6" spans="1:4">
      <c r="A6" s="4" t="s">
        <v>1055</v>
      </c>
    </row>
    <row r="7" spans="1:4">
      <c r="A7" s="3" t="s">
        <v>1019</v>
      </c>
    </row>
    <row r="8" spans="1:4">
      <c r="A8" s="4" t="s">
        <v>1053</v>
      </c>
      <c r="B8" s="5" t="n">
        <v>3</v>
      </c>
      <c r="C8" s="5" t="n">
        <v>0</v>
      </c>
      <c r="D8" s="5" t="n">
        <v>0</v>
      </c>
    </row>
    <row r="9" spans="1:4">
      <c r="A9" s="4" t="s">
        <v>1054</v>
      </c>
      <c r="B9" s="5" t="n">
        <v>-1</v>
      </c>
      <c r="C9" s="5" t="n">
        <v>0</v>
      </c>
      <c r="D9" s="5" t="n">
        <v>0</v>
      </c>
    </row>
    <row r="10" spans="1:4">
      <c r="A10" s="4" t="s">
        <v>1056</v>
      </c>
    </row>
    <row r="11" spans="1:4">
      <c r="A11" s="3" t="s">
        <v>1019</v>
      </c>
    </row>
    <row r="12" spans="1:4">
      <c r="A12" s="4" t="s">
        <v>1053</v>
      </c>
      <c r="B12" s="5" t="n">
        <v>8</v>
      </c>
      <c r="C12" s="5" t="n">
        <v>0</v>
      </c>
      <c r="D12" s="5" t="n">
        <v>0</v>
      </c>
    </row>
    <row r="13" spans="1:4">
      <c r="A13" s="4" t="s">
        <v>1054</v>
      </c>
      <c r="B13" s="5" t="n">
        <v>9</v>
      </c>
      <c r="C13" s="5" t="n">
        <v>0</v>
      </c>
      <c r="D13" s="5" t="n">
        <v>0</v>
      </c>
    </row>
    <row r="14" spans="1:4">
      <c r="A14" s="4" t="s">
        <v>1057</v>
      </c>
    </row>
    <row r="15" spans="1:4">
      <c r="A15" s="3" t="s">
        <v>1019</v>
      </c>
    </row>
    <row r="16" spans="1:4">
      <c r="A16" s="4" t="s">
        <v>1053</v>
      </c>
      <c r="B16" s="5" t="n">
        <v>0</v>
      </c>
      <c r="C16" s="5" t="n">
        <v>0</v>
      </c>
      <c r="D16" s="5" t="n">
        <v>0</v>
      </c>
    </row>
    <row r="17" spans="1:4">
      <c r="A17" s="4" t="s">
        <v>1054</v>
      </c>
      <c r="B17" s="6" t="n">
        <v>-1</v>
      </c>
      <c r="C17" s="6" t="n">
        <v>0</v>
      </c>
      <c r="D17"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1058</v>
      </c>
      <c r="B1" s="2" t="s">
        <v>3</v>
      </c>
      <c r="C1" s="2" t="s">
        <v>2</v>
      </c>
      <c r="D1" s="2" t="s">
        <v>34</v>
      </c>
      <c r="E1" s="2" t="s">
        <v>35</v>
      </c>
      <c r="F1" s="2" t="s">
        <v>494</v>
      </c>
      <c r="G1" s="2" t="s">
        <v>1059</v>
      </c>
    </row>
    <row r="2" spans="1:7">
      <c r="A2" s="3" t="s">
        <v>968</v>
      </c>
    </row>
    <row r="3" spans="1:7">
      <c r="A3" s="4" t="s">
        <v>1060</v>
      </c>
      <c r="C3" s="5" t="n">
        <v>0</v>
      </c>
      <c r="D3" s="5" t="n">
        <v>0</v>
      </c>
      <c r="E3" s="5" t="n">
        <v>3100000</v>
      </c>
    </row>
    <row r="4" spans="1:7">
      <c r="A4" s="4" t="s">
        <v>1061</v>
      </c>
      <c r="C4" s="6" t="n">
        <v>0</v>
      </c>
      <c r="D4" s="6" t="n">
        <v>0</v>
      </c>
      <c r="E4" s="6" t="n">
        <v>39000000</v>
      </c>
    </row>
    <row r="5" spans="1:7">
      <c r="A5" s="4" t="s">
        <v>1062</v>
      </c>
      <c r="C5" s="5" t="n">
        <v>1</v>
      </c>
    </row>
    <row r="6" spans="1:7">
      <c r="A6" s="4" t="s">
        <v>1063</v>
      </c>
      <c r="C6" s="4" t="s">
        <v>1064</v>
      </c>
    </row>
    <row r="7" spans="1:7">
      <c r="A7" s="4" t="s">
        <v>1065</v>
      </c>
      <c r="C7" s="6" t="n">
        <v>90</v>
      </c>
    </row>
    <row r="8" spans="1:7">
      <c r="A8" s="4" t="s">
        <v>1066</v>
      </c>
      <c r="C8" s="4" t="s">
        <v>1067</v>
      </c>
    </row>
    <row r="9" spans="1:7">
      <c r="A9" s="4" t="s">
        <v>977</v>
      </c>
    </row>
    <row r="10" spans="1:7">
      <c r="A10" s="3" t="s">
        <v>968</v>
      </c>
    </row>
    <row r="11" spans="1:7">
      <c r="A11" s="4" t="s">
        <v>1068</v>
      </c>
      <c r="B11" s="6" t="n">
        <v>429000000</v>
      </c>
    </row>
    <row r="12" spans="1:7">
      <c r="A12" s="4" t="s">
        <v>505</v>
      </c>
    </row>
    <row r="13" spans="1:7">
      <c r="A13" s="3" t="s">
        <v>968</v>
      </c>
    </row>
    <row r="14" spans="1:7">
      <c r="A14" s="4" t="s">
        <v>1069</v>
      </c>
      <c r="C14" s="4" t="s">
        <v>835</v>
      </c>
    </row>
    <row r="15" spans="1:7">
      <c r="A15" s="4" t="s">
        <v>1070</v>
      </c>
      <c r="C15" s="4" t="s">
        <v>491</v>
      </c>
    </row>
    <row r="16" spans="1:7">
      <c r="A16" s="4" t="s">
        <v>30</v>
      </c>
    </row>
    <row r="17" spans="1:7">
      <c r="A17" s="3" t="s">
        <v>968</v>
      </c>
    </row>
    <row r="18" spans="1:7">
      <c r="A18" s="4" t="s">
        <v>1071</v>
      </c>
      <c r="C18" s="5" t="n">
        <v>1500000000</v>
      </c>
      <c r="D18" s="5" t="n">
        <v>1500000000</v>
      </c>
    </row>
    <row r="19" spans="1:7">
      <c r="A19" s="4" t="s">
        <v>1072</v>
      </c>
      <c r="C19" s="7" t="n">
        <v>0.01</v>
      </c>
      <c r="D19" s="7" t="n">
        <v>0.01</v>
      </c>
    </row>
    <row r="20" spans="1:7">
      <c r="A20" s="4" t="s">
        <v>1073</v>
      </c>
      <c r="C20" s="5" t="n">
        <v>383385353</v>
      </c>
      <c r="D20" s="5" t="n">
        <v>382294262</v>
      </c>
      <c r="E20" s="5" t="n">
        <v>380000000</v>
      </c>
      <c r="F20" s="5" t="n">
        <v>382000000</v>
      </c>
    </row>
    <row r="21" spans="1:7">
      <c r="A21" s="4" t="s">
        <v>1074</v>
      </c>
      <c r="G21" s="6" t="n">
        <v>500000000</v>
      </c>
    </row>
    <row r="22" spans="1:7">
      <c r="A22" s="4" t="s">
        <v>1060</v>
      </c>
      <c r="C22" s="5" t="n">
        <v>0</v>
      </c>
      <c r="E22" s="5" t="n">
        <v>3000000</v>
      </c>
    </row>
    <row r="23" spans="1:7">
      <c r="A23" s="4" t="s">
        <v>1061</v>
      </c>
      <c r="E23" s="6" t="n">
        <v>0</v>
      </c>
    </row>
    <row r="24" spans="1:7">
      <c r="A24" s="4" t="s">
        <v>1075</v>
      </c>
    </row>
    <row r="25" spans="1:7">
      <c r="A25" s="3" t="s">
        <v>968</v>
      </c>
    </row>
    <row r="26" spans="1:7">
      <c r="A26" s="4" t="s">
        <v>1060</v>
      </c>
      <c r="B26" s="5" t="n">
        <v>5200000</v>
      </c>
    </row>
    <row r="27" spans="1:7">
      <c r="A27" s="4" t="s">
        <v>1061</v>
      </c>
      <c r="B27" s="6" t="n">
        <v>71000000</v>
      </c>
    </row>
    <row r="28" spans="1:7">
      <c r="A28" s="4" t="s">
        <v>32</v>
      </c>
    </row>
    <row r="29" spans="1:7">
      <c r="A29" s="3" t="s">
        <v>968</v>
      </c>
    </row>
    <row r="30" spans="1:7">
      <c r="A30" s="4" t="s">
        <v>1071</v>
      </c>
      <c r="C30" s="5" t="n">
        <v>750000000</v>
      </c>
      <c r="D30" s="5" t="n">
        <v>750000000</v>
      </c>
    </row>
    <row r="31" spans="1:7">
      <c r="A31" s="4" t="s">
        <v>1072</v>
      </c>
      <c r="C31" s="7" t="n">
        <v>0.01</v>
      </c>
      <c r="D31" s="7" t="n">
        <v>0.01</v>
      </c>
    </row>
    <row r="32" spans="1:7">
      <c r="A32" s="4" t="s">
        <v>1073</v>
      </c>
      <c r="C32" s="5" t="n">
        <v>199630240</v>
      </c>
      <c r="D32" s="5" t="n">
        <v>199630240</v>
      </c>
      <c r="E32" s="5" t="n">
        <v>200000000</v>
      </c>
      <c r="F32" s="5" t="n">
        <v>200000000</v>
      </c>
    </row>
    <row r="33" spans="1:7">
      <c r="A33" s="4" t="s">
        <v>1060</v>
      </c>
      <c r="E33" s="5" t="n">
        <v>0</v>
      </c>
    </row>
    <row r="34" spans="1:7">
      <c r="A34" s="4" t="s">
        <v>1061</v>
      </c>
      <c r="E34" s="6" t="n">
        <v>0</v>
      </c>
    </row>
    <row r="35" spans="1:7">
      <c r="A35" s="4" t="s">
        <v>1076</v>
      </c>
    </row>
    <row r="36" spans="1:7">
      <c r="A36" s="3" t="s">
        <v>968</v>
      </c>
    </row>
    <row r="37" spans="1:7">
      <c r="A37" s="4" t="s">
        <v>1071</v>
      </c>
      <c r="C37" s="5" t="n">
        <v>25000000</v>
      </c>
    </row>
    <row r="38" spans="1:7">
      <c r="A38" s="4" t="s">
        <v>1072</v>
      </c>
      <c r="C38" s="7" t="n">
        <v>0.01</v>
      </c>
    </row>
    <row r="39" spans="1:7">
      <c r="A39" s="4" t="s">
        <v>1073</v>
      </c>
      <c r="C39" s="5" t="n">
        <v>0</v>
      </c>
    </row>
    <row r="40" spans="1:7">
      <c r="A40" s="4" t="s">
        <v>1077</v>
      </c>
    </row>
    <row r="41" spans="1:7">
      <c r="A41" s="3" t="s">
        <v>968</v>
      </c>
    </row>
    <row r="42" spans="1:7">
      <c r="A42" s="4" t="s">
        <v>1078</v>
      </c>
      <c r="C42" s="5" t="n">
        <v>25000000</v>
      </c>
    </row>
    <row r="43" spans="1:7">
      <c r="A43" s="4" t="s">
        <v>1079</v>
      </c>
      <c r="C43" s="7" t="n">
        <v>0.01</v>
      </c>
    </row>
    <row r="44" spans="1:7">
      <c r="A44" s="4" t="s">
        <v>1080</v>
      </c>
      <c r="C44"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4</v>
      </c>
      <c r="D2" s="2" t="s">
        <v>35</v>
      </c>
    </row>
    <row r="3" spans="1:4">
      <c r="A3" s="4" t="s">
        <v>30</v>
      </c>
    </row>
    <row r="4" spans="1:4">
      <c r="A4" s="3" t="s">
        <v>968</v>
      </c>
    </row>
    <row r="5" spans="1:4">
      <c r="A5" s="4" t="s">
        <v>1082</v>
      </c>
      <c r="B5" s="7" t="n">
        <v>0.2</v>
      </c>
      <c r="C5" s="7" t="n">
        <v>0.2</v>
      </c>
      <c r="D5" s="7" t="n">
        <v>0.2</v>
      </c>
    </row>
    <row r="6" spans="1:4">
      <c r="A6" s="4" t="s">
        <v>32</v>
      </c>
    </row>
    <row r="7" spans="1:4">
      <c r="A7" s="3" t="s">
        <v>968</v>
      </c>
    </row>
    <row r="8" spans="1:4">
      <c r="A8" s="4" t="s">
        <v>1082</v>
      </c>
      <c r="B8" s="7" t="n">
        <v>0.2</v>
      </c>
      <c r="C8" s="7" t="n">
        <v>0.2</v>
      </c>
      <c r="D8" s="7" t="n">
        <v>0.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4</v>
      </c>
      <c r="D2" s="2" t="s">
        <v>35</v>
      </c>
    </row>
    <row r="3" spans="1:4">
      <c r="A3" s="3" t="s">
        <v>1084</v>
      </c>
    </row>
    <row r="4" spans="1:4">
      <c r="A4" s="4" t="s">
        <v>1085</v>
      </c>
      <c r="B4" s="6" t="n">
        <v>0</v>
      </c>
      <c r="C4" s="6" t="n">
        <v>0</v>
      </c>
      <c r="D4" s="6" t="n">
        <v>39</v>
      </c>
    </row>
    <row r="5" spans="1:4">
      <c r="A5" s="4" t="s">
        <v>1086</v>
      </c>
      <c r="B5" s="5" t="n">
        <v>0</v>
      </c>
      <c r="C5" s="5" t="n">
        <v>0</v>
      </c>
      <c r="D5" s="14" t="n">
        <v>3.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7</v>
      </c>
      <c r="C1" s="2" t="s">
        <v>1</v>
      </c>
    </row>
    <row r="2" spans="1:5">
      <c r="C2" s="2" t="s">
        <v>2</v>
      </c>
      <c r="D2" s="2" t="s">
        <v>34</v>
      </c>
      <c r="E2" s="2" t="s">
        <v>35</v>
      </c>
    </row>
    <row r="3" spans="1:5">
      <c r="A3" s="3" t="s">
        <v>1088</v>
      </c>
    </row>
    <row r="4" spans="1:5">
      <c r="A4" s="4" t="s">
        <v>1089</v>
      </c>
      <c r="C4" s="6" t="n">
        <v>56</v>
      </c>
    </row>
    <row r="5" spans="1:5">
      <c r="A5" s="4" t="s">
        <v>1090</v>
      </c>
      <c r="C5" s="6" t="n">
        <v>9</v>
      </c>
      <c r="D5" s="6" t="n">
        <v>17</v>
      </c>
      <c r="E5" s="6" t="n">
        <v>11</v>
      </c>
    </row>
    <row r="6" spans="1:5">
      <c r="A6" s="4" t="s">
        <v>1091</v>
      </c>
      <c r="B6" s="4" t="s">
        <v>48</v>
      </c>
      <c r="C6" s="5" t="n">
        <v>3510000</v>
      </c>
      <c r="D6" s="5" t="n">
        <v>4502000</v>
      </c>
      <c r="E6" s="5" t="n">
        <v>3472000</v>
      </c>
    </row>
    <row r="7" spans="1:5">
      <c r="A7" s="4" t="s">
        <v>1092</v>
      </c>
      <c r="B7" s="4" t="s">
        <v>71</v>
      </c>
      <c r="C7" s="5" t="n">
        <v>1467000</v>
      </c>
      <c r="D7" s="5" t="n">
        <v>2387000</v>
      </c>
      <c r="E7" s="5" t="n">
        <v>1913000</v>
      </c>
    </row>
    <row r="8" spans="1:5">
      <c r="A8" s="4" t="s">
        <v>1093</v>
      </c>
    </row>
    <row r="9" spans="1:5">
      <c r="A9" s="3" t="s">
        <v>1088</v>
      </c>
    </row>
    <row r="10" spans="1:5">
      <c r="A10" s="4" t="s">
        <v>1091</v>
      </c>
      <c r="C10" s="5" t="n">
        <v>300000</v>
      </c>
      <c r="D10" s="5" t="n">
        <v>400000</v>
      </c>
      <c r="E10" s="5" t="n">
        <v>300000</v>
      </c>
    </row>
    <row r="11" spans="1:5">
      <c r="A11" s="4" t="s">
        <v>1094</v>
      </c>
    </row>
    <row r="12" spans="1:5">
      <c r="A12" s="3" t="s">
        <v>1088</v>
      </c>
    </row>
    <row r="13" spans="1:5">
      <c r="A13" s="4" t="s">
        <v>1095</v>
      </c>
      <c r="C13" s="4" t="s">
        <v>509</v>
      </c>
    </row>
    <row r="14" spans="1:5">
      <c r="A14" s="4" t="s">
        <v>1091</v>
      </c>
      <c r="C14" s="5" t="n">
        <v>4400000</v>
      </c>
      <c r="D14" s="5" t="n">
        <v>5500000</v>
      </c>
      <c r="E14" s="5" t="n">
        <v>4200000</v>
      </c>
    </row>
    <row r="15" spans="1:5">
      <c r="A15" s="4" t="s">
        <v>1092</v>
      </c>
      <c r="C15" s="5" t="n">
        <v>1600000</v>
      </c>
      <c r="D15" s="5" t="n">
        <v>2800000</v>
      </c>
      <c r="E15" s="5" t="n">
        <v>1200000</v>
      </c>
    </row>
    <row r="16" spans="1:5">
      <c r="A16" s="4" t="s">
        <v>1096</v>
      </c>
    </row>
    <row r="17" spans="1:5">
      <c r="A17" s="3" t="s">
        <v>1088</v>
      </c>
    </row>
    <row r="18" spans="1:5">
      <c r="A18" s="4" t="s">
        <v>1092</v>
      </c>
      <c r="C18" s="5" t="n">
        <v>500000</v>
      </c>
      <c r="D18" s="5" t="n">
        <v>1000000</v>
      </c>
      <c r="E18" s="5" t="n">
        <v>200000</v>
      </c>
    </row>
    <row r="19" spans="1:5">
      <c r="A19" s="4" t="s">
        <v>1097</v>
      </c>
      <c r="C19" s="15" t="n">
        <v>6.6</v>
      </c>
      <c r="D19" s="15" t="n">
        <v>13.1</v>
      </c>
      <c r="E19" s="15" t="n">
        <v>3.3</v>
      </c>
    </row>
    <row r="20" spans="1:5">
      <c r="A20" s="4" t="s">
        <v>1098</v>
      </c>
    </row>
    <row r="21" spans="1:5">
      <c r="A21" s="3" t="s">
        <v>1088</v>
      </c>
    </row>
    <row r="22" spans="1:5">
      <c r="A22" s="4" t="s">
        <v>1091</v>
      </c>
      <c r="C22" s="5" t="n">
        <v>300000</v>
      </c>
      <c r="D22" s="5" t="n">
        <v>400000</v>
      </c>
      <c r="E22" s="5" t="n">
        <v>300000</v>
      </c>
    </row>
    <row r="23" spans="1:5">
      <c r="A23" s="4" t="s">
        <v>1099</v>
      </c>
    </row>
    <row r="24" spans="1:5">
      <c r="A24" s="3" t="s">
        <v>1088</v>
      </c>
    </row>
    <row r="25" spans="1:5">
      <c r="A25" s="4" t="s">
        <v>1091</v>
      </c>
      <c r="C25" s="5" t="n">
        <v>3200000</v>
      </c>
      <c r="D25" s="5" t="n">
        <v>4100000</v>
      </c>
      <c r="E25" s="5" t="n">
        <v>3000000</v>
      </c>
    </row>
    <row r="26" spans="1:5">
      <c r="A26" s="4" t="s">
        <v>505</v>
      </c>
    </row>
    <row r="27" spans="1:5">
      <c r="A27" s="3" t="s">
        <v>1088</v>
      </c>
    </row>
    <row r="28" spans="1:5">
      <c r="A28" s="4" t="s">
        <v>1100</v>
      </c>
      <c r="C28" s="4" t="s">
        <v>1101</v>
      </c>
    </row>
    <row r="29" spans="1:5">
      <c r="A29" s="4" t="s">
        <v>1102</v>
      </c>
    </row>
    <row r="30" spans="1:5">
      <c r="A30" s="3" t="s">
        <v>1088</v>
      </c>
    </row>
    <row r="31" spans="1:5">
      <c r="A31" s="4" t="s">
        <v>1095</v>
      </c>
      <c r="C31" s="4" t="s">
        <v>513</v>
      </c>
    </row>
    <row r="32" spans="1:5">
      <c r="A32" s="4" t="s">
        <v>510</v>
      </c>
    </row>
    <row r="33" spans="1:5">
      <c r="A33" s="3" t="s">
        <v>1088</v>
      </c>
    </row>
    <row r="34" spans="1:5">
      <c r="A34" s="4" t="s">
        <v>1100</v>
      </c>
      <c r="C34" s="4" t="s">
        <v>513</v>
      </c>
    </row>
    <row r="35" spans="1:5">
      <c r="A35" s="4" t="s">
        <v>1103</v>
      </c>
    </row>
    <row r="36" spans="1:5">
      <c r="A36" s="3" t="s">
        <v>1088</v>
      </c>
    </row>
    <row r="37" spans="1:5">
      <c r="A37" s="4" t="s">
        <v>1095</v>
      </c>
      <c r="C37" s="4" t="s">
        <v>558</v>
      </c>
    </row>
    <row r="38" spans="1:5">
      <c r="A38" s="4" t="s">
        <v>1104</v>
      </c>
    </row>
    <row r="39" spans="1:5">
      <c r="A39" s="3" t="s">
        <v>1088</v>
      </c>
    </row>
    <row r="40" spans="1:5">
      <c r="A40" s="4" t="s">
        <v>1105</v>
      </c>
      <c r="C40" s="5" t="n">
        <v>30000000</v>
      </c>
    </row>
    <row r="41" spans="1:5"/>
    <row r="42" spans="1:5">
      <c r="A42" s="4" t="s">
        <v>48</v>
      </c>
      <c r="B42" s="4" t="s">
        <v>1106</v>
      </c>
    </row>
    <row r="43" spans="1:5">
      <c r="A43" s="4" t="s">
        <v>71</v>
      </c>
      <c r="B43" s="4" t="s">
        <v>1107</v>
      </c>
    </row>
  </sheetData>
  <mergeCells count="5">
    <mergeCell ref="A1:B2"/>
    <mergeCell ref="C1:E1"/>
    <mergeCell ref="A41:D41"/>
    <mergeCell ref="B42:D42"/>
    <mergeCell ref="B43:D4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4</v>
      </c>
      <c r="D2" s="2" t="s">
        <v>35</v>
      </c>
    </row>
    <row r="3" spans="1:4">
      <c r="A3" s="3" t="s">
        <v>232</v>
      </c>
    </row>
    <row r="4" spans="1:4">
      <c r="A4" s="4" t="s">
        <v>1109</v>
      </c>
      <c r="B4" s="6" t="n">
        <v>76</v>
      </c>
      <c r="C4" s="6" t="n">
        <v>38</v>
      </c>
      <c r="D4" s="6" t="n">
        <v>55</v>
      </c>
    </row>
    <row r="5" spans="1:4">
      <c r="A5" s="4" t="s">
        <v>1110</v>
      </c>
      <c r="B5" s="6" t="n">
        <v>1</v>
      </c>
      <c r="C5" s="6" t="n">
        <v>2</v>
      </c>
      <c r="D5" s="6" t="n">
        <v>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11</v>
      </c>
      <c r="C1" s="2" t="s">
        <v>1</v>
      </c>
    </row>
    <row r="2" spans="1:7">
      <c r="C2" s="2" t="s">
        <v>2</v>
      </c>
      <c r="E2" s="2" t="s">
        <v>34</v>
      </c>
      <c r="G2" s="2" t="s">
        <v>35</v>
      </c>
    </row>
    <row r="3" spans="1:7">
      <c r="A3" s="3" t="s">
        <v>232</v>
      </c>
    </row>
    <row r="4" spans="1:7">
      <c r="A4" s="4" t="s">
        <v>1112</v>
      </c>
      <c r="C4" s="5" t="n">
        <v>8652</v>
      </c>
      <c r="D4" s="4" t="s">
        <v>48</v>
      </c>
      <c r="E4" s="5" t="n">
        <v>7773</v>
      </c>
      <c r="F4" s="4" t="s">
        <v>48</v>
      </c>
      <c r="G4" s="5" t="n">
        <v>8355</v>
      </c>
    </row>
    <row r="5" spans="1:7">
      <c r="A5" s="4" t="s">
        <v>1113</v>
      </c>
      <c r="B5" s="4" t="s">
        <v>71</v>
      </c>
      <c r="C5" s="5" t="n">
        <v>3510</v>
      </c>
      <c r="E5" s="5" t="n">
        <v>4502</v>
      </c>
      <c r="G5" s="5" t="n">
        <v>3472</v>
      </c>
    </row>
    <row r="6" spans="1:7">
      <c r="A6" s="4" t="s">
        <v>1114</v>
      </c>
      <c r="B6" s="4" t="s">
        <v>73</v>
      </c>
      <c r="C6" s="5" t="n">
        <v>-1467</v>
      </c>
      <c r="E6" s="5" t="n">
        <v>-2387</v>
      </c>
      <c r="G6" s="5" t="n">
        <v>-1913</v>
      </c>
    </row>
    <row r="7" spans="1:7">
      <c r="A7" s="4" t="s">
        <v>1115</v>
      </c>
      <c r="B7" s="4" t="s">
        <v>75</v>
      </c>
      <c r="C7" s="5" t="n">
        <v>-1354</v>
      </c>
      <c r="E7" s="5" t="n">
        <v>-1236</v>
      </c>
      <c r="G7" s="5" t="n">
        <v>-2141</v>
      </c>
    </row>
    <row r="8" spans="1:7">
      <c r="A8" s="4" t="s">
        <v>1116</v>
      </c>
      <c r="B8" s="4" t="s">
        <v>48</v>
      </c>
      <c r="C8" s="5" t="n">
        <v>9341</v>
      </c>
      <c r="E8" s="5" t="n">
        <v>8652</v>
      </c>
      <c r="G8" s="5" t="n">
        <v>7773</v>
      </c>
    </row>
    <row r="9" spans="1:7">
      <c r="A9" s="4" t="s">
        <v>1117</v>
      </c>
      <c r="C9" s="7" t="n">
        <v>15.57</v>
      </c>
      <c r="D9" s="4" t="s">
        <v>48</v>
      </c>
      <c r="E9" s="7" t="n">
        <v>17.34</v>
      </c>
      <c r="F9" s="4" t="s">
        <v>48</v>
      </c>
      <c r="G9" s="7" t="n">
        <v>16.77</v>
      </c>
    </row>
    <row r="10" spans="1:7">
      <c r="A10" s="4" t="s">
        <v>1118</v>
      </c>
      <c r="B10" s="4" t="s">
        <v>71</v>
      </c>
      <c r="C10" s="8" t="n">
        <v>13.47</v>
      </c>
      <c r="E10" s="8" t="n">
        <v>14.69</v>
      </c>
      <c r="G10" s="8" t="n">
        <v>15.51</v>
      </c>
    </row>
    <row r="11" spans="1:7">
      <c r="A11" s="4" t="s">
        <v>1119</v>
      </c>
      <c r="B11" s="4" t="s">
        <v>73</v>
      </c>
      <c r="C11" s="8" t="n">
        <v>16.7</v>
      </c>
      <c r="E11" s="8" t="n">
        <v>18.38</v>
      </c>
      <c r="G11" s="8" t="n">
        <v>13.56</v>
      </c>
    </row>
    <row r="12" spans="1:7">
      <c r="A12" s="4" t="s">
        <v>1120</v>
      </c>
      <c r="B12" s="4" t="s">
        <v>75</v>
      </c>
      <c r="C12" s="8" t="n">
        <v>16.04</v>
      </c>
      <c r="E12" s="8" t="n">
        <v>17.08</v>
      </c>
      <c r="G12" s="8" t="n">
        <v>15.76</v>
      </c>
    </row>
    <row r="13" spans="1:7">
      <c r="A13" s="4" t="s">
        <v>1121</v>
      </c>
      <c r="B13" s="4" t="s">
        <v>48</v>
      </c>
      <c r="C13" s="7" t="n">
        <v>14.54</v>
      </c>
      <c r="E13" s="7" t="n">
        <v>15.57</v>
      </c>
      <c r="G13" s="7" t="n">
        <v>17.34</v>
      </c>
    </row>
    <row r="14" spans="1:7"/>
    <row r="15" spans="1:7">
      <c r="A15" s="4" t="s">
        <v>48</v>
      </c>
      <c r="B15" s="4" t="s">
        <v>1122</v>
      </c>
    </row>
    <row r="16" spans="1:7">
      <c r="A16" s="4" t="s">
        <v>71</v>
      </c>
      <c r="B16" s="4" t="s">
        <v>1106</v>
      </c>
    </row>
    <row r="17" spans="1:7">
      <c r="A17" s="4" t="s">
        <v>73</v>
      </c>
      <c r="B17" s="4" t="s">
        <v>1107</v>
      </c>
    </row>
    <row r="18" spans="1:7">
      <c r="A18" s="4" t="s">
        <v>75</v>
      </c>
      <c r="B18" s="4" t="s">
        <v>1123</v>
      </c>
    </row>
  </sheetData>
  <mergeCells count="9">
    <mergeCell ref="A1:B2"/>
    <mergeCell ref="C1:G1"/>
    <mergeCell ref="C2:D2"/>
    <mergeCell ref="E2:F2"/>
    <mergeCell ref="A14:F14"/>
    <mergeCell ref="B15:F15"/>
    <mergeCell ref="B16:F16"/>
    <mergeCell ref="B17:F17"/>
    <mergeCell ref="B18:F1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4</v>
      </c>
      <c r="C1" s="2" t="s">
        <v>1</v>
      </c>
    </row>
    <row r="2" spans="1:5">
      <c r="C2" s="2" t="s">
        <v>2</v>
      </c>
      <c r="D2" s="2" t="s">
        <v>34</v>
      </c>
      <c r="E2" s="2" t="s">
        <v>35</v>
      </c>
    </row>
    <row r="3" spans="1:5">
      <c r="A3" s="3" t="s">
        <v>1088</v>
      </c>
    </row>
    <row r="4" spans="1:5">
      <c r="A4" s="4" t="s">
        <v>1113</v>
      </c>
      <c r="B4" s="4" t="s">
        <v>48</v>
      </c>
      <c r="C4" s="5" t="n">
        <v>3510</v>
      </c>
      <c r="D4" s="5" t="n">
        <v>4502</v>
      </c>
      <c r="E4" s="5" t="n">
        <v>3472</v>
      </c>
    </row>
    <row r="5" spans="1:5">
      <c r="A5" s="4" t="s">
        <v>1115</v>
      </c>
      <c r="B5" s="4" t="s">
        <v>71</v>
      </c>
      <c r="C5" s="5" t="n">
        <v>1354</v>
      </c>
      <c r="D5" s="5" t="n">
        <v>1236</v>
      </c>
      <c r="E5" s="5" t="n">
        <v>2141</v>
      </c>
    </row>
    <row r="6" spans="1:5">
      <c r="A6" s="4" t="s">
        <v>1125</v>
      </c>
      <c r="C6" s="6" t="n">
        <v>25</v>
      </c>
      <c r="D6" s="6" t="n">
        <v>44</v>
      </c>
      <c r="E6" s="6" t="n">
        <v>26</v>
      </c>
    </row>
    <row r="7" spans="1:5">
      <c r="A7" s="4" t="s">
        <v>1126</v>
      </c>
      <c r="C7" s="6" t="n">
        <v>145</v>
      </c>
    </row>
    <row r="8" spans="1:5">
      <c r="A8" s="4" t="s">
        <v>1093</v>
      </c>
    </row>
    <row r="9" spans="1:5">
      <c r="A9" s="3" t="s">
        <v>1088</v>
      </c>
    </row>
    <row r="10" spans="1:5">
      <c r="A10" s="4" t="s">
        <v>1113</v>
      </c>
      <c r="C10" s="5" t="n">
        <v>300</v>
      </c>
      <c r="D10" s="5" t="n">
        <v>400</v>
      </c>
      <c r="E10" s="5" t="n">
        <v>300</v>
      </c>
    </row>
    <row r="11" spans="1:5">
      <c r="A11" s="4" t="s">
        <v>1115</v>
      </c>
      <c r="C11" s="5" t="n">
        <v>100</v>
      </c>
      <c r="D11" s="5" t="n">
        <v>100</v>
      </c>
      <c r="E11" s="5" t="n">
        <v>300</v>
      </c>
    </row>
    <row r="12" spans="1:5">
      <c r="A12" s="4" t="s">
        <v>1127</v>
      </c>
    </row>
    <row r="13" spans="1:5">
      <c r="A13" s="3" t="s">
        <v>1088</v>
      </c>
    </row>
    <row r="14" spans="1:5">
      <c r="A14" s="4" t="s">
        <v>1113</v>
      </c>
      <c r="C14" s="5" t="n">
        <v>300</v>
      </c>
      <c r="D14" s="5" t="n">
        <v>400</v>
      </c>
      <c r="E14" s="5" t="n">
        <v>300</v>
      </c>
    </row>
    <row r="15" spans="1:5">
      <c r="A15" s="4" t="s">
        <v>1094</v>
      </c>
    </row>
    <row r="16" spans="1:5">
      <c r="A16" s="3" t="s">
        <v>1088</v>
      </c>
    </row>
    <row r="17" spans="1:5">
      <c r="A17" s="4" t="s">
        <v>1113</v>
      </c>
      <c r="C17" s="5" t="n">
        <v>4400</v>
      </c>
      <c r="D17" s="5" t="n">
        <v>5500</v>
      </c>
      <c r="E17" s="5" t="n">
        <v>4200</v>
      </c>
    </row>
    <row r="18" spans="1:5">
      <c r="A18" s="4" t="s">
        <v>1128</v>
      </c>
      <c r="C18" s="5" t="n">
        <v>700</v>
      </c>
      <c r="D18" s="5" t="n">
        <v>400</v>
      </c>
      <c r="E18" s="5" t="n">
        <v>200</v>
      </c>
    </row>
    <row r="19" spans="1:5">
      <c r="A19" s="4" t="s">
        <v>1115</v>
      </c>
      <c r="C19" s="5" t="n">
        <v>600</v>
      </c>
      <c r="D19" s="5" t="n">
        <v>700</v>
      </c>
      <c r="E19" s="5" t="n">
        <v>800</v>
      </c>
    </row>
    <row r="20" spans="1:5">
      <c r="A20" s="4" t="s">
        <v>1128</v>
      </c>
      <c r="C20" s="5" t="n">
        <v>700</v>
      </c>
      <c r="D20" s="5" t="n">
        <v>400</v>
      </c>
      <c r="E20" s="5" t="n">
        <v>200</v>
      </c>
    </row>
    <row r="21" spans="1:5">
      <c r="A21" s="4" t="s">
        <v>1129</v>
      </c>
    </row>
    <row r="22" spans="1:5">
      <c r="A22" s="3" t="s">
        <v>1088</v>
      </c>
    </row>
    <row r="23" spans="1:5">
      <c r="A23" s="4" t="s">
        <v>1113</v>
      </c>
      <c r="C23" s="5" t="n">
        <v>3200</v>
      </c>
      <c r="D23" s="5" t="n">
        <v>4100</v>
      </c>
      <c r="E23" s="5" t="n">
        <v>3000</v>
      </c>
    </row>
    <row r="24" spans="1:5"/>
    <row r="25" spans="1:5">
      <c r="A25" s="4" t="s">
        <v>48</v>
      </c>
      <c r="B25" s="4" t="s">
        <v>1106</v>
      </c>
    </row>
    <row r="26" spans="1:5">
      <c r="A26" s="4" t="s">
        <v>71</v>
      </c>
      <c r="B26" s="4" t="s">
        <v>1123</v>
      </c>
    </row>
  </sheetData>
  <mergeCells count="5">
    <mergeCell ref="A1:B2"/>
    <mergeCell ref="C1:E1"/>
    <mergeCell ref="A24:D24"/>
    <mergeCell ref="B25:D25"/>
    <mergeCell ref="B26:D2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30</v>
      </c>
      <c r="C1" s="2" t="s">
        <v>1</v>
      </c>
    </row>
    <row r="2" spans="1:7">
      <c r="C2" s="2" t="s">
        <v>2</v>
      </c>
      <c r="E2" s="2" t="s">
        <v>34</v>
      </c>
      <c r="G2" s="2" t="s">
        <v>35</v>
      </c>
    </row>
    <row r="3" spans="1:7">
      <c r="A3" s="3" t="s">
        <v>232</v>
      </c>
    </row>
    <row r="4" spans="1:7">
      <c r="A4" s="4" t="s">
        <v>1131</v>
      </c>
      <c r="C4" s="5" t="n">
        <v>666</v>
      </c>
      <c r="D4" s="4" t="s">
        <v>48</v>
      </c>
      <c r="E4" s="5" t="n">
        <v>1238</v>
      </c>
      <c r="F4" s="4" t="s">
        <v>48</v>
      </c>
      <c r="G4" s="5" t="n">
        <v>2008</v>
      </c>
    </row>
    <row r="5" spans="1:7">
      <c r="A5" s="4" t="s">
        <v>1132</v>
      </c>
      <c r="C5" s="5" t="n">
        <v>-189</v>
      </c>
      <c r="E5" s="5" t="n">
        <v>-354</v>
      </c>
      <c r="G5" s="5" t="n">
        <v>-508</v>
      </c>
    </row>
    <row r="6" spans="1:7">
      <c r="A6" s="4" t="s">
        <v>1133</v>
      </c>
      <c r="C6" s="5" t="n">
        <v>-4</v>
      </c>
      <c r="E6" s="5" t="n">
        <v>-218</v>
      </c>
      <c r="G6" s="5" t="n">
        <v>-262</v>
      </c>
    </row>
    <row r="7" spans="1:7">
      <c r="A7" s="4" t="s">
        <v>1134</v>
      </c>
      <c r="B7" s="4" t="s">
        <v>48</v>
      </c>
      <c r="C7" s="5" t="n">
        <v>473</v>
      </c>
      <c r="E7" s="5" t="n">
        <v>666</v>
      </c>
      <c r="G7" s="5" t="n">
        <v>1238</v>
      </c>
    </row>
    <row r="8" spans="1:7">
      <c r="A8" s="4" t="s">
        <v>1135</v>
      </c>
      <c r="B8" s="4" t="s">
        <v>71</v>
      </c>
      <c r="C8" s="5" t="n">
        <v>470</v>
      </c>
      <c r="E8" s="5" t="n">
        <v>585</v>
      </c>
      <c r="G8" s="5" t="n">
        <v>945</v>
      </c>
    </row>
    <row r="9" spans="1:7">
      <c r="A9" s="4" t="s">
        <v>1136</v>
      </c>
      <c r="C9" s="7" t="n">
        <v>7.74</v>
      </c>
      <c r="D9" s="4" t="s">
        <v>48</v>
      </c>
      <c r="E9" s="7" t="n">
        <v>9.029999999999999</v>
      </c>
      <c r="F9" s="4" t="s">
        <v>48</v>
      </c>
      <c r="G9" s="7" t="n">
        <v>8.82</v>
      </c>
    </row>
    <row r="10" spans="1:7">
      <c r="A10" s="4" t="s">
        <v>1137</v>
      </c>
      <c r="C10" s="8" t="n">
        <v>8.039999999999999</v>
      </c>
      <c r="E10" s="8" t="n">
        <v>7.78</v>
      </c>
      <c r="G10" s="8" t="n">
        <v>7.34</v>
      </c>
    </row>
    <row r="11" spans="1:7">
      <c r="A11" s="4" t="s">
        <v>1138</v>
      </c>
      <c r="C11" s="8" t="n">
        <v>9.039999999999999</v>
      </c>
      <c r="E11" s="5" t="n">
        <v>15</v>
      </c>
      <c r="G11" s="8" t="n">
        <v>10.75</v>
      </c>
    </row>
    <row r="12" spans="1:7">
      <c r="A12" s="4" t="s">
        <v>1139</v>
      </c>
      <c r="B12" s="4" t="s">
        <v>48</v>
      </c>
      <c r="C12" s="7" t="n">
        <v>7.61</v>
      </c>
      <c r="E12" s="7" t="n">
        <v>7.74</v>
      </c>
      <c r="G12" s="7" t="n">
        <v>9.029999999999999</v>
      </c>
    </row>
    <row r="13" spans="1:7"/>
    <row r="14" spans="1:7">
      <c r="A14" s="4" t="s">
        <v>48</v>
      </c>
      <c r="B14" s="4" t="s">
        <v>1140</v>
      </c>
    </row>
    <row r="15" spans="1:7">
      <c r="A15" s="4" t="s">
        <v>71</v>
      </c>
      <c r="B15" s="4" t="s">
        <v>1141</v>
      </c>
    </row>
  </sheetData>
  <mergeCells count="7">
    <mergeCell ref="A1:B2"/>
    <mergeCell ref="C1:G1"/>
    <mergeCell ref="C2:D2"/>
    <mergeCell ref="E2:F2"/>
    <mergeCell ref="A13:F13"/>
    <mergeCell ref="B14:F14"/>
    <mergeCell ref="B15:F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4</v>
      </c>
      <c r="D2" s="2" t="s">
        <v>35</v>
      </c>
    </row>
    <row r="3" spans="1:4">
      <c r="A3" s="3" t="s">
        <v>232</v>
      </c>
    </row>
    <row r="4" spans="1:4">
      <c r="A4" s="4" t="s">
        <v>1143</v>
      </c>
      <c r="B4" s="15" t="n">
        <v>3.7</v>
      </c>
      <c r="C4" s="6" t="n">
        <v>4</v>
      </c>
      <c r="D4" s="6" t="n">
        <v>3</v>
      </c>
    </row>
    <row r="5" spans="1:4">
      <c r="A5" s="4" t="s">
        <v>1144</v>
      </c>
      <c r="B5" s="4" t="s">
        <v>1145</v>
      </c>
    </row>
    <row r="6" spans="1:4">
      <c r="A6" s="4" t="s">
        <v>1146</v>
      </c>
      <c r="B6" s="4" t="s">
        <v>1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06:54:02Z</dcterms:created>
  <dcterms:modified xmlns:dcterms="http://purl.org/dc/terms/" xmlns:xsi="http://www.w3.org/2001/XMLSchema-instance" xsi:type="dcterms:W3CDTF">2018-08-15T06:54:02Z</dcterms:modified>
</cp:coreProperties>
</file>